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REVENUE REVENUE" sheetId="8" state="visible" r:id="rId8"/>
    <sheet xmlns:r="http://schemas.openxmlformats.org/officeDocument/2006/relationships" name="ALLIANCES" sheetId="9" state="visible" r:id="rId9"/>
    <sheet xmlns:r="http://schemas.openxmlformats.org/officeDocument/2006/relationships" name="ACQUISITIONS, DIVESTITURES AND " sheetId="10" state="visible" r:id="rId10"/>
    <sheet xmlns:r="http://schemas.openxmlformats.org/officeDocument/2006/relationships" name="OTHER INCOME (NET)"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INANCIAL INSTRUMENTS AND FAIR "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LIABILITIES" sheetId="20" state="visible" r:id="rId20"/>
    <sheet xmlns:r="http://schemas.openxmlformats.org/officeDocument/2006/relationships" name="EQUITY" sheetId="21" state="visible" r:id="rId21"/>
    <sheet xmlns:r="http://schemas.openxmlformats.org/officeDocument/2006/relationships" name="PENSION AND POSTRETIREMENT BENE" sheetId="22" state="visible" r:id="rId22"/>
    <sheet xmlns:r="http://schemas.openxmlformats.org/officeDocument/2006/relationships" name="EMPLOYEE STOCK BENEFIT PLANS" sheetId="23" state="visible" r:id="rId23"/>
    <sheet xmlns:r="http://schemas.openxmlformats.org/officeDocument/2006/relationships" name="LEGAL PROCEEDINGS AND CONTINGEN" sheetId="24" state="visible" r:id="rId24"/>
    <sheet xmlns:r="http://schemas.openxmlformats.org/officeDocument/2006/relationships" name="SUBSEQUENT EVENT SUBSEQUENT EVE" sheetId="25" state="visible" r:id="rId25"/>
    <sheet xmlns:r="http://schemas.openxmlformats.org/officeDocument/2006/relationships" name="SELECTED QUARTERLY FINANCIAL DA" sheetId="26" state="visible" r:id="rId26"/>
    <sheet xmlns:r="http://schemas.openxmlformats.org/officeDocument/2006/relationships" name="ACCOUNTING POLICIES (Policies)" sheetId="27" state="visible" r:id="rId27"/>
    <sheet xmlns:r="http://schemas.openxmlformats.org/officeDocument/2006/relationships" name="REVENUE REVENUE (Policies)" sheetId="28" state="visible" r:id="rId28"/>
    <sheet xmlns:r="http://schemas.openxmlformats.org/officeDocument/2006/relationships" name="ALLIANCES ALLIANCES (Policies)" sheetId="29" state="visible" r:id="rId29"/>
    <sheet xmlns:r="http://schemas.openxmlformats.org/officeDocument/2006/relationships" name="ACCOUNTING POLICIES Presentatio" sheetId="30" state="visible" r:id="rId30"/>
    <sheet xmlns:r="http://schemas.openxmlformats.org/officeDocument/2006/relationships" name="REVENUE REVENUE (Tables)" sheetId="31" state="visible" r:id="rId31"/>
    <sheet xmlns:r="http://schemas.openxmlformats.org/officeDocument/2006/relationships" name="ALLIANCES (Tables)" sheetId="32" state="visible" r:id="rId32"/>
    <sheet xmlns:r="http://schemas.openxmlformats.org/officeDocument/2006/relationships" name="ACQUISITIONS, DIVESTITURES AN_2" sheetId="33" state="visible" r:id="rId33"/>
    <sheet xmlns:r="http://schemas.openxmlformats.org/officeDocument/2006/relationships" name="OTHER INCOME (NET) (Tables)" sheetId="34" state="visible" r:id="rId34"/>
    <sheet xmlns:r="http://schemas.openxmlformats.org/officeDocument/2006/relationships" name="RESTRUCTURING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FINANCIAL INSTRUMENTS AND FAI_2"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ACCRUED LIABILITIES (Tables)" sheetId="43" state="visible" r:id="rId43"/>
    <sheet xmlns:r="http://schemas.openxmlformats.org/officeDocument/2006/relationships" name="EQUITY (Tables)" sheetId="44" state="visible" r:id="rId44"/>
    <sheet xmlns:r="http://schemas.openxmlformats.org/officeDocument/2006/relationships" name="PENSION AND POSTRETIREMENT BE_2" sheetId="45" state="visible" r:id="rId45"/>
    <sheet xmlns:r="http://schemas.openxmlformats.org/officeDocument/2006/relationships" name="EMPLOYEE STOCK BENEFIT PLANS (T" sheetId="46" state="visible" r:id="rId46"/>
    <sheet xmlns:r="http://schemas.openxmlformats.org/officeDocument/2006/relationships" name="SELECTED QUARTERLY FINANCIAL _2" sheetId="47" state="visible" r:id="rId47"/>
    <sheet xmlns:r="http://schemas.openxmlformats.org/officeDocument/2006/relationships" name="ACCOUNTING POLICIES (Details)" sheetId="48" state="visible" r:id="rId48"/>
    <sheet xmlns:r="http://schemas.openxmlformats.org/officeDocument/2006/relationships" name="ACCOUNTING POLICIES (New Accoun" sheetId="49" state="visible" r:id="rId49"/>
    <sheet xmlns:r="http://schemas.openxmlformats.org/officeDocument/2006/relationships" name="REVENUE REVENUE BY NATURE (Deta" sheetId="50" state="visible" r:id="rId50"/>
    <sheet xmlns:r="http://schemas.openxmlformats.org/officeDocument/2006/relationships" name="REVENUE CONCENTRATION OF RISK (" sheetId="51" state="visible" r:id="rId51"/>
    <sheet xmlns:r="http://schemas.openxmlformats.org/officeDocument/2006/relationships" name="REVENUE GROSS TO NET ADJUSTMENT" sheetId="52" state="visible" r:id="rId52"/>
    <sheet xmlns:r="http://schemas.openxmlformats.org/officeDocument/2006/relationships" name="REVENUE REVENUE BY PRODUCT AND " sheetId="53" state="visible" r:id="rId53"/>
    <sheet xmlns:r="http://schemas.openxmlformats.org/officeDocument/2006/relationships" name="REVENUE CONTRACT ASSETS (Detail" sheetId="54" state="visible" r:id="rId54"/>
    <sheet xmlns:r="http://schemas.openxmlformats.org/officeDocument/2006/relationships" name="REVENUE NARRATIVES (Details)" sheetId="55" state="visible" r:id="rId55"/>
    <sheet xmlns:r="http://schemas.openxmlformats.org/officeDocument/2006/relationships" name="ALLIANCES ALLIANCE (Total) (Det" sheetId="56" state="visible" r:id="rId56"/>
    <sheet xmlns:r="http://schemas.openxmlformats.org/officeDocument/2006/relationships" name="ALLIANCES (Pfizer) (Details)" sheetId="57" state="visible" r:id="rId57"/>
    <sheet xmlns:r="http://schemas.openxmlformats.org/officeDocument/2006/relationships" name="ALLIANCES (Otsuka) (Details)" sheetId="58" state="visible" r:id="rId58"/>
    <sheet xmlns:r="http://schemas.openxmlformats.org/officeDocument/2006/relationships" name="ALLIANCES (Ono) (Details)" sheetId="59" state="visible" r:id="rId59"/>
    <sheet xmlns:r="http://schemas.openxmlformats.org/officeDocument/2006/relationships" name="ALLIANCES (Gilead) (Details)" sheetId="60" state="visible" r:id="rId60"/>
    <sheet xmlns:r="http://schemas.openxmlformats.org/officeDocument/2006/relationships" name="ALLIANCES ALLIANCES (Nektar) (D" sheetId="61" state="visible" r:id="rId61"/>
    <sheet xmlns:r="http://schemas.openxmlformats.org/officeDocument/2006/relationships" name="ALLIANCES (AbbVie) (Details)" sheetId="62" state="visible" r:id="rId62"/>
    <sheet xmlns:r="http://schemas.openxmlformats.org/officeDocument/2006/relationships" name="ACQUISITIONS (Details)" sheetId="63" state="visible" r:id="rId63"/>
    <sheet xmlns:r="http://schemas.openxmlformats.org/officeDocument/2006/relationships" name="DIVESTITURES (Details)" sheetId="64" state="visible" r:id="rId64"/>
    <sheet xmlns:r="http://schemas.openxmlformats.org/officeDocument/2006/relationships" name="ACQUISITIONS, DIVESTITURES AN_3" sheetId="65" state="visible" r:id="rId65"/>
    <sheet xmlns:r="http://schemas.openxmlformats.org/officeDocument/2006/relationships" name="LICENSING ARRANGEMENTS (Details" sheetId="66" state="visible" r:id="rId66"/>
    <sheet xmlns:r="http://schemas.openxmlformats.org/officeDocument/2006/relationships" name="OTHER INCOME (NET) OTHER INCOME" sheetId="67" state="visible" r:id="rId67"/>
    <sheet xmlns:r="http://schemas.openxmlformats.org/officeDocument/2006/relationships" name="RESTRUCTURING (Details)" sheetId="68" state="visible" r:id="rId68"/>
    <sheet xmlns:r="http://schemas.openxmlformats.org/officeDocument/2006/relationships" name="INCOME TAXES (Provision for Inc" sheetId="69" state="visible" r:id="rId69"/>
    <sheet xmlns:r="http://schemas.openxmlformats.org/officeDocument/2006/relationships" name="INCOME TAXES (Effective Tax Rat" sheetId="70" state="visible" r:id="rId70"/>
    <sheet xmlns:r="http://schemas.openxmlformats.org/officeDocument/2006/relationships" name="INCOME TAXES INCOME TAXES (Narr" sheetId="71" state="visible" r:id="rId71"/>
    <sheet xmlns:r="http://schemas.openxmlformats.org/officeDocument/2006/relationships" name="INCOME TAXES (Deferred Taxes an" sheetId="72" state="visible" r:id="rId72"/>
    <sheet xmlns:r="http://schemas.openxmlformats.org/officeDocument/2006/relationships" name="INCOME TAXES (Unrecognized Tax " sheetId="73" state="visible" r:id="rId73"/>
    <sheet xmlns:r="http://schemas.openxmlformats.org/officeDocument/2006/relationships" name="EARNINGS PER SHARE (Details)"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FINANCIAL INSTRUMENTS AND FAI_5" sheetId="77" state="visible" r:id="rId77"/>
    <sheet xmlns:r="http://schemas.openxmlformats.org/officeDocument/2006/relationships" name="RECEIVABLES (Details)" sheetId="78" state="visible" r:id="rId78"/>
    <sheet xmlns:r="http://schemas.openxmlformats.org/officeDocument/2006/relationships" name="RECEIVABLES PROVISION (Details)" sheetId="79" state="visible" r:id="rId79"/>
    <sheet xmlns:r="http://schemas.openxmlformats.org/officeDocument/2006/relationships" name="INVENTORIES (Details)" sheetId="80" state="visible" r:id="rId80"/>
    <sheet xmlns:r="http://schemas.openxmlformats.org/officeDocument/2006/relationships" name="PROPERTY, PLANT AND EQUIPMENT_2" sheetId="81" state="visible" r:id="rId81"/>
    <sheet xmlns:r="http://schemas.openxmlformats.org/officeDocument/2006/relationships" name="GOODWILL AND OTHER INTANGIBLE_3" sheetId="82" state="visible" r:id="rId82"/>
    <sheet xmlns:r="http://schemas.openxmlformats.org/officeDocument/2006/relationships" name="ACCRUED LIABILITIES (Details)" sheetId="83" state="visible" r:id="rId83"/>
    <sheet xmlns:r="http://schemas.openxmlformats.org/officeDocument/2006/relationships" name="EQUITY (Changes in Equity) (Det" sheetId="84" state="visible" r:id="rId84"/>
    <sheet xmlns:r="http://schemas.openxmlformats.org/officeDocument/2006/relationships" name="EQUITY (Accumulated balances re" sheetId="85" state="visible" r:id="rId85"/>
    <sheet xmlns:r="http://schemas.openxmlformats.org/officeDocument/2006/relationships" name="PENSION AND POSTRETIREMENT BE_3" sheetId="86" state="visible" r:id="rId86"/>
    <sheet xmlns:r="http://schemas.openxmlformats.org/officeDocument/2006/relationships" name="PENSION AND POSTRETIREMENT BE_4" sheetId="87" state="visible" r:id="rId87"/>
    <sheet xmlns:r="http://schemas.openxmlformats.org/officeDocument/2006/relationships" name="PENSION AND POSTRETIREMENT BE_5" sheetId="88" state="visible" r:id="rId88"/>
    <sheet xmlns:r="http://schemas.openxmlformats.org/officeDocument/2006/relationships" name="PENSION AND POSTRETIREMENT BE_6" sheetId="89" state="visible" r:id="rId89"/>
    <sheet xmlns:r="http://schemas.openxmlformats.org/officeDocument/2006/relationships" name="PENSION AND POSTRETIREMENT BE_7" sheetId="90" state="visible" r:id="rId90"/>
    <sheet xmlns:r="http://schemas.openxmlformats.org/officeDocument/2006/relationships" name="PENSION AND POSTRETIREMENT BE_8" sheetId="91" state="visible" r:id="rId91"/>
    <sheet xmlns:r="http://schemas.openxmlformats.org/officeDocument/2006/relationships" name="PENSION AND POSTRETIREMENT BE_9" sheetId="92" state="visible" r:id="rId92"/>
    <sheet xmlns:r="http://schemas.openxmlformats.org/officeDocument/2006/relationships" name="PENSION AND POSTRETIREMENT B_10" sheetId="93" state="visible" r:id="rId93"/>
    <sheet xmlns:r="http://schemas.openxmlformats.org/officeDocument/2006/relationships" name="EMPLOYEE STOCK BENEFIT PLANS (S" sheetId="94" state="visible" r:id="rId94"/>
    <sheet xmlns:r="http://schemas.openxmlformats.org/officeDocument/2006/relationships" name="EMPLOYEE STOCK BENEFIT PLANS _2" sheetId="95" state="visible" r:id="rId95"/>
    <sheet xmlns:r="http://schemas.openxmlformats.org/officeDocument/2006/relationships" name="EMPLOYEE STOCK BENEFIT PLANS (A" sheetId="96" state="visible" r:id="rId96"/>
    <sheet xmlns:r="http://schemas.openxmlformats.org/officeDocument/2006/relationships" name="EMPLOYEE STOCK BENEFIT PLANS (O" sheetId="97" state="visible" r:id="rId97"/>
    <sheet xmlns:r="http://schemas.openxmlformats.org/officeDocument/2006/relationships" name="LEGAL PROCEEDINGS AND CONTING_2" sheetId="98" state="visible" r:id="rId98"/>
    <sheet xmlns:r="http://schemas.openxmlformats.org/officeDocument/2006/relationships" name="SUBSEQUENT EVENT SUBSEQUENT E_2" sheetId="99" state="visible" r:id="rId99"/>
    <sheet xmlns:r="http://schemas.openxmlformats.org/officeDocument/2006/relationships" name="SELECTED QUARTERLY FINANCIAL _3" sheetId="100" state="visible" r:id="rId100"/>
  </sheets>
  <definedNames/>
  <calcPr calcId="124519" fullCalcOnLoad="1"/>
</workbook>
</file>

<file path=xl/sharedStrings.xml><?xml version="1.0" encoding="utf-8"?>
<sst xmlns="http://schemas.openxmlformats.org/spreadsheetml/2006/main" uniqueCount="1377">
  <si>
    <t>Document and Entity Information - USD ($)</t>
  </si>
  <si>
    <t>12 Months Ended</t>
  </si>
  <si>
    <t>Dec. 31, 2018</t>
  </si>
  <si>
    <t>Feb. 01, 2019</t>
  </si>
  <si>
    <t>Jun. 30, 2018</t>
  </si>
  <si>
    <t>Document and Entity Information [Abstract]</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Document Type</t>
  </si>
  <si>
    <t>10-K</t>
  </si>
  <si>
    <t>Document Period End Date</t>
  </si>
  <si>
    <t>Dec. 31,
		2018</t>
  </si>
  <si>
    <t>Document Fiscal Year Focus</t>
  </si>
  <si>
    <t>Document Fiscal Period Focus</t>
  </si>
  <si>
    <t>FY</t>
  </si>
  <si>
    <t>Current Fiscal Year End Date</t>
  </si>
  <si>
    <t>--12-31</t>
  </si>
  <si>
    <t>Amendment Flag</t>
  </si>
  <si>
    <t>false</t>
  </si>
  <si>
    <t>Entity Shell Company</t>
  </si>
  <si>
    <t>Entity Emerging Growth Company</t>
  </si>
  <si>
    <t>Entity Small Business</t>
  </si>
  <si>
    <t>CONSOLIDATED STATEMENTS OF EARNINGS - USD ($) $ in Millions</t>
  </si>
  <si>
    <t>Dec. 31, 2017</t>
  </si>
  <si>
    <t>Dec. 31, 2016</t>
  </si>
  <si>
    <t>Revenues</t>
  </si>
  <si>
    <t>Cost of Goods and Services Sold</t>
  </si>
  <si>
    <t>Marketing, selling and administrative</t>
  </si>
  <si>
    <t>Research and development</t>
  </si>
  <si>
    <t>Other income (net)</t>
  </si>
  <si>
    <t>Total Expenses</t>
  </si>
  <si>
    <t>Earnings Before Income Taxes</t>
  </si>
  <si>
    <t>Provision for Income Taxes</t>
  </si>
  <si>
    <t>Net Earnings</t>
  </si>
  <si>
    <t>Net Income (Loss) Attributable to Noncontrolling Interest</t>
  </si>
  <si>
    <t>Net Earnings Attributable to BMS</t>
  </si>
  <si>
    <t>Earnings per Common Share</t>
  </si>
  <si>
    <t>Basic Earnings Per Common Share Attributable to BMS</t>
  </si>
  <si>
    <t>Diluted Earnings per Common Share Attributable to BMS</t>
  </si>
  <si>
    <t>Sales Revenue, Net [Member]</t>
  </si>
  <si>
    <t>Alliance and other revenues [Member]</t>
  </si>
  <si>
    <t>CONSOLIDATED STATEMENTS OF COMPREHENSIVE INCOME - USD ($) $ in Millions</t>
  </si>
  <si>
    <t>Comprehensive Income (Loss), Net of Tax, Including Portion Attributable to Noncontrolling Interest [Abstract]</t>
  </si>
  <si>
    <t>Other Comprehensive Income (Loss), net of taxes and reclassifications to earnings [Abstract]</t>
  </si>
  <si>
    <t>Other Comprehensive Income (Loss), Cash Flow Hedge, Gain (Loss), after Reclassification and Tax</t>
  </si>
  <si>
    <t>Pension and postretirement benefits</t>
  </si>
  <si>
    <t>Other Comprehensive Income (Loss), Securities, Available-for-sale, Adjustment, after Tax</t>
  </si>
  <si>
    <t>Other Comprehensive Income (Loss), Foreign Currency Transaction and Translation Gain (Loss) Arising During Period, Net of Tax</t>
  </si>
  <si>
    <t>Other Comprehensive Income (Loss), Net of Tax</t>
  </si>
  <si>
    <t>Comprehensive Income</t>
  </si>
  <si>
    <t>Comprehensive Income Attributable to Noncontrolling Interest</t>
  </si>
  <si>
    <t>Comprehensive Income Attributable to BMS</t>
  </si>
  <si>
    <t>CONSOLIDATED BALANCE SHEETS - USD ($) $ in Millions</t>
  </si>
  <si>
    <t>Current Assets:</t>
  </si>
  <si>
    <t>Cash and cash equivalents</t>
  </si>
  <si>
    <t>Marketable securities, current</t>
  </si>
  <si>
    <t>Receivables</t>
  </si>
  <si>
    <t>Inventories</t>
  </si>
  <si>
    <t>Prepaid expenses and other</t>
  </si>
  <si>
    <t>Total Current Assets</t>
  </si>
  <si>
    <t>Property, plant and equipment</t>
  </si>
  <si>
    <t>Goodwill</t>
  </si>
  <si>
    <t>Other intangible assets</t>
  </si>
  <si>
    <t>Deferred Tax Assets, Net of Valuation Allowance, Noncurrent</t>
  </si>
  <si>
    <t>Marketable securities, noncurrent</t>
  </si>
  <si>
    <t>Other Assets, Noncurrent</t>
  </si>
  <si>
    <t>Total Assets</t>
  </si>
  <si>
    <t>Current Liabilities:</t>
  </si>
  <si>
    <t>Short-term debt obligations</t>
  </si>
  <si>
    <t>Accounts payable</t>
  </si>
  <si>
    <t>Accrued liabilities</t>
  </si>
  <si>
    <t>Deferred income, current</t>
  </si>
  <si>
    <t>Income taxes payable, current</t>
  </si>
  <si>
    <t>Total Current Liabilities</t>
  </si>
  <si>
    <t>Deferred income, noncurrent</t>
  </si>
  <si>
    <t>Income taxes payable, noncurrent</t>
  </si>
  <si>
    <t>Pension and other liabilities</t>
  </si>
  <si>
    <t>Long-term debt, excluding current maturities</t>
  </si>
  <si>
    <t>Total Liabilities</t>
  </si>
  <si>
    <t>Commitments and contingencies</t>
  </si>
  <si>
    <t xml:space="preserve"> </t>
  </si>
  <si>
    <t>Bristol-Myers Squibb Company Shareholders' Equity:</t>
  </si>
  <si>
    <t>Preferred stock, $2 convertible series, par value $1 per share: Authorized 10 million shares; issued and outstanding 4,070 in 2017 and 4,129 in 2016, liquidation value of $50 per share</t>
  </si>
  <si>
    <t>Common stock, par value of $0.10 per share: Authorized 4.5 billion shares; 2.2 billion issued in both 2017 and 2016</t>
  </si>
  <si>
    <t>Capital in excess of par value of stock</t>
  </si>
  <si>
    <t>Accumulated other comprehensive loss</t>
  </si>
  <si>
    <t>Retained earnings</t>
  </si>
  <si>
    <t>Less cost of treasury stock - 575 million common shares in 2017 and 536 million in 2016</t>
  </si>
  <si>
    <t>Total Bristol-Myers Squibb Company Shareholders' Equity</t>
  </si>
  <si>
    <t>Noncontrolling interest</t>
  </si>
  <si>
    <t>Total Equity</t>
  </si>
  <si>
    <t>Total Liabilities and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Preferred Stock, Liquidation Preference Per Share</t>
  </si>
  <si>
    <t>Common Stock, Par or Stated Value Per Share</t>
  </si>
  <si>
    <t>Common Stock, Shares Authorized</t>
  </si>
  <si>
    <t>Common Stock, Shares Issued</t>
  </si>
  <si>
    <t>Treasury Stock, Shares</t>
  </si>
  <si>
    <t>CONSOLIDATED STATEMENTS OF CASH FLOWS - USD ($) $ in Millions</t>
  </si>
  <si>
    <t>Cash Flows From Operating Activities:</t>
  </si>
  <si>
    <t>Net Cash Provided by Operating Activities</t>
  </si>
  <si>
    <t>Adjustments to reconcile net earnings to net cash provided by operating activities:</t>
  </si>
  <si>
    <t>Depreciation and amortization, net</t>
  </si>
  <si>
    <t>Deferred income taxes</t>
  </si>
  <si>
    <t>Stock-based compensation</t>
  </si>
  <si>
    <t>Impairment charges</t>
  </si>
  <si>
    <t>Pension settlements and amortization</t>
  </si>
  <si>
    <t>Divestiture gains and royalties</t>
  </si>
  <si>
    <t>Asset acquisition charges</t>
  </si>
  <si>
    <t>Loss/(gain) on equity investments</t>
  </si>
  <si>
    <t>Other adjustments</t>
  </si>
  <si>
    <t>Changes in operating assets and liabilities:</t>
  </si>
  <si>
    <t>Deferred income</t>
  </si>
  <si>
    <t>Income taxes payable</t>
  </si>
  <si>
    <t>Other</t>
  </si>
  <si>
    <t>Cash Flows From Investing Activities:</t>
  </si>
  <si>
    <t>Sale and maturities of marketable securities</t>
  </si>
  <si>
    <t>Purchase of marketable securities</t>
  </si>
  <si>
    <t>Capital expenditures</t>
  </si>
  <si>
    <t>Divestiture and other proceeds</t>
  </si>
  <si>
    <t>Acquisition and other payments</t>
  </si>
  <si>
    <t>Net Cash Provided by/(Used in) Investing Activities</t>
  </si>
  <si>
    <t>Cash Flows From Financing Activities:</t>
  </si>
  <si>
    <t>Short-term borrowings, net</t>
  </si>
  <si>
    <t>Issuance of long-term debt</t>
  </si>
  <si>
    <t>Repayment of long-term debt</t>
  </si>
  <si>
    <t>Repurchase of common stock</t>
  </si>
  <si>
    <t>Dividends</t>
  </si>
  <si>
    <t>Net Cash Used in Financing Activities</t>
  </si>
  <si>
    <t>Effect of Exchange Rates on Cash and Cash Equivalents</t>
  </si>
  <si>
    <t>Increase/(Decrease) in Cash and Cash Equivalents</t>
  </si>
  <si>
    <t>Cash and Cash Equivalents at Beginning of Year</t>
  </si>
  <si>
    <t>Cash and Cash Equivalents at End of Year</t>
  </si>
  <si>
    <t>ACCOUNTING POLICIES</t>
  </si>
  <si>
    <t>Accounting Policies [Abstract]</t>
  </si>
  <si>
    <t>Organization, Consolidation and Presentation of Financial Statements Disclosure and Significant Accounting Policies [Text Block]</t>
  </si>
  <si>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18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planning and forecasting future periods. For further information on product and regional revenue, see “—Note 2 . Revenue.” Use of Estimates and Judgments The preparation of financial statements requires the use of management estimates, judgments and assumptions. The most significant assumptions are estimates in determining the fair value and potential impairment of intangible assets; sales rebate and return accruals; legal contingencies; income taxes; and pension and postretirement benefits. Actual results may differ from estimated results. Reclassifications Certain prior period amounts were reclassified to conform to the current period presentation. Loss/(gain) on equity investments previously presented in Impairment charges and Other adjustments in the consolidated statements of cash flows is now presented separately. Revenue Recognition Effective January 1, 2018, we adopted ASC 606 using the modified retrospective method. Refer to “—Note 2 . Revenue” for a detailed discussion of accounting policies related to revenue recognition, including deferred revenue and royalties. Refer to “—Note 3 . Alliances” for further detail regarding alliances.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stments in Equity Securities Investments in equity securities with readily determinable fair values are recorded at fair value with changes in fair value recorded in Other income (net).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investments in equity securities without readily determinable fair values are recorded in Other income (net). Investments in 50% or less owned companies are accounted for using the equity method of accounting when the ability to exercise significant influence over the operating and financial decisions of the investee is maintained. The share of net income or losses of equity investments accounted for using the equity method are included in Other income (net). Investments in equity securities without readily determinable fair values and investments in equity accounted for using the equity method are assessed for potential impairment on a quarterly basis based on qualitative factors. Inventory Valuation Inventories are stated at the lower of average cost or market.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 Capitalized Software Eligible costs to obtain internal use software are capitalized and amortized over the estimated useful life of the software. 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are excluded for asset acquisitions. Amounts allocated to the lead investigational compounds for asset acquisitions are expensed at the date of acquisition. Goodwill, Acquired In-Process Research and Development and Other Intangible Assets The fair value of acquired intangible assets is typically determined using an income-based approach referred to as the excess earnings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 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 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clude our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mpairment charges are recognized to the extent the carrying value of IPRD is determined to exceed its fair value.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Restructuring Restructuring charges are recognized as a result of actions to streamline operations and reduce the number of facilities. Estimating the impact of restructuring plans, including future termination benefits and other exit costs requires judgment. Actual results could vary from these estimates. 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Advertising and Product Promotion Costs Advertising and product promotion costs are expensed as incurred. Advertising and product promotion costs are included in Marketing, selling and administrative expenses and were $672 million in 2018 , $740 million in 2017 and $789 million in 2016 .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Loss)/Income. Research and Development Research and development costs are expensed as incurred. Clinical study costs are accrued over the service periods specified in the contracts and adjusted as necessary based upon an ongoing review of the level of effort and costs actually incurred. Research and development costs are presented net of reimbursements from alliance partners. Upfront and contingent development milestone payments for asset acquisitions of investigational compounds are also included in research and development expense if there are no alternative future uses. Cash Flow Payments for licensing and asset acquisitions of investigational compounds are included in operating activities as well as out-licensing proceeds. Payments for the acquisition of an ownership interest in a legal entity, including acquisitions that do not meet the accounting definition of a business are included in investing activities, as well as divestiture proceeds, royalties and other consideration received subsequent to the related sale of the asset or business. Other adjustments reflected in operating activities include divestiture gains and losses and related royalties, asset acquisition charges, gains and losses on equity investments and gains and losses on debt redemption. Recently Adopted Accounting Standards Revenue from Contracts with Customers Amended guidance for revenue recognition was adopted in the first quarter of 2018 using the modified retrospective method with the cumulative effect of the change recognized in Retained earnings. The new guidance, referred to as ASC 606, requires an entity to recognize the amount of revenue to which it expects to be entitled for the transfer of promised goods or services to customers and replaces most of the existing revenue recognition standards in U.S. GAAP.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The timing of recognizing revenue for typical net product sales to our customers did not significantly change. However, transaction prices are no longer required to be fixed or determinable and certain variable consideration might be recognized prior to the occurrence or resolution of the contingent event. As a result, certain revenue previously deferred under the prior standard because the transaction price was not fixed or determinable is now accounted for as variable consideration and might be recognized earlier provided such terms are sufficient to reliably estimate the ultimate price expected to be realized. Estimated future royalties and contingent fees related to certain arrangements are now recognized prior to the third party sale or event occurring to the extent it is probable that a significant reversal in the amount of estimated cumulative revenue will not occur. The new guidance pertaining to the separation of licensing rights and related fee recognition did not significantly change the timing of recognizing revenue in our existing alliance arrangements that are currently generating revenue. The timing of royalties, sales-based milestones and other forms of contingent consideration resulting from the divestiture of businesses as well as royalties and sales-based milestones from licensing arrangements did not change. The cumulative effect of the accounting change resulted in recognizing contract assets of $214 million and a $168 million increase in Retained earnings net of tax. The cumulative effect was primarily attributed to royalties and licensing rights reacquired by alliance partners that are expected to be received in the future and are not eligible for the licensing exclusion. As a result of the new guidance and cumulative effect adjustment, revenue was approximately $197 million lower in 2018, compared to what would have been reported under the previous guidance. Refer to “—Note 2 . Revenue” for further information. Gains and Losses from the Derecognition of Nonfinancial Assets Amended guidance for gains and losses from the derecognition of nonfinancial assets (ASC 610) was adopted in the first quarter of 2018 using the modified retrospective method. The amendments clarify the scope of asset derecognition guidance, add guidance for partial sales of nonfinancial assets and clarify recognizing gains and losses from the transfer of nonfinancial assets in contracts with noncustomers. Certain transactions such as the sale or transfer of product rights that do not constitute a business will require accounting similar to ASC 606 including the potential recognition of variable consideration. The amended guidance may result in earlier recognition of variable consideration depending on the facts and circumstances of each transaction. The cumulative effect of the accounting change resulted in recognizing contract assets of $167 million and a $130 million increase in Retained earnings net of tax. The cumulative effect was primarily attributed to royalties and termination fees for licensing rights reacquired by third parties that are expected to be received in the future and are not eligible for the licensing exclusion. As a result of the new guidance and cumulative effect adjustment, Other income (net) was approximately $140 million lower in 2018, compared to what would have been reported under the previous guidance. Presentation of Net Periodic Pension and Postretirement Benefits Amended guidance requiring all net periodic benefit components for defined benefit pension and other postretirement plans other than service costs to be recorded outside of income from operations (other income) was adopted in the first quarter of 2018 on a retrospective basis. Cost of products sold; Marketing, selling and administrative; and Research and development expenses increased in the aggregate with a corresponding offset in Other income (net). As adjusted amounts upon adoption of the new guidance are as follows: Year Ended December 31, 2017 2016 Dollars in Millions As Reported As Adjusted As Reported As Adjusted Cost of products sold $ 6,066 $ 6,094 $ 4,946 $ 4,969 Marketing, selling and administrative 4,687 4,751 4,911 4,979 Research and development 6,411 6,482 4,940 5,012 Other income (net) (1,519 ) (1,682 ) (1,285 ) (1,448 ) Definition of a Business Amended guidance that revises the definition of a business was adopted prospectively in the first quarter of 2018. The amendments provide an initial screen that when substantially all of the fair value of the gross assets acquired or disposed of is concentrated in a single identifiable asset or a group of similar identifiable assets, an integrated set of assets and activities would not represent a business. If the screen is not met, the set must include an input and a substantive process that together significantly contribute to the ability to create outputs for the set to represent a business. The amendment also narrows the definition of the term “output” and requires the transfer of an organized work force when outputs do not exist. The amended guidance may result in more transactions being accounted for as assets in the future with the impact to our results of operations dependent on the individual facts and circumstances of each transaction. Recognition and Measurement of Financial Assets and Liabilities Amended guidance for the recognition, measurement, presentation and disclosures of financial instruments was adopted using the modified retrospective method in the first quarter of 2018. The new guidance requires that fair value adjustments for equity investments with readily determinable fair values be reported through earnings. The new guidance also requires a qualitative impairment assessment for equity investments without a readily determinable fair value based upon observable price changes and a charge through earnings if an impairment exists. The cumulative effect of the accounting change resulted in a $36 million reduction to Other Comprehensive (Loss)/Income and a corresponding $34 million increase to Retained earnings, net of tax. Refer to “—Note 5 . Other Income (Net)” for further information and the impact on the results of operations. Accounting for Hedging Activities Amended guidance for derivatives and hedging was adopted using the modified retrospective method in the first quarter of 2018. The amended guidance revises and expands items eligible for hedge accounting, simplifies hedge effectiveness testing and changes the timing of recognition and presentation for certain hedged items. Certain disclosure requirements were also modified for hedging activities on a prospective basis. The adoption of the amended standard did not have a material impact on the Company’s results of operations. Reclassification of Certain Tax Effects from Accumulated Other Comprehensive Income Amended guidance for the reclassification of certain tax effects from accumulated other comprehensive income was adopted prospectively in the fourth quarter of 2018. The new guidance permits the reclassification of the income tax effect on amounts recorded within accumulated other comprehensive income impacted by the Tax Cuts and Jobs Act into Retained earnings. The Company recorded a cumulative effect adjustment to increase Accumulated other comprehensive loss by $283 million with a corresponding increase to Retained earnings. Collaborative Arrangements Amended guidance clarifying the interaction between ASC 606, Revenue from Contracts with Customers , and ASC 808, Collaborative Arrangements , was adopted retrospectively to the first quarter of 2018. The amended guidance clarifies when certain transactions between collaborative arrangement participants should be accounted for and presented as revenue under ASC 606. The adoption of the amended guidance did not have an impact on the Company’s results of operations. Recently Issued Accounting Standards Not Yet Adopted Leases In February 2016, the FASB issued amended guidance on lease accounting. The amended guidance requires the recognition of a right-of-use asset and a lease liability, initially measured at the present value of future lease payments for leases with a term longer than 12 months. The amended guidance will be adopted on January 1, 2019, on a modified retrospective approach. The Company's assessment of the amended guidance is substantially complete, including our implementation of a leasing software system procured from a third party vendor, our gathering of lease information data, our assessment of the reasonable certainty of exercising renewal and termination options, and our evaluation of changes and enhancements to processes and internal controls. Based on our assessment, we intend to elect the package of practical expedients on adoption, apply the short-term lease recognition exemption for leases with terms of 12 months or less that do not include an option to purchase the underlying asset that we are reasonably certain to exercise, and apply a portfolio approach to discount our real property lease liabilities using the Company's incremental borrowing rate, as most real property leases do not provide an implicit rate. Lease terms vary based on the nature of operations and the market dynamics in each country; however, all leased facilities are classified as operating leases with remaining lease terms between 1 and 20 years, and comprise approximately 90% of our total lease obligation, the discounted value of which is approximately $600 million as of December 31, 2018. The amended guidance is not expected to materially impact the Company’s results of operations other than the recognition of the right-of-use asset and lease liability. Sublease income is not material to the Company's results of operations. The cumulative effect of the accounting change is not expected to be material to the Company's results of operations.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January 1, 2020 with early adoption permitted in 2019 on a modified retrospective approach. The amended guidance is not expected to materially impact the Company’s results of operations. Goodwill Impairment Testing In January 2017, the FASB issued amended guidance that simplifies the recognition and measurement of a goodwill impairment loss by eliminating Step 2 of the quantitative impairment test. As a result, impairment charges will be required for the amount by which the reporting units carrying amount exceeds its fair value up to the amount of its allocated goodwill. The guidance is effective on a prospective basis on January 1, 2020, with early adoption permitted for interim or annual goodwill impairment tests performed after January 1, 2017. The amended guidance is not expected to materially impact the Company’s results of operations.</t>
  </si>
  <si>
    <t>REVENUE REVENUE</t>
  </si>
  <si>
    <t>Revenue from Contract with Customer [Abstract]</t>
  </si>
  <si>
    <t>Revenue [Text Block]</t>
  </si>
  <si>
    <t>REVENUE The following table summarizes the disaggregation of revenue by nature: Year Ended December 31, Dollars in Millions 2018 2017 2016 Net product sales $ 21,581 $ 19,258 $ 17,702 Alliance revenues 647 962 1,252 Other revenues 333 556 473 Total Revenues $ 22,561 $ 20,776 $ 19,427 Net product sales represent more than 90% of the Company’s total revenues for the years ended December 31, 2018, 2017 and 2016. Products are sold principally to wholesalers or distributors and to a lesser extent, directly to retailers, hospitals, clinics, government agencies and pharmacies. Customer orders are generally fulfilled within a few days of receipt resulting in minimal order backlog. Contractual performance obligations are usually limited to transfer of control of the product to the customer. The transfer occurs either upon shipment or upon receipt of the product in certain non-U.S. countries after considering when the customer obtains legal title to the product and when the Company obtains a right of payment. At these points, customers are able to direct the use of and obtain substantially all of the remaining benefits of the product. Gross revenue to the three largest pharmaceutical wholesalers in the U.S. as a percentage of global gross revenues were as follows: 2018 2017 2016 McKesson Corporation 25 % 24 % 22 % AmerisourceBergen Corporation 20 % 18 % 18 % Cardinal Health, Inc. 17 % 15 % 14 % Wholesalers are initially invoiced at contractual list prices. Payment terms are typically 30 to 90 days based on customary practices in each country with the exception of certain biologic products in the U.S., including Opdivo , Yervoy and Empliciti (90 days to 120 days). Revenue is reduced from wholesaler list price at the time of recognition for expected charge-backs, discounts, rebates, sales allowances and product returns, which are referred to as GTN adjustments. These reductions are attributed to various commercial arrangements, managed healthcare organizations and government programs such as Medicare, Medicaid and the 340B Drug Pricing Program containing various pricing implications such as mandatory discounts, pricing protection below wholesaler list price or other discounts when Medicare Part D beneficiaries are in the coverage gap. In addition, non-U.S. government programs include different pricing schemes such as cost caps, volume discounts, outcome-based pricing and pricing claw-backs determined on sales of individual companies or an aggregation of companies participating in a specific market. Charge-backs and cash discounts are reflected as a reduction to receivables and settled through the issuance of credits to the customer, typically within one month. All other rebates, discounts and adjustments, including Medicaid and Medicare, are reflected as a liability and settled through cash payments to the customer, typically within various time periods ranging from a few months to one year. Significant judgment is required in estimating GTN adjustments considering legal interpretations of applicable laws and regulations, historical experience, payer channel mix, current contract prices under applicable programs, unbilled claims, processing time lags and inventory levels in the distribution channel. The following table summarizes GTN adjustments: Year Ended December 31, Dollars in Millions 2018 2017 2016 Gross product sales $ 30,174 $ 25,499 $ 22,364 GTN adjustments (a) Charge-backs and cash discounts (2,735 ) (2,084 ) (1,582 ) Medicaid and Medicare rebates (3,225 ) (2,086 ) (1,382 ) Other rebates, returns, discounts and adjustments (2,633 ) (2,071 ) (1,698 ) Total GTN adjustments (8,593 ) (6,241 ) (4,662 ) Net product sales $ 21,581 $ 19,258 $ 17,702 (a) Includes adjustments for provisions for product sales made in prior periods resulting from changes in estimates of $96 million , $71 million and $155 million for the years ended December 31, 2018, 2017 and 2016, respectively.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1) arrangements when we out-license intellectual property to another party and have no further performance obligations; (2) arrangements that include a license and an additional performance obligation to supply product upon the request of the third party; and (3)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 (net). Sales-based milestones and royalties are recognized when the milestone is achieved or the subsequent sales occur. Sales-based milestones are included in Other income (net) and royalties are included in Alliance and other revenue.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 The above fee allocation between the license and the supply represents the amount of consideration that the Company expects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our obligation to jointly develop and commercialize the product with the third party. As a result, up-front fees are recognized ratably over time throughout the expected period of the collaboration activities and included in Other incom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 Refer to “—Note 3 . Alliances” for further information. The following table summarizes the disaggregation of revenue by product and region: Year Ended December 31, Dollars in Millions 2018 2017 2016 Prioritized Brands Opdivo $ 6,735 $ 4,948 $ 3,774 Eliquis 6,438 4,872 3,343 Orencia 2,710 2,479 2,265 Sprycel 2,000 2,005 1,824 Yervoy 1,330 1,244 1,053 Empliciti 247 231 150 Established Brands Baraclude 744 1,052 1,192 Reyataz Franchise 427 698 912 Sustiva Franchise 283 729 1,065 Hepatitis C Franchise 17 406 1,578 Other Brands 1,630 2,112 2,271 Total Revenues $ 22,561 $ 20,776 $ 19,427 United States $ 12,586 $ 11,358 $ 10,720 Europe 5,658 4,988 4,215 Rest of World 3,733 3,877 3,964 Other (a) 584 553 528 Total Revenues $ 22,561 $ 20,776 $ 19,427 (a) Other revenues included royalties and alliance-related revenues for products not sold by our regional commercial organizations. The following table summarizes contract assets as of December 31, 2018 and January 1, 2018: Dollars in Millions December 31, 2018 January 1, 2018 Prepaid expenses and other $ 35 $ 349 Other assets 19 32 Total Contract Assets $ 54 $ 381 Contract assets are primarily estimated future royalties and termination fees not eligible for the licensing exclusion and therefore recognized upon the adoption of ASC 606 and ASC 610. Contract assets are reduced and receivables are increased in the period the underlying sales occur. Contingent development and regulatory milestones from out-licensing arrangements of $1.3 billion were constrained and not recognized after considering the likelihood of a significant reversal of cumulative amount of revenue occurring. Cumulative catch-up adjustments to revenue affecting contract assets or contract liabilities were not material during the year ended December 31, 2018. Revenue recognized from performance obligation satisfied in prior periods was $495 million for the year ended December 31, 2018, consisting primarily of royalties for out-licensing arrangements and revised estimates for GTN adjustments related to prior period sales. Sales commissions and other incremental costs of obtaining customer contracts are expensed as incurred as the amortization periods would be less than one year.</t>
  </si>
  <si>
    <t>ALLIANCES</t>
  </si>
  <si>
    <t>Organization, Consolidation and Presentation of Financial Statements [Abstract]</t>
  </si>
  <si>
    <t>Alliances[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We refer to these collaborations as alliances and our partners as alliance partners.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approval milestones payable by BMS to alliance partners for commercial products are capitalized and amortized over the shorter of the contractual term or the periods in which the related products are expected to contribute to future cash flows. The amortization is included in Cost of products sold. • Upfront and contingent milestones payable by BMS to alliance partners prior to regulatory approval are expensed as incurred and included in Research and development expense. • Royalties and other contingent consideration payable to BMS by alliance partners related to the divestiture of such businesses are included in Other income (net) when earned. • All payments between BMS and its alliance partners are presented in Cash Flows From Operating Activities, except as otherwise described below. 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Certain prior period amounts included below were revised to exclude amounts for arrangements that no longer meet the criteria for collaboration arrangements. Year Ended December 31, Dollars in Millions 2018 2017 2016 Revenues from alliances: Net product sales $ 8,359 $ 6,917 $ 5,530 Alliance revenues 647 962 1,252 Total Revenues $ 9,006 $ 7,879 $ 6,782 Payments to/(from) alliance partners: Cost of products sold $ 3,439 $ 2,718 $ 2,126 Marketing, selling and administrative (104 ) (62 ) (30 ) Research and development 1,044 (28 ) (9 ) Other income (net) (67 ) (46 ) (42 ) Selected Alliance Balance Sheet Information: December 31, Dollars in Millions 2018 2017 Receivables – from alliance partners $ 395 $ 322 Accounts payable – to alliance partners 904 875 Deferred income from alliances (a) 491 467 (a) Includes unamortized upfront and milestone payments. Specific information pertaining to each of our significant alliances is discussed below, including their nature and purpose; the significant rights and obligations of the parties; specific accounting policy elections; and the income statement classification of and amounts attributable to payments between the parties. Pfizer BMS and Pfizer jointly develop and commercialize Eliquis , an anticoagulant discovered by BMS. Pfizer funds between 50% and 60% of all development costs depending on the study. Profits and losses are shared equally on a global basis except in certain countries where Pfizer commercializes Eliquis and pays BMS a sales-based fee. Co-exclusive license rights were granted to Pfizer in exchange for an upfront payment and potential milestone payments. Both parties assumed certain obligations to actively participate in a joint executive committee and various other operating committees and have joint responsibilities for the research, development, distribution, sales and marketing activities of the alliance using resources in their own infrastructures. BMS and Pfizer manufacture the product in the alliance and BMS is the principal in the end customer product sales in the U.S., significant countries in Europe, as well as Canada, Australia, China, Japan and South Korea. In 2015, BMS transferred full commercialization rights to Pfizer in certain smaller countries in order to simplify operations. In the transferred countries, BMS supplies the product to Pfizer at cost plus a percentage of the net sales price to end-customers which is recorded in full upon transfer of control of the product to Pfizer. The Company did not allocate consideration to the rights transferred to Pfizer as such rights were not sold separately by BMS or any other party, nor could Pfizer receive any benefit for the delivered rights without the fulfillment of other ongoing obligations by BMS under the alliance agreement. As such, the global alliance was treated as a single unit of accounting and upfront proceeds and any subsequent contingent milestone proceeds are amortized over the expected period of BMS's co-promotion obligation through the market exclusivity period. BMS received $884 million in non-refundable upfront, milestone and other licensing payments related to Eliquis through December 31, 2018 . Amortization of the Eliquis deferred income is included in Other income (net) as Eliquis was not a commercial product at the commencement of the alliance. Summarized financial information related to this alliance was as follows: Year Ended December 31, Dollars in Millions 2018 2017 2016 Revenues from Pfizer alliance: Net product sales $ 6,329 $ 4,808 $ 3,306 Alliance revenues 109 64 37 Total Revenues $ 6,438 $ 4,872 $ 3,343 Payments to/(from) Pfizer: Cost of products sold – Profit sharing $ 3,078 $ 2,314 $ 1,595 Other income (net) – Amortization of deferred income (55 ) (55 ) (55 ) Selected Alliance Balance Sheet Information: December 31, Dollars in Millions 2018 2017 Receivables $ 220 $ 193 Accounts payable 786 625 Deferred income $ 410 $ 466 Otsuka BMS and Otsuka co-promote Sprycel in the U.S. and the EU. Both parties actively participate in various governance committees, however, BMS has control over the decision making. BMS is responsible for the development and manufacture of the product and is also the principal in the end customer product sales. A fee is paid to Otsuka based on net sales levels in the Oncology Territory (U.S., Japan and the EU) that equates to $294 million on the first $1 billion of annual net sales plus 1% of net sales in excess of $1 billion . Summarized financial information related to this alliance was as follows: Year Ended December 31, Dollars in Millions 2018 2017 2016 Revenues from Otsuka alliances: Net product sales – Oncology territory $ 1,705 $ 1,699 $ 1,544 Payments to Otsuka: Cost of products sold – Oncology fee $ 297 $ 299 $ 304 BMS also had a worldwide commercialization agreement with Otsuka, to co-develop and co-promote Abilify* . The U.S. portion of the agreement expired in April 2015 and the EU portion expired in June 2014. In other countries where BMS had the exclusive right to sell Abilify* , expiration occurred on a country-by-country basis with the last expiration in Canada in January 2018. Ono BMS and Ono jointly develop and commercialize Opdivo , Yervoy and several BMS investigational compounds in Japan, South Korea and Taiwan. BMS is responsible for supply of the products. Profits, losses and development costs are shared equally for all combination therapies involving compounds of both parties. Otherwise, sharing is 80% and 20% for activities involving only one of the party’s compounds. BMS and Ono also jointly develop and commercialize Orencia in Japan. BMS is responsible for the order fulfillment and distribution of the intravenous formulation and Ono is responsible for the subcutaneous formulation. Both formulations are jointly promoted by both parties with assigned customer accounts and BMS is responsible for the product supply. A co-promotion fee of 60% is paid when a sale is made to the other party’s assigned customer. In 2017, Ono granted BMS an exclusive license for the development and commercialization of ONO-4578, Ono’s Prostaglandin E2 receptor 4 antagonist. BMS acquired worldwide rights except in Japan, South Korea, and Taiwan where it was added to the existing collaboration and in China and ASEAN countries where Ono retained exclusive rights. BMS paid $40 million to Ono, which was included in Research and development expense in 2017. Ono is eligible to receive subsequent clinical, regulatory and sales-based milestone payments of up to $480 million and royalties in countries where BMS has exclusive licensing rights. In 2018, BMS provided Ono with a right to accept NKTR-214 into their alliance upon completion of a Phase I clinical study of Opdivo and NKTR-214 in the Ono Territory. If the right is exercised, Ono will partially reimburse BMS for development costs incurred with the study and share in certain future development costs, contingent milestone payments, profits and losses under the collaboration with Nektar. Summarized financial information related to this alliance was as follows: Year Ended December 31, Dollars in Millions 2018 2017 2016 Revenues from Ono alliances: Net product sales $ 165 $ 145 $ 147 Alliance revenues 294 268 280 Total Revenues $ 459 $ 413 $ 427 BMS is the principal in the end customer product sales and has the exclusive right to develop, manufacture and commercialize Opdivo worldwide except in Japan, South Korea and Taiwan. Ono is entitled to receive royalties of 4% in North America and 15% in all territories excluding the three countries listed above, subject to customary adjustments. Gilead BMS and Gilead operate a joint venture in Europe to develop and commercialize a combination product named Atripla*, which combines BMS's Sustiva with Gilead's Truvada*. The joint venture is consolidated by Gilead, who is the principal in end customer product sales. BMS receives a percentage of end customer sales which is recorded in Alliance revenues. The joint venture will continue until either party terminates the arrangement or the last patent expires that allows market exclusivity to Atripla* . Prior to 2018, BMS and Gilead operated a joint venture in the U.S. and Canada for Atripla* , which was terminated following the launch of a generic version of Sustiva by a third-party in the U.S. As a result, deferred income and alliance receivables attributed to Sustiva product held by the joint venture at December 31, 2017 was reduced by $438 million to reflect the post-termination selling price. BMS is entitled to a fee equal to 55% of Atripla* U.S. net sales multiplied by the ratio of the difference in the average net selling prices of Atripla* and Truvada* to the Atripla* average net selling price in 2018. The fee is reduced to 35% in 2019 and 15% in 2020, of Atripla* U.S. net sales multiplied by the ratio described above. BMS supplies Sustiva at cost plus a markup to Gilead during this three-year period but may terminate the supply agreement after a notice period. Summarized financial information related to this alliance was as follows: Year Ended December 31, Dollars in Millions 2018 2017 2016 Revenues from Gilead alliances: Alliance revenues $ 253 $ 623 $ 934 Equity in net loss of affiliates $ 2 $ 13 $ 12 Nektar In 2018, BMS and Nektar commenced a worldwide license and collaboration for the development and commercialization of NKTR-214, Nektar's investigational immuno-stimulatory therapy designed to selectively expand specific cancer-fighting T cells and natural killer cells directly in the tumor micro-environment. The Opdivo and NKTR-214 combination therapy is currently in Phase II clinical studies for multiple cancer indications and in Phase III clinical studies for melanoma and RCC. A joint development plan agreed by the parties contemplates development in various indications and tumor types with each party responsible for the supply of their own product. BMS's share of the development costs associated with therapies comprising a BMS medicine used in combination with NKTR-214 is 67.5% , subject to certain cost caps for Nektar. The parties will also jointly commercialize the therapies, subject to regulatory approval. BMS's share of global NKTR-214 profits and losses will be 35% subject to certain annual loss caps for Nektar. BMS paid Nektar $1.85 billion for the rights discussed above and 8.3 million shares of Nektar common stock representing a 4.8% ownership interest. BMS's equity ownership is subject to certain lock-up, standstill and voting provisions for a five -year period. The amount of the up-front payment allocated to the equity investment was $800 million after considering Nektar's stock price on the date of closing and current limitations on trading the securities. The remaining $1.05 billion of the up-front payment was allocated to the rights discussed above and included in Research and development expense in the second quarter of 2018. BMS will also pay up to $1.8 billion upon the achievement of contingent development, regulatory and sales-based milestones over the life of the alliance period. Research and development expense payable under this agreement with Nektar was $59 million for the year ended December 31, 2018. AbbVie BMS and AbbVie jointly develop and commercialize Empliciti, a humanized monoclonal antibody for the treatment of multiple myeloma. Both parties participate in development and U.S. commercialization committees in which BMS has final decision making authority. AbbVie funds 20% of global development costs and BMS is solely responsible for supply, distribution and sales and marketing activities and is the principal in the end customer product sales. AbbVie shares 30% of all profits and losses in the U.S. and is paid tiered royalties outside of the U.S. AbbVie is also entitled to receive an additional $100 million if certain regulatory events occur and $200 million if certain sales thresholds are achieved. The agreement may be terminated immediately by BMS or by either party for material breaches (subsequent to a notice period). Summarized financial information related to this alliance was as follows: Year Ended December 31, Dollars in Millions 2018 2017 2016 Revenues from AbbVie alliance: Net product sales $ 162 $ 150 $ 132 Payments to AbbVie: Cost of products sold – Profit sharing $ 44 $ 41 $ 34</t>
  </si>
  <si>
    <t>ACQUISITIONS, DIVESTITURES AND LICENSING ARRANGEMENTS</t>
  </si>
  <si>
    <t>Acquisitions and Divestitures [Abstract]</t>
  </si>
  <si>
    <t>Acquisitions and other divestitures [Text Block]</t>
  </si>
  <si>
    <t>ACQUISITIONS, DIVESTITURES, LICENSING AND OTHER ARRANGEMENTS Acquisitions Acquisitions are evaluated to determine whether it is a business, an asset or a group of assets. The following transactions were accounted for as asset acquisitions since they were determined not to be a business as that term is defined in ASC 805 primarily because no significant processes were acquired. As a result, the amounts allocated to the lead investigational compounds were expensed and not capitalized. Consideration for each transaction upon execution for the last 3 years was allocated as follows: Dollars in Millions Year Upfront Payment R&amp;D Expense Deferred Tax Assets (a) Contingent Consideration IFM (b) 2017 $ 325 $ 311 $ 14 $ 2,020 Cormorant 2016 35 35 — 485 Padlock 2016 150 139 11 453 (a) Relates to net operating loss and tax credit carryforwards. (b) Includes $25 million for certain negotiation rights to collaborate, license or acquire an NLRP3 antagonist program from a newly formed entity established by the former shareholders of IFM. IFM In 2017, BMS acquired all of the outstanding shares of IFM, a private biotechnology company focused on developing therapies that modulate novel targets in the innate immune system to treat cancer, autoimmunity and inflammatory diseases. The acquisition provided BMS with full rights to IFM's preclinical STING and NLRP3 agonist programs focused on enhancing the innate immune response for treating cancer. Contingent consideration includes development, regulatory and sales-based milestone payments, of which $25 million was included in Research and development expense in 2018, following the commencement of a Phase I clinical study. BMS may pay up to $555 million in additional contingent milestones for any subsequent products selected from IFM's preclinical STING and NLRP3 agonist programs which is not included in the contingent consideration amount in the table above. Cormorant In 2016, BMS acquired all of the outstanding shares of Cormorant, a private pharmaceutical company focused on developing therapies for cancer and rare diseases. The acquisition provided BMS with full rights to Cormorant's lead candidate HuMax-IL8, a Phase I/II monoclonal antibody that represents a potentially complementary IO mechanism of action to T-cell directed antibodies and co-stimulatory molecules. Contingent consideration includes development and regulatory milestone payments, of which $60 million was included in Research and development expense in 2018, upon conclusion of the 18-month reversion option period. Padlock In 2016, BMS acquired all of the outstanding shares of Padlock, a private biotechnology company dedicated to creating new medicines to treat destructive autoimmune diseases. The acquisition provided BMS with full rights to Padlock’s PAD inhibitor discovery program focused on the development of potentially transformational treatment approaches for patients with RA. Padlock’s PAD discovery program may have additional utility in treating systemic lupus erythematosus and other autoimmune diseases. Contingent consideration includes development and regulatory milestone payments. Cardioxyl In 2015, BMS acquired all of the outstanding shares of Cardioxyl, a private biotechnology company focused on the discovery and development of novel therapeutic agents for cardiovascular disease. The acquisition provided BMS with full rights to CXL-1427, a nitroxyl prodrug in Phase II development for acute decompensated heart failure. Contingent consideration includes development, regulatory and sales-based milestone payments, of which $100 million was included in Research and development expense in 2017 following the commencement of a Phase II clinical study. Flexus In 2015, BMS acquired all of the outstanding shares of Flexus, a private biotechnology company focused on the discovery and development of novel anti-cancer therapeutics. The acquisition provided BMS with full rights to F001287, a preclinical small molecule IDO1-inhibitor targeted immunotherapy. In addition, BMS acquired Flexus's IDO/TDO discovery program which includes its IDO-selective, IDO/TDO dual and TDO-selective compounds. Contingent consideration includes development and regulatory milestone payments of which $350 million and $100 million were included in Research and development expense in 2017 and 2016, respectively, following the commencement of Phase I, Phase II, and Phase III clinical studies. Divestitures The following table summarizes proceeds, gains and royalty income resulting from divestitures. Revenue and pretax earnings related to all divestitures and assets held-for-sale were not material in all periods presented (excluding divestiture gains). Proceeds (a) Divestiture Gains Royalty Income Dollars in Millions 2018 2017 2016 2018 2017 2016 2018 2017 2016 Diabetes Business $ 579 $ 405 $ 333 $ — $ (126 ) $ — $ (661 ) $ (329 ) $ (361 ) Erbitux* Business 216 218 252 — — — (145 ) (224 ) (246 ) Manufacturing Operations 160 — — — — — — — — Plavix* and Avapro* / Avalide* 80 — — — — — — — — Investigational HIV Business — — 387 — (11 ) (272 ) — — — OTC Business — — 317 — — (277 ) — — — Mature Brands and Other 212 28 28 (178 ) (24 ) (15 ) (8 ) (4 ) (11 ) $ 1,247 $ 651 $ 1,317 $ (178 ) $ (161 ) $ (564 ) $ (814 ) $ (557 ) $ (618 ) (a) Includes royalties received subsequent to the related sale of the asset or business. Diabetes Business In February 2014, BMS and AstraZeneca terminated their diabetes business alliance agreements and BMS sold to AstraZeneca substantially all of the diabetes business comprising the alliance. The divestiture included the shares of Amylin and the resulting transfer of its Ohio manufacturing facility; the intellectual property related to Onglyza* and Farxiga* (including BMS's interest in the out-licensing agreement for Onglyza* in Japan); and the purchase of BMS’s manufacturing facility located in Mount Vernon, Indiana in 2015. Consideration for the transaction included a $2.7 billion payment at closing; contingent regulatory and sales-based milestone payments of up to $1.4 billion (including $800 million related to approval milestones and $600 million related to sales-based milestones, payable in 2020); tiered royalty payments ranging from 10% to 25% based on net sales through 2025 and payments up to $225 million if and when certain assets are transferred to AstraZeneca. AstraZeneca will also pay BMS for any required product supply at a price approximating the product cost as well as negotiated transitional service fees. Consideration allocated to the development and supply agreements was amortized over the applicable service periods. Amortization of deferred income attributed to the development agreement ended in December 2016 and was $113 million in 2016 and included in Other income (net) as the sale of these services was not considered part of BMS’s ongoing major or central operations. Amortization of deferred income attributed to the supply agreement ended in December 2017 and was recorded in Alliance revenues. Revenues attributed to the supply agreement were included in Alliance revenues and were not material in 2018, 2017 and 2016. Royalties are presented in Other income (net) and were $457 million in 2018, $229 million in 2017 and $227 million in 2016. Contingent consideration of $100 million was received in 2017 resulting in an additional gain upon achievement of a regulatory approval milestone. In September 2015, BMS transferred a percentage of its future royalty rights on Amylin net product sales in the U.S. to CPPIB. The transferred rights represent approximately 70% of potential future royalties BMS is entitled to in 2019 to 2025. In exchange for the transfer, BMS received an additional tiered-based royalty on Amylin net product sales in the U.S. from CPPIB in 2016 through 2018. These royalties are presented in Other income (net) and were $45 million in 2018 , $100 million in 2017 and $134 million in 2016 . In November 2017, BMS transferred a percentage of its future royalty rights on a portion of Onglyza* and Farxiga* net product sales to Royalty Pharma. The transferred rights represent approximately 20% to 25% of potential future royalties BMS is entitled to for those products in 2020 to 2025. In exchange for the transfer, BMS will receive an additional tiered-based royalty on Onglyza* and Farxiga* net product sales from Royalty Pharma in 2018 and 2019. These royalties are presented in Other income (net) and were $159 million in 2018. Erbitux* Business BMS had a commercialization agreement with Lilly through Lilly’s subsidiary ImClone for the co-development and promotion of Erbitux * in the U.S., Canada and Japan. BMS was the principal in the end customer product sales in North America and paid Lilly a distribution fee for 39% of Erbitux * net sales in North America plus a share of certain royalties paid by Lilly. In October 2015, BMS transferred its rights to Erbitux* in North America to Lilly in exchange for tiered sales-based royalties through September 2018, which were included in Other income (net). Royalties earned were $145 million in 2018 , $207 million in 2017 and $227 million in 2016 . BMS transferred its co-commercialization rights in Japan to Merck KGaA in 2015 in exchange for sales-based royalties through 2032 which is included in Other income (net) when earned. Royalties earned were $17 million in 2017 and $19 million in 2016 . As a result of the adoption of ASC 610 in the first quarter of 2018, estimated future royalties resulting from the transfer of rights to Merck KGaA were recorded as a cumulative effect adjustment in Retained earnings. Subsequent changes in estimates will be recorded in Other income (net). Refer to “—Note 1 . Accounting Policies and Recently Issued Accounting Standards” for further details. Manufacturing Operations In 2017, BMS sold its small molecule active pharmaceutical ingredient manufacturing operations in Swords, Ireland to SK Biotek for approximately $165 million , subject to certain adjustments. Initial proceeds of $158 million were received in the first quarter of 2018. The transaction was accounted for as the sale of a business. The divestiture includes the transfer of the facility, the majority of employees at the site, inventories and certain third-party contract manufacturing obligations. The assets were reduced to their estimated relative fair value after considering the purchase price resulting in an impairment charge of $146 million that was included in Cost of products sold. SK Biotek will provide certain manufacturing services for BMS through 2022. Plavix* and Avapro* / Avalide* Sanofi reacquired BMS's co-development and co-commercialization agreements for Plavix* and Avapro* / Avalide* in 2013. Consideration for the transfer of rights included quarterly royalties through December 31, 2018 and a $200 million terminal payment received in 2018 of which $120 million was allocated to opt-out markets and $80 million was allocated to BMS's 49.9% interest in the Europe and Asia territory partnership. Royalties expected to be received in 2018 and the portion of terminal payment allocated to opt-out markets was reflected as a contract asset and cumulative effect adjustment upon adoption of ASC 610 in 2018 as BMS had fulfilled its performance obligation. The $80 million allocated to BMS's partnership interest was deferred as of December 31, 2018 and will be recognized in Other income (net) when transfer to Sanofi in 2019. Refer to “—Note 1 . Accounting Policies and Recently Issued Accounting Standards” for further details. Royalties earned from Sanofi in the territory covering the Americas and Australia and opt-out markets were presented in Alliance revenues and aggregated $26 million in 2018 , $200 million in 2017 and $195 million in 2016 . Royalties attributed to the territory covering Europe and Asia earned by the territory partnership and paid to BMS were included in equity in net income of affiliates and amounted to $96 million in 2018, $95 million in 2017 and $95 million in 2016. Investigational HIV Business In 2016, BMS sold its investigational HIV medicines business consisting of a number of R&amp;D programs at different stages of discovery and development to ViiV Healthcare. BMS received $350 million and is also entitled to receive from ViiV Healthcare contingent development and regulatory milestone payments of up to $1.1 billion , sales-based milestone payments of up to $4.3 billion and future tiered royalties. BMS earned transitional fees of $10 million and $105 million for certain R&amp;D and other services in 2017 and 2016, respectively. OTC Business In 2016, BMS sold to Reckitt an OTC business containing brands sold primarily in Mexico and Brazil for $317 million for a gain of $277 million , including the trademarks, inventory and certain other assets exclusively related to the products and a manufacturing facility located in Mexico primarily dedicated to the products. Mature Brands and Other Divestitures include several brands sold to Cheplapharm resulting in proceeds of $153 million and divestiture gains of $127 million in 2018. Assets Held-For-Sale In 2018, BMS agreed to sell its UPSA consumer health business for $1.6 billion . The transaction is expected to close in the second quarter of 2019 and will be accounted for as a sale of a business. The business was accounted for as held-for-sale as of December 31, 2018. Accordingly, assets of $479 million were reclassified to assets held-for-sale and included within prepaid expenses and other, including $79 million of receivables, $81 million of inventory, $187 million of property, plant and equipment and $127 million of goodwill. Additionally, liabilities of $152 million were reclassified to liabilities related to assets held-for-sale and included within accrued liabilities, including of $78 million of accrued liabilities, $35 million accounts payable, $25 million of deferred tax liabilities and $14 million of other liabilities at December 31, 2018. In 2017, BMS agreed to sell an R&amp;D facility in Wallingford, Connecticut. The transaction closed in 2018 and was accounted for as a sale of an asset. The facility was accounted for as held-for-sale as of December 31, 2017 and reduced to its estimated relative fair value resulting in an impairment charge of $79 million that was included in Research and development expense. Licensing and Other Arrangements Promedior In 2015, BMS purchased a warrant that gives BMS the exclusive right to acquire Promedior, a biotechnology company whose lead asset, PRM-151, is being developed for the treatment of IPF and MF. The warrant is exercisable upon delivery of Phase II data following either of the IPF or MF Phase II clinical studies being directed by Promedior. The upfront payment allocated to the warrant was $84 million and included in Research and development expense in 2015. The remaining $66 million of the $150 million upfront payment was allocated to Promedior’s obligation to complete the Phase II studies which was amortized over the expected period of the Phase II studies. The allocation was determined using Level 3 inputs. In 2018, BMS notified Promedior that it would not exercise its warrant to purchase all outstanding shares of Promedior. Halozyme In 2017, BMS and Halozyme entered into a global collaboration and license agreement to develop subcutaneously administered BMS IO medicines using Halozyme's ENHANZE * drug-delivery technology. This technology may allow for more rapid delivery of large volume injectable medications through subcutaneous delivery. BMS paid $105 million to Halozyme for access to the technology which was included in Research and development expense. BMS designated multiple IO targets, including PD-1, to develop using the ENHANZE * technology and has an option to select additional targets within five years from the effective date up to a maximum of 11 targets. BMS may pay contingent development, regulatory and sales-based milestones up to $160 million if achieved for each of the nominated collaboration targets, additional milestone payments for combination products and future royalties on sales of products using the ENHANZE * technology. CytomX In 2017, BMS expanded its strategic collaboration with CytomX to discover novel therapies using CytomX’s proprietary Probody platform. As part of the original May 2014 collaboration to discover, develop and commercialize Probody therapeutics, BMS selected four oncology targets, including CTLA-4. Pursuant to the expanded agreement, CytomX granted BMS exclusive worldwide rights to develop and commercialize Probody therapeutics for up to eight additional targets. BMS paid CytomX $75 million for the rights to the initial four targets which was expensed as R&amp;D prior to 2017. BMS paid $200 million to CytomX for access to the additional targets which was included in Research and development expense in 2017. BMS will also reimburse CytomX for certain research costs over the collaboration period, pay contingent development, regulatory and sales-based milestones up to $448 million if achieved for each collaboration target and future royalties. Biogen In 2017, BMS out-licensed to Biogen exclusive rights to develop and commercialize BMS-986168, an anti-eTau compound in development for Progressive Supranuclear Palsy. Biogen paid $300 million to BMS which was included in Other income (net). BMS is also entitled to contingent development, regulatory and sales-based milestone payments of up to $410 million if achieved and future royalties. BMS originally acquired the rights to this compound in 2014 through its acquisition of iPierian. Biogen assumed all of BMS’s remaining obligations to the former stockholders of iPierian. Roche In 2017, BMS out-licensed to Roche exclusive rights to develop and commercialize BMS-986089, an anti-myostatin adnectin in development for Duchenne Muscular Dystrophy. Roche paid $170 million to BMS which was included in Other income (net). BMS is also entitled to contingent development and regulatory milestone payments of up to $205 million if achieved and future royalties. Nitto Denko In 2016, BMS and Nitto Denko entered into an exclusive worldwide license agreement granting BMS the right to develop and commercialize Nitto Denko's investigational siRNA molecules targeting HSP47 in vitamin A containing formulations, which includes Nitto Denko's lead asset ND-L02-s0201, currently in Phase II study for the treatment of advanced liver fibrosis. BMS paid $100 million to Nitto Denko which was included in Research and development expense. BMS may pay contingent development, regulatory and sales-based milestones up to $898 million if achieved and future royalties. The agreement also grants BMS the option to receive exclusive licenses for HSP47 siRNAs in vitamin A containing formulations for the treatment of lung fibrosis and other organ fibrosis. F-Star In 2014, BMS acquired an exclusive option to purchase F-Star and its lead asset FS102, an anti-HER2 antibody fragment, in development for the treatment of breast and gastric cancer among a well-defined population of HER2-positive patients. In 2017, BMS discontinued development of FS102 and did not exercise its option, resulting in an IPRD charge of $75 million included in Research and development expense and attributed to noncontrolling interest.</t>
  </si>
  <si>
    <t>OTHER INCOME (NET)</t>
  </si>
  <si>
    <t>Other Nonoperating Income (Expense) [Abstract]</t>
  </si>
  <si>
    <t>Other Income and Other Expense Disclosure [Text Block]</t>
  </si>
  <si>
    <t>OTHER INCOME (NET) Year Ended December 31, Dollars in Millions 2018 2017 2016 Interest expense $ 183 $ 196 $ 167 Investment income (173 ) (126 ) (97 ) Loss/(gain) on equity investments 512 (23 ) 37 Provision for restructuring 131 293 109 Litigation and other settlements 76 (487 ) 47 Equity in net income of affiliates (93 ) (75 ) (77 ) Divestiture gains (178 ) (164 ) (576 ) Royalties and licensing income (1,353 ) (1,351 ) (719 ) Transition and other service fees (12 ) (37 ) (238 ) Pension and postretirement (27 ) (1 ) (72 ) Intangible asset impairment 64 — 15 Loss on debt redemption — 109 — Other 20 (16 ) (44 ) Other income (net) $ (850 ) $ (1,682 ) $ (1,448 ) • Loss/(gain) on equity investments includes a fair value adjustment of $534 million related to the Company's equity investment in Nektar in 2018. • Litigation and other settlements include $481 million for BMS's share of a patent-infringement settlement related to Merck's PD-1 antibody Keytruda* in 2017. • Royalties and licensing income includes royalties resulting from business divestitures, intellectual property legal settlements and upfront licensing fees including $470 million from Biogen and Roche in 2017. • Transition and other service fees were primarily related to the divestiture of the diabetes and investigational HIV medicines businesses in 2016.</t>
  </si>
  <si>
    <t>RESTRUCTURING</t>
  </si>
  <si>
    <t>Restructuring Charges [Abstract]</t>
  </si>
  <si>
    <t>Restructuring and Related Activities Disclosure [Text Block]</t>
  </si>
  <si>
    <t>RESTRUCTURING In October 2016, the Company announced a restructuring plan to evolve and streamline its operating model and expects to incur charges in connection with employee workforce reductions and early site exits. The majority of charges are expected to be incurred through 2020, range between $1.5 billion to $2.0 billion , and consist of employee termination benefit costs, contract termination costs, accelerated depreciation, impairment charges and other site exit costs. Cash outlays in connection with these actions are expected to be approximately 40% to 50% of the total charges. Charges of approximately $1.1 billion have been recognized for these actions since the announcement including an impairment charge for a small molecule manufacturing operation in Swords, Ireland. Restructuring charges are recognized upon meeting certain criteria, including finalization of committed plans, reliable estimates and discussions with local works councils in certain markets. Other restructuring charges in addition to the above actions recognized prior were primarily related to specialty care transformation initiatives designed to create a more simplified organization across all functions and geographic markets. In addition, accelerated depreciation and other charges were incurred in connection with the expected early exits of a small molecule manufacturing site in Cruiserath, Ireland and a R&amp;D facility in Wallingford, Connecticut. Refer to “—Note 4 . Acquisitions, Divestitures, Licensing and Other Arrangements” for further information. Employee workforce reductions were approximately 900 in 2018 , 1,900 in 2017 and 1,100 in 2016 . The following tables summarize the charges and activity related to the restructuring actions: Year Ended December 31, Dollars in Millions 2018 2017 2016 Employee termination costs $ 87 $ 267 $ 97 Other termination costs 44 26 12 Provision for restructuring 131 293 109 Accelerated depreciation 113 289 72 Asset impairments 16 241 13 Other shutdown costs 8 3 19 Total charges $ 268 $ 826 $ 213 Year Ended December 31, Dollars in Millions 2018 2017 2016 Cost of products sold $ 57 $ 149 $ 21 Marketing, selling and administrative 1 1 — Research and development 79 383 83 Other income (net) 131 293 109 Total charges $ 268 $ 826 $ 213 Year Ended December 31, Dollars in Millions 2018 2017 2016 Liability at January 1 $ 186 $ 114 $ 125 Charges 148 319 116 Change in estimates (17 ) (26 ) (7 ) Provision for restructuring 131 293 109 Foreign currency translation and other 1 18 — Payments (219 ) (239 ) (120 ) Liability at December 31 $ 99 $ 186 $ 114</t>
  </si>
  <si>
    <t>INCOME TAXES</t>
  </si>
  <si>
    <t>Income Tax Disclosure [Abstract]</t>
  </si>
  <si>
    <t>Income Tax Disclosure [Text Block]</t>
  </si>
  <si>
    <t>INCOME TAXES The provision/(benefit) for income taxes consisted of: Year Ended December 31, Dollars in Millions 2018 2017 2016 Current: U.S. $ 485 $ 2,782 $ 1,144 Non-U.S. 450 364 468 Total Current 935 3,146 1,612 Deferred: U.S. 29 1,063 (101 ) Non-U.S. 57 (53 ) (103 ) Total Deferred 86 1,010 (204 ) Total Provision $ 1,021 $ 4,156 $ 1,408 Effective Tax Rate The reconciliation of the effective tax rate to the U.S. statutory Federal income tax rate was: % of Earnings Before Income Taxes Dollars in Millions 2018 2017 2016 Earnings before income taxes: U.S. $ 2,338 $ 2,280 $ 3,100 Non-U.S. 3,630 2,851 2,815 Total $ 5,968 $ 5,131 $ 5,915 U.S. statutory rate 1,253 21.0 % 1,796 35.0 % 2,070 35.0 % Deemed repatriation transition tax (56 ) (0.9 )% 2,611 50.9 % — — Deferred tax remeasurement — — 285 5.6 % — — Global intangible low taxed income (GILTI) 94 1.6 % — — — — Foreign tax effect of certain operations in Ireland, Puerto Rico and Switzerland (202 ) (3.4 )% (561 ) (10.9 )% (442 ) (7.5 )% U.S. Federal valuation allowance 119 2.0 % — — (29 ) (0.5 )% U.S. Federal, state and foreign contingent tax matters (55 ) (0.9 )% 72 1.4 % 87 1.5 % U.S. Federal research based credits (138 ) (2.3 )% (144 ) (2.8 )% (144 ) (2.4 )% Goodwill allocated to divestitures — — 4 0.1 % 34 0.6 % U.S. Branded Prescription Drug Fee 21 0.3 % 52 1.0 % 52 0.9 % Non-deductible R&amp;D charges 17 0.3 % 266 5.2 % 100 1.7 % Puerto Rico excise tax (152 ) (2.6 )% (131 ) (2.6 )% (131 ) (2.2 )% Domestic manufacturing deduction — — (78 ) (1.5 )% (122 ) (2.1 )% State and local taxes (net of valuation allowance) 67 1.1 % 77 1.5 % 23 0.4 % Foreign and other 53 0.9 % (93 ) (1.9 )% (90 ) (1.6 )% $ 1,021 17.1 % $ 4,156 81.0 % $ 1,408 23.8 % New Tax reform legislation was enacted on December 22, 2017, known as the Tax Cuts and Jobs Act of 2017 (The Act). The Act moved from a worldwide tax system to a quasi-territorial tax system and was comprised of broad and complex changes to the U.S. tax code including, but not limited to, (1) reduced the U.S. tax rate from 35% to 21%; (2) added a deemed repatriation transition tax on certain foreign earnings and profits; (3) generally eliminated U.S. federal income taxes on dividends from foreign subsidiaries; (4) included certain income of controlled foreign companies in U.S. taxable income (GILTI); (5) created a new minimum tax referred to as a base erosion anti-abuse income tax; (6) limited certain U.S. Federal research based credits; and (7) eliminated the domestic manufacturing deduction. Although many aspects of the Act were not effective until 2018, additional tax expense of $2.9 billion was recognized in the fourth quarter of 2017 upon its enactment, including a $2.6 billion one-time deemed repatriation transition tax on previously untaxed post-1986 foreign earnings and profits (including related tax reserves). Those earnings were effectively taxed at a 15.5% rate to the extent that the specified foreign corporations held cash and certain other assets and an 8.0% rate on the remaining earnings and profits. The remaining additional tax expense included an adjustment to measure net deferred tax assets at the new U.S. tax rate of 21% . The provisional tax charge for the deemed repatriation transition tax (including related tax reserves) under Staff Accounting Bulletin No. 118 was reduced by $56 million in 2018. The accounting for the reduction of deferred tax assets to the 21% tax rate was complete as of December 31, 2017, and the tax charge for the deemed repatriation transition tax is complete as of December 31, 2018. Prior to the enactment of the act, earnings for certain of our manufacturing operations in low tax jurisdictions, such as Switzerland, Ireland and Puerto Rico, were indefinitely reinvested. As a result of the transition tax under the Act, the Company is no longer indefinitely reinvested with respect to its undistributed earnings from foreign subsidiaries and has provided a deferred tax liability or foreign and state income and withholding tax that would apply. The Company remains indefinitely reinvested with respect to its financial statement basis in excess of tax basis of its foreign subsidiaries. A determination of the deferred tax liability with respect to this basis difference is not practicable. BMS operates under a favorable tax grant in Puerto Rico not scheduled to expire prior to 2023. A valuation allowance was set up in 2018 as a result of the Nektar equity investment fair value losses that would be considered limited as a capital loss. U.S. Federal, state and foreign contingent tax matters includes a $119 million tax benefit in 2018 with respect to lapse of statutes. Goodwill allocated to business divestitures as well as the U.S. Branded Prescription Drug Fee are not deductible for tax purposes. R&amp;D charges primarily from acquisition related and milestone payments to former shareholders are not deductible for tax purposes. These include Cormorant and IFM in 2018; Flexus, Cardioxyl and IFM in 2017; and Flexus, Padlock and Cormorant in 2016. Puerto Rico imposes an excise tax on the gross company purchase price of goods sold from our manufacturer in Puerto Rico. The excise tax is recognized in Cost of products sold when the intra-entity sale occurs. For U.S. income tax purposes, the excise tax is not deductible but results in foreign tax credits that are generally recognized in our provision for income taxes when the excise tax is incurred. Deferred Taxes and Valuation Allowance The components of current and non-current deferred income tax assets/(liabilities) were as follows: December 31, Dollars in Millions 2018 2017 Deferred tax assets Foreign net operating loss carryforwards $ 2,978 $ 2,872 State net operating loss and credit carryforwards 121 143 U.S. Federal net operating loss and credit carryforwards 67 99 Deferred income 188 212 Milestone payments and license fees 552 386 Pension and postretirement benefits 26 131 Intercompany profit and other inventory items 670 651 Other foreign deferred tax assets 327 312 Share-based compensation 54 60 Other 352 280 Total deferred tax assets 5,335 5,146 Valuation allowance (3,193 ) (2,827 ) Deferred tax assets net of valuation allowance 2,142 2,319 Deferred tax liabilities Depreciation (61 ) (11 ) Acquired intangible assets (220 ) (216 ) Goodwill and other (533 ) (527 ) Total deferred tax liabilities (814 ) (754 ) Deferred tax assets, net $ 1,328 $ 1,565 Recognized as: Deferred income taxes – non-current $ 1,371 $ 1,610 Income taxes payable – non-current (18 ) (45 ) Liabilities related to assets held-for-sale (25 ) — Total $ 1,328 $ 1,565 The U.S. Federal net operating loss carryforwards were $206 million at December 31, 2018 . These carryforwards were acquired as a result of certain acquisitions and are subject to limitations under Section 382 of the Internal Revenue Code. The net operating loss carryforwards expire in varying amounts beginning in 2022. The foreign and state net operating loss carryforwards expire in varying amounts beginning in 2018 (certain amounts have unlimited lives). At December 31, 2018 , a valuation allowance of $3.2 billion was established for the following items: $2.9 billion primarily for foreign net operating loss and tax credit carryforwards, $134 million for state deferred tax assets including net operating loss and tax credit carryforwards and $138 million for U.S. Federal deferred tax assets including equity fair value adjustments and U.S. Federal net operating loss carryforwards. Changes in the valuation allowance were as follows: Year Ended December 31, Dollars in Millions 2018 2017 2016 Balance at beginning of year $ 2,827 $ 3,078 $ 3,534 Provision 458 50 39 Utilization (43 ) (335 ) (355 ) Foreign currency translation (48 ) 341 (142 ) Acquisitions — 2 2 Non U.S. rate change (1 ) (309 ) — Balance at end of year $ 3,193 $ 2,827 $ 3,078 Income tax payments were $747 million in 2018 , $546 million in 2017 and $2.0 billion in 2016 .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 deductibility of certain expenses, and deemed repatriation transition tax.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Year Ended December 31, Dollars in Millions 2018 2017 2016 Balance at beginning of year $ 1,155 $ 995 $ 944 Gross additions to tax positions related to current year 48 173 49 Gross additions to tax positions related to prior years 21 30 49 Gross additions to tax positions assumed in acquisitions — — 1 Gross reductions to tax positions related to prior years (106 ) (22 ) (22 ) Settlements 2 (20 ) (13 ) Reductions to tax positions related to lapse of statute (119 ) (13 ) (4 ) Cumulative translation adjustment (6 ) 12 (9 ) Balance at end of year $ 995 $ 1,155 $ 995 Additional information regarding unrecognized tax benefits is as follows: Year Ended December 31, Dollars in Millions 2018 2017 2016 Unrecognized tax benefits that if recognized would impact the effective tax rate $ 853 $ 1,002 $ 854 Accrued interest 167 148 112 Accrued penalties 11 15 17 Accrued interest and penalties payable for unrecognized tax benefits are included in either current or non-current income taxes payable. Interest and penalties related to unrecognized tax benefits are included in income tax expense. BMS is currently under examination by a number of tax authorities which have proposed or are considering proposing material adjustments to tax positions for issues such as transfer pricing, certain tax credits and the deductibility of certain expenses. It is reasonably possible that new issues will be raised by tax authorities which may require adjustments to the amount of unrecognized tax benefits; however, an estimate of such adjustments cannot reasonably be made at this time. It is also reasonably possible that the total amount of unrecognized tax benefits at December 31, 2018 could decrease in the range of approximately $320 million to $36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 The following is a summary of major tax jurisdictions for which tax authorities may assert additional taxes based upon tax years currently under audit and subsequent years that will likely be audited: U.S. 2008 to 2012, 2015 to 2018 Canada 2009 to 2018 France 2015 to 2018 Germany 2008 to 2018 Italy 2017 to 2018 Mexico 2013 to 2018</t>
  </si>
  <si>
    <t>EARNINGS PER SHARE</t>
  </si>
  <si>
    <t>Earnings Per Share [Abstract]</t>
  </si>
  <si>
    <t>Earnings Per Share [Text Block]</t>
  </si>
  <si>
    <t>EARNINGS PER SHARE Year Ended December 31, Amounts in Millions, Except Per Share Data 2018 2017 2016 Net Earnings Attributable to BMS used for Basic and Diluted EPS Calculation $ 4,920 $ 1,007 $ 4,457 Weighted-average common shares outstanding - basic 1,633 1,645 1,671 Incremental shares attributable to share-based compensation plans 4 7 9 Weighted-average common shares outstanding - diluted 1,637 1,652 1,680 Earnings per share - basic $ 3.01 $ 0.61 $ 2.67 Earnings per share - diluted 3.01 0.61 2.65</t>
  </si>
  <si>
    <t>FINANCIAL INSTRUMENTS AND FAIR VALUE MEASUREMENTS</t>
  </si>
  <si>
    <t>Financial Instruments [Abstract]</t>
  </si>
  <si>
    <t>Financial Instruments [Text Block]</t>
  </si>
  <si>
    <t>FINANCIAL INSTRUMENTS AND FAIR VALUE MEASUREMENTS Financial instruments include cash and cash equivalents, marketable securitie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AV of the underlying investments. Level 2 derivative instruments are valued using LIBO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Level 3 unobservable inputs are used when little or no market data is available. There were no Level 3 financial assets or liabilities as of December 31, 2018 and 2017 . Financial assets and liabilities measured at fair value on a recurring basis are summarized below: December 31, 2018 December 31, 2017 Dollars in Millions Level 1 Level 2 Level 1 Level 2 Cash and cash equivalents - Money market and other securities $ — $ 6,173 $ — $ 4,728 Marketable securities: Certificates of deposit — 971 — 141 Commercial paper — 273 — 50 Corporate debt securities — 2,379 — 3,548 Equity investments — 125 — 132 Derivative assets — 44 — 13 Equity investments 88 266 67 — Derivative liabilities — (31 ) — (52 ) Available-for-sale Securities Changes in fair value of equity investments are included in Other income (net) upon adoption of ASU 2016-01 in the first quarter of 2018. The following table summarizes our debt and equity securities, classified as available-for-sale: December 31, 2018 December 31, 2017 Dollars in Millions Amortized Gross Unrealized Fair Value Amortized Gross Unrealized Fair Value Gains Losses Gains Losses Certificates of deposit $ 971 $ — $ — $ 971 $ 141 $ — $ — $ 141 Commercial paper 273 — — 273 50 — — 50 Corporate debt securities 2,416 — (37 ) 2,379 3,555 3 (10 ) 3,548 Equity investments (a) — — — — 31 37 (1 ) 67 $ 3,660 $ — $ (37 ) $ 3,623 $ 3,777 $ 40 $ (11 ) $ 3,806 Equity investments (b) 479 132 Total $ 4,102 $ 3,938 Dollars in Millions December 31, December 31, Current marketable securities $ 1,973 $ 1,391 Non-current marketable securities (c) 1,775 2,480 Other assets (a) 354 67 Total $ 4,102 $ 3,938 (a) Includes equity investments with readily determinable fair values not measured using the fair value option as of December 31, 2017 . (b) Includes equity and fixed income funds measured using the fair value option at December 31, 2017 . Refer to “ — Note. 1 Accounting Policies and Recently Issued Accounting Standards ” for more information. (c) All non-current marketable securities mature within five years as of December 31, 2018 and December 31, 2017 . Equity investments not measured at fair value and excluded from the above table were limited partnerships and other equity method investments of $114 million at December 31, 2018 and $66 million at December 31, 2017 and other equity investments without readily determinable fair values of $206 million at December 31, 2018 and $152 million at December 31, 2017 . These amounts are included in Other assets. Adjustments to equity investments without readily determinable fair values were $19 million resulting from observable price changes for similar securities of the same issuer and were recorded in Other income (net). The following table summarizes net loss recorded for equity investments with readily determinable fair values held as of December 31, 2018 : Year Ended December 31, Dollars in Millions 2018 Net loss recognized $ (530 ) Less: Net gain recognized for equity investments sold 7 Net unrealized loss on equity investments held $ (537 )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is temporarily reported in Accumulated other comprehensive loss and included in earnings when the hedged item affects earnings. Upon adoption of the amended guidance for derivatives and hedging, the entire change in fair value of the hedging instrument included in the assessment of hedge effectiveness is recorded in the derivatives qualifying as cash flow hedges component of Other Comprehensive (Loss)/Income. The net gain or loss on foreign currency forward contracts is expected to be reclassified to net earnings (primarily included in Cost of products sold) within the next 12 months. The notional amount of outstanding foreign currency forward contracts was primarily attributed to the euro of $1.2 billion and Japanese yen of $464 million at December 31, 2018 . The earnings impact related to discontinued cash flow hedges and hedge ineffectiveness was not significant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Net Investment Hedges — Non-U.S. dollar borrowings of €950 million ( $1.1 billion ) at December 31, 2018 are designated to hedge euro currency exposures of the net investment in certain foreign affiliates. These borrowings are designated as net investment hedges and recognized in long term debt. The effective portion of foreign exchange gain on the remeasurement of euro debt was $45 million and $48 million in 2018 and 2016 , respectively, and a loss of $134 million in 2017 , and were recorded in the foreign currency translation component of Accumulated other comprehensive loss with the related offset in long-term debt. In January 2018, BMS entered into $300 million of cross-currency interest rate swap contracts maturing in December 2022 designated to hedge Japanese yen currency exposures of the Company's net investment in its Japan subsidiary. Contract fair value changes are recorded in the foreign currency translation component of Other Comprehensive (Loss)/Income with a related offset in Pension and other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 2.50% as of December 31, 2018) plus an interest rate spread ranging from 0.3% to 4.6% .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match those of the debt being hedged, all changes in fair value of the swap are recorded in interest expense with an associated offset to the derivative asset or liability on the consolidated balance sheet. As a result, there was no net impact in earnings. When the underlying swap is terminated prior to maturity, the fair value adjustment to the underlying debt is amortized as a reduction to interest expense over the remaining term of the debt. The following summarizes the fair value of outstanding derivatives: December 31, 2018 December 31, 2017 Asset (a) Liability (b) Asset (a) Liability (b) Dollars in Millions Notional Fair Value Notional Fair Value Notional Fair Value Notional Fair Value Derivatives designated as hedging instruments: Interest rate swap contracts $ — $ — $ 755 $ (10 ) $ — $ — $ 755 $ (6 ) Cross-currency interest rate swap contracts 50 — 250 (5 ) — — — — Foreign currency forward contracts 1,503 44 496 (10 ) 944 12 489 (9 ) Derivatives not designated as hedging instruments: Foreign currency forward contracts 54 — 600 (6 ) 206 1 1,369 (37 ) (a) Included in prepaid expenses and other and other assets. (b) Included in accrued liabilities and pension and other liabilities. The following table summarizes the financial statement classification and amount of gain/(loss) recognized on hedging instruments: Year Ended December 31, 2018 2017 2016 Dollars in Millions Cost of products sold Other income (net) Cost of products sold Other income (net) Cost of products sold Other income (net) Interest rate swap contracts $ — $ 23 $ — $ 31 $ — $ 36 Cross-currency interest rate swap contracts — 8 — — — — Foreign currency forward contracts 4 14 12 (52 ) (20 ) (36 ) The following table summarizes the effect of derivative and non-derivative instruments designated as hedging instruments in Other Comprehensive (Loss)/Income: Year Ended December 31, Dollars in Millions 2018 2017 2016 Derivatives qualifying as cash flow hedges Foreign currency forward contracts gain/(loss): Recognized in Other Comprehensive (Loss)/Income (a) $ 86 $ (108 ) $ 6 Reclassified to Cost of products sold (4 ) (12 ) 20 Reclassified to Other income (net) — 36 (8 ) Derivatives qualifying as net investment hedges Cross-currency interest rate swap contracts loss: Recognized in Other Comprehensive (Loss)/Income (5 ) — — Non-derivatives qualifying as net investment hedges Non U.S. dollar borrowings gain/(loss): Recognized in Other Comprehensive (Loss)/Income 45 (134 ) 48 (a) The amount is expected to be reclassified into earnings in the next 12 months. Debt Obligations Short-term debt obligations include: December 31, Dollars in Millions 2018 2017 Commercial paper $ — $ 299 Non-U.S. short-term borrowings 320 512 Current portion of long-term debt 1,249 — Other 134 176 Total $ 1,703 $ 987 The average amount of commercial paper outstanding was $19 million and $389 million at a weighted-average interest rate of 1.27% and 1.17% during 2018 and 2017 , respectively. The maximum amount of commercial paper outstanding was $300 million with no outstanding borrowings at December 31, 2018 . The maximum amount of commercial paper outstanding was $1.3 billion with $299 million outstanding borrowings at December 31, 2017 . Long-term debt and the current portion of long-term debt includes: December 31, Dollars in Millions 2018 2017 Principal Value: 1.750% Notes due 2019 $ 500 $ 500 1.600% Notes due 2019 750 750 2.000% Notes due 2022 750 750 7.150% Notes due 2023 302 302 3.250% Notes due 2023 500 500 1.000% Euro Notes due 2025 655 682 6.800% Notes due 2026 256 256 3.250% Notes due 2027 750 750 1.750% Euro Notes due 2035 655 682 5.875% Notes due 2036 287 287 6.125% Notes due 2038 226 230 3.250% Notes due 2042 500 500 4.500% Notes due 2044 500 500 6.875% Notes due 2097 87 87 0.13% - 5.75% Other - maturing 2019 - 2024 58 59 Subtotal 6,776 6,835 Adjustments to Principal Value: Fair value of interest rate swap contracts (10 ) (6 ) Unamortized basis adjustment from swap terminations 201 227 Unamortized bond discounts and issuance costs (72 ) (81 ) Total $ 6,895 $ 6,975 Current portion of long-term debt $ 1,249 $ — Long-term debt 5,646 6,975 The fair value of long-term debt was $7.1 billion and $7.5 billion at December 31, 2018 and 2017 , respectively, valued using Level 2 inputs which are based upon the quoted market prices for the same or similar debt instruments. The fair value of short-term borrowings approximates the carrying value due to the short maturities of the debt instruments. Senior unsecured notes were issued in registered public offerings in 2017. The notes rank equally in right of payment with all of BMS's existing and future senior unsecured indebtedness and are redeemable in whole or in part, at any time at a predetermined redemption price. The following table summarizes the issuance of long-term debt obligations in 2017 (none in 2018 and 2016): Dollars in Millions 2017 Principal Value: 1.600% Notes due 2019 $ 750 3.250% Notes due 2027 750 Total $ 1,500 Proceeds net of discount and deferred loan issuance costs $ 1,488 Forward starting interest rate swap contracts terminated: Notional amount $ 750 Realized gain 6 Unrealized loss (2 ) BMS repaid $750 million of 0.875% Notes at maturity in 2017. The Company repurchased certain long-term debt obligations with interest rates ranging from 5.875% to 6.875% in 2017. The following summarizes the debt redemption activity: Dollars in Millions 2017 Principal amount $ 337 Carrying value 366 Debt redemption price 474 Loss on debt redemption (a) 109 (a) Including acceleration of debt issuance costs, gain on previously terminated interest rate swap contracts and other related fees. Interest payments were $212 million in 2018 , $215 million in 2017 and $191 million in 2016 net of amounts received from interest rate swap contracts. At December 31, 2018, the Company had three separate revolving credit facilities totaling $5.0 billion from a syndicate of lenders including two $1.5 billion facilities expiring in September 2022 and July 2023 that are extendable annually by one year on the anniversary date with the consent of the lenders. In January 2019, an existing 364 day $2.0 billion facility expiring in March 2019 was replaced with a new 364 day $2.0 billion facility expiring in January 2020 and a new three-year $1.0 billion facility expiring in January 2022 was entered into. All credit facilities provide for customary terms and conditions with no financial covenants. No borrowings were outstanding under any revolving credit facility at December 31, 2018 or 2017. Available financial guarantees provided in the form of bank overdraft facilities, stand-by letters of credit and performance bonds were approximately $1.0 billion at December 31, 2018 . Stand-by letters of credit are issued through financial institutions in support of guarantees for various obligations. Performance bonds are issued to support a range of ongoing operating activities, including sale of products to hospitals and foreign ministries of health, bonds for customs, duties and value added tax and guarantees related to miscellaneous legal actions.</t>
  </si>
  <si>
    <t>RECEIVABLES</t>
  </si>
  <si>
    <t>Accounts Receivable, Net [Abstract]</t>
  </si>
  <si>
    <t>Receivables [Text Block]</t>
  </si>
  <si>
    <t>RECEIVABLES December 31, Dollars in Millions 2018 2017 Trade receivables $ 4,914 $ 4,599 Less charge-backs and cash discounts (245 ) (209 ) Less bad debt allowances (33 ) (43 ) Net trade receivables 4,636 4,347 Alliance receivables 395 322 Prepaid and refundable income taxes 218 691 Royalties, VAT and other 716 940 Receivables $ 5,965 $ 6,300 Non-U.S. receivables sold on a nonrecourse basis were $756 million in 2018 , $637 million in 2017 and $618 million in 2016 . In the aggregate, receivables from three pharmaceutical wholesalers in the U.S. represented 70% and 65% of total trade receivables at December 31, 2018 and 2017 , respectively. Changes to the allowances for bad debt, charge-backs and cash discounts were as follows: Year Ended December 31, Dollars in Millions 2018 2017 2016 Balance at beginning of year $ 252 $ 174 $ 122 Provision 2,739 2,090 1,613 Utilization (2,707 ) (2,015 ) (1,561 ) Other (6 ) 3 — Balance at end of year $ 278 $ 252 $ 174</t>
  </si>
  <si>
    <t>INVENTORIES</t>
  </si>
  <si>
    <t>Inventory, Net [Abstract]</t>
  </si>
  <si>
    <t>Inventories [Text Block]</t>
  </si>
  <si>
    <t>INVENTORIES December 31, Dollars in Millions 2018 2017 Finished goods $ 396 $ 384 Work in process 1,026 931 Raw and packaging materials 202 273 Inventories $ 1,624 $ 1,588 Inventories $ 1,195 $ 1,166 Other assets 429 422 Other assets include inventory expected to remain on hand beyond one year in both periods.</t>
  </si>
  <si>
    <t>PROPERTY, PLANT AND EQUIPMENT</t>
  </si>
  <si>
    <t>Property, Plant and Equipment [Abstract]</t>
  </si>
  <si>
    <t>Property, Plant and Equipment [Text Block]</t>
  </si>
  <si>
    <t>PROPERTY, PLANT AND EQUIPMENT AND LEASES December 31, Dollars in Millions 2018 2017 Land $ 104 $ 100 Buildings 5,231 4,848 Machinery, equipment and fixtures 2,962 3,059 Construction in progress 548 980 Gross property, plant and equipment 8,845 8,987 Less accumulated depreciation (3,818 ) (3,986 ) Property, plant and equipment $ 5,027 $ 5,001 United States $ 3,772 $ 3,617 Europe 1,140 1,266 Rest of the World 115 118 Total $ 5,027 $ 5,001 Depreciation expense was $505 million in 2018 , $682 million in 2017 and $448 million in 2016 . Annual minimum rental commitments for non-cancelable operating leases (primarily real estate and motor vehicles) are approximately $100 million in each of the next five years and an aggregate $200 million thereafter. Operating lease expense was approximately $130 million in 2018 , $120 million in 2017 and $140 million in 2016 . Sublease income and capital lease obligations were not material for all periods presented.</t>
  </si>
  <si>
    <t>GOODWILL AND OTHER INTANGIBLE ASSETS</t>
  </si>
  <si>
    <t>Goodwill and Intangible Assets Disclosure [Abstract]</t>
  </si>
  <si>
    <t>Goodwill and Intangible Assets Disclosure [Text Block]</t>
  </si>
  <si>
    <t>GOODWILL AND OTHER INTANGIBLE ASSETS December 31, Dollars in Millions Estimated Useful Lives 2018 2017 Goodwill $ 6,538 $ 6,863 Other intangible assets: Licenses 5 – 15 years $ 510 $ 567 Developed technology rights 9 – 15 years 2,357 2,357 Capitalized software 3 – 10 years 1,156 1,381 IPRD 32 32 Gross other intangible assets 4,055 4,337 Less accumulated amortization (2,964 ) (3,127 ) Total other intangible assets $ 1,091 $ 1,210 An out of period adjustment was included in the year ended December 31, 2018 to reduce Goodwill and increase Accumulated other comprehensive loss by $180 million attributed to goodwill from prior acquisitions of foreign entities previously not recorded in the correct local currency. The adjustment did not impact the consolidated results of operations and was not material to previously reported balance sheets. Amortization expense of other intangible assets was $198 million in 2018 , $190 million in 2017 and $178 million in 2016 . Future annual amortization expense of other intangible assets is expected to be approximately $230 million in 2019 , $190 million in 2020 , $160 million in 2021 , $130 million in 2022 , and $100 million in 2023 . Other intangible asset impairment charges were $84 million in 2018 , $80 million in 2017 and $33 million in 2016 . In 2018, a $64 million impairment charge was recorded in Other income (net) for an out-licensed asset obtained in the 2010 acquisition of ZymoGenetics, Inc., which did not meet its primary endpoint in a Phase II clinical study. A $75 million IPRD charge was recognized and attributed to noncontrolling interest after BMS declined to exercise its option to purchase F-Star in 2017.</t>
  </si>
  <si>
    <t>ACCRUED LIABILITIES</t>
  </si>
  <si>
    <t>Accrued Liabilities, Current [Abstract]</t>
  </si>
  <si>
    <t>Accrued Liabilities [Text Block]</t>
  </si>
  <si>
    <t>ACCRUED LIABILITIES December 31, Dollars in Millions 2018 2017 Rebates and returns $ 2,417 $ 2,024 Employee compensation and benefits 848 869 Research and development 805 783 Dividends 669 654 Royalties 391 285 Branded Prescription Drug Fee 188 303 Liabilities related to assets held-for-sale 152 — Litigation and other settlements 118 38 Restructuring 85 155 Pension and postretirement benefits 35 40 Other 781 863 Accrued liabilities $ 6,489 $ 6,014</t>
  </si>
  <si>
    <t>EQUITY</t>
  </si>
  <si>
    <t>Equity [Abstract]</t>
  </si>
  <si>
    <t>Stockholders' Equity Note Disclosure [Text Block]</t>
  </si>
  <si>
    <t>EQUITY Common Stock Capital in Excess of Par Value of Stock Accumulated Other Comprehensive Loss Retained Earnings Treasury Stock Noncontrolling Interest Dollars and Shares in Millions Shares Par Value Shares Cost Balance at January 1, 2016 2,208 $ 221 $ 1,459 $ (2,468 ) $ 31,613 539 $ (16,559 ) $ 158 Net earnings — — — — 4,457 — — 50 Other Comprehensive (Loss)/Income — — — (35 ) — — — — Cash dividends declared (c) — — — — (2,557 ) — — — Stock repurchase program — — — — — 4 (231 ) — Stock compensation — — 266 — — (7 ) 11 — Distributions — — — — — — — (38 ) Balance at December 31, 2016 2,208 221 1,725 (2,503 ) 33,513 536 (16,779 ) 170 Accounting change - cumulative effect (a) — — — — (787 ) — — — Adjusted balance at January 1, 2017 2,208 221 1,725 (2,503 ) 32,726 536 (16,779 ) 170 Net earnings — — — — 1,007 — — 27 Other Comprehensive (Loss)/Income — — — 214 — — — — Cash dividends declared (c) — — — — (2,573 ) — — — Stock repurchase program — — — — — 44 (2,477 ) — Stock compensation — — 173 — — (5 ) 7 — Variable interest entity — — — — — — — (59 ) Distributions — — — — — — — (32 ) Balance at December 31, 2017 2,208 221 1,898 (2,289 ) 31,160 575 (19,249 ) 106 Accounting change - cumulative effect (b) — — — (34 ) 332 — — — Adjusted balance at January 1, 2018 2,208 221 1,898 (2,323 ) 31,492 575 (19,249 ) 106 Net earnings — — — — 4,920 — — 27 Other Comprehensive (Loss)/Income — — — (156 ) — — — — Cash dividends declared (c) — — — — (2,630 ) — — — Stock repurchase program — — — — — 5 (313 ) — Stock compensation — — 183 — — (4 ) (12 ) — Adoption of ASU 2018-02 (b) — — — (283 ) 283 — — — Distributions — — — — — — — (37 ) Balance at December 31, 2018 2,208 $ 221 $ 2,081 $ (2,762 ) $ 34,065 576 $ (19,574 ) $ 96 (a) Cumulative effect resulting from adoption of ASU 2016-16. (b) Refer to “—Note 1 . Accounting Policies and Recently Issued Accounting Standards” for additional information. (c) Cash dividends declared per common share were $1.61 , $1.57 and $1.53 in 2018, 2017 and 2016, respectively. BMS has a stock repurchase program authorized by its Board of Directors allowing for repurchases in the open market or through private transactions, including plans established in accordance with Rule 10b5-1 under the Securities Exchange Act of 1934. The stock repurchase program does not have an expiration date and may be suspended or discontinued at any time. Treasury stock is recognized at the cost to reacquire the shares. Shares issued from treasury are recognized utilizing the first-in first-out method. BMS repurchased $2 billion of its common stock in 2017 through accelerated share repurchase agreements. The agreements were funded through a combination of debt and cash. The components of Other Comprehensive (Loss)/Income were as follows: Year Ended December 31, 2018 2017 2016 Dollars in Millions Pretax Tax After Tax Pretax Tax After Tax Pretax Tax After Tax Derivatives qualifying as cash flow hedges: Unrealized gains/(losses) $ 86 $ (9 ) $ 77 $ (101 ) $ 33 $ (68 ) $ (5 ) $ — $ (5 ) Reclassified to net earnings (a) (4 ) (3 ) (7 ) 19 (8 ) 11 12 (3 ) 9 Derivatives qualifying as cash flow hedges 82 (12 ) 70 (82 ) 25 (57 ) 7 (3 ) 4 Pension and postretirement benefits: Actuarial (losses)/gains (89 ) (3 ) (92 ) 47 11 58 (126 ) (3 ) (129 ) Amortization (b) 65 (13 ) 52 77 (31 ) 46 78 (25 ) 53 Settlements (b) 121 (28 ) 93 167 (57 ) 110 91 (32 ) 59 Pension and postretirement benefits 97 (44 ) 53 291 (77 ) 214 43 (60 ) (17 ) Available-for-sale securities: Unrealized (losses)/gains (30 ) 5 (25 ) 38 6 44 (12 ) (1 ) (13 ) Realized (gains)/losses (b) — — — (7 ) 2 (5 ) 29 — 29 Available-for-sale securities (30 ) 5 (25 ) 31 8 39 17 (1 ) 16 Foreign currency translation (245 ) (9 ) (254 ) (20 ) 38 18 (33 ) (5 ) (38 ) Total Other Comprehensive (Loss)/Income $ (96 ) $ (60 ) $ (156 ) $ 220 $ (6 ) $ 214 $ 34 $ (69 ) $ (35 ) (a) Included in Cost of products sold. (b) Included in Other income (net). The accumulated balances related to each component of Other Comprehensive (Loss)/Income, net of taxes, were as follows: December 31, Dollars in Millions 2018 2017 Derivatives qualifying as cash flow hedges $ 51 $ (19 ) Pension and postretirement benefits (2,102 ) (1,883 ) Available-for-sale securities (30 ) 32 Foreign currency translation (681 ) (419 ) Accumulated other comprehensive loss $ (2,762 ) $ (2,289 )</t>
  </si>
  <si>
    <t>PENSION AND POSTRETIREMENT BENEFIT PLANS</t>
  </si>
  <si>
    <t>Retirement Benefits [Abstract]</t>
  </si>
  <si>
    <t>Pension and Other Postretirement Benefits Disclosure [Text Block]</t>
  </si>
  <si>
    <t>RETIREMENT BENEFITS BMS sponsors defined benefit pension plans, defined contribution plans and termination indemnity plans for regular full-time employees. The principal defined benefit pension plan is the Bristol-Myers Squibb Retirement Income Plan (the “Plan”), covering most U.S. employees and representing approximately 66% of the consolidated pension plan assets and 60% of the obligations. Future benefits related to service for this plan were eliminated in 2009. BMS contributes at least the minimum amount required by the ERISA. Plan benefits are based primarily on the participant’s years of credited service and final average compensation. As of December 2018, Plan assets consist primarily of fixed-income securities. In December 2018, BMS announced plans to fully terminate the Bristol-Myers Squibb Retirement Income Plan (the “Plan”). Pension obligations related to the Plan of $3.6 billion will be distributed through a combination of lump sum payments to eligible Plan participants who elect such payments and through the purchase of a group annuity contract from Athene Annuity and Life Company ("Athene"), a wholly-owned insurance subsidiary of Athene Holding Ltd. The benefit obligation for the Plan as of December 31, 2018 was therefore determined on a plan termination basis for which it is assumed that a portion of eligible active and deferred vested participants will elect lump sum payments. The remaining obligation expected to be transferred to Athene includes an annuity purchase price premium. The Plan has sufficient assets to satisfy all transaction obligations. The transaction is expected to close in the third quarter of 2019 at which time the Company expects to record a total non-cash pre-tax pension settlement charge of approximately $1.5 billion to $2.0 billion . The net periodic benefit cost/(credit) of defined benefit pension plans includes: Dollars in Millions 2018 2017 2016 Service cost — benefits earned during the year $ 26 $ 25 $ 24 Interest cost on projected benefit obligation 193 188 192 Expected return on plan assets (386 ) (411 ) (418 ) Amortization of prior service credits (4 ) (4 ) (3 ) Amortization of net actuarial loss 74 82 84 Settlements and curtailments 121 159 91 Special termination benefits — 3 1 Net periodic benefit cost/(credit) $ 24 $ 42 $ (29 ) Pension settlement charges were recognized after determining the annual lump sum payments will exceed the annual interest and service costs for certain pension plans, including the primary U.S. pension plan in 2018 , 2017 and 2016 . Changes in defined benefit pension plan obligations, assets, funded status and amounts recognized in the consolidated balance sheets were as follows: Dollars in Millions 2018 2017 Benefit obligations at beginning of year $ 6,749 $ 6,440 Service cost—benefits earned during the year 26 25 Interest cost 193 188 Settlements and Curtailments (278 ) (330 ) Actuarial (gains)/losses (523 ) 368 Benefits paid (123 ) (121 ) Foreign currency and other (78 ) 179 Benefit obligations at end of year $ 5,966 $ 6,749 Fair value of plan assets at beginning of year $ 6,749 $ 5,831 Actual return on plan assets (203 ) 804 Employer contributions 71 396 Settlements (276 ) (330 ) Benefits paid (123 ) (121 ) Foreign currency and other (89 ) 169 Fair value of plan assets at end of year $ 6,129 $ 6,749 Funded status $ 163 $ — Assets/(Liabilities) recognized: Other assets $ 622 $ 487 Accrued liabilities (32 ) (31 ) Pension and other liabilities (427 ) (456 ) Funded status $ 163 $ — Recognized in Accumulated other comprehensive loss: Net actuarial losses $ 2,717 $ 2,849 Prior service credit (30 ) (36 ) Total $ 2,687 $ 2,813 The accumulated benefit obligation for defined benefit pension plans was $6.0 billion and $6.7 billion at December 31, 2018 and 2017 , respectively. Additional information related to pension plans was as follows: Dollars in Millions 2018 2017 Pension plans with projected benefit obligations in excess of plan assets: Projected benefit obligation $ 1,275 $ 1,166 Fair value of plan assets 817 678 Pension plans with accumulated benefit obligations in excess of plan assets : Accumulated benefit obligation $ 1,181 $ 1,008 Fair value of plan assets 757 550 Actuarial Assumptions Weighted-average assumptions used to determine defined benefit pension plan obligations at December 31 were as follows: 2018 2017 Discount rate 3.5 % 3.1 % Rate of compensation increase 0.5 % 0.5 % Weighted-average actuarial assumptions used to determine defined benefit pension plan net periodic benefit cost/(credit) for the years ended December 31 were as follows: 2018 2017 2016 Discount rate 3.1 % 3.5 % 3.8 % Expected long-term return on plan assets 6.2 % 7.0 % 7.2 % Rate of compensation increase 0.5 % 0.5 % 0.5 % The yield on high quality corporate bonds matching the duration of the benefit obligations is used in determining the discount rate. The Citi Pension Discount curve is used in developing the discount rate for the U.S. plans. The expected return on plan assets was determined using the expected rate of return and a calculated value of assets, referred to as the “market-related value” which approximated the fair value of plan assets at December 31, 2018 . Differences between assumed and actual returns are amortized to the market-related value on a straight-line basis over a three-year period.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Historical long-term actual annualized returns for U.S. pension plans were as follows: 2018 2017 2016 10 years 10.4 % 6.8 % 6.1 % 15 years 7.8 % 9.3 % 7.1 % 20 years 7.1 % 7.5 % 7.7 % Actuarial gains and losses resulted from changes in actuarial assumptions (such as changes in the discount rate and revised mortality rates) and from differences between assumed and actual experience (such as differences between actual and expected return on plan assets). Actuarial gains in 2018 related to plan benefit obligations were primarily the result of increases in discount rates. Actuarial losses in 2017 related to plan benefit obligations were primarily the result of decreases in discount rates. Gains and losses are amortized over the life expectancy of the plan participants for U.S. plans ( 33 years in 2019 ) and expected remaining service periods for most other plans to the extent they exceed 10% of the higher of the market-related value or the projected benefit obligation for each respective plan. As the result of adopting ASU 2017-07, refer to “—Note 1 . Accounting Policies and Recently Issued Accounting Standards” for further details, the periodic benefit cost or credit is included in Other income (net) except for the service cost component which is included in Cost of products sold, Research and development, and Marketing, selling and administrative expenses. Postretirement Benefit Plans Comprehensive medical and group life benefits are provided for substantially all U.S. retirees electing to participate in comprehensive medical and group life plans and to a lesser extent certain benefits for non-U.S. employees. The medical plan is contributory. Contributions are adjusted periodically and vary by date of retirement. The life insurance plan is noncontributory. Plan assets consist principally of equity and fixed-income securities. Postretirement benefit plan obligations were $253 million and $298 million at December 31, 2018 and 2017 , respectively, and the fair value of plan assets were $331 million and $364 million at December 31, 2018 and 2017 , respectively. The weighted-average discount rate used to determine benefit obligations was 3.9% and 3.3% at December 31, 2018 and 2017 , respectively. The net periodic benefit credits were not material. Plan Assets The fair value of pension and postretirement plan assets by asset category at December 31, 2018 and 2017 was as follows: December 31, 2018 December 31, 2017 Dollars in Millions Level 1 Level 2 Level 3 Total Level 1 Level 2 Level 3 Total Plan Assets Equity securities $ 124 $ — $ — $ 124 $ 799 $ — $ — $ 799 Equity funds 2 475 — 477 160 1,358 — 1,518 Fixed income funds — 606 — 606 — 724 — 724 Corporate debt securities — 3,865 — 3,865 — 1,919 — 1,919 U.S. Treasury and agency securities — 553 — 553 — 729 — 729 Short-term investment funds — 55 — 55 — 135 — 135 Insurance contracts — — 134 134 — — 138 138 Cash and cash equivalents 311 — — 311 214 — — 214 Other — 105 19 124 — 92 13 105 Plan assets subject to leveling $ 437 $ 5,659 $ 153 $ 6,249 $ 1,173 $ 4,957 $ 151 $ 6,281 Plan assets measured at NAV as a practical expedient Equity funds $ — $ 488 Venture capital and limited partnerships 121 154 Other 91 191 Total plan assets measured at NAV as a practical expedient 212 833 Net plan assets $ 6,461 $ 7,114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fixed income funds, and short-term investment funds classified as Level 2 within the fair value hierarchy are valued at the NAV of their shares held at year end, which represents fair value.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Insurance contracts are held by certain foreign pension plans and are carried at contract value, which approximates the estimated fair value and is based on the fair value of the underlying investment of the insurance company. Venture capital and limited partnership investments are typically only redeemable through distributions upon liquidation of the underlying assets. There were no significant unfunded commitments for these investments and essentially all liquidations are expected to occur by the end of 2019. Most of the remaining investments using the practical expedient are redeemable on a weekly or monthly basis. The investment strategy is to maximize return while maintaining an appropriate level of risk to provide sufficient liquidity for benefit obligations and plan expenses. During 2018, a target allocation of 97% long-duration fixed income and 3% private equity was adopted and is now maintained for the principal defined benefit pension plan, the Bristol-Myers Squibb Retirement Income Plan. BMS common stock represents less than 1% of the plan assets at December 31, 2018 and 2017 . Contributions and Estimated Future Benefit Payments Contributions to pension plans were $71 million in 2018 , $396 million in 2017 and $81 million in 2016 and are not expected to be material in 2019 . Estimated annual future benefit payments for non-terminating plans (including lump sum payments) will be approximately $100 million in each of the next five years and in the subsequent five year period. Savings Plans The principal defined contribution plan is the Bristol-Myers Squibb Savings and Investment Program. The contribution is based on employee contributions and the level of Company match. The expense attributed to defined contribution plans in the U.S. was approximately $200 million in 2018 , 2017 and 2016 .</t>
  </si>
  <si>
    <t>EMPLOYEE STOCK BENEFIT PLANS</t>
  </si>
  <si>
    <t>Disclosure of Compensation Related Costs, Share-based Payments [Abstract]</t>
  </si>
  <si>
    <t>Disclosure of Compensation Related Costs, Share-based Payments [Text Block]</t>
  </si>
  <si>
    <t>EMPLOYEE STOCK BENEFIT PLANS On May 1, 2012, the shareholders approved the 2012 Plan, which replaced the 2007 Stock Incentive Plan. The 2012 Plan provides for 109 million shares to be authorized for grants, plus any shares from outstanding awards under the 2007 Plan as of February 29, 2012 that expire, are forfeited, canceled, or withheld to satisfy tax withholding obligations. As of December 31, 2018 , 102 million shares were available for award. Shares are issued from treasury stock to satisfy our obligations under this Plan. Executive officers and key employees may be granted options to purchase common stock at no less than the market price on the date the option is granted. Options generally become exercisable ratably over four years and have a maximum term of ten years. The plan provides for the granting of stock appreciation rights whereby the grantee may surrender exercisable rights and receive common stock and/or cash measured by the excess of the market price of the common stock over the option exercise price. The Company has not granted any stock options or stock appreciation rights since 2009. Restricted stock units may be granted to key employees, subject to restrictions as to continuous employment. Generally, vesting occurs ratably over a four year period from grant date. A stock unit is a right to receive stock at the end of the specified vesting period but has no voting rights. Market share units are granted to executives. Vesting is conditioned upon continuous employment until the vesting date and a payout factor of at least 60% of the share price on the award date. The payout factor is the share price on vesting date divided by share price on award date, with a maximum of 200% . The share price used in the payout factor is calculated using an average of the closing prices on the grant or vest date, and the nine trading days immediately preceding the grant or vest date. Vesting occurs ratably over four years. Performance share units are granted to executives, have a three year cycle and are granted as a target number of units subject to adjustment. The number of shares issued when performance share units vest is determined based on the achievement of performance goals and based on the Company's three-year total shareholder return relative to a peer group of companies. Vesting is conditioned upon continuous employment and occurs on the third anniversary of the grant date. Stock-based compensation expense for awards ultimately expected to vest is recognized over the vesting period. Forfeitures are estimated based on historical experience at the time of grant and revised in subsequent periods if actual forfeitures differ from those estimates. Other information related to stock-based compensation benefits are as follows: Year Ended December 31, Dollars in Millions 2018 2017 2016 Restricted stock units $ 102 $ 95 $ 89 Market share units 38 35 37 Performance share units 81 69 79 Total stock-based compensation expense $ 221 $ 199 $ 205 Income tax benefit $ 41 $ 59 $ 69 Stock Options Restricted Stock Units Market Share Units Performance Share Units Number of Options Outstanding Weighted- Average Exercise Price of Shares Number of Nonvested Awards Weighted- Average Grant-Date Fair Value Number of Nonvested Awards Weighted- Average Grant-Date Fair Value Number of Nonvested Awards Weighted- Average Grant-Date Fair Value Shares in Millions Balance at January 1, 2018 3.8 $ 19.04 4.9 $ 56.85 1.5 $ 62.25 3.5 $ 62.57 Granted — — 2.4 61.40 0.7 72.33 1.1 67.60 Released/Exercised (2.1 ) 20.22 (1.7 ) 56.95 (0.6 ) 61.70 (1.6 ) 64.84 Adjustments for actual payout — — — — 0.1 59.29 0.1 64.84 Forfeited/Canceled — — (0.6 ) 58.85 (0.2 ) 66.08 (0.3 ) 63.12 Balance at December 31, 2018 1.7 17.51 5.0 58.83 1.5 66.76 2.8 63.28 Vested or expected to vest 1.7 17.51 4.4 58.85 1.3 66.67 3.3 63.10 Restricted Market Performance Dollars in Millions Stock Units Share Units Share Units Unrecognized compensation cost $ 212 $ 43 $ 85 Expected weighted-average period in years of compensation cost to be recognized 2.7 2.7 1.7 Amounts in Millions, except per share data 2018 2017 2016 Weighted-average grant date fair value (per share): Restricted stock units $ 61.40 $ 54.39 $ 60.56 Market share units 72.33 60.14 65.26 Performance share units 67.60 57.91 64.87 Fair value of awards that vested: Restricted stock units $ 98 $ 91 $ 81 Market share units 40 33 50 Performance share units 103 84 93 Total intrinsic value of stock options exercised $ 89 $ 84 $ 158 The fair value of restricted stock units, market share units and performance share units approximates the closing trading price of BMS's common stock on the grant date after adjusting for the units not eligible for accrued dividends. In addition, the fair value of market share units and performance share units considers the probability of satisfying the payout factor and total shareholder return, respectively. The following table summarizes significant outstanding and exercisable options at December 31, 2018 : Number Outstanding and Exercisable (in millions) Weighted-Average Remaining Contractual Life (in years) Weighted-Average Exercise Price Per Share Aggregate Intrinsic Value (in millions) Options Outstanding and Exercisable 1.7 0.2 $ 17.51 $ 57 The aggregate intrinsic value in the preceding table represents the total pretax intrinsic value, based on the closing stock price of $51.98 on December 31, 2018 .</t>
  </si>
  <si>
    <t>LEGAL PROCEEDINGS AND CONTINGENCIES</t>
  </si>
  <si>
    <t>Commitments and Contingencies Disclosure [Abstract]</t>
  </si>
  <si>
    <t>Legal Matters and Contingencies [Text Block]</t>
  </si>
  <si>
    <t>LEGAL PROCEEDINGS AND CONTINGENCIES The Company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 resolution of these matters often develops over a long period of time and expectations can change as a result of new findings, rulings, appeals or settlement arrangement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contractual rights, licensing obligations,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 INTELLECTUAL PROPERTY Plavix *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was remanded to the Federal Court for further proceedings related to damages sought by Apotex. The Company and Apotex have settled the Apotex case, and the case was dismissed. The Australian government has intervened in this matter and is seeking maximum damages up to 449 million AUD ( $316 million ), plus interest, which would be split between the Company and Sanofi, for alleged losses experienced for paying a higher price for branded Plavix* during the period when the injunction was in place. The Company and Sanofi have disputed that the Australian government is entitled to any damages and the Australian government's claim is still pending and a trial was concluded in September 2017. The Company is expecting a decision in 2019. Sprycel - Europe In May 2013, Apotex, Actavis Group PTC ehf, Generics [UK] Limited (Mylan) and an unnamed company filed oppositions in the EPO seeking revocation of European Patent No. 1169038 (the ‘038 patent) covering dasatinib, the active ingredient in Sprycel . On January 20, 2016, the Opposition Division of the EPO revoked the ‘038 patent. In May 2016, the Company appealed the EPO’s decision to the EPO Board of Appeal. In February 2017, the EPO Board of Appeal upheld the Opposition Division’s decision, and revoked the ‘038 patent. Orphan drug exclusivity and data exclusivity for Sprycel in the EU expired in November 2016. The EPO Board of Appeal’s decision does not affect the validity of our other Sprycel patents within and outside Europe, including different patents that cover the monohydrate form of dasatinib and the use of dasatinib to treat CML. Additionally, in February 2017, the EPO Board of Appeal reversed and remanded an invalidity decision on European Patent No. 1610780 and its claim to the use of dasatinib to treat CML, which the EPO’s Opposition Division had revoked in October 2012. In December 2018, the EPO’s Opposition Division upheld the validity of the patent directed to the use of dasatinib to treat CML, which expires in 2024. The Company intends to take appropriate legal actions to protect Sprycel . Generics have been approved in certain EU markets. We may experience a decline in European revenues in the event that generic dasatinib product enters the market. Anti-PD-1 Antibody Patent Oppositions and Litigation In September 2015, Dana-Farber Cancer Institute (Dana-Farber) filed a complaint in Massachusetts federal court seeking to correct the inventorship on up to five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the Company settled the lawsuit with Pfizer. A bench trial in the lawsuit with Dana-Farber began on February 4, 2019. A decision is expected in 2019. Eliquis Patent Litigation - U.S. In 2017, twenty-five generic companies sent the Company Paragraph-IV certification letters informing the Company that they had filed aNDAs seeking approval of generic versions of Eliquis . As a result, two Eliquis patents listed in the FDA Orange Book are being challenged: the composition of matter patent claiming apixaban specifically and a formulation patent. In April 2017, the Company, along with its partner Pfizer, initiated patent lawsuits under the Hatch-Waxman Act against all generic filers in federal district courts in Delaware and West Virginia. In August 2017, the U.S. Patent and Trademark Office granted patent term restoration to the composition of matter patent, thereby restoring the term of the Eliquis composition of matter patent, which is the Company’s basis for projected LOE, from February 2023 to November 2026. The Company has settled lawsuits with a number of aNDA filers through December 2018. The settlements do not affect the Company’s projected LOE for Eliquis . PRICING, SALES AND PROMOTIONAL PRACTICES LITIGATION Plavix* State Attorneys General Lawsuits The Company and certain affiliates of Sanofi are defendants in consumer protection and/or false advertising actions brought by several states relating to the sales and promotion of Plavix* . PRODUCT LIABILITY LITIGATION The Company is a party to various product liability lawsuits. Plaintiffs in these cases seek damages and other relief on various grounds for alleged personal injury and economic loss. As previously disclosed, in addition to lawsuits, the Company also faces unfiled claims involving its products. Byetta* Amylin, a former subsidiary of the Company, and Lilly are co-defendants in product liability litigation related to Byetta*. To date, there are over 500 separate lawsuits pending on behalf of approximately 2,000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JCCP). In November 2015, the defendants' motion for summary judgment based on federal preemption was granted in both the MDL and the JCCP. In November 2017, the Ninth Circuit reversed the MDL summary judgment order and remanded the case to the MDL. In November 2018, the California Court of Appeal reversed the state court dismissal and the state court cases were remanded to the JCCP for further proceedings. Amylin has product liability insurance covering a substantial number of claims involving Byetta* and any additional liability to Amylin with respect to Byetta* is expected to be shared between the Company and AstraZeneca. Abilify* The Company and Otsuka are co-defendants in product liability litigation related to Abilify* . Plaintiffs allege Abilify* caused them to engage in compulsive gambling and other impulse control disorders. There have been over 2,000 cases filed in state and federal courts and additional cases are pending in Canada. The Judicial Panel on Multidistrict Litigation has consolidated the federal court cases for pretrial purposes in the U.S. District Court for the Northern District of Florida. On February 15, 2019, the Company and Otsuka entered into a master settlement agreement establishing a proposed settlement program to resolve all Abilify* compulsivity claims filed as of January 28, 2019 in the MDL as well as the various state courts, including California and New Jersey. Eliquis The Company and Pfizer are co-defendants in product liability litigation related to Eliquis . Plaintiffs assert claims, including claims for wrongful death, as a result of bleeding they allege was caused by their use of Eliquis . As of January 2019, no claims remain pending in the MDL in the U.S District Court for the Southern District of New York. Three cases remain pending in state courts and one remains pending in Canada. Over 200 cases have been dismissed with prejudice in the MDL. The claims of 23 plaintiffs are on appeal to the Second Circuit Court of Appeals. The Company expects a decision in 2019. Onglyza* The Company and AstraZeneca are co-defendants in product liability litigation related to Onglyza* . Plaintiffs assert claims, including claims for wrongful death, as a result of heart failure or other cardiovascular injuries they allege were caused by their use of Onglyza* . As of January 2019, claims are pending in state and federal court on behalf of approximately 250 individuals who allege they ingested the product and suffered an injury. A significant majority of these claims are pending in federal courts. In February 2018, the Judicial Panel on Multidistrict Litigation ordered all federal cases to be transferred to an MDL in the U.S. District Court for the Eastern District of Kentucky. As part of the Company’s global diabetes business divestiture, the Company sold Onglyza* to AstraZeneca in February 2014 and any potential liability with respect to Onglyza* is expected to be shared with AstraZeneca. SHAREHOLDER DERIVATIVE LITIGATION Since December 2015, three shareholder derivative lawsuits were filed in New York state court against certain officers and directors of the Company. The plaintiffs allege, among other things, breaches of fiduciary duty surrounding the Company’s previously disclosed October 2015 civil settlement with the SEC of alleged FCPA violations in China in which the Company agreed to a payment of approximately $14.7 million in disgorgement, penalties and interest. As of October 2017, all three of the lawsuits have been dismissed. The Company received a notice of appeal as to one of the dismissed lawsuits. Oral argument in the appeal of the dismissal has been scheduled for February 2019. SECURITIES LITIGATION Since February 2018, two separate putative class action complaints were filed in the U.S. District for the Northern District of California and in the U.S. District Court for the Southern District of New York against the Company, the Company’s Chief Executive Officer, Giovanni Caforio, the Company’s Chief Financial Officer, Charles A. Bancroft and certain former and current executives of the Company. The case in California has been voluntarily dismissed. The remaining complaint alleges violations of securities laws for the Company’s disclosures related to the CheckMate-026 clinical trial in lung cancer. A fully briefed motion to dismiss in pending before the court. The Company intends to defend itself vigorously in this litigation. OTHER LITIGATION Acquisition of Celgene Litigation As of February 20, 2019, nine complaints were filed by Celgene shareholders in the U.S. District Court for the District of Delaware, U.S. District Court for the District of New Jersey, the U.S. District Court for the Southern District of New York and the Court of Chancery of the State of Delaware seeking to enjoin the Company's proposed acquisition of Celgene. The complaints in these actions name as defendants Celgene and the members of Celgene's board of directors. Four of these complaints also name the Company and Burgundy Merger Sub, Inc., a wholly-owned subsidiary of the Company that was formed solely for the purpose of completing the pending acquisition of Celgene and will be merged with and into Celgene upon the completion of the acquisition, as defendants. Of the complaints naming the Company as a defendant, three are styled as putative class actions. The plaintiffs allege violations of various federal securities laws and breaches of fiduciary duties in connection with the acquisition of Celgene by the Company. Separately, a tenth complaint styled as a putative class action was filed in the Court of Chancery of the State of Delaware on behalf of the Company's shareholders naming members of the Company's board of directors as defendants. This complaint alleges that each of the members of the Company's board of directors breached his or her fiduciary duties to the Company and its shareholders by failing to disclose material information about the pending acquisition. The Company, Burgundy Merger Sub and Celgene intend to defend themselves vigorously in these lawsuits. Acquisition of Flexus Litigation In February 2015, the Company acquired Flexus including rights to its IDO-1 inhibitor. In September 2015, Incyte Corporation (“Incyte”) sued Flexus and Flexus's founders (“Flexus Defendants”) in the Superior Court of the State of Delaware. In its initial and subsequent amended complaints, Incyte alleged claims against the Flexus Defendants, among others, for the misappropriation of various trade secrets relating to the research and development of Incyte's IDO-1 inhibitor. In November 2018, following a two and a-half week trial on trade secrets, a jury in the Superior Court of Delaware returned a defense verdict on behalf of the Flexus Defendants. Incyte may appeal the decision. Average Wholesale Price Litigation The Company is a defendant in a qui tam (whistleblower) lawsuit in the U.S. District Court for the Eastern District of Pennsylvania, in which the U.S. Government declined to intervene. The complaint alleges that the Company inaccurately reported its average manufacturer prices to the Centers for Medicare and Medicaid Services to lower what it owed. Similar claims have been filed against other companies. The Court denied the Company's motion to dismiss in November 2018. GOVERNMENT INVESTIGATIONS Like other pharmaceutical companies, the Company and certain of its subsidiaries are subject to extensive regulation by national, state and local government agencies in the U.S. and other countries in which BMS operates. As a result, the Company, from time to time, is subject to various governmental inquiries and investigations. It is possible that criminal charges, substantial fines and/or civil penalties, could result from government investigations. ENVIRONMENTAL PROCEEDINGS As previously reported, the Company is a party to several environmental proceedings and other matters, and is responsible under various state, federal and foreign laws, including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2 million at December 31, 2018 , which represents the sum of best estimates or, where no best estimate can reasonably be made, estimates of the minimal probable amount among a range of such costs (without taking into account any potential recoveries from other parties). The amount includes the estimated costs for any additional probable loss associated with the previously disclosed North Brunswick Township High School Remediation Site.</t>
  </si>
  <si>
    <t>SUBSEQUENT EVENT SUBSEQUENT EVENT (Notes)</t>
  </si>
  <si>
    <t>Subsequent Events [Abstract]</t>
  </si>
  <si>
    <t>Subsequent Events [Text Block]</t>
  </si>
  <si>
    <t>SUBSEQUENT EVENT On January 3, 2019, BMS announced that the Company has entered into a definitive merger agreement under which BMS will acquire Celgene. Under the terms of the agreement, if the merger is completed, Celgene shareholders will receive one share of BMS common stock and $50.00 in cash for each share of Celgene common stock held by them. Celgene shareholders will also receive one tradeable contingent value right for each share of Celgene representing the right to receive $9.00 in cash, which is subject to the achievement of future regulatory milestones. Based on the closing price of a share of BMS common stock on January 2, 2019, the most recent trading day prior to the date of the announcement, the merger consideration represented approximately $74 billion . The amount of consideration to be received by Celgene stockholders will fluctuate with changes in the price of the shares of BMS common stock. BMS expects to fund the transaction through a combination of existing cash and new debt. BMS also expects to enter into an accelerated share repurchase program of up to approximately $5.0 billion , subject to the closing of the transaction, market conditions and Board of Directors' approval. The Company expects the transaction will close at the end of the third quarter of 2019, subject to approval by Bristol-Myers Squibb and Celgene shareholders and the satisfaction of customary closing conditions and regulatory approvals.</t>
  </si>
  <si>
    <t>SELECTED QUARTERLY FINANCIAL DATA (UNAUDITED)</t>
  </si>
  <si>
    <t>Selected Quarterly Financial Information [Abstract]</t>
  </si>
  <si>
    <t>Quarterly Financial Information [Text Block]</t>
  </si>
  <si>
    <t>SELECTED QUARTERLY FINANCIAL DATA (UNAUDITED) Dollars in Millions, except per share data First Quarter Second Quarter Third Quarter Fourth Quarter Year 2018 Total Revenues $ 5,193 $ 5,704 $ 5,691 $ 5,973 $ 22,561 Gross Margin 3,609 4,079 4,043 4,283 16,014 Net Earnings 1,495 382 1,912 1,158 4,947 Net Earnings/(Loss) Attributable to: Noncontrolling Interest 9 9 11 (2 ) 27 BMS 1,486 373 1,901 1,160 4,920 Earnings per Share - Basic (a) $ 0.91 $ 0.23 $ 1.16 $ 0.71 $ 3.01 Earnings per Share - Diluted (a) 0.91 0.23 1.16 0.71 3.01 Cash dividends declared per common share $ 0.40 $ 0.40 $ 0.40 $ 0.41 $ 1.61 Cash and cash equivalents $ 5,342 $ 4,999 $ 5,408 $ 6,911 $ 6,911 Marketable securities (b) 3,680 3,193 3,439 3,748 3,748 Total Assets 33,083 32,641 33,734 34,986 34,986 Long-term debt (c) 5,775 5,671 5,687 6,895 6,895 Equity 12,906 12,418 13,750 14,127 14,127 Dollars in Millions, except per share data First Quarter Second Quarter Third Quarter Fourth Quarter Year 2017 Total Revenues $ 4,929 $ 5,144 $ 5,254 $ 5,449 $ 20,776 Gross Margin 3,664 3,575 3,675 3,768 14,682 Net Earnings 1,526 922 856 (2,329 ) 975 Net Earnings/(Loss) Attributable to: Noncontrolling Interest (48 ) 6 11 (1 ) (32 ) BMS 1,574 916 845 (2,328 ) 1,007 Earnings/(Loss) per Share - Basic (a) $ 0.95 $ 0.56 $ 0.52 $ (1.42 ) $ 0.61 Earnings/(Loss) per Share - Diluted (a) 0.94 0.56 0.51 (1.42 ) 0.61 Cash dividends declared per common share $ 0.39 $ 0.39 $ 0.39 $ 0.40 $ 1.57 Cash and cash equivalents $ 3,910 $ 3,470 $ 4,644 $ 5,421 $ 5,421 Marketable securities (b) 4,884 5,615 5,004 3,871 3,871 Total Assets 32,937 33,409 33,977 33,551 33,551 Long-term debt (c) 7,237 6,911 6,982 6,975 6,975 Equity 14,535 14,821 14,914 11,847 11,847 (a) Earnings per share for the quarters may not add to the amounts for the year, as each period is computed on a discrete basis. (b) Marketable securities includes current and non-current assets. (c) Long-term debt includes the current portion. The following specified items affected the comparability of results in 2018 and 2017 : 2018 Dollars in Millions First Quarter Second Quarter Third Quarter Fourth Quarter Year Cost of products sold (a) $ 13 $ 14 $ 13 $ 18 $ 58 Marketing, selling and administrative 1 — — 1 2 License and asset acquisition charges 60 1,075 — — 1,135 Site exit costs 20 19 18 22 79 Research and development 80 1,094 18 22 1,214 Loss/(gain) on equity investments (15 ) 356 (97 ) 268 512 Provision for restructuring 20 37 45 29 131 Litigation and other settlements — — — 70 70 Divestiture gains (43 ) (25 ) (108 ) (1 ) (177 ) Royalties and licensing income (50 ) (25 ) — — (75 ) Pension and postretirement 31 37 27 26 121 Intangible asset impairment 64 — — — 64 Other income (net) 7 380 (133 ) 392 646 Increase/(decrease) to pretax income 101 1,488 (102 ) 433 1,920 Income taxes on items above (8 ) (218 ) 1 (43 ) (268 ) Income taxes attributed to U.S. tax reform (32 ) 3 (20 ) (7 ) (56 ) Income taxes (40 ) (215 ) (19 ) (50 ) (324 ) Increase/(decrease) to net earnings $ 61 $ 1,273 $ (121 ) $ 383 $ 1,596 2017 Dollars in Millions First Quarter Second Quarter Third Quarter Fourth Quarter Year Cost of products sold (a) $ — $ 130 $ 1 $ 18 $ 149 Marketing, selling and administrative — — — 1 1 License and asset acquisition charges 50 393 310 377 1,130 IPRD impairments 75 — — — 75 Site exit costs 72 96 64 151 383 Research and development 197 489 374 528 1,588 Provision for restructuring 164 15 28 86 293 Litigation and other settlements (481 ) — — — (481 ) Divestiture gains (100 ) — — (26 ) (126 ) Royalties and licensing income — (497 ) — — (497 ) Pension and postretirement 33 36 22 71 162 Loss on debt redemption — 109 — — 109 Other income (net) (384 ) (337 ) 50 131 (540 ) Increase/(decrease) to pretax income (187 ) 282 425 678 1,198 Income taxes on items above 72 20 (41 ) (138 ) (87 ) Income taxes attributed to U.S. tax reform — — — 2,911 2,911 Income taxes 72 20 (41 ) 2,773 2,824 Increase/(decrease) to net earnings (115 ) 302 384 3,451 4,022 Noncontrolling interest (59 ) — — — (59 ) Increase/(decrease) to net earnings attributable to BMS $ (174 ) $ 302 $ 384 $ 3,451 $ 3,963 (a) Specified items in Cost of products sold are accelerated depreciation, asset impairment and other shutdown costs.</t>
  </si>
  <si>
    <t>ACCOUNTING POLICIES (Policies)</t>
  </si>
  <si>
    <t>Consolidation, Policy [Policy Text Block]</t>
  </si>
  <si>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18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si>
  <si>
    <t>Segment Reporting, Policy [Policy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planning and forecasting future periods. For further information on product and regional revenue, see “—Note 2 . Revenue.”</t>
  </si>
  <si>
    <t>Use of Estimates and Judgments, Policy [Policy Text Block]</t>
  </si>
  <si>
    <t>Use of Estimates and Judgments The preparation of financial statements requires the use of management estimates, judgments and assumptions. The most significant assumptions are estimates in determining the fair value and potential impairment of intangible assets; sales rebate and return accruals; legal contingencies; income taxes; and pension and postretirement benefits. Actual results may differ from estimated results.</t>
  </si>
  <si>
    <t>Reclassifications [Text Block]</t>
  </si>
  <si>
    <t xml:space="preserve">Reclassifications Certain prior period amounts were reclassified to conform to the current period presentation. Loss/(gain) on equity investments previously presented in Impairment charges and Other adjustments in the consolidated statements of cash flows is now presented separately. </t>
  </si>
  <si>
    <t>Revenue from Contract with Customer [Policy Text Block]</t>
  </si>
  <si>
    <t xml:space="preserve">Revenue Recognition Effective January 1, 2018, we adopted ASC 606 using the modified retrospective method. Refer to “—Note 2 . Revenue” for a detailed discussion of accounting policies related to revenue recognition, including deferred revenue and royalties. Refer to “—Note 3 . Alliances” for further detail regarding alliances.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1) arrangements when we out-license intellectual property to another party and have no further performance obligations; (2) arrangements that include a license and an additional performance obligation to supply product upon the request of the third party; and (3)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 (net). Sales-based milestones and royalties are recognized when the milestone is achieved or the subsequent sales occur. Sales-based milestones are included in Other income (net) and royalties are included in Alliance and other revenue.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 The above fee allocation between the license and the supply represents the amount of consideration that the Company expects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our obligation to jointly develop and commercialize the product with the third party. As a result, up-front fees are recognized ratably over time throughout the expected period of the collaboration activities and included in Other incom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 Refer to “—Note 3 . Alliances” for further information. </t>
  </si>
  <si>
    <t>Income Tax, Policy [Policy Text Block]</t>
  </si>
  <si>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si>
  <si>
    <t>Cash and Cash Equivalents, Policy [Policy Text Block]</t>
  </si>
  <si>
    <t>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t>
  </si>
  <si>
    <t>Investment, Policy [Policy Text Block]</t>
  </si>
  <si>
    <t>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stments in Equity Securities Investments in equity securities with readily determinable fair values are recorded at fair value with changes in fair value recorded in Other income (net).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investments in equity securities without readily determinable fair values are recorded in Other income (net). Investments in 50% or less owned companies are accounted for using the equity method of accounting when the ability to exercise significant influence over the operating and financial decisions of the investee is maintained. The share of net income or losses of equity investments accounted for using the equity method are included in Other income (net). Investments in equity securities without readily determinable fair values and investments in equity accounted for using the equity method are assessed for potential impairment on a quarterly basis based on qualitative factors.</t>
  </si>
  <si>
    <t>Inventory, Policy [Policy Text Block]</t>
  </si>
  <si>
    <t>Inventory Valuation Inventories are stated at the lower of average cost or market.</t>
  </si>
  <si>
    <t>Property, Plant and Equipment, Policy [Policy Text Block]</t>
  </si>
  <si>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si>
  <si>
    <t>Impairment or Disposal of Long-Lived Assets, Policy [Policy Text Block]</t>
  </si>
  <si>
    <t>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si>
  <si>
    <t>Internal Use Software, Policy [Policy Text Block]</t>
  </si>
  <si>
    <t xml:space="preserve">Capitalized Software Eligible costs to obtain internal use software are capitalized and amortized over the estimated useful life of the software. </t>
  </si>
  <si>
    <t>Acquisitions Policy [Policy Text Block]</t>
  </si>
  <si>
    <t xml:space="preserve">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are excluded for asset acquisitions. Amounts allocated to the lead investigational compounds for asset acquisitions are expensed at the date of acquisition. </t>
  </si>
  <si>
    <t>Goodwill and Intangible Assets, Policy [Policy Text Block]</t>
  </si>
  <si>
    <t>Goodwill, Acquired In-Process Research and Development and Other Intangible Assets The fair value of acquired intangible assets is typically determined using an income-based approach referred to as the excess earnings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 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t>
  </si>
  <si>
    <t>Impairment or Disposal of Long-Lived Assets, Including Intangible Assets, Policy [Policy Text Block]</t>
  </si>
  <si>
    <t>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clude our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mpairment charges are recognized to the extent the carrying value of IPRD is determined to exceed its fair value.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t>
  </si>
  <si>
    <t>Costs Associated with Exit or Disposal Activities or Restructurings, Policy [Policy Text Block]</t>
  </si>
  <si>
    <t>Restructuring Restructuring charges are recognized as a result of actions to streamline operations and reduce the number of facilities. Estimating the impact of restructuring plans, including future termination benefits and other exit costs requires judgment. Actual results could vary from these estimates.</t>
  </si>
  <si>
    <t>Commitments and Contingencies, Policy [Policy Text Block]</t>
  </si>
  <si>
    <t>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si>
  <si>
    <t>Advertising Costs, Policy [Policy Text Block]</t>
  </si>
  <si>
    <t>Advertising and Product Promotion Costs Advertising and product promotion costs are expensed as incurred.</t>
  </si>
  <si>
    <t>Foreign Currency Transactions and Translations Policy [Policy Text Block]</t>
  </si>
  <si>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Loss)/Income.</t>
  </si>
  <si>
    <t>Research and Development Expense, Policy [Policy Text Block]</t>
  </si>
  <si>
    <t>Research and Development Research and development costs are expensed as incurred. Clinical study costs are accrued over the service periods specified in the contracts and adjusted as necessary based upon an ongoing review of the level of effort and costs actually incurred. Research and development costs are presented net of reimbursements from alliance partners. Upfront and contingent development milestone payments for asset acquisitions of investigational compounds are also included in research and development expense if there are no alternative future uses.</t>
  </si>
  <si>
    <t>Cash Flow, Policy [Policy Text Block]</t>
  </si>
  <si>
    <t>Cash Flow Payments for licensing and asset acquisitions of investigational compounds are included in operating activities as well as out-licensing proceeds. Payments for the acquisition of an ownership interest in a legal entity, including acquisitions that do not meet the accounting definition of a business are included in investing activities, as well as divestiture proceeds, royalties and other consideration received subsequent to the related sale of the asset or business. Other adjustments reflected in operating activities include divestiture gains and losses and related royalties, asset acquisition charges, gains and losses on equity investments and gains and losses on debt redemption.</t>
  </si>
  <si>
    <t>New Accounting Pronouncements, Policy [Policy Text Block]</t>
  </si>
  <si>
    <t>Recently Adopted Accounting Standards Revenue from Contracts with Customers Amended guidance for revenue recognition was adopted in the first quarter of 2018 using the modified retrospective method with the cumulative effect of the change recognized in Retained earnings. The new guidance, referred to as ASC 606, requires an entity to recognize the amount of revenue to which it expects to be entitled for the transfer of promised goods or services to customers and replaces most of the existing revenue recognition standards in U.S. GAAP.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The timing of recognizing revenue for typical net product sales to our customers did not significantly change. However, transaction prices are no longer required to be fixed or determinable and certain variable consideration might be recognized prior to the occurrence or resolution of the contingent event. As a result, certain revenue previously deferred under the prior standard because the transaction price was not fixed or determinable is now accounted for as variable consideration and might be recognized earlier provided such terms are sufficient to reliably estimate the ultimate price expected to be realized. Estimated future royalties and contingent fees related to certain arrangements are now recognized prior to the third party sale or event occurring to the extent it is probable that a significant reversal in the amount of estimated cumulative revenue will not occur. The new guidance pertaining to the separation of licensing rights and related fee recognition did not significantly change the timing of recognizing revenue in our existing alliance arrangements that are currently generating revenue. The timing of royalties, sales-based milestones and other forms of contingent consideration resulting from the divestiture of businesses as well as royalties and sales-based milestones from licensing arrangements did not change. The cumulative effect of the accounting change resulted in recognizing contract assets of $214 million and a $168 million increase in Retained earnings net of tax. The cumulative effect was primarily attributed to royalties and licensing rights reacquired by alliance partners that are expected to be received in the future and are not eligible for the licensing exclusion. As a result of the new guidance and cumulative effect adjustment, revenue was approximately $197 million lower in 2018, compared to what would have been reported under the previous guidance. Refer to “—Note 2 . Revenue” for further information. Gains and Losses from the Derecognition of Nonfinancial Assets Amended guidance for gains and losses from the derecognition of nonfinancial assets (ASC 610) was adopted in the first quarter of 2018 using the modified retrospective method. The amendments clarify the scope of asset derecognition guidance, add guidance for partial sales of nonfinancial assets and clarify recognizing gains and losses from the transfer of nonfinancial assets in contracts with noncustomers. Certain transactions such as the sale or transfer of product rights that do not constitute a business will require accounting similar to ASC 606 including the potential recognition of variable consideration. The amended guidance may result in earlier recognition of variable consideration depending on the facts and circumstances of each transaction. The cumulative effect of the accounting change resulted in recognizing contract assets of $167 million and a $130 million increase in Retained earnings net of tax. The cumulative effect was primarily attributed to royalties and termination fees for licensing rights reacquired by third parties that are expected to be received in the future and are not eligible for the licensing exclusion. As a result of the new guidance and cumulative effect adjustment, Other income (net) was approximately $140 million lower in 2018, compared to what would have been reported under the previous guidance. Presentation of Net Periodic Pension and Postretirement Benefits Amended guidance requiring all net periodic benefit components for defined benefit pension and other postretirement plans other than service costs to be recorded outside of income from operations (other income) was adopted in the first quarter of 2018 on a retrospective basis. Cost of products sold; Marketing, selling and administrative; and Research and development expenses increased in the aggregate with a corresponding offset in Other income (net). As adjusted amounts upon adoption of the new guidance are as follows: Year Ended December 31, 2017 2016 Dollars in Millions As Reported As Adjusted As Reported As Adjusted Cost of products sold $ 6,066 $ 6,094 $ 4,946 $ 4,969 Marketing, selling and administrative 4,687 4,751 4,911 4,979 Research and development 6,411 6,482 4,940 5,012 Other income (net) (1,519 ) (1,682 ) (1,285 ) (1,448 ) Definition of a Business Amended guidance that revises the definition of a business was adopted prospectively in the first quarter of 2018. The amendments provide an initial screen that when substantially all of the fair value of the gross assets acquired or disposed of is concentrated in a single identifiable asset or a group of similar identifiable assets, an integrated set of assets and activities would not represent a business. If the screen is not met, the set must include an input and a substantive process that together significantly contribute to the ability to create outputs for the set to represent a business. The amendment also narrows the definition of the term “output” and requires the transfer of an organized work force when outputs do not exist. The amended guidance may result in more transactions being accounted for as assets in the future with the impact to our results of operations dependent on the individual facts and circumstances of each transaction. Recognition and Measurement of Financial Assets and Liabilities Amended guidance for the recognition, measurement, presentation and disclosures of financial instruments was adopted using the modified retrospective method in the first quarter of 2018. The new guidance requires that fair value adjustments for equity investments with readily determinable fair values be reported through earnings. The new guidance also requires a qualitative impairment assessment for equity investments without a readily determinable fair value based upon observable price changes and a charge through earnings if an impairment exists. The cumulative effect of the accounting change resulted in a $36 million reduction to Other Comprehensive (Loss)/Income and a corresponding $34 million increase to Retained earnings, net of tax. Refer to “—Note 5 . Other Income (Net)” for further information and the impact on the results of operations. Accounting for Hedging Activities Amended guidance for derivatives and hedging was adopted using the modified retrospective method in the first quarter of 2018. The amended guidance revises and expands items eligible for hedge accounting, simplifies hedge effectiveness testing and changes the timing of recognition and presentation for certain hedged items. Certain disclosure requirements were also modified for hedging activities on a prospective basis. The adoption of the amended standard did not have a material impact on the Company’s results of operations. Reclassification of Certain Tax Effects from Accumulated Other Comprehensive Income Amended guidance for the reclassification of certain tax effects from accumulated other comprehensive income was adopted prospectively in the fourth quarter of 2018. The new guidance permits the reclassification of the income tax effect on amounts recorded within accumulated other comprehensive income impacted by the Tax Cuts and Jobs Act into Retained earnings. The Company recorded a cumulative effect adjustment to increase Accumulated other comprehensive loss by $283 million with a corresponding increase to Retained earnings. Collaborative Arrangements Amended guidance clarifying the interaction between ASC 606, Revenue from Contracts with Customers , and ASC 808, Collaborative Arrangements , was adopted retrospectively to the first quarter of 2018. The amended guidance clarifies when certain transactions between collaborative arrangement participants should be accounted for and presented as revenue under ASC 606. The adoption of the amended guidance did not have an impact on the Company’s results of operations. Recently Issued Accounting Standards Not Yet Adopted Leases In February 2016, the FASB issued amended guidance on lease accounting. The amended guidance requires the recognition of a right-of-use asset and a lease liability, initially measured at the present value of future lease payments for leases with a term longer than 12 months. The amended guidance will be adopted on January 1, 2019, on a modified retrospective approach. The Company's assessment of the amended guidance is substantially complete, including our implementation of a leasing software system procured from a third party vendor, our gathering of lease information data, our assessment of the reasonable certainty of exercising renewal and termination options, and our evaluation of changes and enhancements to processes and internal controls. Based on our assessment, we intend to elect the package of practical expedients on adoption, apply the short-term lease recognition exemption for leases with terms of 12 months or less that do not include an option to purchase the underlying asset that we are reasonably certain to exercise, and apply a portfolio approach to discount our real property lease liabilities using the Company's incremental borrowing rate, as most real property leases do not provide an implicit rate. Lease terms vary based on the nature of operations and the market dynamics in each country; however, all leased facilities are classified as operating leases with remaining lease terms between 1 and 20 years, and comprise approximately 90% of our total lease obligation, the discounted value of which is approximately $600 million as of December 31, 2018. The amended guidance is not expected to materially impact the Company’s results of operations other than the recognition of the right-of-use asset and lease liability. Sublease income is not material to the Company's results of operations. The cumulative effect of the accounting change is not expected to be material to the Company's results of operations.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January 1, 2020 with early adoption permitted in 2019 on a modified retrospective approach. The amended guidance is not expected to materially impact the Company’s results of operations. Goodwill Impairment Testing In January 2017, the FASB issued amended guidance that simplifies the recognition and measurement of a goodwill impairment loss by eliminating Step 2 of the quantitative impairment test. As a result, impairment charges will be required for the amount by which the reporting units carrying amount exceeds its fair value up to the amount of its allocated goodwill. The guidance is effective on a prospective basis on January 1, 2020, with early adoption permitted for interim or annual goodwill impairment tests performed after January 1, 2017. The amended guidance is not expected to materially impact the Company’s results of operations.</t>
  </si>
  <si>
    <t>REVENUE REVENUE (Policies)</t>
  </si>
  <si>
    <t>ALLIANCES ALLIANCES (Policies)</t>
  </si>
  <si>
    <t>Collaborative Arrangement, Accounting Policy [Policy Text Block]</t>
  </si>
  <si>
    <t>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approval milestones payable by BMS to alliance partners for commercial products are capitalized and amortized over the shorter of the contractual term or the periods in which the related products are expected to contribute to future cash flows. The amortization is included in Cost of products sold. • Upfront and contingent milestones payable by BMS to alliance partners prior to regulatory approval are expensed as incurred and included in Research and development expense. • Royalties and other contingent consideration payable to BMS by alliance partners related to the divestiture of such businesses are included in Other income (net) when earned. • All payments between BMS and its alliance partners are presented in Cash Flows From Operating Activities, except as otherwise described below.</t>
  </si>
  <si>
    <t>ACCOUNTING POLICIES Presentation of Net Periodic Pension and Postretirement Benefits (Tables)</t>
  </si>
  <si>
    <t>New Accounting Pronouncements or Change in Accounting Principle [Line Items]</t>
  </si>
  <si>
    <t>Schedule of Net Benefit Costs [Table Text Block]</t>
  </si>
  <si>
    <t>The net periodic benefit cost/(credit) of defined benefit pension plans includes: Dollars in Millions 2018 2017 2016 Service cost — benefits earned during the year $ 26 $ 25 $ 24 Interest cost on projected benefit obligation 193 188 192 Expected return on plan assets (386 ) (411 ) (418 ) Amortization of prior service credits (4 ) (4 ) (3 ) Amortization of net actuarial loss 74 82 84 Settlements and curtailments 121 159 91 Special termination benefits — 3 1 Net periodic benefit cost/(credit) $ 24 $ 42 $ (29 )</t>
  </si>
  <si>
    <t>Accounting Standards Update 2017-07 [Member]</t>
  </si>
  <si>
    <t>As adjusted amounts upon adoption of the new guidance are as follows: Year Ended December 31, 2017 2016 Dollars in Millions As Reported As Adjusted As Reported As Adjusted Cost of products sold $ 6,066 $ 6,094 $ 4,946 $ 4,969 Marketing, selling and administrative 4,687 4,751 4,911 4,979 Research and development 6,411 6,482 4,940 5,012 Other income (net) (1,519 ) (1,682 ) (1,285 ) (1,448 )</t>
  </si>
  <si>
    <t>REVENUE REVENUE (Tables)</t>
  </si>
  <si>
    <t>Disaggregation of Revenue [Line Items]</t>
  </si>
  <si>
    <t>Disaggregation of Revenue [Table Text Block]</t>
  </si>
  <si>
    <t>The following table summarizes the disaggregation of revenue by nature: Year Ended December 31, Dollars in Millions 2018 2017 2016 Net product sales $ 21,581 $ 19,258 $ 17,702 Alliance revenues 647 962 1,252 Other revenues 333 556 473 Total Revenues $ 22,561 $ 20,776 $ 19,427</t>
  </si>
  <si>
    <t>Schedule of Revenue by Major Customers by Reporting Segments [Table Text Block]</t>
  </si>
  <si>
    <t xml:space="preserve"> 2018 2017 2016 McKesson Corporation 25 % 24 % 22 % AmerisourceBergen Corporation 20 % 18 % 18 % Cardinal Health, Inc. 17 % 15 % 14 %</t>
  </si>
  <si>
    <t>Reconciliation of Gross Product Sales to Net Product Sales [Table Text Block]</t>
  </si>
  <si>
    <t xml:space="preserve">The following table summarizes GTN adjustments: Year Ended December 31, Dollars in Millions 2018 2017 2016 Gross product sales $ 30,174 $ 25,499 $ 22,364 GTN adjustments (a) Charge-backs and cash discounts (2,735 ) (2,084 ) (1,582 ) Medicaid and Medicare rebates (3,225 ) (2,086 ) (1,382 ) Other rebates, returns, discounts and adjustments (2,633 ) (2,071 ) (1,698 ) Total GTN adjustments (8,593 ) (6,241 ) (4,662 ) Net product sales $ 21,581 $ 19,258 $ 17,702 (a) Includes adjustments for provisions for product sales made in prior periods resulting from changes in estimates of $96 million , $71 million and $155 million for the years ended December 31, 2018, 2017 and 2016, respectively. </t>
  </si>
  <si>
    <t>Revenue from External Customers by Products and Services [Table Text Block]</t>
  </si>
  <si>
    <t>The following table summarizes the disaggregation of revenue by product and region: Year Ended December 31, Dollars in Millions 2018 2017 2016 Prioritized Brands Opdivo $ 6,735 $ 4,948 $ 3,774 Eliquis 6,438 4,872 3,343 Orencia 2,710 2,479 2,265 Sprycel 2,000 2,005 1,824 Yervoy 1,330 1,244 1,053 Empliciti 247 231 150 Established Brands Baraclude 744 1,052 1,192 Reyataz Franchise 427 698 912 Sustiva Franchise 283 729 1,065 Hepatitis C Franchise 17 406 1,578 Other Brands 1,630 2,112 2,271 Total Revenues $ 22,561 $ 20,776 $ 19,427 United States $ 12,586 $ 11,358 $ 10,720 Europe 5,658 4,988 4,215 Rest of World 3,733 3,877 3,964 Other (a) 584 553 528 Total Revenues $ 22,561 $ 20,776 $ 19,427 (a) Other revenues included royalties and alliance-related revenues for products not sold by our regional commercial organizations.</t>
  </si>
  <si>
    <t>Contract with Customer, Asset and Liability [Table Text Block]</t>
  </si>
  <si>
    <t>The following table summarizes contract assets as of December 31, 2018 and January 1, 2018: Dollars in Millions December 31, 2018 January 1, 2018 Prepaid expenses and other $ 35 $ 349 Other assets 19 32 Total Contract Assets $ 54 $ 381</t>
  </si>
  <si>
    <t>ALLIANCES (Tables)</t>
  </si>
  <si>
    <t>Collaborative Arrangements and Non-collaborative Arrangement Transactions [Line Items]</t>
  </si>
  <si>
    <t>Summarized Financial Information Reflected In Consolidated Financial Statements [Table Text Block]</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Certain prior period amounts included below were revised to exclude amounts for arrangements that no longer meet the criteria for collaboration arrangements. Year Ended December 31, Dollars in Millions 2018 2017 2016 Revenues from alliances: Net product sales $ 8,359 $ 6,917 $ 5,530 Alliance revenues 647 962 1,252 Total Revenues $ 9,006 $ 7,879 $ 6,782 Payments to/(from) alliance partners: Cost of products sold $ 3,439 $ 2,718 $ 2,126 Marketing, selling and administrative (104 ) (62 ) (30 ) Research and development 1,044 (28 ) (9 ) Other income (net) (67 ) (46 ) (42 ) Selected Alliance Balance Sheet Information: December 31, Dollars in Millions 2018 2017 Receivables – from alliance partners $ 395 $ 322 Accounts payable – to alliance partners 904 875 Deferred income from alliances (a) 491 467 (a) Includes unamortized upfront and milestone payments.</t>
  </si>
  <si>
    <t>Collaborative Arrangement [Member] | Pfizer [Member]</t>
  </si>
  <si>
    <t>Summarized financial information related to this alliance was as follows: Year Ended December 31, Dollars in Millions 2018 2017 2016 Revenues from Pfizer alliance: Net product sales $ 6,329 $ 4,808 $ 3,306 Alliance revenues 109 64 37 Total Revenues $ 6,438 $ 4,872 $ 3,343 Payments to/(from) Pfizer: Cost of products sold – Profit sharing $ 3,078 $ 2,314 $ 1,595 Other income (net) – Amortization of deferred income (55 ) (55 ) (55 ) Selected Alliance Balance Sheet Information: December 31, Dollars in Millions 2018 2017 Receivables $ 220 $ 193 Accounts payable 786 625 Deferred income $ 410 $ 466</t>
  </si>
  <si>
    <t>Collaborative Arrangement [Member] | Otsuka [Member]</t>
  </si>
  <si>
    <t>Summarized financial information related to this alliance was as follows: Year Ended December 31, Dollars in Millions 2018 2017 2016 Revenues from Otsuka alliances: Net product sales – Oncology territory $ 1,705 $ 1,699 $ 1,544 Payments to Otsuka: Cost of products sold – Oncology fee $ 297 $ 299 $ 304</t>
  </si>
  <si>
    <t>Collaborative Arrangement [Member] | Ono [Member]</t>
  </si>
  <si>
    <t>Summarized financial information related to this alliance was as follows: Year Ended December 31, Dollars in Millions 2018 2017 2016 Revenues from Ono alliances: Net product sales $ 165 $ 145 $ 147 Alliance revenues 294 268 280 Total Revenues $ 459 $ 413 $ 427</t>
  </si>
  <si>
    <t>Collaborative Arrangement [Member] | Gilead [Member]</t>
  </si>
  <si>
    <t>Summarized financial information related to this alliance was as follows: Year Ended December 31, Dollars in Millions 2018 2017 2016 Revenues from Gilead alliances: Alliance revenues $ 253 $ 623 $ 934 Equity in net loss of affiliates $ 2 $ 13 $ 12</t>
  </si>
  <si>
    <t>Collaborative Arrangement [Member] | AbbVie [Member]</t>
  </si>
  <si>
    <t>Summarized financial information related to this alliance was as follows: Year Ended December 31, Dollars in Millions 2018 2017 2016 Revenues from AbbVie alliance: Net product sales $ 162 $ 150 $ 132 Payments to AbbVie: Cost of products sold – Profit sharing $ 44 $ 41 $ 34</t>
  </si>
  <si>
    <t>ACQUISITIONS, DIVESTITURES AND LICENSING ARRANGEMENTS (Tables)</t>
  </si>
  <si>
    <t>Schedule of Asset Acquisitions, by Acquisition [Table Text Block]</t>
  </si>
  <si>
    <t xml:space="preserve">Dollars in Millions Year Upfront Payment R&amp;D Expense Deferred Tax Assets (a) Contingent Consideration IFM (b) 2017 $ 325 $ 311 $ 14 $ 2,020 Cormorant 2016 35 35 — 485 Padlock 2016 150 139 11 453 (a) Relates to net operating loss and tax credit carryforwards. (b) Includes $25 million for certain negotiation rights to collaborate, license or acquire an NLRP3 antagonist program from a newly formed entity established by the former shareholders of IFM. </t>
  </si>
  <si>
    <t>Divestitures [Table Text Block]</t>
  </si>
  <si>
    <t>Divestitures The following table summarizes proceeds, gains and royalty income resulting from divestitures. Revenue and pretax earnings related to all divestitures and assets held-for-sale were not material in all periods presented (excluding divestiture gains). Proceeds (a) Divestiture Gains Royalty Income Dollars in Millions 2018 2017 2016 2018 2017 2016 2018 2017 2016 Diabetes Business $ 579 $ 405 $ 333 $ — $ (126 ) $ — $ (661 ) $ (329 ) $ (361 ) Erbitux* Business 216 218 252 — — — (145 ) (224 ) (246 ) Manufacturing Operations 160 — — — — — — — — Plavix* and Avapro* / Avalide* 80 — — — — — — — — Investigational HIV Business — — 387 — (11 ) (272 ) — — — OTC Business — — 317 — — (277 ) — — — Mature Brands and Other 212 28 28 (178 ) (24 ) (15 ) (8 ) (4 ) (11 ) $ 1,247 $ 651 $ 1,317 $ (178 ) $ (161 ) $ (564 ) $ (814 ) $ (557 ) $ (618 ) (a) Includes royalties received subsequent to the related sale of the asset or business.</t>
  </si>
  <si>
    <t>OTHER INCOME (NET) (Tables)</t>
  </si>
  <si>
    <t>Schedule Of Other Income Expense [Table Text Block]</t>
  </si>
  <si>
    <t xml:space="preserve"> Year Ended December 31, Dollars in Millions 2018 2017 2016 Interest expense $ 183 $ 196 $ 167 Investment income (173 ) (126 ) (97 ) Loss/(gain) on equity investments 512 (23 ) 37 Provision for restructuring 131 293 109 Litigation and other settlements 76 (487 ) 47 Equity in net income of affiliates (93 ) (75 ) (77 ) Divestiture gains (178 ) (164 ) (576 ) Royalties and licensing income (1,353 ) (1,351 ) (719 ) Transition and other service fees (12 ) (37 ) (238 ) Pension and postretirement (27 ) (1 ) (72 ) Intangible asset impairment 64 — 15 Loss on debt redemption — 109 — Other 20 (16 ) (44 ) Other income (net) $ (850 ) $ (1,682 ) $ (1,448 )</t>
  </si>
  <si>
    <t>RESTRUCTURING (Tables)</t>
  </si>
  <si>
    <t>Schedule of Restructuring and Related Costs [Table Text Block]</t>
  </si>
  <si>
    <t>The following tables summarize the charges and activity related to the restructuring actions: Year Ended December 31, Dollars in Millions 2018 2017 2016 Employee termination costs $ 87 $ 267 $ 97 Other termination costs 44 26 12 Provision for restructuring 131 293 109 Accelerated depreciation 113 289 72 Asset impairments 16 241 13 Other shutdown costs 8 3 19 Total charges $ 268 $ 826 $ 213 Year Ended December 31, Dollars in Millions 2018 2017 2016 Cost of products sold $ 57 $ 149 $ 21 Marketing, selling and administrative 1 1 — Research and development 79 383 83 Other income (net) 131 293 109 Total charges $ 268 $ 826 $ 213</t>
  </si>
  <si>
    <t>Schedule of Restructuring Reserve by Type of Cost [Table Text Block]</t>
  </si>
  <si>
    <t xml:space="preserve"> Year Ended December 31, Dollars in Millions 2018 2017 2016 Liability at January 1 $ 186 $ 114 $ 125 Charges 148 319 116 Change in estimates (17 ) (26 ) (7 ) Provision for restructuring 131 293 109 Foreign currency translation and other 1 18 — Payments (219 ) (239 ) (120 ) Liability at December 31 $ 99 $ 186 $ 114</t>
  </si>
  <si>
    <t>INCOME TAXES (Tables)</t>
  </si>
  <si>
    <t>Schedule of Provision for Income Taxes [Table Text Block]</t>
  </si>
  <si>
    <t>The provision/(benefit) for income taxes consisted of: Year Ended December 31, Dollars in Millions 2018 2017 2016 Current: U.S. $ 485 $ 2,782 $ 1,144 Non-U.S. 450 364 468 Total Current 935 3,146 1,612 Deferred: U.S. 29 1,063 (101 ) Non-U.S. 57 (53 ) (103 ) Total Deferred 86 1,010 (204 ) Total Provision $ 1,021 $ 4,156 $ 1,408</t>
  </si>
  <si>
    <t>Schedule of Effective Income Tax Rate Reconciliation [Table Text Block]</t>
  </si>
  <si>
    <t>The reconciliation of the effective tax rate to the U.S. statutory Federal income tax rate was: % of Earnings Before Income Taxes Dollars in Millions 2018 2017 2016 Earnings before income taxes: U.S. $ 2,338 $ 2,280 $ 3,100 Non-U.S. 3,630 2,851 2,815 Total $ 5,968 $ 5,131 $ 5,915 U.S. statutory rate 1,253 21.0 % 1,796 35.0 % 2,070 35.0 % Deemed repatriation transition tax (56 ) (0.9 )% 2,611 50.9 % — — Deferred tax remeasurement — — 285 5.6 % — — Global intangible low taxed income (GILTI) 94 1.6 % — — — — Foreign tax effect of certain operations in Ireland, Puerto Rico and Switzerland (202 ) (3.4 )% (561 ) (10.9 )% (442 ) (7.5 )% U.S. Federal valuation allowance 119 2.0 % — — (29 ) (0.5 )% U.S. Federal, state and foreign contingent tax matters (55 ) (0.9 )% 72 1.4 % 87 1.5 % U.S. Federal research based credits (138 ) (2.3 )% (144 ) (2.8 )% (144 ) (2.4 )% Goodwill allocated to divestitures — — 4 0.1 % 34 0.6 % U.S. Branded Prescription Drug Fee 21 0.3 % 52 1.0 % 52 0.9 % Non-deductible R&amp;D charges 17 0.3 % 266 5.2 % 100 1.7 % Puerto Rico excise tax (152 ) (2.6 )% (131 ) (2.6 )% (131 ) (2.2 )% Domestic manufacturing deduction — — (78 ) (1.5 )% (122 ) (2.1 )% State and local taxes (net of valuation allowance) 67 1.1 % 77 1.5 % 23 0.4 % Foreign and other 53 0.9 % (93 ) (1.9 )% (90 ) (1.6 )% $ 1,021 17.1 % $ 4,156 81.0 % $ 1,408 23.8 %</t>
  </si>
  <si>
    <t>Schedule of Deferred Tax Assets and Liabilities [Table Text Block]</t>
  </si>
  <si>
    <t>The components of current and non-current deferred income tax assets/(liabilities) were as follows: December 31, Dollars in Millions 2018 2017 Deferred tax assets Foreign net operating loss carryforwards $ 2,978 $ 2,872 State net operating loss and credit carryforwards 121 143 U.S. Federal net operating loss and credit carryforwards 67 99 Deferred income 188 212 Milestone payments and license fees 552 386 Pension and postretirement benefits 26 131 Intercompany profit and other inventory items 670 651 Other foreign deferred tax assets 327 312 Share-based compensation 54 60 Other 352 280 Total deferred tax assets 5,335 5,146 Valuation allowance (3,193 ) (2,827 ) Deferred tax assets net of valuation allowance 2,142 2,319 Deferred tax liabilities Depreciation (61 ) (11 ) Acquired intangible assets (220 ) (216 ) Goodwill and other (533 ) (527 ) Total deferred tax liabilities (814 ) (754 ) Deferred tax assets, net $ 1,328 $ 1,565 Recognized as: Deferred income taxes – non-current $ 1,371 $ 1,610 Income taxes payable – non-current (18 ) (45 ) Liabilities related to assets held-for-sale (25 ) — Total $ 1,328 $ 1,565</t>
  </si>
  <si>
    <t>Summary of Valuation Allowance [Table Text Block]</t>
  </si>
  <si>
    <t>Changes in the valuation allowance were as follows: Year Ended December 31, Dollars in Millions 2018 2017 2016 Balance at beginning of year $ 2,827 $ 3,078 $ 3,534 Provision 458 50 39 Utilization (43 ) (335 ) (355 ) Foreign currency translation (48 ) 341 (142 ) Acquisitions — 2 2 Non U.S. rate change (1 ) (309 ) — Balance at end of year $ 3,193 $ 2,827 $ 3,078</t>
  </si>
  <si>
    <t>Summary of Income Tax Contingencies [Table Text Block]</t>
  </si>
  <si>
    <t>A reconciliation of the beginning and ending amount of gross unrecognized tax benefits is as follows: Year Ended December 31, Dollars in Millions 2018 2017 2016 Balance at beginning of year $ 1,155 $ 995 $ 944 Gross additions to tax positions related to current year 48 173 49 Gross additions to tax positions related to prior years 21 30 49 Gross additions to tax positions assumed in acquisitions — — 1 Gross reductions to tax positions related to prior years (106 ) (22 ) (22 ) Settlements 2 (20 ) (13 ) Reductions to tax positions related to lapse of statute (119 ) (13 ) (4 ) Cumulative translation adjustment (6 ) 12 (9 ) Balance at end of year $ 995 $ 1,155 $ 995</t>
  </si>
  <si>
    <t>Summary of Income Tax Examinations [Table Text Block]</t>
  </si>
  <si>
    <t>Additional information regarding unrecognized tax benefits is as follows: Year Ended December 31, Dollars in Millions 2018 2017 2016 Unrecognized tax benefits that if recognized would impact the effective tax rate $ 853 $ 1,002 $ 854 Accrued interest 167 148 112 Accrued penalties 11 15 17</t>
  </si>
  <si>
    <t>EARNINGS PER SHARE (Tables)</t>
  </si>
  <si>
    <t>Schedule of Earnings Per Share, Basic and Diluted [Table Text Block]</t>
  </si>
  <si>
    <t xml:space="preserve"> Year Ended December 31, Amounts in Millions, Except Per Share Data 2018 2017 2016 Net Earnings Attributable to BMS used for Basic and Diluted EPS Calculation $ 4,920 $ 1,007 $ 4,457 Weighted-average common shares outstanding - basic 1,633 1,645 1,671 Incremental shares attributable to share-based compensation plans 4 7 9 Weighted-average common shares outstanding - diluted 1,637 1,652 1,680 Earnings per share - basic $ 3.01 $ 0.61 $ 2.67 Earnings per share - diluted 3.01 0.61 2.65</t>
  </si>
  <si>
    <t>FINANCIAL INSTRUMENTS AND FAIR VALUE MEASUREMENTS (Tables)</t>
  </si>
  <si>
    <t>Schedule of Fair Value, Assets and Liabilities Measured on Recurring Basis [Table Text Block]</t>
  </si>
  <si>
    <t>Financial assets and liabilities measured at fair value on a recurring basis are summarized below: December 31, 2018 December 31, 2017 Dollars in Millions Level 1 Level 2 Level 1 Level 2 Cash and cash equivalents - Money market and other securities $ — $ 6,173 $ — $ 4,728 Marketable securities: Certificates of deposit — 971 — 141 Commercial paper — 273 — 50 Corporate debt securities — 2,379 — 3,548 Equity investments — 125 — 132 Derivative assets — 44 — 13 Equity investments 88 266 67 — Derivative liabilities — (31 ) — (52 )</t>
  </si>
  <si>
    <t>Available-for-sale Securities [Table Text Block]</t>
  </si>
  <si>
    <t>: December 31, 2018 December 31, 2017 Dollars in Millions Amortized Gross Unrealized Fair Value Amortized Gross Unrealized Fair Value Gains Losses Gains Losses Certificates of deposit $ 971 $ — $ — $ 971 $ 141 $ — $ — $ 141 Commercial paper 273 — — 273 50 — — 50 Corporate debt securities 2,416 — (37 ) 2,379 3,555 3 (10 ) 3,548 Equity investments (a) — — — — 31 37 (1 ) 67 $ 3,660 $ — $ (37 ) $ 3,623 $ 3,777 $ 40 $ (11 ) $ 3,806 Equity investments (b) 479 132 Total $ 4,102 $ 3,938 Dollars in Millions December 31, December 31, Current marketable securities $ 1,973 $ 1,391 Non-current marketable securities (c) 1,775 2,480 Other assets (a) 354 67 Total $ 4,102 $ 3,938 (a) Includes equity investments with readily determinable fair values not measured using the fair value option as of December 31, 2017 . (b) Includes equity and fixed income funds measured using the fair value option at December 31, 2017 . Refer to “ — Note. 1 Accounting Policies and Recently Issued Accounting Standards ” for more information. (c) All non-current marketable securities mature within five years as of December 31, 2018 and December 31, 2017 .</t>
  </si>
  <si>
    <t>Debt Securities, Trading, and Equity Securities, FV-NI [Table Text Block]</t>
  </si>
  <si>
    <t>The following table summarizes net loss recorded for equity investments with readily determinable fair values held as of December 31, 2018 : Year Ended December 31, Dollars in Millions 2018 Net loss recognized $ (530 ) Less: Net gain recognized for equity investments sold 7 Net unrealized loss on equity investments held $ (537 )</t>
  </si>
  <si>
    <t>Schedule of Derivatives and Fair Value [Table Text Block]</t>
  </si>
  <si>
    <t>The following summarizes the fair value of outstanding derivatives: December 31, 2018 December 31, 2017 Asset (a) Liability (b) Asset (a) Liability (b) Dollars in Millions Notional Fair Value Notional Fair Value Notional Fair Value Notional Fair Value Derivatives designated as hedging instruments: Interest rate swap contracts $ — $ — $ 755 $ (10 ) $ — $ — $ 755 $ (6 ) Cross-currency interest rate swap contracts 50 — 250 (5 ) — — — — Foreign currency forward contracts 1,503 44 496 (10 ) 944 12 489 (9 ) Derivatives not designated as hedging instruments: Foreign currency forward contracts 54 — 600 (6 ) 206 1 1,369 (37 ) (a) Included in prepaid expenses and other and other assets. (b) Included in accrued liabilities and pension and other liabilities.</t>
  </si>
  <si>
    <t>Derivative Instruments, Gain (Loss) [Table Text Block]</t>
  </si>
  <si>
    <t>The following table summarizes the financial statement classification and amount of gain/(loss) recognized on hedging instruments: Year Ended December 31, 2018 2017 2016 Dollars in Millions Cost of products sold Other income (net) Cost of products sold Other income (net) Cost of products sold Other income (net) Interest rate swap contracts $ — $ 23 $ — $ 31 $ — $ 36 Cross-currency interest rate swap contracts — 8 — — — — Foreign currency forward contracts 4 14 12 (52 ) (20 ) (36 )</t>
  </si>
  <si>
    <t>Gain/(Loss) on Hedging Activity [Table Text Block]</t>
  </si>
  <si>
    <t>The following table summarizes the effect of derivative and non-derivative instruments designated as hedging instruments in Other Comprehensive (Loss)/Income: Year Ended December 31, Dollars in Millions 2018 2017 2016 Derivatives qualifying as cash flow hedges Foreign currency forward contracts gain/(loss): Recognized in Other Comprehensive (Loss)/Income (a) $ 86 $ (108 ) $ 6 Reclassified to Cost of products sold (4 ) (12 ) 20 Reclassified to Other income (net) — 36 (8 ) Derivatives qualifying as net investment hedges Cross-currency interest rate swap contracts loss: Recognized in Other Comprehensive (Loss)/Income (5 ) — — Non-derivatives qualifying as net investment hedges Non U.S. dollar borrowings gain/(loss): Recognized in Other Comprehensive (Loss)/Income 45 (134 ) 48 (a) The amount is expected to be reclassified into earnings in the next 12 months.</t>
  </si>
  <si>
    <t>Schedule of Short-term Debt [Table Text Block]</t>
  </si>
  <si>
    <t>Short-term debt obligations include: December 31, Dollars in Millions 2018 2017 Commercial paper $ — $ 299 Non-U.S. short-term borrowings 320 512 Current portion of long-term debt 1,249 — Other 134 176 Total $ 1,703 $ 987</t>
  </si>
  <si>
    <t>Schedule of Long-term Debt Instruments [Table Text Block]</t>
  </si>
  <si>
    <t>Long-term debt and the current portion of long-term debt includes: December 31, Dollars in Millions 2018 2017 Principal Value: 1.750% Notes due 2019 $ 500 $ 500 1.600% Notes due 2019 750 750 2.000% Notes due 2022 750 750 7.150% Notes due 2023 302 302 3.250% Notes due 2023 500 500 1.000% Euro Notes due 2025 655 682 6.800% Notes due 2026 256 256 3.250% Notes due 2027 750 750 1.750% Euro Notes due 2035 655 682 5.875% Notes due 2036 287 287 6.125% Notes due 2038 226 230 3.250% Notes due 2042 500 500 4.500% Notes due 2044 500 500 6.875% Notes due 2097 87 87 0.13% - 5.75% Other - maturing 2019 - 2024 58 59 Subtotal 6,776 6,835 Adjustments to Principal Value: Fair value of interest rate swap contracts (10 ) (6 ) Unamortized basis adjustment from swap terminations 201 227 Unamortized bond discounts and issuance costs (72 ) (81 ) Total $ 6,895 $ 6,975 Current portion of long-term debt $ 1,249 $ — Long-term debt 5,646 6,975</t>
  </si>
  <si>
    <t>Schedule of Note Issuances [Table Text Block]</t>
  </si>
  <si>
    <t>The following table summarizes the issuance of long-term debt obligations in 2017 (none in 2018 and 2016): Dollars in Millions 2017 Principal Value: 1.600% Notes due 2019 $ 750 3.250% Notes due 2027 750 Total $ 1,500 Proceeds net of discount and deferred loan issuance costs $ 1,488 Forward starting interest rate swap contracts terminated: Notional amount $ 750 Realized gain 6 Unrealized loss (2 )</t>
  </si>
  <si>
    <t>Schedule of Debt Repurchases [Table Text Block]</t>
  </si>
  <si>
    <t>The following summarizes the debt redemption activity: Dollars in Millions 2017 Principal amount $ 337 Carrying value 366 Debt redemption price 474 Loss on debt redemption (a) 109</t>
  </si>
  <si>
    <t>RECEIVABLES (Tables)</t>
  </si>
  <si>
    <t>Schedule of Accounts, Notes, Loans and Financing Receivable [Table Text Block]</t>
  </si>
  <si>
    <t xml:space="preserve"> December 31, Dollars in Millions 2018 2017 Trade receivables $ 4,914 $ 4,599 Less charge-backs and cash discounts (245 ) (209 ) Less bad debt allowances (33 ) (43 ) Net trade receivables 4,636 4,347 Alliance receivables 395 322 Prepaid and refundable income taxes 218 691 Royalties, VAT and other 716 940 Receivables $ 5,965 $ 6,300</t>
  </si>
  <si>
    <t>Receivables Allowance [Table Text Block]</t>
  </si>
  <si>
    <t>Changes to the allowances for bad debt, charge-backs and cash discounts were as follows: Year Ended December 31, Dollars in Millions 2018 2017 2016 Balance at beginning of year $ 252 $ 174 $ 122 Provision 2,739 2,090 1,613 Utilization (2,707 ) (2,015 ) (1,561 ) Other (6 ) 3 — Balance at end of year $ 278 $ 252 $ 174</t>
  </si>
  <si>
    <t>INVENTORIES (Tables)</t>
  </si>
  <si>
    <t>Schedule of Inventories [Table Text Block]</t>
  </si>
  <si>
    <t xml:space="preserve"> December 31, Dollars in Millions 2018 2017 Finished goods $ 396 $ 384 Work in process 1,026 931 Raw and packaging materials 202 273 Inventories $ 1,624 $ 1,588 Inventories $ 1,195 $ 1,166 Other assets 429 422</t>
  </si>
  <si>
    <t>PROPERTY, PLANT AND EQUIPMENT (Tables)</t>
  </si>
  <si>
    <t>Property, Plant and Equipment [Table Text Block]</t>
  </si>
  <si>
    <t xml:space="preserve"> December 31, Dollars in Millions 2018 2017 Land $ 104 $ 100 Buildings 5,231 4,848 Machinery, equipment and fixtures 2,962 3,059 Construction in progress 548 980 Gross property, plant and equipment 8,845 8,987 Less accumulated depreciation (3,818 ) (3,986 ) Property, plant and equipment $ 5,027 $ 5,001 United States $ 3,772 $ 3,617 Europe 1,140 1,266 Rest of the World 115 118 Total $ 5,027 $ 5,001</t>
  </si>
  <si>
    <t>GOODWILL AND OTHER INTANGIBLE ASSETS (Tables)</t>
  </si>
  <si>
    <t>Schedule Of Intangible Assets By Major Class [Table Text Block]</t>
  </si>
  <si>
    <t xml:space="preserve"> December 31, Dollars in Millions Estimated Useful Lives 2018 2017 Goodwill $ 6,538 $ 6,863 Other intangible assets: Licenses 5 – 15 years $ 510 $ 567 Developed technology rights 9 – 15 years 2,357 2,357 Capitalized software 3 – 10 years 1,156 1,381 IPRD 32 32 Gross other intangible assets 4,055 4,337 Less accumulated amortization (2,964 ) (3,127 ) Total other intangible assets $ 1,091 $ 1,210</t>
  </si>
  <si>
    <t>ACCRUED LIABILITIES (Tables)</t>
  </si>
  <si>
    <t>Schedule of Accrued Liabilities [Table Text Block]</t>
  </si>
  <si>
    <t xml:space="preserve"> December 31, Dollars in Millions 2018 2017 Rebates and returns $ 2,417 $ 2,024 Employee compensation and benefits 848 869 Research and development 805 783 Dividends 669 654 Royalties 391 285 Branded Prescription Drug Fee 188 303 Liabilities related to assets held-for-sale 152 — Litigation and other settlements 118 38 Restructuring 85 155 Pension and postretirement benefits 35 40 Other 781 863 Accrued liabilities $ 6,489 $ 6,014</t>
  </si>
  <si>
    <t>EQUITY (Tables)</t>
  </si>
  <si>
    <t>Schedule of Stockholders Equity [Table Text Block]</t>
  </si>
  <si>
    <t xml:space="preserve"> Common Stock Capital in Excess of Par Value of Stock Accumulated Other Comprehensive Loss Retained Earnings Treasury Stock Noncontrolling Interest Dollars and Shares in Millions Shares Par Value Shares Cost Balance at January 1, 2016 2,208 $ 221 $ 1,459 $ (2,468 ) $ 31,613 539 $ (16,559 ) $ 158 Net earnings — — — — 4,457 — — 50 Other Comprehensive (Loss)/Income — — — (35 ) — — — — Cash dividends declared (c) — — — — (2,557 ) — — — Stock repurchase program — — — — — 4 (231 ) — Stock compensation — — 266 — — (7 ) 11 — Distributions — — — — — — — (38 ) Balance at December 31, 2016 2,208 221 1,725 (2,503 ) 33,513 536 (16,779 ) 170 Accounting change - cumulative effect (a) — — — — (787 ) — — — Adjusted balance at January 1, 2017 2,208 221 1,725 (2,503 ) 32,726 536 (16,779 ) 170 Net earnings — — — — 1,007 — — 27 Other Comprehensive (Loss)/Income — — — 214 — — — — Cash dividends declared (c) — — — — (2,573 ) — — — Stock repurchase program — — — — — 44 (2,477 ) — Stock compensation — — 173 — — (5 ) 7 — Variable interest entity — — — — — — — (59 ) Distributions — — — — — — — (32 ) Balance at December 31, 2017 2,208 221 1,898 (2,289 ) 31,160 575 (19,249 ) 106 Accounting change - cumulative effect (b) — — — (34 ) 332 — — — Adjusted balance at January 1, 2018 2,208 221 1,898 (2,323 ) 31,492 575 (19,249 ) 106 Net earnings — — — — 4,920 — — 27 Other Comprehensive (Loss)/Income — — — (156 ) — — — — Cash dividends declared (c) — — — — (2,630 ) — — — Stock repurchase program — — — — — 5 (313 ) — Stock compensation — — 183 — — (4 ) (12 ) — Adoption of ASU 2018-02 (b) — — — (283 ) 283 — — — Distributions — — — — — — — (37 ) Balance at December 31, 2018 2,208 $ 221 $ 2,081 $ (2,762 ) $ 34,065 576 $ (19,574 ) $ 96 (a) Cumulative effect resulting from adoption of ASU 2016-16. (b) Refer to “—Note 1 . Accounting Policies and Recently Issued Accounting Standards” for additional information.</t>
  </si>
  <si>
    <t>Schedule of Comprehensive Income (Loss) [Table Text Block]</t>
  </si>
  <si>
    <t xml:space="preserve">The components of Other Comprehensive (Loss)/Income were as follows: Year Ended December 31, 2018 2017 2016 Dollars in Millions Pretax Tax After Tax Pretax Tax After Tax Pretax Tax After Tax Derivatives qualifying as cash flow hedges: Unrealized gains/(losses) $ 86 $ (9 ) $ 77 $ (101 ) $ 33 $ (68 ) $ (5 ) $ — $ (5 ) Reclassified to net earnings (a) (4 ) (3 ) (7 ) 19 (8 ) 11 12 (3 ) 9 Derivatives qualifying as cash flow hedges 82 (12 ) 70 (82 ) 25 (57 ) 7 (3 ) 4 Pension and postretirement benefits: Actuarial (losses)/gains (89 ) (3 ) (92 ) 47 11 58 (126 ) (3 ) (129 ) Amortization (b) 65 (13 ) 52 77 (31 ) 46 78 (25 ) 53 Settlements (b) 121 (28 ) 93 167 (57 ) 110 91 (32 ) 59 Pension and postretirement benefits 97 (44 ) 53 291 (77 ) 214 43 (60 ) (17 ) Available-for-sale securities: Unrealized (losses)/gains (30 ) 5 (25 ) 38 6 44 (12 ) (1 ) (13 ) Realized (gains)/losses (b) — — — (7 ) 2 (5 ) 29 — 29 Available-for-sale securities (30 ) 5 (25 ) 31 8 39 17 (1 ) 16 Foreign currency translation (245 ) (9 ) (254 ) (20 ) 38 18 (33 ) (5 ) (38 ) Total Other Comprehensive (Loss)/Income $ (96 ) $ (60 ) $ (156 ) $ 220 $ (6 ) $ 214 $ 34 $ (69 ) $ (35 ) (a) Included in Cost of products sold. (b) Included in </t>
  </si>
  <si>
    <t>Schedule of Accumulated Other Comprehensive Income (Loss) [Table Text Block]</t>
  </si>
  <si>
    <t>The accumulated balances related to each component of Other Comprehensive (Loss)/Income, net of taxes, were as follows: December 31, Dollars in Millions 2018 2017 Derivatives qualifying as cash flow hedges $ 51 $ (19 ) Pension and postretirement benefits (2,102 ) (1,883 ) Available-for-sale securities (30 ) 32 Foreign currency translation (681 ) (419 ) Accumulated other comprehensive loss $ (2,762 ) $ (2,289 )</t>
  </si>
  <si>
    <t>PENSION AND POSTRETIREMENT BENEFIT PLANS (Tables)</t>
  </si>
  <si>
    <t>Schedule Of Defined Benefit Obligations And Assets [Table Text Block]</t>
  </si>
  <si>
    <t>Changes in defined benefit pension plan obligations, assets, funded status and amounts recognized in the consolidated balance sheets were as follows: Dollars in Millions 2018 2017 Benefit obligations at beginning of year $ 6,749 $ 6,440 Service cost—benefits earned during the year 26 25 Interest cost 193 188 Settlements and Curtailments (278 ) (330 ) Actuarial (gains)/losses (523 ) 368 Benefits paid (123 ) (121 ) Foreign currency and other (78 ) 179 Benefit obligations at end of year $ 5,966 $ 6,749 Fair value of plan assets at beginning of year $ 6,749 $ 5,831 Actual return on plan assets (203 ) 804 Employer contributions 71 396 Settlements (276 ) (330 ) Benefits paid (123 ) (121 ) Foreign currency and other (89 ) 169 Fair value of plan assets at end of year $ 6,129 $ 6,749 Funded status $ 163 $ — Assets/(Liabilities) recognized: Other assets $ 622 $ 487 Accrued liabilities (32 ) (31 ) Pension and other liabilities (427 ) (456 ) Funded status $ 163 $ — Recognized in Accumulated other comprehensive loss: Net actuarial losses $ 2,717 $ 2,849 Prior service credit (30 ) (36 ) Total $ 2,687 $ 2,813</t>
  </si>
  <si>
    <t>Schedule Of Accumulated And Projected Benefit Obligation In Excess Of Fair Value Of Plan Assets [Table Text Block]</t>
  </si>
  <si>
    <t>Additional information related to pension plans was as follows: Dollars in Millions 2018 2017 Pension plans with projected benefit obligations in excess of plan assets: Projected benefit obligation $ 1,275 $ 1,166 Fair value of plan assets 817 678 Pension plans with accumulated benefit obligations in excess of plan assets : Accumulated benefit obligation $ 1,181 $ 1,008 Fair value of plan assets 757 550</t>
  </si>
  <si>
    <t>Schedule Of Defined Benefit Actuarial Assumptions Benefit Obligations [Table Text Block]</t>
  </si>
  <si>
    <t>Weighted-average assumptions used to determine defined benefit pension plan obligations at December 31 were as follows: 2018 2017 Discount rate 3.5 % 3.1 % Rate of compensation increase 0.5 % 0.5 %</t>
  </si>
  <si>
    <t>Schedule Of Defined Benefit Actuarial Assumptions Net Periodic Benefit Cost [Table Text Block]</t>
  </si>
  <si>
    <t>Weighted-average actuarial assumptions used to determine defined benefit pension plan net periodic benefit cost/(credit) for the years ended December 31 were as follows: 2018 2017 2016 Discount rate 3.1 % 3.5 % 3.8 % Expected long-term return on plan assets 6.2 % 7.0 % 7.2 % Rate of compensation increase 0.5 % 0.5 % 0.5 %</t>
  </si>
  <si>
    <t>Schedule Of Defined Benefit Historical Long Term Actual Returns [Table Text Block]</t>
  </si>
  <si>
    <t>Historical long-term actual annualized returns for U.S. pension plans were as follows: 2018 2017 2016 10 years 10.4 % 6.8 % 6.1 % 15 years 7.8 % 9.3 % 7.1 % 20 years 7.1 % 7.5 % 7.7 %</t>
  </si>
  <si>
    <t>Schedule Of Allocation Of Plan Assets [Table Text Block]</t>
  </si>
  <si>
    <t>The fair value of pension and postretirement plan assets by asset category at December 31, 2018 and 2017 was as follows: December 31, 2018 December 31, 2017 Dollars in Millions Level 1 Level 2 Level 3 Total Level 1 Level 2 Level 3 Total Plan Assets Equity securities $ 124 $ — $ — $ 124 $ 799 $ — $ — $ 799 Equity funds 2 475 — 477 160 1,358 — 1,518 Fixed income funds — 606 — 606 — 724 — 724 Corporate debt securities — 3,865 — 3,865 — 1,919 — 1,919 U.S. Treasury and agency securities — 553 — 553 — 729 — 729 Short-term investment funds — 55 — 55 — 135 — 135 Insurance contracts — — 134 134 — — 138 138 Cash and cash equivalents 311 — — 311 214 — — 214 Other — 105 19 124 — 92 13 105 Plan assets subject to leveling $ 437 $ 5,659 $ 153 $ 6,249 $ 1,173 $ 4,957 $ 151 $ 6,281 Plan assets measured at NAV as a practical expedient Equity funds $ — $ 488 Venture capital and limited partnerships 121 154 Other 91 191 Total plan assets measured at NAV as a practical expedient 212 833 Net plan assets $ 6,461 $ 7,114</t>
  </si>
  <si>
    <t>EMPLOYEE STOCK BENEFIT PLANS (Tables)</t>
  </si>
  <si>
    <t>Schedule of Compensation Cost for Share-based Payment Arrangements, Allocation of Share-based Compensation Costs by Plan [Table Text Block]</t>
  </si>
  <si>
    <t>Other information related to stock-based compensation benefits are as follows: Year Ended December 31, Dollars in Millions 2018 2017 2016 Restricted stock units $ 102 $ 95 $ 89 Market share units 38 35 37 Performance share units 81 69 79 Total stock-based compensation expense $ 221 $ 199 $ 205 Income tax benefit $ 41 $ 59 $ 69</t>
  </si>
  <si>
    <t>Share-based Compensation, Activity [Table Text Block]</t>
  </si>
  <si>
    <t xml:space="preserve"> Stock Options Restricted Stock Units Market Share Units Performance Share Units Number of Options Outstanding Weighted- Average Exercise Price of Shares Number of Nonvested Awards Weighted- Average Grant-Date Fair Value Number of Nonvested Awards Weighted- Average Grant-Date Fair Value Number of Nonvested Awards Weighted- Average Grant-Date Fair Value Shares in Millions Balance at January 1, 2018 3.8 $ 19.04 4.9 $ 56.85 1.5 $ 62.25 3.5 $ 62.57 Granted — — 2.4 61.40 0.7 72.33 1.1 67.60 Released/Exercised (2.1 ) 20.22 (1.7 ) 56.95 (0.6 ) 61.70 (1.6 ) 64.84 Adjustments for actual payout — — — — 0.1 59.29 0.1 64.84 Forfeited/Canceled — — (0.6 ) 58.85 (0.2 ) 66.08 (0.3 ) 63.12 Balance at December 31, 2018 1.7 17.51 5.0 58.83 1.5 66.76 2.8 63.28 Vested or expected to vest 1.7 17.51 4.4 58.85 1.3 66.67 3.3 63.10</t>
  </si>
  <si>
    <t>Schedule of Unrecognized Compensation Cost, Nonvested Awards [Table Text Block]</t>
  </si>
  <si>
    <t xml:space="preserve"> Restricted Market Performance Dollars in Millions Stock Units Share Units Share Units Unrecognized compensation cost $ 212 $ 43 $ 85 Expected weighted-average period in years of compensation cost to be recognized 2.7 2.7 1.7</t>
  </si>
  <si>
    <t>Schedule Of Share Based Compensation Additional Information [Table Text Block]</t>
  </si>
  <si>
    <t>Amounts in Millions, except per share data 2018 2017 2016 Weighted-average grant date fair value (per share): Restricted stock units $ 61.40 $ 54.39 $ 60.56 Market share units 72.33 60.14 65.26 Performance share units 67.60 57.91 64.87 Fair value of awards that vested: Restricted stock units $ 98 $ 91 $ 81 Market share units 40 33 50 Performance share units 103 84 93 Total intrinsic value of stock options exercised $ 89 $ 84 $ 158</t>
  </si>
  <si>
    <t>Share-based Compensation Arrangement by Share-based Payment Award, Options, Vested and Expected to Vest, Outstanding and Exercisable [Table Text Block]</t>
  </si>
  <si>
    <t>The following table summarizes significant outstanding and exercisable options at December 31, 2018 : Number Outstanding and Exercisable (in millions) Weighted-Average Remaining Contractual Life (in years) Weighted-Average Exercise Price Per Share Aggregate Intrinsic Value (in millions) Options Outstanding and Exercisable 1.7 0.2 $ 17.51 $ 57</t>
  </si>
  <si>
    <t>SELECTED QUARTERLY FINANCIAL DATA (UNAUDITED) (Tables)</t>
  </si>
  <si>
    <t>Quarterly Financial Information [Table Text Block]</t>
  </si>
  <si>
    <t>Dollars in Millions, except per share data First Quarter Second Quarter Third Quarter Fourth Quarter Year 2018 Total Revenues $ 5,193 $ 5,704 $ 5,691 $ 5,973 $ 22,561 Gross Margin 3,609 4,079 4,043 4,283 16,014 Net Earnings 1,495 382 1,912 1,158 4,947 Net Earnings/(Loss) Attributable to: Noncontrolling Interest 9 9 11 (2 ) 27 BMS 1,486 373 1,901 1,160 4,920 Earnings per Share - Basic (a) $ 0.91 $ 0.23 $ 1.16 $ 0.71 $ 3.01 Earnings per Share - Diluted (a) 0.91 0.23 1.16 0.71 3.01 Cash dividends declared per common share $ 0.40 $ 0.40 $ 0.40 $ 0.41 $ 1.61 Cash and cash equivalents $ 5,342 $ 4,999 $ 5,408 $ 6,911 $ 6,911 Marketable securities (b) 3,680 3,193 3,439 3,748 3,748 Total Assets 33,083 32,641 33,734 34,986 34,986 Long-term debt (c) 5,775 5,671 5,687 6,895 6,895 Equity 12,906 12,418 13,750 14,127 14,127 Dollars in Millions, except per share data First Quarter Second Quarter Third Quarter Fourth Quarter Year 2017 Total Revenues $ 4,929 $ 5,144 $ 5,254 $ 5,449 $ 20,776 Gross Margin 3,664 3,575 3,675 3,768 14,682 Net Earnings 1,526 922 856 (2,329 ) 975 Net Earnings/(Loss) Attributable to: Noncontrolling Interest (48 ) 6 11 (1 ) (32 ) BMS 1,574 916 845 (2,328 ) 1,007 Earnings/(Loss) per Share - Basic (a) $ 0.95 $ 0.56 $ 0.52 $ (1.42 ) $ 0.61 Earnings/(Loss) per Share - Diluted (a) 0.94 0.56 0.51 (1.42 ) 0.61 Cash dividends declared per common share $ 0.39 $ 0.39 $ 0.39 $ 0.40 $ 1.57 Cash and cash equivalents $ 3,910 $ 3,470 $ 4,644 $ 5,421 $ 5,421 Marketable securities (b) 4,884 5,615 5,004 3,871 3,871 Total Assets 32,937 33,409 33,977 33,551 33,551 Long-term debt (c) 7,237 6,911 6,982 6,975 6,975 Equity 14,535 14,821 14,914 11,847 11,847 (a) Earnings per share for the quarters may not add to the amounts for the year, as each period is computed on a discrete basis. (b) Marketable securities includes current and non-current assets. (c) Long-term debt includes the current portion.</t>
  </si>
  <si>
    <t>Selected Quarterly Data Specified Items [Table Text Block]</t>
  </si>
  <si>
    <t>The following specified items affected the comparability of results in 2018 and 2017 : 2018 Dollars in Millions First Quarter Second Quarter Third Quarter Fourth Quarter Year Cost of products sold (a) $ 13 $ 14 $ 13 $ 18 $ 58 Marketing, selling and administrative 1 — — 1 2 License and asset acquisition charges 60 1,075 — — 1,135 Site exit costs 20 19 18 22 79 Research and development 80 1,094 18 22 1,214 Loss/(gain) on equity investments (15 ) 356 (97 ) 268 512 Provision for restructuring 20 37 45 29 131 Litigation and other settlements — — — 70 70 Divestiture gains (43 ) (25 ) (108 ) (1 ) (177 ) Royalties and licensing income (50 ) (25 ) — — (75 ) Pension and postretirement 31 37 27 26 121 Intangible asset impairment 64 — — — 64 Other income (net) 7 380 (133 ) 392 646 Increase/(decrease) to pretax income 101 1,488 (102 ) 433 1,920 Income taxes on items above (8 ) (218 ) 1 (43 ) (268 ) Income taxes attributed to U.S. tax reform (32 ) 3 (20 ) (7 ) (56 ) Income taxes (40 ) (215 ) (19 ) (50 ) (324 ) Increase/(decrease) to net earnings $ 61 $ 1,273 $ (121 ) $ 383 $ 1,596 2017 Dollars in Millions First Quarter Second Quarter Third Quarter Fourth Quarter Year Cost of products sold (a) $ — $ 130 $ 1 $ 18 $ 149 Marketing, selling and administrative — — — 1 1 License and asset acquisition charges 50 393 310 377 1,130 IPRD impairments 75 — — — 75 Site exit costs 72 96 64 151 383 Research and development 197 489 374 528 1,588 Provision for restructuring 164 15 28 86 293 Litigation and other settlements (481 ) — — — (481 ) Divestiture gains (100 ) — — (26 ) (126 ) Royalties and licensing income — (497 ) — — (497 ) Pension and postretirement 33 36 22 71 162 Loss on debt redemption — 109 — — 109 Other income (net) (384 ) (337 ) 50 131 (540 ) Increase/(decrease) to pretax income (187 ) 282 425 678 1,198 Income taxes on items above 72 20 (41 ) (138 ) (87 ) Income taxes attributed to U.S. tax reform — — — 2,911 2,911 Income taxes 72 20 (41 ) 2,773 2,824 Increase/(decrease) to net earnings (115 ) 302 384 3,451 4,022 Noncontrolling interest (59 ) — — — (59 ) Increase/(decrease) to net earnings attributable to BMS $ (174 ) $ 302 $ 384 $ 3,451 $ 3,963 (a) Specified items in Cost of products sold are accelerated depreciation, asset impairment and other shutdown costs.</t>
  </si>
  <si>
    <t>ACCOUNTING POLICIES (Details) - USD ($) $ in Millions</t>
  </si>
  <si>
    <t>Direct Operating Costs [Abstract]</t>
  </si>
  <si>
    <t>Advertising and product promotion costs</t>
  </si>
  <si>
    <t>Buildings [Member] | Minimum [Member]</t>
  </si>
  <si>
    <t>Property, Plant and Equipment [Line Items]</t>
  </si>
  <si>
    <t>Useful life of property, plant and equipment</t>
  </si>
  <si>
    <t>20 years</t>
  </si>
  <si>
    <t>Buildings [Member] | Maximum [Member]</t>
  </si>
  <si>
    <t>50 years</t>
  </si>
  <si>
    <t>Machinery equipment and fixtures [Member] | Minimum [Member]</t>
  </si>
  <si>
    <t>3 years</t>
  </si>
  <si>
    <t>Machinery equipment and fixtures [Member] | Maximum [Member]</t>
  </si>
  <si>
    <t>ACCOUNTING POLICIES (New Accounting Pronouncements) (Details) - USD ($) $ in Millions</t>
  </si>
  <si>
    <t>Other Nonoperating Income (Expense)</t>
  </si>
  <si>
    <t>Accounting Standards Update 2014-09 [Member]</t>
  </si>
  <si>
    <t>Expected reduction in revenue</t>
  </si>
  <si>
    <t>Accounting Standards Update 2017-05 [Member]</t>
  </si>
  <si>
    <t>New Accounting Pronouncement or Change in Accounting Principle, Effect of Change on Net Income</t>
  </si>
  <si>
    <t>Accounting Standards Update 2016-01 [Member]</t>
  </si>
  <si>
    <t>Accounting change - cumulative effect</t>
  </si>
  <si>
    <t>Accounting Standards Update 2018-02 [Member]</t>
  </si>
  <si>
    <t>Accounting Standards Update 2016-02 [Member]</t>
  </si>
  <si>
    <t>Other Assets [Member] | Accounting Standards Update 2014-09 [Member]</t>
  </si>
  <si>
    <t>Other Assets [Member] | Accounting Standards Update 2017-05 [Member]</t>
  </si>
  <si>
    <t>Retained Earnings [Member] | Accounting Standards Update 2014-09 [Member]</t>
  </si>
  <si>
    <t>Retained Earnings [Member] | Accounting Standards Update 2017-05 [Member]</t>
  </si>
  <si>
    <t>REVENUE REVENUE BY NATURE (Details) - USD ($) $ in Millions</t>
  </si>
  <si>
    <t>3 Months Ended</t>
  </si>
  <si>
    <t>Sep. 30, 2018</t>
  </si>
  <si>
    <t>Mar. 31, 2018</t>
  </si>
  <si>
    <t>Sep. 30, 2017</t>
  </si>
  <si>
    <t>Jun. 30, 2017</t>
  </si>
  <si>
    <t>Mar. 31, 2017</t>
  </si>
  <si>
    <t>Concentration Risk, Percentage</t>
  </si>
  <si>
    <t>90.00%</t>
  </si>
  <si>
    <t>Other Income [Member]</t>
  </si>
  <si>
    <t>Collaborative Arrangement [Member]</t>
  </si>
  <si>
    <t>Collaborative Arrangement [Member] | Sales Revenue, Net [Member]</t>
  </si>
  <si>
    <t>Collaborative Arrangement [Member] | Collaborative Arrangement [Member]</t>
  </si>
  <si>
    <t>REVENUE CONCENTRATION OF RISK (Details)</t>
  </si>
  <si>
    <t>McKesson Corporation [Member]</t>
  </si>
  <si>
    <t>Revenue, Major Customer [Line Items]</t>
  </si>
  <si>
    <t>25.00%</t>
  </si>
  <si>
    <t>24.00%</t>
  </si>
  <si>
    <t>22.00%</t>
  </si>
  <si>
    <t>AmerisorceBergen [Member]</t>
  </si>
  <si>
    <t>20.00%</t>
  </si>
  <si>
    <t>18.00%</t>
  </si>
  <si>
    <t>Cardinal Health, Inc. [Member]</t>
  </si>
  <si>
    <t>17.00%</t>
  </si>
  <si>
    <t>15.00%</t>
  </si>
  <si>
    <t>14.00%</t>
  </si>
  <si>
    <t>REVENUE GROSS TO NET ADJUSTMENTS (Details) - USD ($) $ in Millions</t>
  </si>
  <si>
    <t>Gross to Net Adjustments [Line Items]</t>
  </si>
  <si>
    <t>Gross to Net Adjustments</t>
  </si>
  <si>
    <t>Prior Period Gross to Net Adjustment Impacted by New Accounting Pronouncement</t>
  </si>
  <si>
    <t>Sales Revenue, Gross [Member]</t>
  </si>
  <si>
    <t>Charge-backs and cash discounts [Member]</t>
  </si>
  <si>
    <t>Medicaid and Medicare rebates [Member]</t>
  </si>
  <si>
    <t>Other rebates, returns, discounts and adjustments [Member]</t>
  </si>
  <si>
    <t>REVENUE REVENUE BY PRODUCT AND REGION (Details) - USD ($) $ in Millions</t>
  </si>
  <si>
    <t>Revenue from External Customer [Line Items]</t>
  </si>
  <si>
    <t>Opdivo [Member]</t>
  </si>
  <si>
    <t>Eliquis [Member]</t>
  </si>
  <si>
    <t>Orencia [Member]</t>
  </si>
  <si>
    <t>Sprycel [Member]</t>
  </si>
  <si>
    <t>Yervoy [Member]</t>
  </si>
  <si>
    <t>Empliciti [Member]</t>
  </si>
  <si>
    <t>Baraclude [Member]</t>
  </si>
  <si>
    <t>Sustiva Franchise [Member]</t>
  </si>
  <si>
    <t>Reyataz [Member]</t>
  </si>
  <si>
    <t>Hepatitis C Portfolio [Member]</t>
  </si>
  <si>
    <t>Mature Products And All Other [Member]</t>
  </si>
  <si>
    <t>UNITED STATES</t>
  </si>
  <si>
    <t>European Union [Member]</t>
  </si>
  <si>
    <t>Rest Of World [Member]</t>
  </si>
  <si>
    <t>Other Region [Member]</t>
  </si>
  <si>
    <t>REVENUE CONTRACT ASSETS (Details) - USD ($) $ in Millions</t>
  </si>
  <si>
    <t>Jan. 01, 2018</t>
  </si>
  <si>
    <t>Revenue, Initial Application Period Cumulative Effect Transition [Line Items]</t>
  </si>
  <si>
    <t>Contract with Customer, Asset, Net</t>
  </si>
  <si>
    <t>REVENUE NARRATIVES (Details) $ in Millions</t>
  </si>
  <si>
    <t>Dec. 31, 2018USD ($)</t>
  </si>
  <si>
    <t>Contingent Approval Milestones</t>
  </si>
  <si>
    <t>Contract with Customer, Performance Obligation Satisfied in Previous Period</t>
  </si>
  <si>
    <t>ALLIANCES ALLIANCE (Total) (Details) - USD ($) $ in Millions</t>
  </si>
  <si>
    <t>Selling, General and Administrative Expense - Collaborative Arrangement</t>
  </si>
  <si>
    <t>Research and Development Expense - Collaborative Arrangement</t>
  </si>
  <si>
    <t>Sales Revenue, Net [Member] | Collaborative Arrangement [Member]</t>
  </si>
  <si>
    <t>ALLIANCES (Pfizer) (Details) - USD ($) $ in Millions</t>
  </si>
  <si>
    <t>Pfizer [Member]</t>
  </si>
  <si>
    <t>Collaborative Arrangement [Member] | Pfizer [Member] | Eliquis [Member]</t>
  </si>
  <si>
    <t>Minimum percentage of reimbursement for development costs from alliance partner</t>
  </si>
  <si>
    <t>50.00%</t>
  </si>
  <si>
    <t>Maximum percentage of reimbursement for development costs from alliance partner</t>
  </si>
  <si>
    <t>60.00%</t>
  </si>
  <si>
    <t>Total upfront, milestone and other licensing payments received to date</t>
  </si>
  <si>
    <t>Sales Revenue, Net [Member] | Collaborative Arrangement [Member] | Pfizer [Member]</t>
  </si>
  <si>
    <t>Collaborative Arrangement [Member] | Collaborative Arrangement [Member] | Pfizer [Member]</t>
  </si>
  <si>
    <t>ALLIANCES (Otsuka) (Details) - USD ($) $ in Millions</t>
  </si>
  <si>
    <t>Collaboration Distribution Fees</t>
  </si>
  <si>
    <t>Collaboration Distribution Fee Percentage</t>
  </si>
  <si>
    <t>1.00%</t>
  </si>
  <si>
    <t>Sales Revenue, Net [Member] | Collaborative Arrangement [Member] | Otsuka [Member]</t>
  </si>
  <si>
    <t>ALLIANCES (Ono) (Details) - USD ($) $ in Millions</t>
  </si>
  <si>
    <t>Contingent and regulatory milestone payments</t>
  </si>
  <si>
    <t>Profit sharing involving only one compound - maximum</t>
  </si>
  <si>
    <t>80.00%</t>
  </si>
  <si>
    <t>Profit sharing involving only one compound - minimum</t>
  </si>
  <si>
    <t>Co-promotion fee percentage</t>
  </si>
  <si>
    <t>Upfront payments for licensing and alliance arrangements</t>
  </si>
  <si>
    <t>Collaborative Arrangement [Member] | North America [Member] | Ono [Member]</t>
  </si>
  <si>
    <t>Royalty rate due to regulatory approvals</t>
  </si>
  <si>
    <t>4.00%</t>
  </si>
  <si>
    <t>Collaborative Arrangement [Member] | Rest of World Except Japan, South Korea and Taiwan [Member] | Ono [Member]</t>
  </si>
  <si>
    <t>Sales Revenue, Net [Member] | Collaborative Arrangement [Member] | Ono [Member]</t>
  </si>
  <si>
    <t>Collaborative Arrangement [Member] | Collaborative Arrangement [Member] | Ono [Member]</t>
  </si>
  <si>
    <t>ALLIANCES (Gilead) (Details) - USD ($) $ in Millions</t>
  </si>
  <si>
    <t>Equity in net loss of affiliates</t>
  </si>
  <si>
    <t>Reduction of deferred income and alliance receivables</t>
  </si>
  <si>
    <t>Collaborative Arrangement [Member] | Gilead [Member] | Bulk efavirenz component of Atripla [Member]</t>
  </si>
  <si>
    <t>Percentage of net sales recognized first year following the termination</t>
  </si>
  <si>
    <t>55.00%</t>
  </si>
  <si>
    <t>Percentage of net sales recognized second year following the termination</t>
  </si>
  <si>
    <t>35.00%</t>
  </si>
  <si>
    <t>Percentage of net sales recognized third year following the termination of the agreement</t>
  </si>
  <si>
    <t>Collaborative Arrangement [Member] | Collaborative Arrangement [Member] | Gilead [Member]</t>
  </si>
  <si>
    <t>ALLIANCES ALLIANCES (Nektar) (Details) shares in Millions, $ in Millions</t>
  </si>
  <si>
    <t>Dec. 31, 2018USD ($)shares</t>
  </si>
  <si>
    <t>Dec. 31, 2017USD ($)</t>
  </si>
  <si>
    <t>Dec. 31, 2016USD ($)</t>
  </si>
  <si>
    <t>Common Stock Lock Up Period, Years</t>
  </si>
  <si>
    <t>Upfront payment allocated to research and development expenses</t>
  </si>
  <si>
    <t>Collaborative Arrangement [Member] | Nektar [Member]</t>
  </si>
  <si>
    <t>Cost Share, Percentage, Combination Studies</t>
  </si>
  <si>
    <t>67.50%</t>
  </si>
  <si>
    <t>Percentage of Pretax Profit and Loss Shared with BMS</t>
  </si>
  <si>
    <t>Ownership Interest</t>
  </si>
  <si>
    <t>4.80%</t>
  </si>
  <si>
    <t>Equity Investment in Collaborative Partner</t>
  </si>
  <si>
    <t>Consideration for contingent development and regulatory approval</t>
  </si>
  <si>
    <t>Common Stock [Member] | Collaborative Arrangement [Member] | Nektar [Member]</t>
  </si>
  <si>
    <t>Equity Received in Collaborative Partner | shares</t>
  </si>
  <si>
    <t>ALLIANCES (AbbVie) (Details) - USD ($) $ in Millions</t>
  </si>
  <si>
    <t>Potential milestones to be paid</t>
  </si>
  <si>
    <t>AbbVie [Member] | Collaborative Arrangement [Member]</t>
  </si>
  <si>
    <t>Potential sales based milestones to be paid</t>
  </si>
  <si>
    <t>UNITED STATES | AbbVie [Member] | Collaborative Arrangement [Member]</t>
  </si>
  <si>
    <t>30.00%</t>
  </si>
  <si>
    <t>Sales Revenue, Net [Member] | AbbVie [Member] | Collaborative Arrangement [Member]</t>
  </si>
  <si>
    <t>ACQUISITIONS (Details) - USD ($) $ in Millions</t>
  </si>
  <si>
    <t>Asset acquisition [Line Items]</t>
  </si>
  <si>
    <t>Asset acquisition upfront payment</t>
  </si>
  <si>
    <t>Deferred tax assets related to asset acquisition</t>
  </si>
  <si>
    <t>IFM [Member]</t>
  </si>
  <si>
    <t>Total Contingent Development and Regulatory Milestone Payments</t>
  </si>
  <si>
    <t>Upfront payment for future negotiation rights</t>
  </si>
  <si>
    <t>Cormorant [Member]</t>
  </si>
  <si>
    <t>Padlock Therapeutics, Inc. [Member]</t>
  </si>
  <si>
    <t>Cardioxyl Pharmaceuticals, Inc. [Member]</t>
  </si>
  <si>
    <t>Flexus Biosciences, Inc. [Member]</t>
  </si>
  <si>
    <t>DIVESTITURES (Details) - USD ($) $ in Millions</t>
  </si>
  <si>
    <t>Dec. 31, 2015</t>
  </si>
  <si>
    <t>Dec. 31, 2014</t>
  </si>
  <si>
    <t>Income Statement, Balance Sheet and Additional Disclosures by Disposal Groups, Including Discontinued Operations [Line Items]</t>
  </si>
  <si>
    <t>Divestiture proceeds</t>
  </si>
  <si>
    <t>Divestiture gain</t>
  </si>
  <si>
    <t>Royalties</t>
  </si>
  <si>
    <t>Proceeds from Divestiture of Businesses</t>
  </si>
  <si>
    <t>Asset impairment charges</t>
  </si>
  <si>
    <t>Diabetes business [Member]</t>
  </si>
  <si>
    <t>Erbitux [Member]</t>
  </si>
  <si>
    <t>Manufacturing Facility in Swords, Ireland [Member]</t>
  </si>
  <si>
    <t>Initial divestiture proceeds received in Q1 2018</t>
  </si>
  <si>
    <t>Avapro, Avalide, and Plavix [Member]</t>
  </si>
  <si>
    <t>Investigational HIV business [Member]</t>
  </si>
  <si>
    <t>Total contingent sales based milestones</t>
  </si>
  <si>
    <t>Upfront payment received</t>
  </si>
  <si>
    <t>Transition fees</t>
  </si>
  <si>
    <t>Over the counter products - Reckitt [Member]</t>
  </si>
  <si>
    <t>Other divestitures [Member]</t>
  </si>
  <si>
    <t>AstraZeneca [Member]</t>
  </si>
  <si>
    <t>Proceeds Received At Closing For Sale Of Business</t>
  </si>
  <si>
    <t>Total Contingent Regulatory and Sales Based Milestone Payments</t>
  </si>
  <si>
    <t>Contingent Payments Related To Transfer Of Certain Assets And Businesses</t>
  </si>
  <si>
    <t>Milestone Earned from Divestiture Business</t>
  </si>
  <si>
    <t>Amortization of Deferred Income</t>
  </si>
  <si>
    <t>Proceeds from Royalties Received</t>
  </si>
  <si>
    <t>CPPIB [Member]</t>
  </si>
  <si>
    <t>Royalty Pharma [Member]</t>
  </si>
  <si>
    <t>Reckitt Benckiser Group [Member]</t>
  </si>
  <si>
    <t>Mature brand, Cheplapharm [Member]</t>
  </si>
  <si>
    <t>Not all inclusive [Member]</t>
  </si>
  <si>
    <t>Amylin Related Products [Member] | CPPIB [Member]</t>
  </si>
  <si>
    <t>Percentage of potential future royalties transferred</t>
  </si>
  <si>
    <t>70.00%</t>
  </si>
  <si>
    <t>Avapro, Avalide, and Plavix [Member] | Sanofi [Member]</t>
  </si>
  <si>
    <t>Terminal Payment</t>
  </si>
  <si>
    <t>North America [Member] | Erbitux [Member] | Lilly [Member]</t>
  </si>
  <si>
    <t>JAPAN | Erbitux [Member] | Lilly and Merck KGaA [Member]</t>
  </si>
  <si>
    <t>Territory Covering Europe and Asia [Member] | Avapro, Avalide, and Plavix [Member] | Sanofi [Member]</t>
  </si>
  <si>
    <t>Investments in and Advances to Affiliates, Amount of Equity</t>
  </si>
  <si>
    <t>49.90%</t>
  </si>
  <si>
    <t>Territory Covering Americas and Australia [Member] | Avapro, Avalide, and Plavix [Member] | Sanofi [Member]</t>
  </si>
  <si>
    <t>Minimum [Member] | Onglyza and Farxiga Products [Member] | Royalty Pharma [Member]</t>
  </si>
  <si>
    <t>Minimum [Member] | United States, Japan and EU [Member] | Sprycel and Ixempra [Member]</t>
  </si>
  <si>
    <t>percentage of net sales payable to alliance partner</t>
  </si>
  <si>
    <t>10.00%</t>
  </si>
  <si>
    <t>Maximum [Member] | Onglyza and Farxiga Products [Member] | Royalty Pharma [Member]</t>
  </si>
  <si>
    <t>Maximum [Member] | United States, Japan and EU [Member] | Sprycel and Ixempra [Member]</t>
  </si>
  <si>
    <t>Scenario, Plan [Member] | Manufacturing Facility in Swords, Ireland [Member]</t>
  </si>
  <si>
    <t>Deferred Revenue [Domain] | Territory Covering Europe and Asia [Member] | Avapro, Avalide, and Plavix [Member] | Sanofi [Member]</t>
  </si>
  <si>
    <t>Other Current Assets [Member] | Territory Covering Europe and Asia [Member] | Avapro, Avalide, and Plavix [Member] | Sanofi [Member]</t>
  </si>
  <si>
    <t>39.00%</t>
  </si>
  <si>
    <t>ACQUISITIONS, DIVESTITURES AND LICENSING ARRANGEMENTS ASSETS HELD-FOR-SALE (Details) - USD ($) $ in Millions</t>
  </si>
  <si>
    <t>Jun. 30, 2019</t>
  </si>
  <si>
    <t>Other Assets, Current</t>
  </si>
  <si>
    <t>Liabilities, Current</t>
  </si>
  <si>
    <t>Deferred Tax Liabilities, Net</t>
  </si>
  <si>
    <t>Asset Impairment Charges</t>
  </si>
  <si>
    <t>R&amp;D Facility in Wallingford, CT [Member]</t>
  </si>
  <si>
    <t>Scenario, Forecast [Member] | UPSA [Member]</t>
  </si>
  <si>
    <t>Proceeds from Sales of Business, Affiliate and Productive Assets</t>
  </si>
  <si>
    <t>Disposal Group, Held-for-sale, Not Discontinued Operations [Member]</t>
  </si>
  <si>
    <t>LICENSING ARRANGEMENTS (Details) $ in Millions</t>
  </si>
  <si>
    <t>Dec. 31, 2015USD ($)</t>
  </si>
  <si>
    <t>Promedior [Member]</t>
  </si>
  <si>
    <t>Warrant upfront payment</t>
  </si>
  <si>
    <t>Upfront payment capitalized</t>
  </si>
  <si>
    <t>Halozyme [Member]</t>
  </si>
  <si>
    <t>Number of Collaboration Targets</t>
  </si>
  <si>
    <t>Collaborative Arrangement Contingent Payments Maximum Exposure</t>
  </si>
  <si>
    <t>CytomX [Member]</t>
  </si>
  <si>
    <t>Number of Initial Collaboration Targets</t>
  </si>
  <si>
    <t>Payment for Additional Targets Made To Collaborative Partner</t>
  </si>
  <si>
    <t>Biogen [Member]</t>
  </si>
  <si>
    <t>Proceeds from out-licensed arrangements</t>
  </si>
  <si>
    <t>Potential Milestone Receipts</t>
  </si>
  <si>
    <t>Roche [Member]</t>
  </si>
  <si>
    <t>Nitto Denko [Member]</t>
  </si>
  <si>
    <t>F-Star [Member]</t>
  </si>
  <si>
    <t>Impairment of Intangible Assets, Indefinite-lived (Excluding Goodwill)</t>
  </si>
  <si>
    <t>In Process Research and Development [Member]</t>
  </si>
  <si>
    <t>OTHER INCOME (NET) OTHER INCOME (NET) (Details) - USD ($) $ in Millions</t>
  </si>
  <si>
    <t>Other than Temporary Impairment, Credit Losses Recognized in Earnings [Line Items]</t>
  </si>
  <si>
    <t>Interest Expense</t>
  </si>
  <si>
    <t>Investment Income, Interest</t>
  </si>
  <si>
    <t>Restructuring Charges</t>
  </si>
  <si>
    <t>Gain (Loss) Related to Litigation Settlement</t>
  </si>
  <si>
    <t>Other Income Received From Alliance Partners</t>
  </si>
  <si>
    <t>Alliance Transitional Services</t>
  </si>
  <si>
    <t>Defined Benefit Plan, Net Periodic Benefit Cost (Credit)</t>
  </si>
  <si>
    <t>Impairment of Intangible Assets, Finite-lived</t>
  </si>
  <si>
    <t>Gain (Loss) on Extinguishment of Debt</t>
  </si>
  <si>
    <t>Other Other Income Expense</t>
  </si>
  <si>
    <t>Proceeds from Legal Settlements</t>
  </si>
  <si>
    <t>Nektar [Member]</t>
  </si>
  <si>
    <t>Biogen &amp; Roche [Member]</t>
  </si>
  <si>
    <t>Upfront licensing fees</t>
  </si>
  <si>
    <t>RESTRUCTURING (Details) $ in Millions</t>
  </si>
  <si>
    <t>Restructuring Cost and Reserve [Line Items]</t>
  </si>
  <si>
    <t>Restructuring and related charges incurred to date</t>
  </si>
  <si>
    <t>Workforce reduction of manufacturing, selling, administrative, and research and development personnel</t>
  </si>
  <si>
    <t>Employee termination costs</t>
  </si>
  <si>
    <t>Other termination costs</t>
  </si>
  <si>
    <t>Provision for restructuring</t>
  </si>
  <si>
    <t>Accelerated depreciation</t>
  </si>
  <si>
    <t>Restructuring Related Costs, Asset Impairments</t>
  </si>
  <si>
    <t>Other shutdown costs</t>
  </si>
  <si>
    <t>Total charges</t>
  </si>
  <si>
    <t>Restructuring Reserve [Roll Forward]</t>
  </si>
  <si>
    <t>Liability at January 1</t>
  </si>
  <si>
    <t>Restructuring Reserve, Period Increase (Decrease)</t>
  </si>
  <si>
    <t>Change in estimates</t>
  </si>
  <si>
    <t>Foreign currency translation</t>
  </si>
  <si>
    <t>Spending</t>
  </si>
  <si>
    <t>Liability at December 31</t>
  </si>
  <si>
    <t>Minimum [Member]</t>
  </si>
  <si>
    <t>Expected restructuring and related charges</t>
  </si>
  <si>
    <t>Cash outlays percentage</t>
  </si>
  <si>
    <t>40.00%</t>
  </si>
  <si>
    <t>Maximum [Member]</t>
  </si>
  <si>
    <t>Cost of products sold [Member]</t>
  </si>
  <si>
    <t>Selling, General and Administrative Expenses [Member]</t>
  </si>
  <si>
    <t>Research and development [Member]</t>
  </si>
  <si>
    <t>Other (income)/expense [Member]</t>
  </si>
  <si>
    <t>INCOME TAXES (Provision for Income Taxes) (Details) - USD ($) $ in Millions</t>
  </si>
  <si>
    <t>Current Income Tax Expense (Benefit), Continuing Operations [Abstract]</t>
  </si>
  <si>
    <t>U.S. Current Income Tax Expense</t>
  </si>
  <si>
    <t>Current Foreign Tax Expense (Benefit)</t>
  </si>
  <si>
    <t>Total Current Income Tax Expense</t>
  </si>
  <si>
    <t>Deferred Income Tax Expense (Benefit), Continuing Operations [Abstract]</t>
  </si>
  <si>
    <t>U.S. Deferred Income Tax Expense/(Benefit)</t>
  </si>
  <si>
    <t>Non-U.S. Deferred Income Tax Expense/(Benefit)</t>
  </si>
  <si>
    <t>Total Deferred Income Tax Expense/(Benefit)</t>
  </si>
  <si>
    <t>INCOME TAXES (Effective Tax Rate Reconciliation) (Details) - USD ($) $ in Millions</t>
  </si>
  <si>
    <t>Income (Loss) from Continuing Operations before Equity Method Investments, Income Taxes, Noncontrolling Interest [Abstract]</t>
  </si>
  <si>
    <t>U.S. Earnings/(Loss) before income taxes</t>
  </si>
  <si>
    <t>Non-U.S. Earnings before income taxes</t>
  </si>
  <si>
    <t>Effective Income Tax Rate Reconciliation, Amount [Abstract]</t>
  </si>
  <si>
    <t>U.S. statutory rate, Amount</t>
  </si>
  <si>
    <t>Deemed repatriation transition tax, Amount</t>
  </si>
  <si>
    <t>Deferred tax remeasurement, Amount</t>
  </si>
  <si>
    <t>Effective Income Tax Rate Reconciliation, Other Adjustments, Amount</t>
  </si>
  <si>
    <t>Foreign tax effect of certain operations in Ireland, Puerto Rico and Switzerland</t>
  </si>
  <si>
    <t>U.S. Federal valuation allowance release</t>
  </si>
  <si>
    <t>U.S. Federal, state and foreign contingent tax matters, Amount</t>
  </si>
  <si>
    <t>U.S. Federal research based credits, amount</t>
  </si>
  <si>
    <t>Non-tax deductible goodwill related to diabetes divestiture, Amount</t>
  </si>
  <si>
    <t>Non-tax deductible U.S. Branded Prescription Drug fee, Amount</t>
  </si>
  <si>
    <t>Non-tax deductible research and development charge, Amount</t>
  </si>
  <si>
    <t>Puerto Rico excise tax, amount</t>
  </si>
  <si>
    <t>Domestic manufacturing deduction, amount</t>
  </si>
  <si>
    <t>State and local taxes (net of valuation allowance), amount</t>
  </si>
  <si>
    <t>Foreign and other, Amount</t>
  </si>
  <si>
    <t>Effective Income Tax Rate Reconciliation, Percent [Abstract]</t>
  </si>
  <si>
    <t>U.S. statutory income tax rate</t>
  </si>
  <si>
    <t>21.00%</t>
  </si>
  <si>
    <t>Deemed repatriation transition tax, Percent</t>
  </si>
  <si>
    <t>(0.90%)</t>
  </si>
  <si>
    <t>50.90%</t>
  </si>
  <si>
    <t>0.00%</t>
  </si>
  <si>
    <t>Deferred tax remeasurement, Percent</t>
  </si>
  <si>
    <t>5.60%</t>
  </si>
  <si>
    <t>Effective Income Tax Rate Reconciliation, Other Adjustments, Percent</t>
  </si>
  <si>
    <t>1.60%</t>
  </si>
  <si>
    <t>Foreign tax effect of certain operations in Ireland, Puerto Rico and Switzerland, Rate</t>
  </si>
  <si>
    <t>(3.40%)</t>
  </si>
  <si>
    <t>(10.90%)</t>
  </si>
  <si>
    <t>(7.50%)</t>
  </si>
  <si>
    <t>Effective Income Tax Rate Reconciliation, Change in Deferred Tax Assets Valuation Allowance, Percent</t>
  </si>
  <si>
    <t>2.00%</t>
  </si>
  <si>
    <t>(0.50%)</t>
  </si>
  <si>
    <t>U.S. Federal, state and foreign contingent tax matters, Rate</t>
  </si>
  <si>
    <t>1.40%</t>
  </si>
  <si>
    <t>1.50%</t>
  </si>
  <si>
    <t>U.S. Federal research based credits, Rate</t>
  </si>
  <si>
    <t>(2.30%)</t>
  </si>
  <si>
    <t>(2.80%)</t>
  </si>
  <si>
    <t>(2.40%)</t>
  </si>
  <si>
    <t>Non-tax deductible goodwill related to diabetes divestiture, Rate</t>
  </si>
  <si>
    <t>0.10%</t>
  </si>
  <si>
    <t>0.60%</t>
  </si>
  <si>
    <t>Non-tax deductible U.S. Branded Prescription Drug Fee, Rate</t>
  </si>
  <si>
    <t>0.30%</t>
  </si>
  <si>
    <t>0.90%</t>
  </si>
  <si>
    <t>Non-tax deductible research and development charge, Rate</t>
  </si>
  <si>
    <t>5.20%</t>
  </si>
  <si>
    <t>1.70%</t>
  </si>
  <si>
    <t>Puerto Rico excise tax, Rate</t>
  </si>
  <si>
    <t>(2.60%)</t>
  </si>
  <si>
    <t>(2.20%)</t>
  </si>
  <si>
    <t>Domestic manufacturing deduction, Percent</t>
  </si>
  <si>
    <t>(0.00%)</t>
  </si>
  <si>
    <t>(1.50%)</t>
  </si>
  <si>
    <t>(2.10%)</t>
  </si>
  <si>
    <t>State and local taxes (net of valuation allowance), Rate</t>
  </si>
  <si>
    <t>1.10%</t>
  </si>
  <si>
    <t>0.40%</t>
  </si>
  <si>
    <t>(1.90%)</t>
  </si>
  <si>
    <t>(1.60%)</t>
  </si>
  <si>
    <t>Effective Income Tax Rate Reconciliation, Percent</t>
  </si>
  <si>
    <t>17.10%</t>
  </si>
  <si>
    <t>81.00%</t>
  </si>
  <si>
    <t>23.80%</t>
  </si>
  <si>
    <t>INCOME TAXES INCOME TAXES (Narrative) (Details) - USD ($) $ in Millions</t>
  </si>
  <si>
    <t>Impact of 2017 Tax Act</t>
  </si>
  <si>
    <t>One-time Repatriation Transition Tax</t>
  </si>
  <si>
    <t>Tax Adjustments, Settlements, and Unusual Provisions</t>
  </si>
  <si>
    <t>Unrecognized Tax Benefits, Reduction Resulting from Lapse of Applicable Statute of Limitations</t>
  </si>
  <si>
    <t>Income tax payments</t>
  </si>
  <si>
    <t>Valuation Allowance [Line Items]</t>
  </si>
  <si>
    <t>Deferred Tax Assets, Valuation Allowance</t>
  </si>
  <si>
    <t>Foreign Net Operating Loss And Tax Credit Carryforwards [Member]</t>
  </si>
  <si>
    <t>State Net Operating Loss And Tax Credit Carryforwards [Member]</t>
  </si>
  <si>
    <t>SEC Schedule, 12-09, Valuation Allowance, Other Tax Carryforward [Member]</t>
  </si>
  <si>
    <t>Domestic Tax Authority [Member]</t>
  </si>
  <si>
    <t>Operating Loss Carryforwards</t>
  </si>
  <si>
    <t>Decrease in Unrecognized Tax Benefits is Reasonably Possible</t>
  </si>
  <si>
    <t>INCOME TAXES (Deferred Taxes and Valuation Allowance) (Details) - USD ($) $ in Millions</t>
  </si>
  <si>
    <t>SEC Schedule, 12-09, Movement in Valuation Allowances and Reserves [Roll Forward]</t>
  </si>
  <si>
    <t>Balance at beginning of year</t>
  </si>
  <si>
    <t>Provision</t>
  </si>
  <si>
    <t>Utilization</t>
  </si>
  <si>
    <t>Balance at end of year</t>
  </si>
  <si>
    <t>Components of Deferred Tax Assets [Abstract]</t>
  </si>
  <si>
    <t>Foreign net operating loss carryforwards</t>
  </si>
  <si>
    <t>State net operating loss and credit carryforwards</t>
  </si>
  <si>
    <t>U.S. Federal net operating loss and credit carryforwards</t>
  </si>
  <si>
    <t>Milestones payments and license fees</t>
  </si>
  <si>
    <t>Intercompany profit and other inventory items</t>
  </si>
  <si>
    <t>Other foreign deferred tax assets</t>
  </si>
  <si>
    <t>Share-based compensation</t>
  </si>
  <si>
    <t>Total deferred tax assets</t>
  </si>
  <si>
    <t>Valuation allowance</t>
  </si>
  <si>
    <t>Total deferred tax assets, net</t>
  </si>
  <si>
    <t>Components of Deferred Tax Liabilities [Abstract]</t>
  </si>
  <si>
    <t>Depreciation</t>
  </si>
  <si>
    <t>Acquired intangible assets</t>
  </si>
  <si>
    <t>Goodwill and other</t>
  </si>
  <si>
    <t>Total deferred tax liabilities</t>
  </si>
  <si>
    <t>Deferred tax assets, net</t>
  </si>
  <si>
    <t>Deferred Tax Assets, Net, Classification [Abstract]</t>
  </si>
  <si>
    <t>Deferred Tax Liabilities, Net, Noncurrent</t>
  </si>
  <si>
    <t>Total</t>
  </si>
  <si>
    <t>SEC Schedule, 12-09, Valuation Allowance, Deferred Tax Asset [Member]</t>
  </si>
  <si>
    <t>Acquisitions</t>
  </si>
  <si>
    <t>Non U.S. rate change</t>
  </si>
  <si>
    <t>INCOME TAXES (Unrecognized Tax Benefits) (Details) - USD ($) $ in Millions</t>
  </si>
  <si>
    <t>Reconciliation of Unrecognized Tax Benefits, Excluding Amounts Pertaining to Examined Tax Returns [Roll Forward]</t>
  </si>
  <si>
    <t>Gross additions to tax positions related to current year</t>
  </si>
  <si>
    <t>Gross additions to tax positions related to prior years</t>
  </si>
  <si>
    <t>Gross additions to tax positions assumed in acquisitions</t>
  </si>
  <si>
    <t>Gross reductions to tax positions related to prior years</t>
  </si>
  <si>
    <t>Settlements</t>
  </si>
  <si>
    <t>Reductions to tax positions related to lapse of statute</t>
  </si>
  <si>
    <t>Cumulative translation adjustment</t>
  </si>
  <si>
    <t>Income Tax Uncertainties [Abstract]</t>
  </si>
  <si>
    <t>Unrecognized tax benefits that would impact effective tax rate</t>
  </si>
  <si>
    <t>Accrued interest</t>
  </si>
  <si>
    <t>Accrued penalties</t>
  </si>
  <si>
    <t>EARNINGS PER SHARE (Details) - USD ($) $ / shares in Units, shares in Millions, $ in Millions</t>
  </si>
  <si>
    <t>Weighted-average common shares outstanding - basic</t>
  </si>
  <si>
    <t>Incremental shares attributable to share-based compensation plans</t>
  </si>
  <si>
    <t>Weighted-average common shares outstanding - diluted</t>
  </si>
  <si>
    <t>Earnings per Share - Basic</t>
  </si>
  <si>
    <t>Earnings per Share - Diluted</t>
  </si>
  <si>
    <t>FINANCIAL INSTRUMENTS AND FAIR VALUE MEASUREMENTS (Fair Value Measurements) (Details) - USD ($) $ in Millions</t>
  </si>
  <si>
    <t>Marketable Securities [Line Items]</t>
  </si>
  <si>
    <t>Equity Securities, FV-NI</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Available-for-sale Securities, Amortized Cost Basis</t>
  </si>
  <si>
    <t>Available-for-sale Securities, Accumulated Gross Unrealized Gain, before Tax</t>
  </si>
  <si>
    <t>Available-for-sale Securities, Accumulated Gross Unrealized Loss, before Tax</t>
  </si>
  <si>
    <t>Available-for-sale securities, Fair value</t>
  </si>
  <si>
    <t>Total securities</t>
  </si>
  <si>
    <t>Investments, Fair Value Disclosure</t>
  </si>
  <si>
    <t>Equity Securities without Readily Determinable Fair Value, Amount</t>
  </si>
  <si>
    <t>Equity Securities, FV-NI, Gain (Loss)</t>
  </si>
  <si>
    <t>Equity Securities, FV-NI, Realized Gain (Loss)</t>
  </si>
  <si>
    <t>Equity Securities, FV-NI, Unrealized Gain (Loss)</t>
  </si>
  <si>
    <t>Equity Securities without Readily Determinable Fair Value, Upward Price Adjustment, Annual Amount</t>
  </si>
  <si>
    <t>Fair Value Level 1 [Member]</t>
  </si>
  <si>
    <t>Cash Equivalents, Fair Value</t>
  </si>
  <si>
    <t>Total derivatives at fair value, assets</t>
  </si>
  <si>
    <t>Total derivatives at fair value, liabilities</t>
  </si>
  <si>
    <t>Fair Value Level 2 [Member]</t>
  </si>
  <si>
    <t>Portion at Other than Fair Value Measurement [Member]</t>
  </si>
  <si>
    <t>Equity Method Investments</t>
  </si>
  <si>
    <t>Other Current Assets [Member]</t>
  </si>
  <si>
    <t>Other Investments [Member]</t>
  </si>
  <si>
    <t>Marketable Securities [Member] | Fair Value Level 1 [Member]</t>
  </si>
  <si>
    <t>Marketable Securities [Member] | Fair Value Level 2 [Member]</t>
  </si>
  <si>
    <t>Other Assets [Member]</t>
  </si>
  <si>
    <t>Other Assets [Member] | Fair Value Level 1 [Member]</t>
  </si>
  <si>
    <t>Other Assets [Member] | Fair Value Level 2 [Member]</t>
  </si>
  <si>
    <t>Certificates of Deposit [Member]</t>
  </si>
  <si>
    <t>Debt Securities, Available-for-sale</t>
  </si>
  <si>
    <t>Debt Securities, Available-for-sale, Amortized Cost</t>
  </si>
  <si>
    <t>Debt Securities, Available-for-sale, Accumulated Gross Unrealized Gain, before Tax</t>
  </si>
  <si>
    <t>Debt Securities, Available-for-sale, Accumulated Gross Unrealized Loss, before Tax</t>
  </si>
  <si>
    <t>Certificates of Deposit [Member] | Fair Value Level 1 [Member]</t>
  </si>
  <si>
    <t>Certificates of Deposit [Member] | Fair Value Level 2 [Member]</t>
  </si>
  <si>
    <t>Commercial Paper [Member]</t>
  </si>
  <si>
    <t>Commercial Paper [Member] | Fair Value Level 1 [Member]</t>
  </si>
  <si>
    <t>Commercial Paper [Member] | Fair Value Level 2 [Member]</t>
  </si>
  <si>
    <t>Corporate Debt Securities [Member]</t>
  </si>
  <si>
    <t>Corporate Debt Securities [Member] | Fair Value Level 1 [Member]</t>
  </si>
  <si>
    <t>Corporate Debt Securities [Member] | Fair Value Level 2 [Member]</t>
  </si>
  <si>
    <t>FINANCIAL INSTRUMENTS AND FAIR VALUE MEASUREMENTS (Derivatives and Hedging) (Details) € in Millions, $ in Millions</t>
  </si>
  <si>
    <t>Dec. 31, 2018EUR (€)</t>
  </si>
  <si>
    <t>Derivatives and Hedging [Line Items]</t>
  </si>
  <si>
    <t>Other Comprehensive Income (Loss), Cash Flow Hedge, Gain (Loss), before Reclassification and Tax</t>
  </si>
  <si>
    <t>Other Comprehensive Income (Loss), Cash Flow Hedge, Gain (Loss), Reclassification, before Tax</t>
  </si>
  <si>
    <t>Other Comprehensive Income (Loss), Foreign Currency Transaction and Translation Adjustment, before Tax</t>
  </si>
  <si>
    <t>Debt Instrument, Face Amount</t>
  </si>
  <si>
    <t>Interest Rate Swap [Member]</t>
  </si>
  <si>
    <t>Derivative Liability</t>
  </si>
  <si>
    <t>Cross Currency Interest Rate Contract [Member]</t>
  </si>
  <si>
    <t>Other Comprehensive Income (Loss), Net Investment Hedge, Gain (Loss), before Reclassification and Tax</t>
  </si>
  <si>
    <t>Foreign Exchange Forward [Member]</t>
  </si>
  <si>
    <t>Variable rate debt, Lower range of basis point spread</t>
  </si>
  <si>
    <t>4.60%</t>
  </si>
  <si>
    <t>Cost of products sold [Member] | Interest Rate Swap [Member]</t>
  </si>
  <si>
    <t>Derivative, Gain (Loss) on Derivative, Net</t>
  </si>
  <si>
    <t>Cost of products sold [Member] | Cross Currency Interest Rate Contract [Member]</t>
  </si>
  <si>
    <t>Cost of products sold [Member] | Foreign Exchange Forward [Member]</t>
  </si>
  <si>
    <t>Interest Expense [Member] | Interest Rate Swap [Member]</t>
  </si>
  <si>
    <t>Interest Expense [Member] | Cross Currency Interest Rate Contract [Member]</t>
  </si>
  <si>
    <t>Interest Expense [Member] | Foreign Exchange Forward [Member]</t>
  </si>
  <si>
    <t>Other Income [Member] | Foreign Exchange Forward [Member]</t>
  </si>
  <si>
    <t>London Interbank Offered Rate (LIBOR) [Member]</t>
  </si>
  <si>
    <t>LIBOR</t>
  </si>
  <si>
    <t>2.50%</t>
  </si>
  <si>
    <t>Designated as Hedging Instrument [Member]</t>
  </si>
  <si>
    <t>Designated as Hedging Instrument [Member] | Interest Rate Swap [Member]</t>
  </si>
  <si>
    <t>Designated as Hedging Instrument [Member] | Interest Rate Swap [Member] | Assets [Member]</t>
  </si>
  <si>
    <t>Notional amount of derivatives</t>
  </si>
  <si>
    <t>Designated as Hedging Instrument [Member] | Interest Rate Swap [Member] | Liability [Member]</t>
  </si>
  <si>
    <t>Designated as Hedging Instrument [Member] | Cross Currency Interest Rate Contract [Member]</t>
  </si>
  <si>
    <t>Designated as Hedging Instrument [Member] | Cross Currency Interest Rate Contract [Member] | Assets [Member]</t>
  </si>
  <si>
    <t>Designated as Hedging Instrument [Member] | Cross Currency Interest Rate Contract [Member] | Liability [Member]</t>
  </si>
  <si>
    <t>Designated as Hedging Instrument [Member] | Foreign Exchange Forward [Member]</t>
  </si>
  <si>
    <t>Designated as Hedging Instrument [Member] | Foreign Exchange Forward [Member] | Assets [Member]</t>
  </si>
  <si>
    <t>Designated as Hedging Instrument [Member] | Foreign Exchange Forward [Member] | Liability [Member]</t>
  </si>
  <si>
    <t>Designated as Hedging Instrument [Member] | Japan, Yen | Cross Currency Interest Rate Contract [Member]</t>
  </si>
  <si>
    <t>Designated as Hedging Instrument [Member] | Japan, Yen | Foreign Exchange Forward [Member]</t>
  </si>
  <si>
    <t>Designated as Hedging Instrument [Member] | Euro Member Countries, Euro | Foreign Exchange Forward [Member]</t>
  </si>
  <si>
    <t>Not Designated as Hedging Instrument [Member] | Foreign Exchange Forward [Member]</t>
  </si>
  <si>
    <t>Not Designated as Hedging Instrument [Member] | Foreign Exchange Forward [Member] | Assets [Member]</t>
  </si>
  <si>
    <t>Not Designated as Hedging Instrument [Member] | Foreign Exchange Forward [Member] | Liability [Member]</t>
  </si>
  <si>
    <t>FINANCIAL INSTRUMENTS AND FAIR VALUE MEASUREMENTS (Debt Obligations) (Details) € in Millions, $ in Millions</t>
  </si>
  <si>
    <t>Mar. 31, 2019USD ($)</t>
  </si>
  <si>
    <t>Sep. 30, 2018USD ($)</t>
  </si>
  <si>
    <t>Jun. 30, 2018USD ($)</t>
  </si>
  <si>
    <t>Mar. 31, 2018USD ($)</t>
  </si>
  <si>
    <t>Sep. 30, 2017USD ($)</t>
  </si>
  <si>
    <t>Jun. 30, 2017USD ($)</t>
  </si>
  <si>
    <t>Mar. 31, 2017USD ($)</t>
  </si>
  <si>
    <t>Line of Credit Facility [Line Items]</t>
  </si>
  <si>
    <t>Number of Revolving Credit Facilities</t>
  </si>
  <si>
    <t>Line of Credit Facility, Maximum Borrowing Capacity</t>
  </si>
  <si>
    <t>Debt Instrument [Line Items]</t>
  </si>
  <si>
    <t>Commercial Paper</t>
  </si>
  <si>
    <t>Short-term Bank Loans and Notes Payable</t>
  </si>
  <si>
    <t>Current portion of long-term debt</t>
  </si>
  <si>
    <t>Other short-term debt</t>
  </si>
  <si>
    <t>Short term debt</t>
  </si>
  <si>
    <t>Adjustments to Principal Value, Unamortized basis adjustment from swap terminations</t>
  </si>
  <si>
    <t>Adjustments to Principal Value, Unamortized bond discounts and issuance costs</t>
  </si>
  <si>
    <t>Long-term Debt</t>
  </si>
  <si>
    <t>Long-term debt, Fair value</t>
  </si>
  <si>
    <t>Proceeds from Issuance of Long-term Debt</t>
  </si>
  <si>
    <t>Interest payments</t>
  </si>
  <si>
    <t>Extinguishment of Debt, Principal Value</t>
  </si>
  <si>
    <t>Extinguishment of Debt, Carrying Value</t>
  </si>
  <si>
    <t>Extinguishment of Debt, Repurchase Price</t>
  </si>
  <si>
    <t>Securities Borrowed, Fair Value of Collateral</t>
  </si>
  <si>
    <t>United States of America, Dollars</t>
  </si>
  <si>
    <t>Notes Due 2019 [Member]</t>
  </si>
  <si>
    <t>1.600% Notes due 2019</t>
  </si>
  <si>
    <t>1.600% Notes due 2019 | United States of America, Dollars</t>
  </si>
  <si>
    <t>2.000% Notes due 2022</t>
  </si>
  <si>
    <t>7.150% Notes due 2023</t>
  </si>
  <si>
    <t>3.250% Notes due 2023</t>
  </si>
  <si>
    <t>1.000% Euro Notes due 2025</t>
  </si>
  <si>
    <t>6.800% Notes due 2026</t>
  </si>
  <si>
    <t>3.250% Notes due 2027</t>
  </si>
  <si>
    <t>3.250% Notes due 2027 | United States of America, Dollars</t>
  </si>
  <si>
    <t>1.750% Euro Notes due 2035</t>
  </si>
  <si>
    <t>5.875% Notes due 2036</t>
  </si>
  <si>
    <t>6.125% Notes due 2038</t>
  </si>
  <si>
    <t>3.250% Notes due 2042</t>
  </si>
  <si>
    <t>4.500% Notes due 2044</t>
  </si>
  <si>
    <t>6.875% Notes due 2097</t>
  </si>
  <si>
    <t>0.13% - 5.75% Other - maturing 2019 - 2024</t>
  </si>
  <si>
    <t>0.875% Notes due 2017 [Member]</t>
  </si>
  <si>
    <t>Repayments of Notes Payable</t>
  </si>
  <si>
    <t>The average amount of commercial paper outstanding</t>
  </si>
  <si>
    <t>The weighted average interest rate of commercial paper</t>
  </si>
  <si>
    <t>1.27%</t>
  </si>
  <si>
    <t>1.17%</t>
  </si>
  <si>
    <t>Short-term Debt, Maximum Amount Outstanding During Period</t>
  </si>
  <si>
    <t>Interest Rate Swap [Member] | United States of America, Dollars</t>
  </si>
  <si>
    <t>Derivative Liability, Notional Amount</t>
  </si>
  <si>
    <t>Realized gain on terminated forward swap contracts</t>
  </si>
  <si>
    <t>Unrealized gain/(loss) from termination of forward interest rate swap</t>
  </si>
  <si>
    <t>$2 Billion Maximum Borrowing Capacity [Member]</t>
  </si>
  <si>
    <t>$1.5 Billion Maximum Borrowing Capacity [Member]</t>
  </si>
  <si>
    <t>Subsequent Event [Member] | $2 Billion Maximum Borrowing Capacity [Member]</t>
  </si>
  <si>
    <t>Subsequent Event [Member] | $1 Billion Maximum Borrowing Capacity [Member]</t>
  </si>
  <si>
    <t>RECEIVABLES (Details) $ in Millions</t>
  </si>
  <si>
    <t>Trade receivables</t>
  </si>
  <si>
    <t>Less charge-backs and cash discounts</t>
  </si>
  <si>
    <t>Less allowances</t>
  </si>
  <si>
    <t>Net trade receivables</t>
  </si>
  <si>
    <t>Alliance receivables</t>
  </si>
  <si>
    <t>Prepaid and refundable income taxes</t>
  </si>
  <si>
    <t>Royalties, VAT and other</t>
  </si>
  <si>
    <t>Receivables sold on a nonrecourse basis</t>
  </si>
  <si>
    <t>The number of the largest pharmaceutical wholesalers in the U.S.</t>
  </si>
  <si>
    <t>Customer Concentration Risk [Member]</t>
  </si>
  <si>
    <t>SEC Schedule, 12-09, Valuation and Qualifying Accounts Disclosure [Line Items]</t>
  </si>
  <si>
    <t>Percentage Of Aggregate Total Trade Receivables Due</t>
  </si>
  <si>
    <t>65.00%</t>
  </si>
  <si>
    <t>RECEIVABLES PROVISION (Details) - USD ($) $ in Millions</t>
  </si>
  <si>
    <t>SEC Schedule, 12-09, Valuation and Qualifying Accounts [Abstract]</t>
  </si>
  <si>
    <t>INVENTORIES (Details) - USD ($) $ in Millions</t>
  </si>
  <si>
    <t>Inventory, Finished Goods, Net of Reserves</t>
  </si>
  <si>
    <t>Inventory, Work in Process, Net of Reserves</t>
  </si>
  <si>
    <t>Inventory, Raw Materials and Supplies, Net of Reserves</t>
  </si>
  <si>
    <t>Total inventories</t>
  </si>
  <si>
    <t>Inventory, Noncurrent</t>
  </si>
  <si>
    <t>PROPERTY, PLANT AND EQUIPMENT (Details) - USD ($) $ in Millions</t>
  </si>
  <si>
    <t>Land</t>
  </si>
  <si>
    <t>Buildings</t>
  </si>
  <si>
    <t>Machinery, equipment and fixtures</t>
  </si>
  <si>
    <t>Construction in progress</t>
  </si>
  <si>
    <t>Gross property, plant and equipment</t>
  </si>
  <si>
    <t>Less accumulated depreciation</t>
  </si>
  <si>
    <t>Depreciation expense</t>
  </si>
  <si>
    <t>Minimum rental commitments next five years</t>
  </si>
  <si>
    <t>Minimum rental commitments for non-cancelable operating leases, Later years</t>
  </si>
  <si>
    <t>Operating lease expense</t>
  </si>
  <si>
    <t>Europe [Member]</t>
  </si>
  <si>
    <t>GOODWILL AND OTHER INTANGIBLE ASSETS (Details) - USD ($) $ in Millions</t>
  </si>
  <si>
    <t>Total other intangible assets, gross</t>
  </si>
  <si>
    <t>Other intangible assets accumulated amortization</t>
  </si>
  <si>
    <t>Amortization of intangible assets</t>
  </si>
  <si>
    <t>Future estimated amortization, 2019</t>
  </si>
  <si>
    <t>Future estimated amortization, 2020</t>
  </si>
  <si>
    <t>Future estimated amortization, 2021</t>
  </si>
  <si>
    <t>Future estimated amortization, 2022</t>
  </si>
  <si>
    <t>Future estimated amortization, 2023</t>
  </si>
  <si>
    <t>Impairment of other intangible assets</t>
  </si>
  <si>
    <t>Indefinite-lived Intangible Assets (Excluding Goodwill)</t>
  </si>
  <si>
    <t>Licenses [Member]</t>
  </si>
  <si>
    <t>Finite-lived intangible assets, net</t>
  </si>
  <si>
    <t>Licenses [Member] | Maximum [Member]</t>
  </si>
  <si>
    <t>Finite-Lived Intangible Asset, Useful Life</t>
  </si>
  <si>
    <t>15 years</t>
  </si>
  <si>
    <t>Licenses [Member] | Minimum [Member]</t>
  </si>
  <si>
    <t>5 years</t>
  </si>
  <si>
    <t>Developed technology rights [Member]</t>
  </si>
  <si>
    <t>Developed technology rights [Member] | Maximum [Member]</t>
  </si>
  <si>
    <t>Developed technology rights [Member] | Minimum [Member]</t>
  </si>
  <si>
    <t>9 years</t>
  </si>
  <si>
    <t>Capitalized Software [Member]</t>
  </si>
  <si>
    <t>Capitalized Software [Member] | Maximum [Member]</t>
  </si>
  <si>
    <t>10 years</t>
  </si>
  <si>
    <t>Capitalized Software [Member] | Minimum [Member]</t>
  </si>
  <si>
    <t>Goodwill [Member]</t>
  </si>
  <si>
    <t>Error Corrections and Prior Period Adjustments Restatement [Line Items]</t>
  </si>
  <si>
    <t>Prior Period Reclassification Adjustment</t>
  </si>
  <si>
    <t>ACCRUED LIABILITIES (Details) - USD ($) $ in Millions</t>
  </si>
  <si>
    <t>Rebates and returns</t>
  </si>
  <si>
    <t>Employee compensation and benefits</t>
  </si>
  <si>
    <t>Branded Prescription Drug Fee</t>
  </si>
  <si>
    <t>Liabilities related to assets held-for-sale</t>
  </si>
  <si>
    <t>Litigation and other settlements</t>
  </si>
  <si>
    <t>Restructuring</t>
  </si>
  <si>
    <t>Liability, Pension and Other Postretirement and Postemployment Benefits, Current</t>
  </si>
  <si>
    <t>EQUITY (Changes in Equity) (Details) - USD ($) $ / shares in Units, shares in Millions, $ in Millions</t>
  </si>
  <si>
    <t>Jan. 01, 2017</t>
  </si>
  <si>
    <t>Equity [Line Items]</t>
  </si>
  <si>
    <t>Common Stock, Dividends, Per Share, Declared</t>
  </si>
  <si>
    <t>Common Stock, Value, Issued, Balance at January 1,</t>
  </si>
  <si>
    <t>Common Stock, Value, Issued, Balance at December 31,</t>
  </si>
  <si>
    <t>Capital in Excess of Par Value of Stock, Balance at January 1,</t>
  </si>
  <si>
    <t>Capital in Excess of Par Value of Stock, Balance at December 31,</t>
  </si>
  <si>
    <t>Accumulated Other Comprehensive Loss, Balance at January 1</t>
  </si>
  <si>
    <t>Accumulated Other Comprehensive Loss, Balance at December 31</t>
  </si>
  <si>
    <t>Retained Earnings, Balance at January 1,</t>
  </si>
  <si>
    <t>Net Earnings/(Loss) Attributable to BMS</t>
  </si>
  <si>
    <t>Retained Earnings, Balance at December 31,</t>
  </si>
  <si>
    <t>Treasury Stock, Shares, Balance at January 1,</t>
  </si>
  <si>
    <t>Treasury Stock, Shares, Balance at December 31,</t>
  </si>
  <si>
    <t>Cost of Treasury Stock, Balance at January 1,</t>
  </si>
  <si>
    <t>Cost of Treasury Stock, Balance at December 31,</t>
  </si>
  <si>
    <t>Noncontrolling interest, Balance at January 1,</t>
  </si>
  <si>
    <t>Noncontrolling interest, Balance at December 31,</t>
  </si>
  <si>
    <t>Common Stock [Member]</t>
  </si>
  <si>
    <t>Common Stock, Shares Issued, Balance at January 1,</t>
  </si>
  <si>
    <t>Common Stock, Shares Issued, Balance at December 31,</t>
  </si>
  <si>
    <t>Capital in Excess of Par Value of Stock [Member]</t>
  </si>
  <si>
    <t>Stock compensation</t>
  </si>
  <si>
    <t>Accumulated Other Comprehensive Loss [Member]</t>
  </si>
  <si>
    <t>Retained Earnings, adjusted balance at January 1,</t>
  </si>
  <si>
    <t>Retained Earnings [Member]</t>
  </si>
  <si>
    <t>Cash dividends declared</t>
  </si>
  <si>
    <t>Treasury Stock [Member]</t>
  </si>
  <si>
    <t>Stock repurchase program, Treasury Stock</t>
  </si>
  <si>
    <t>Employee stock compensation plans, Shares</t>
  </si>
  <si>
    <t>Stock repurchase program, Cost of Treasury Stock</t>
  </si>
  <si>
    <t>Employee stock compensation plans, Cost</t>
  </si>
  <si>
    <t>Noncontrolling Interest [Member]</t>
  </si>
  <si>
    <t>Noncontrolling Interest, Period Increase (Decrease)</t>
  </si>
  <si>
    <t>Distributions</t>
  </si>
  <si>
    <t>2017 ASR [Member]</t>
  </si>
  <si>
    <t>Stock Repurchased During Period, Value</t>
  </si>
  <si>
    <t>EQUITY (Accumulated balances related to each component of other comprehensive income/(loss)) (Details) - USD ($) $ in Millions</t>
  </si>
  <si>
    <t>Other Comprehensive Income (Loss), Cash Flow Hedge, Gain (Loss), before Reclassification, Tax</t>
  </si>
  <si>
    <t>Other Comprehensive Income (Loss), Cash Flow Hedge, Gain (Loss), before Reclassification, after Tax</t>
  </si>
  <si>
    <t>Other Comprehensive Income (Loss), Cash Flow Hedge, Gain (Loss), Reclassification, Tax</t>
  </si>
  <si>
    <t>Other Comprehensive Income (Loss), Cash Flow Hedge, Gain (Loss), Reclassification, after Tax</t>
  </si>
  <si>
    <t>Other Comprehensive Income (Loss), Cash Flow Hedge, Gain (Loss), after Reclassification, before Tax</t>
  </si>
  <si>
    <t>Other Comprehensive Income (Loss), Cash Flow Hedge, Gain (Loss), after Reclassification, Tax</t>
  </si>
  <si>
    <t>Pension and postretirement benefits - Actuarial gains/(losses), Pre-tax</t>
  </si>
  <si>
    <t>Other Comprehensive Income (Loss), Defined Benefit Plan, Gain (Loss) Arising During Period, Tax</t>
  </si>
  <si>
    <t>Other Comprehensive Income (Loss), Defined Benefit Plan, Gain (Loss) Arising During Period, after Tax</t>
  </si>
  <si>
    <t>Pension and postretirement benefits - Amortization, Pre-tax</t>
  </si>
  <si>
    <t>Other Comprehensive Income (Loss), Defined Benefit Plan, Gain (Loss), Reclassification Adjustment from AOCI, Tax</t>
  </si>
  <si>
    <t>Other Comprehensive Income (Loss), Defined Benefit Plan, Gain (Loss), Reclassification Adjustment from AOCI, after Tax</t>
  </si>
  <si>
    <t>Pension and postretirement benefits - Settlements and curtailments, Pre-tax</t>
  </si>
  <si>
    <t>Other Comprehensive Income (Loss), Defined Benefit Plan, Adjustment for Settlement or Curtailment Gain (Loss), Tax</t>
  </si>
  <si>
    <t>Other Comprehensive Income (Loss), Defined Benefit Plan, Settlement and Curtailment Gain (Loss), after Tax</t>
  </si>
  <si>
    <t>Pension and other postretirement benefits, Pre-tax</t>
  </si>
  <si>
    <t>Other Comprehensive (Income) Loss, Defined Benefit Plan, after Reclassification Adjustment, Tax</t>
  </si>
  <si>
    <t>Other Comprehensive (Income) Loss, Defined Benefit Plan, after Reclassification Adjustment, after Tax</t>
  </si>
  <si>
    <t>Other Comprehensive Income (Loss), Securities, Available-for-sale, Adjustment, before Reclassification Adjustments and Tax</t>
  </si>
  <si>
    <t>Other Comprehensive Income (Loss), Available-for-sale Securities, before Reclassification Adjustments, Tax</t>
  </si>
  <si>
    <t>Other Comprehensive Income (Loss), Securities, Available-for-sale, Adjustment, before Reclassification Adjustments, after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Other Comprehensive Income (Loss), Securities, Available-for-sale, Adjustment, before Tax</t>
  </si>
  <si>
    <t>Other Comprehensive Income (Loss), Securities, Available-for-sale, Tax</t>
  </si>
  <si>
    <t>Other Comprehensive Income (Loss), Foreign Currency Translation Adjustment, Tax</t>
  </si>
  <si>
    <t>Other Comprehensive Income/(Loss), before Tax</t>
  </si>
  <si>
    <t>Other Comprehensive Income (Loss), Tax</t>
  </si>
  <si>
    <t>Derivatives qualifying as cash flow hedges</t>
  </si>
  <si>
    <t>Pension and other postretirement benefits</t>
  </si>
  <si>
    <t>Available-for-sale securities</t>
  </si>
  <si>
    <t>PENSION AND POSTRETIREMENT BENEFIT PLANS PENSION AND POSTRETIREMENT BENEFIT PLANS (Defined Benefit Pension Plans) (Details) - USD ($) $ in Billions</t>
  </si>
  <si>
    <t>Sep. 30, 2019</t>
  </si>
  <si>
    <t>Pension, Postretirement And Postemployment Liabilities Statement [Line Items]</t>
  </si>
  <si>
    <t>Defined Benefit Plan Principal Pension Plan Assets Percentage</t>
  </si>
  <si>
    <t>66.00%</t>
  </si>
  <si>
    <t>Defined Benefit Plan Principal Pension Plan Obligations Percentage</t>
  </si>
  <si>
    <t>Scenario, Forecast [Member] | Minimum [Member]</t>
  </si>
  <si>
    <t>Defined Benefit Plan, Net Periodic Benefit Cost (Credit), Gain (Loss) Due to Settlement</t>
  </si>
  <si>
    <t>Scenario, Forecast [Member] | Maximum [Member]</t>
  </si>
  <si>
    <t>Bristol-Myers Squibb Retirement Income Plan [Member]</t>
  </si>
  <si>
    <t>Defined Benefit Plan, Benefit Obligation</t>
  </si>
  <si>
    <t>PENSION AND POSTRETIREMENT BENEFIT PLANS (Net Periodic Benefit Cost) (Details) - USD ($) $ in Millions</t>
  </si>
  <si>
    <t>Total net periodic benefit cost/(credit)</t>
  </si>
  <si>
    <t>Pension Plans, Defined Benefit [Member]</t>
  </si>
  <si>
    <t>Service cost - benefits earned during the year</t>
  </si>
  <si>
    <t>Interest cost on projected benefit obligation</t>
  </si>
  <si>
    <t>Expected return on plan assets</t>
  </si>
  <si>
    <t>Amortization of prior service costs</t>
  </si>
  <si>
    <t>Amortization of net actuarial (gain)/loss</t>
  </si>
  <si>
    <t>Curtailments</t>
  </si>
  <si>
    <t>Special termination benefits</t>
  </si>
  <si>
    <t>PENSION AND POSTRETIREMENT BENEFIT PLANS (Changes in Defined Benefit and Postretirement Benefit Plan Assets and Obligations) (Details) - USD ($) $ in Millions</t>
  </si>
  <si>
    <t>Defined Benefit Plan, Change in Fair Value of Plan Assets</t>
  </si>
  <si>
    <t>Fair value of plan assets at beginning of year</t>
  </si>
  <si>
    <t>Fair value of plan assets at end of year</t>
  </si>
  <si>
    <t>Accumulated benefit obligation</t>
  </si>
  <si>
    <t>Defined Benefit Plan, Change in Benefit Obligation</t>
  </si>
  <si>
    <t>Benefit obligations at the beginning of year</t>
  </si>
  <si>
    <t>Actuarial (gains)/losses</t>
  </si>
  <si>
    <t>Benefits paid</t>
  </si>
  <si>
    <t>Foreign currency and other</t>
  </si>
  <si>
    <t>Benefit obligations at the end of the year</t>
  </si>
  <si>
    <t>Actual return on plan assets</t>
  </si>
  <si>
    <t>Employer contributions</t>
  </si>
  <si>
    <t>Exchange rate losses</t>
  </si>
  <si>
    <t>Funded Status</t>
  </si>
  <si>
    <t>Other assets</t>
  </si>
  <si>
    <t>Net actuarial losses</t>
  </si>
  <si>
    <t>Prior service credit</t>
  </si>
  <si>
    <t>Total recognized in other comprehensive loss, pre-tax</t>
  </si>
  <si>
    <t>PENSION AND POSTRETIREMENT BENEFIT PLANS PENSION AND POSTRETIREMENT BENEFIT PLANS (Accumulated and Projected Benefit Obligation in Excess of Fair Value of Plan Assets) (Details) - Pension Plans, Defined Benefit [Member] - USD ($) $ in Millions</t>
  </si>
  <si>
    <t>Defined Benefit Plan, Pension Plan with Projected Benefit Obligation in Excess of Plan Assets, Projected Benefit Obligation</t>
  </si>
  <si>
    <t>Defined Benefit Plan, Pension Plan with Projected Benefit Obligation in Excess of Plan Assets, Plan Assets</t>
  </si>
  <si>
    <t>Defined Benefit Plan, Plan with Accumulated Benefit Obligation in Excess of Plan Assets, Accumulated Benefit Obligation</t>
  </si>
  <si>
    <t>Defined Benefit Plan, Plan with Accumulated Benefit Obligation in Excess of Plan Assets, Plan Assets</t>
  </si>
  <si>
    <t>PENSION AND POSTRETIREMENT BENEFIT PLANS (Actuarial Assumptions) (Details)</t>
  </si>
  <si>
    <t>Percentage of the higher of the market-related value or projected benefit obligation corridor not amortized</t>
  </si>
  <si>
    <t>Defined Benefit Plan, Assumptions Used Calculating Benefit Obligation, Discount Rate</t>
  </si>
  <si>
    <t>3.50%</t>
  </si>
  <si>
    <t>3.10%</t>
  </si>
  <si>
    <t>Rate of compensation increase used to determine benefit obligations</t>
  </si>
  <si>
    <t>0.50%</t>
  </si>
  <si>
    <t>Discount rate used to determine net periodic benefit cost</t>
  </si>
  <si>
    <t>3.80%</t>
  </si>
  <si>
    <t>Expected long-term return on plan assets used to determine net periodic benefit cost</t>
  </si>
  <si>
    <t>6.20%</t>
  </si>
  <si>
    <t>7.00%</t>
  </si>
  <si>
    <t>7.20%</t>
  </si>
  <si>
    <t>Rate of compensation increase used to determine net periodic benefit cost</t>
  </si>
  <si>
    <t>Historical long-term annualized returns for U.S. pension plans, 10 years</t>
  </si>
  <si>
    <t>10.40%</t>
  </si>
  <si>
    <t>6.80%</t>
  </si>
  <si>
    <t>6.10%</t>
  </si>
  <si>
    <t>Historical long-term annualized returns for U.S. pension plans, 15 years</t>
  </si>
  <si>
    <t>7.80%</t>
  </si>
  <si>
    <t>9.30%</t>
  </si>
  <si>
    <t>7.10%</t>
  </si>
  <si>
    <t>Historical long-term annualized returns for U.S. pension plans, 20 years</t>
  </si>
  <si>
    <t>7.50%</t>
  </si>
  <si>
    <t>7.70%</t>
  </si>
  <si>
    <t>UNITED STATES | Pension Plans, Defined Benefit [Member]</t>
  </si>
  <si>
    <t>Expected weighted-average remaining lives of plan participants, which is the period over which actuarial gain/loss is amortized</t>
  </si>
  <si>
    <t>33 years</t>
  </si>
  <si>
    <t>PENSION AND POSTRETIREMENT BENEFIT PLANS PENSION AND POSTRETIREMENT BENEFIT PLANS (Postretirement Benefit Plans) (Details) - USD ($) $ in Millions</t>
  </si>
  <si>
    <t>Defined Benefit Plans and Other Postretirement Benefit Plans Table Text Block [Line Items]</t>
  </si>
  <si>
    <t>Defined Benefit Plan, Plan Assets, Amount</t>
  </si>
  <si>
    <t>Other Postretirement Benefits Plan [Member]</t>
  </si>
  <si>
    <t>3.90%</t>
  </si>
  <si>
    <t>3.30%</t>
  </si>
  <si>
    <t>PENSION AND POSTRETIREMENT BENEFIT PLANS (Fair Value Disclosures) (Details) - USD ($) $ in Millions</t>
  </si>
  <si>
    <t>The percentage of employer common stock in total plan assets is less than</t>
  </si>
  <si>
    <t>Equity Securities [Member]</t>
  </si>
  <si>
    <t>Equity Funds [Member]</t>
  </si>
  <si>
    <t>Fixed Income Funds [Member]</t>
  </si>
  <si>
    <t>U.S. Treasury and Agency Securities [Member]</t>
  </si>
  <si>
    <t>Short-Term Investment Funds [Member]</t>
  </si>
  <si>
    <t>Insurance Contracts [Member]</t>
  </si>
  <si>
    <t>Cash and Cash Equivalents [Member]</t>
  </si>
  <si>
    <t>Other[Member]</t>
  </si>
  <si>
    <t>Fair Value Level 1 [Member] | Equity Securities [Member]</t>
  </si>
  <si>
    <t>Fair Value Level 1 [Member] | Equity Funds [Member]</t>
  </si>
  <si>
    <t>Fair Value Level 1 [Member] | Fixed Income Funds [Member]</t>
  </si>
  <si>
    <t>Fair Value Level 1 [Member] | Corporate Debt Securities [Member]</t>
  </si>
  <si>
    <t>Fair Value Level 1 [Member] | U.S. Treasury and Agency Securities [Member]</t>
  </si>
  <si>
    <t>Fair Value Level 1 [Member] | Short-Term Investment Funds [Member]</t>
  </si>
  <si>
    <t>Fair Value Level 1 [Member] | Insurance Contracts [Member]</t>
  </si>
  <si>
    <t>Fair Value Level 1 [Member] | Cash and Cash Equivalents [Member]</t>
  </si>
  <si>
    <t>Fair Value Level 1 [Member] | Other[Member]</t>
  </si>
  <si>
    <t>Fair Value Level 2 [Member] | Equity Securities [Member]</t>
  </si>
  <si>
    <t>Fair Value Level 2 [Member] | Equity Funds [Member]</t>
  </si>
  <si>
    <t>Fair Value Level 2 [Member] | Fixed Income Funds [Member]</t>
  </si>
  <si>
    <t>Fair Value Level 2 [Member] | Corporate Debt Securities [Member]</t>
  </si>
  <si>
    <t>Fair Value Level 2 [Member] | U.S. Treasury and Agency Securities [Member]</t>
  </si>
  <si>
    <t>Fair Value Level 2 [Member] | Short-Term Investment Funds [Member]</t>
  </si>
  <si>
    <t>Fair Value Level 2 [Member] | Insurance Contracts [Member]</t>
  </si>
  <si>
    <t>Fair Value Level 2 [Member] | Cash and Cash Equivalents [Member]</t>
  </si>
  <si>
    <t>Fair Value Level 2 [Member] | Other[Member]</t>
  </si>
  <si>
    <t>Fair Value Level 3 [Member]</t>
  </si>
  <si>
    <t>Fair Value Level 3 [Member] | Equity Securities [Member]</t>
  </si>
  <si>
    <t>Fair Value Level 3 [Member] | Equity Funds [Member]</t>
  </si>
  <si>
    <t>Fair Value Level 3 [Member] | Fixed Income Funds [Member]</t>
  </si>
  <si>
    <t>Fair Value Level 3 [Member] | Corporate Debt Securities [Member]</t>
  </si>
  <si>
    <t>Fair Value Level 3 [Member] | U.S. Treasury and Agency Securities [Member]</t>
  </si>
  <si>
    <t>Fair Value Level 3 [Member] | Short-Term Investment Funds [Member]</t>
  </si>
  <si>
    <t>Fair Value Level 3 [Member] | Insurance Contracts [Member]</t>
  </si>
  <si>
    <t>Fair Value Level 3 [Member] | Cash and Cash Equivalents [Member]</t>
  </si>
  <si>
    <t>Fair Value Level 3 [Member] | Other[Member]</t>
  </si>
  <si>
    <t>Fair Value, Inputs, Level 1, 2 and 3 [Member]</t>
  </si>
  <si>
    <t>Fair Value Measured at Net Asset Value Per Share [Member]</t>
  </si>
  <si>
    <t>Fair Value Measured at Net Asset Value Per Share [Member] | Equity Funds [Member]</t>
  </si>
  <si>
    <t>Fair Value Measured at Net Asset Value Per Share [Member] | Other[Member]</t>
  </si>
  <si>
    <t>Fair Value Measured at Net Asset Value Per Share [Member] | Venture Capital and Limited Partnerships [Member]</t>
  </si>
  <si>
    <t>PENSION AND POSTRETIREMENT BENEFIT PLANS (Estimated Future Benefit Payments) (Details) - USD ($) $ in Millions</t>
  </si>
  <si>
    <t>Dec. 31, 2028</t>
  </si>
  <si>
    <t>Dec. 31, 2027</t>
  </si>
  <si>
    <t>Dec. 31, 2026</t>
  </si>
  <si>
    <t>Dec. 31, 2025</t>
  </si>
  <si>
    <t>Dec. 31, 2024</t>
  </si>
  <si>
    <t>Dec. 31, 2023</t>
  </si>
  <si>
    <t>Dec. 31, 2022</t>
  </si>
  <si>
    <t>Dec. 31, 2021</t>
  </si>
  <si>
    <t>Dec. 31, 2020</t>
  </si>
  <si>
    <t>Dec. 31, 2019</t>
  </si>
  <si>
    <t>Pension contributions</t>
  </si>
  <si>
    <t>Defined contribution plan expense</t>
  </si>
  <si>
    <t>Scenario, Forecast [Member]</t>
  </si>
  <si>
    <t>EMPLOYEE STOCK BENEFIT PLANS (Stock Based Compensation Expense) (Details) - USD ($) shares in Millions, $ in Millions</t>
  </si>
  <si>
    <t>Jun. 30, 2012</t>
  </si>
  <si>
    <t>Share-based Compensation Arrangement by Share-based Payment Award [Line Items]</t>
  </si>
  <si>
    <t>Shares of common stock reserved for issuance pursuant to stock plans, options, and conversions of preferred stock</t>
  </si>
  <si>
    <t>Shares available to be granted for active plans</t>
  </si>
  <si>
    <t>Total stock-based compensation expense</t>
  </si>
  <si>
    <t>Deferred tax benefit related to stock-based compensation expense</t>
  </si>
  <si>
    <t>Stock Options [Member]</t>
  </si>
  <si>
    <t>Vesting period of stock-based compensation award, in years</t>
  </si>
  <si>
    <t>4 years</t>
  </si>
  <si>
    <t>Maximum contractual term of options</t>
  </si>
  <si>
    <t>Restricted Stock Units (RSUs) [Member]</t>
  </si>
  <si>
    <t>Market share units [Member]</t>
  </si>
  <si>
    <t>Minimum payout factor percentage</t>
  </si>
  <si>
    <t>Maximum payout factor percentage</t>
  </si>
  <si>
    <t>200.00%</t>
  </si>
  <si>
    <t>Performance Shares [Member]</t>
  </si>
  <si>
    <t>EMPLOYEE STOCK BENEFIT PLANS (Stock Based Compensation Activity) (Details) - $ / shares shares in Millions</t>
  </si>
  <si>
    <t>Share-based Compensation Arrangement by Share-based Payment Award, Options, Outstanding [Roll Forward]</t>
  </si>
  <si>
    <t>Stock options, Outstanding balance at January 1,</t>
  </si>
  <si>
    <t>Share-based Compensation Arrangement by Share-based Payment Award, Options, Grants in Period, Gross</t>
  </si>
  <si>
    <t>Stock options, Released/Exercised</t>
  </si>
  <si>
    <t>Stock options, Forfeited/Canceled</t>
  </si>
  <si>
    <t>Stock options, Outstanding balance at December 31,</t>
  </si>
  <si>
    <t>Stock options, Outstanding balance at January 1, Weighted average exercise price</t>
  </si>
  <si>
    <t>Share-based Compensation Arrangements by Share-based Payment Award, Options, Grants in Period, Weighted Average Exercise Price</t>
  </si>
  <si>
    <t>Stock Options, Exercised, Weighted average exercise price</t>
  </si>
  <si>
    <t>Stock options, Forfeited, Weighted average exercise price</t>
  </si>
  <si>
    <t>Stock options, Outstanding balance at December 31, Weighted average exercise price</t>
  </si>
  <si>
    <t>Vested or Expected to Vest, Number of Options Outstanding</t>
  </si>
  <si>
    <t>Vested or Expected to Vest - Stock Options, Weighted-Average Exercise Price of Shares</t>
  </si>
  <si>
    <t>Share-based Compensation Arrangement by Share-based Payment Award, Equity Instruments Other than Options, Nonvested [Roll Forward]</t>
  </si>
  <si>
    <t>Nonvested awards, Balance at January 1,</t>
  </si>
  <si>
    <t>Nonvested awards, Granted</t>
  </si>
  <si>
    <t>Nonvested awards, Released/Exercised</t>
  </si>
  <si>
    <t>Nonvested awards, Forfeited/Canceled</t>
  </si>
  <si>
    <t>Nonvested awards, Balance at December 31,</t>
  </si>
  <si>
    <t>Nonvested awards, Balance at January 1, Weighted average grant date fair value</t>
  </si>
  <si>
    <t>Nonvested awards, Granted, Weighted average grant date fair value</t>
  </si>
  <si>
    <t>Nonvested awards, Released, Weighted average grant date fair value</t>
  </si>
  <si>
    <t>Nonvested awards, Canceled, Weighted average grant date fair value</t>
  </si>
  <si>
    <t>Nonvested awards, Balance at December 31, Weighted average grant date fair value</t>
  </si>
  <si>
    <t>Expected to Vest, Awards Other than Options, Number of Nonvested Awards</t>
  </si>
  <si>
    <t>Expected to Vest, Awards Other than Options, Weighted-Average Grant Date Fair Value</t>
  </si>
  <si>
    <t>Share-based Compensation Arrangement by Share-based Payment Award, Equity Instruments Other than Options, Adjustments for Actual Payout</t>
  </si>
  <si>
    <t>Share-based Compensation Arrangement by Share-based Payment Award, Equity Instruments Other than Options, Adjustment for Actual Payout, Weighted Average Grant Date Fair Value</t>
  </si>
  <si>
    <t>EMPLOYEE STOCK BENEFIT PLANS (Additional Information) (Details) - USD ($) $ / shares in Units, $ in Millions</t>
  </si>
  <si>
    <t>Employee Service Share-based Compensation, Allocation of Recognized Period Costs [Line Items]</t>
  </si>
  <si>
    <t>Total intrinsic value of stock options exercised during the year</t>
  </si>
  <si>
    <t>Unrecognized compensation cost</t>
  </si>
  <si>
    <t>Expected weighted-average period of compensation cost to be recognized</t>
  </si>
  <si>
    <t>2 years 8 months 12 days</t>
  </si>
  <si>
    <t>Weighted-average grant date fair value (per share)</t>
  </si>
  <si>
    <t>Fair value of awards that vested during the year</t>
  </si>
  <si>
    <t>1 year 8 months 12 days</t>
  </si>
  <si>
    <t>EMPLOYEE STOCK BENEFIT PLANS (Outstanding and Exercisable Options) (Details) $ / shares in Units, shares in Thousands, $ in Millions</t>
  </si>
  <si>
    <t>Dec. 31, 2018USD ($)$ / sharesshares</t>
  </si>
  <si>
    <t>Options Outstanding and Exercisable, Number Outstanding | shares</t>
  </si>
  <si>
    <t>Options Outstanding and Exercisable, Weighted Average Remaining Contractual Life</t>
  </si>
  <si>
    <t>2 months 12 days</t>
  </si>
  <si>
    <t>Options Outstanding and Exercisable, Weighted Average Exercise Price Per Share</t>
  </si>
  <si>
    <t>Options Outstanding and Exercisable, Aggregate Intrinsic Value | $</t>
  </si>
  <si>
    <t>Closing Company stock price used to calculate the aggregate intrinsic value</t>
  </si>
  <si>
    <t>LEGAL PROCEEDINGS AND CONTINGENCIES (Details) $ in Millions, $ in Millions</t>
  </si>
  <si>
    <t>Dec. 31, 2018USD ($)lawsuits</t>
  </si>
  <si>
    <t>Dec. 31, 2018AUD ($)lawsuits</t>
  </si>
  <si>
    <t>Byetta Product Liability Litigation [Member]</t>
  </si>
  <si>
    <t>Legal Proceedings And Contingencies [Line Items]</t>
  </si>
  <si>
    <t>Loss Contingency, Pending Claims, Number</t>
  </si>
  <si>
    <t>Abilify Product Liability [Member]</t>
  </si>
  <si>
    <t>Eliquis Product Liability [Member]</t>
  </si>
  <si>
    <t>Number of claims dismissed</t>
  </si>
  <si>
    <t>Shareholder Derivative Litigation [Member]</t>
  </si>
  <si>
    <t>Litigation settlement amount | $</t>
  </si>
  <si>
    <t>Securities Litigation [Member]</t>
  </si>
  <si>
    <t>Cercla Matters [Member]</t>
  </si>
  <si>
    <t>Loss contingency, estimate of possible loss | $</t>
  </si>
  <si>
    <t>Australia, Dollars | Plavix Australia Intellectual Property [Member]</t>
  </si>
  <si>
    <t>United States of America, Dollars | Plavix Australia Intellectual Property [Member]</t>
  </si>
  <si>
    <t>UNITED STATES | Eliquis Product Liability [Member]</t>
  </si>
  <si>
    <t>CANADA | Eliquis Product Liability [Member]</t>
  </si>
  <si>
    <t>SUBSEQUENT EVENT SUBSEQUENT EVENT (Details) - Scenario, Forecast [Member] - Subsequent Event [Member] $ / shares in Units, $ in Billions</t>
  </si>
  <si>
    <t>Jan. 03, 2019USD ($)$ / shares</t>
  </si>
  <si>
    <t>Subsequent Event [Line Items]</t>
  </si>
  <si>
    <t>Business Acquisition, Share Price | $ / shares</t>
  </si>
  <si>
    <t>Business Combination, Potential Payment Per Share Based Upon Future Events | $ / shares</t>
  </si>
  <si>
    <t>Business Combination, Consideration Transferred | $</t>
  </si>
  <si>
    <t>Accelerated Share Repurchases, Settlement (Payment) or Receipt | $</t>
  </si>
  <si>
    <t>SELECTED QUARTERLY FINANCIAL DATA (UNAUDITED) (Details) - USD ($) $ / shares in Units, $ in Millions</t>
  </si>
  <si>
    <t>Gross Margin</t>
  </si>
  <si>
    <t>Net Earnings/(Loss) Attributable to Noncontrolling Interest</t>
  </si>
  <si>
    <t>Marketable securities</t>
  </si>
  <si>
    <t>Equity</t>
  </si>
  <si>
    <t>Specified Items</t>
  </si>
  <si>
    <t>Cost of products sold</t>
  </si>
  <si>
    <t>Increase/(decrease) to pretax income</t>
  </si>
  <si>
    <t>Income tax on items above</t>
  </si>
  <si>
    <t>Income taxes attributed to U.S. tax reform</t>
  </si>
  <si>
    <t>Income taxes</t>
  </si>
  <si>
    <t>Increase/(decrease) to Net Earnings</t>
  </si>
  <si>
    <t>Noncontrolling interest - specified items</t>
  </si>
  <si>
    <t>Increase/(decrease) to net earnings used for Dilutd Non-GAAP EPS</t>
  </si>
  <si>
    <t>License and asset acquisition charges</t>
  </si>
  <si>
    <t>IPRD impairments [Member]</t>
  </si>
  <si>
    <t>Site exit costs and other [Member]</t>
  </si>
  <si>
    <t>Loss/(gain) on equity investments [Member]</t>
  </si>
  <si>
    <t>Provision for restructuring [Member]</t>
  </si>
  <si>
    <t>Litigation and other settlements [Member]</t>
  </si>
  <si>
    <t>Divestiture gains [Member]</t>
  </si>
  <si>
    <t>Royalties and licensing income [Member]</t>
  </si>
  <si>
    <t>Pension charges [Member]</t>
  </si>
  <si>
    <t>Intangible asset impairment [Member]</t>
  </si>
  <si>
    <t>Loss on debt redemp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72</v>
      </c>
    </row>
    <row r="6" spans="1:4">
      <c r="A6" s="4" t="s">
        <v>9</v>
      </c>
      <c r="B6" s="4" t="s">
        <v>10</v>
      </c>
    </row>
    <row r="7" spans="1:4">
      <c r="A7" s="4" t="s">
        <v>11</v>
      </c>
      <c r="B7" s="4" t="s">
        <v>10</v>
      </c>
    </row>
    <row r="8" spans="1:4">
      <c r="A8" s="4" t="s">
        <v>12</v>
      </c>
      <c r="B8" s="4" t="s">
        <v>13</v>
      </c>
    </row>
    <row r="9" spans="1:4">
      <c r="A9" s="4" t="s">
        <v>14</v>
      </c>
      <c r="B9" s="4" t="s">
        <v>15</v>
      </c>
    </row>
    <row r="10" spans="1:4">
      <c r="A10" s="4" t="s">
        <v>16</v>
      </c>
      <c r="C10" s="5" t="n">
        <v>1632675877</v>
      </c>
    </row>
    <row r="11" spans="1:4">
      <c r="A11" s="4" t="s">
        <v>17</v>
      </c>
      <c r="D11" s="6" t="n">
        <v>90226038714</v>
      </c>
    </row>
    <row r="12" spans="1:4">
      <c r="A12" s="4" t="s">
        <v>18</v>
      </c>
      <c r="B12" s="4" t="s">
        <v>19</v>
      </c>
    </row>
    <row r="13" spans="1:4">
      <c r="A13" s="4" t="s">
        <v>20</v>
      </c>
      <c r="B13" s="4" t="s">
        <v>21</v>
      </c>
    </row>
    <row r="14" spans="1:4">
      <c r="A14" s="4" t="s">
        <v>22</v>
      </c>
      <c r="B14" s="5" t="n">
        <v>2018</v>
      </c>
    </row>
    <row r="15" spans="1:4">
      <c r="A15" s="4" t="s">
        <v>23</v>
      </c>
      <c r="B15" s="4" t="s">
        <v>24</v>
      </c>
    </row>
    <row r="16" spans="1:4">
      <c r="A16" s="4" t="s">
        <v>25</v>
      </c>
      <c r="B16" s="4" t="s">
        <v>26</v>
      </c>
    </row>
    <row r="17" spans="1:4">
      <c r="A17" s="4" t="s">
        <v>27</v>
      </c>
      <c r="B17" s="4" t="s">
        <v>28</v>
      </c>
    </row>
    <row r="18" spans="1:4">
      <c r="A18" s="4" t="s">
        <v>29</v>
      </c>
      <c r="B18" s="4" t="s">
        <v>28</v>
      </c>
    </row>
    <row r="19" spans="1:4">
      <c r="A19" s="4" t="s">
        <v>30</v>
      </c>
      <c r="B19" s="4" t="s">
        <v>28</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52</v>
      </c>
      <c r="B1" s="2" t="s">
        <v>439</v>
      </c>
      <c r="J1" s="2" t="s">
        <v>1</v>
      </c>
    </row>
    <row r="2" spans="1:13">
      <c r="B2" s="2" t="s">
        <v>2</v>
      </c>
      <c r="C2" s="2" t="s">
        <v>440</v>
      </c>
      <c r="D2" s="2" t="s">
        <v>4</v>
      </c>
      <c r="E2" s="2" t="s">
        <v>441</v>
      </c>
      <c r="F2" s="2" t="s">
        <v>33</v>
      </c>
      <c r="G2" s="2" t="s">
        <v>442</v>
      </c>
      <c r="H2" s="2" t="s">
        <v>443</v>
      </c>
      <c r="I2" s="2" t="s">
        <v>444</v>
      </c>
      <c r="J2" s="2" t="s">
        <v>2</v>
      </c>
      <c r="K2" s="2" t="s">
        <v>33</v>
      </c>
      <c r="L2" s="2" t="s">
        <v>34</v>
      </c>
      <c r="M2" s="2" t="s">
        <v>574</v>
      </c>
    </row>
    <row r="3" spans="1:13">
      <c r="A3" s="3" t="s">
        <v>225</v>
      </c>
    </row>
    <row r="4" spans="1:13">
      <c r="A4" s="4" t="s">
        <v>35</v>
      </c>
      <c r="B4" s="6" t="n">
        <v>5973</v>
      </c>
      <c r="C4" s="6" t="n">
        <v>5691</v>
      </c>
      <c r="D4" s="6" t="n">
        <v>5704</v>
      </c>
      <c r="E4" s="6" t="n">
        <v>5193</v>
      </c>
      <c r="F4" s="6" t="n">
        <v>5449</v>
      </c>
      <c r="G4" s="6" t="n">
        <v>5254</v>
      </c>
      <c r="H4" s="6" t="n">
        <v>5144</v>
      </c>
      <c r="I4" s="6" t="n">
        <v>4929</v>
      </c>
      <c r="J4" s="6" t="n">
        <v>22561</v>
      </c>
      <c r="K4" s="6" t="n">
        <v>20776</v>
      </c>
      <c r="L4" s="6" t="n">
        <v>19427</v>
      </c>
    </row>
    <row r="5" spans="1:13">
      <c r="A5" s="4" t="s">
        <v>1353</v>
      </c>
      <c r="B5" s="5" t="n">
        <v>4283</v>
      </c>
      <c r="C5" s="5" t="n">
        <v>4043</v>
      </c>
      <c r="D5" s="5" t="n">
        <v>4079</v>
      </c>
      <c r="E5" s="5" t="n">
        <v>3609</v>
      </c>
      <c r="F5" s="5" t="n">
        <v>3768</v>
      </c>
      <c r="G5" s="5" t="n">
        <v>3675</v>
      </c>
      <c r="H5" s="5" t="n">
        <v>3575</v>
      </c>
      <c r="I5" s="5" t="n">
        <v>3664</v>
      </c>
      <c r="J5" s="5" t="n">
        <v>16014</v>
      </c>
      <c r="K5" s="5" t="n">
        <v>14682</v>
      </c>
    </row>
    <row r="6" spans="1:13">
      <c r="A6" s="4" t="s">
        <v>43</v>
      </c>
      <c r="B6" s="5" t="n">
        <v>1158</v>
      </c>
      <c r="C6" s="5" t="n">
        <v>1912</v>
      </c>
      <c r="D6" s="5" t="n">
        <v>382</v>
      </c>
      <c r="E6" s="5" t="n">
        <v>1495</v>
      </c>
      <c r="F6" s="5" t="n">
        <v>-2329</v>
      </c>
      <c r="G6" s="5" t="n">
        <v>856</v>
      </c>
      <c r="H6" s="5" t="n">
        <v>922</v>
      </c>
      <c r="I6" s="5" t="n">
        <v>1526</v>
      </c>
      <c r="J6" s="5" t="n">
        <v>4947</v>
      </c>
      <c r="K6" s="5" t="n">
        <v>975</v>
      </c>
      <c r="L6" s="5" t="n">
        <v>4507</v>
      </c>
    </row>
    <row r="7" spans="1:13">
      <c r="A7" s="4" t="s">
        <v>1354</v>
      </c>
      <c r="B7" s="5" t="n">
        <v>-2</v>
      </c>
      <c r="C7" s="5" t="n">
        <v>11</v>
      </c>
      <c r="D7" s="5" t="n">
        <v>9</v>
      </c>
      <c r="E7" s="5" t="n">
        <v>9</v>
      </c>
      <c r="F7" s="5" t="n">
        <v>-1</v>
      </c>
      <c r="G7" s="5" t="n">
        <v>11</v>
      </c>
      <c r="H7" s="5" t="n">
        <v>6</v>
      </c>
      <c r="I7" s="5" t="n">
        <v>-48</v>
      </c>
      <c r="J7" s="5" t="n">
        <v>27</v>
      </c>
      <c r="K7" s="5" t="n">
        <v>-32</v>
      </c>
      <c r="L7" s="5" t="n">
        <v>50</v>
      </c>
    </row>
    <row r="8" spans="1:13">
      <c r="A8" s="4" t="s">
        <v>1068</v>
      </c>
      <c r="B8" s="6" t="n">
        <v>1160</v>
      </c>
      <c r="C8" s="6" t="n">
        <v>1901</v>
      </c>
      <c r="D8" s="6" t="n">
        <v>373</v>
      </c>
      <c r="E8" s="6" t="n">
        <v>1486</v>
      </c>
      <c r="F8" s="6" t="n">
        <v>-2328</v>
      </c>
      <c r="G8" s="6" t="n">
        <v>845</v>
      </c>
      <c r="H8" s="6" t="n">
        <v>916</v>
      </c>
      <c r="I8" s="6" t="n">
        <v>1574</v>
      </c>
      <c r="J8" s="6" t="n">
        <v>4920</v>
      </c>
      <c r="K8" s="6" t="n">
        <v>1007</v>
      </c>
      <c r="L8" s="6" t="n">
        <v>4457</v>
      </c>
    </row>
    <row r="9" spans="1:13">
      <c r="A9" s="4" t="s">
        <v>837</v>
      </c>
      <c r="B9" s="7" t="n">
        <v>0.71</v>
      </c>
      <c r="C9" s="7" t="n">
        <v>1.16</v>
      </c>
      <c r="D9" s="7" t="n">
        <v>0.23</v>
      </c>
      <c r="E9" s="7" t="n">
        <v>0.91</v>
      </c>
      <c r="F9" s="7" t="n">
        <v>-1.42</v>
      </c>
      <c r="G9" s="7" t="n">
        <v>0.52</v>
      </c>
      <c r="H9" s="7" t="n">
        <v>0.5600000000000001</v>
      </c>
      <c r="I9" s="7" t="n">
        <v>0.95</v>
      </c>
      <c r="J9" s="7" t="n">
        <v>3.01</v>
      </c>
      <c r="K9" s="7" t="n">
        <v>0.61</v>
      </c>
      <c r="L9" s="7" t="n">
        <v>2.67</v>
      </c>
    </row>
    <row r="10" spans="1:13">
      <c r="A10" s="4" t="s">
        <v>838</v>
      </c>
      <c r="B10" s="11" t="n">
        <v>0.71</v>
      </c>
      <c r="C10" s="11" t="n">
        <v>1.16</v>
      </c>
      <c r="D10" s="11" t="n">
        <v>0.23</v>
      </c>
      <c r="E10" s="11" t="n">
        <v>0.91</v>
      </c>
      <c r="F10" s="11" t="n">
        <v>-1.42</v>
      </c>
      <c r="G10" s="11" t="n">
        <v>0.51</v>
      </c>
      <c r="H10" s="11" t="n">
        <v>0.5600000000000001</v>
      </c>
      <c r="I10" s="11" t="n">
        <v>0.9399999999999999</v>
      </c>
      <c r="J10" s="11" t="n">
        <v>3.01</v>
      </c>
      <c r="K10" s="11" t="n">
        <v>0.61</v>
      </c>
      <c r="L10" s="11" t="n">
        <v>2.65</v>
      </c>
    </row>
    <row r="11" spans="1:13">
      <c r="A11" s="4" t="s">
        <v>1060</v>
      </c>
      <c r="B11" s="7" t="n">
        <v>0.41</v>
      </c>
      <c r="C11" s="7" t="n">
        <v>0.4</v>
      </c>
      <c r="D11" s="7" t="n">
        <v>0.4</v>
      </c>
      <c r="E11" s="7" t="n">
        <v>0.4</v>
      </c>
      <c r="F11" s="7" t="n">
        <v>0.4</v>
      </c>
      <c r="G11" s="7" t="n">
        <v>0.39</v>
      </c>
      <c r="H11" s="7" t="n">
        <v>0.39</v>
      </c>
      <c r="I11" s="7" t="n">
        <v>0.39</v>
      </c>
      <c r="J11" s="7" t="n">
        <v>1.61</v>
      </c>
      <c r="K11" s="7" t="n">
        <v>1.57</v>
      </c>
      <c r="L11" s="7" t="n">
        <v>1.53</v>
      </c>
    </row>
    <row r="12" spans="1:13">
      <c r="A12" s="4" t="s">
        <v>64</v>
      </c>
      <c r="B12" s="6" t="n">
        <v>6911</v>
      </c>
      <c r="C12" s="6" t="n">
        <v>5408</v>
      </c>
      <c r="D12" s="6" t="n">
        <v>4999</v>
      </c>
      <c r="E12" s="6" t="n">
        <v>5342</v>
      </c>
      <c r="F12" s="6" t="n">
        <v>5421</v>
      </c>
      <c r="G12" s="6" t="n">
        <v>4644</v>
      </c>
      <c r="H12" s="6" t="n">
        <v>3470</v>
      </c>
      <c r="I12" s="6" t="n">
        <v>3910</v>
      </c>
      <c r="J12" s="6" t="n">
        <v>6911</v>
      </c>
      <c r="K12" s="6" t="n">
        <v>5421</v>
      </c>
      <c r="L12" s="6" t="n">
        <v>4237</v>
      </c>
      <c r="M12" s="6" t="n">
        <v>2385</v>
      </c>
    </row>
    <row r="13" spans="1:13">
      <c r="A13" s="4" t="s">
        <v>1355</v>
      </c>
      <c r="B13" s="5" t="n">
        <v>3748</v>
      </c>
      <c r="C13" s="5" t="n">
        <v>3439</v>
      </c>
      <c r="D13" s="5" t="n">
        <v>3193</v>
      </c>
      <c r="E13" s="5" t="n">
        <v>3680</v>
      </c>
      <c r="F13" s="5" t="n">
        <v>3871</v>
      </c>
      <c r="G13" s="5" t="n">
        <v>5004</v>
      </c>
      <c r="H13" s="5" t="n">
        <v>5615</v>
      </c>
      <c r="I13" s="5" t="n">
        <v>4884</v>
      </c>
      <c r="J13" s="5" t="n">
        <v>3748</v>
      </c>
      <c r="K13" s="5" t="n">
        <v>3871</v>
      </c>
    </row>
    <row r="14" spans="1:13">
      <c r="A14" s="4" t="s">
        <v>76</v>
      </c>
      <c r="B14" s="5" t="n">
        <v>34986</v>
      </c>
      <c r="C14" s="5" t="n">
        <v>33734</v>
      </c>
      <c r="D14" s="5" t="n">
        <v>32641</v>
      </c>
      <c r="E14" s="5" t="n">
        <v>33083</v>
      </c>
      <c r="F14" s="5" t="n">
        <v>33551</v>
      </c>
      <c r="G14" s="5" t="n">
        <v>33977</v>
      </c>
      <c r="H14" s="5" t="n">
        <v>33409</v>
      </c>
      <c r="I14" s="5" t="n">
        <v>32937</v>
      </c>
      <c r="J14" s="5" t="n">
        <v>34986</v>
      </c>
      <c r="K14" s="5" t="n">
        <v>33551</v>
      </c>
    </row>
    <row r="15" spans="1:13">
      <c r="A15" s="4" t="s">
        <v>945</v>
      </c>
      <c r="B15" s="5" t="n">
        <v>6895</v>
      </c>
      <c r="C15" s="5" t="n">
        <v>5687</v>
      </c>
      <c r="D15" s="5" t="n">
        <v>5671</v>
      </c>
      <c r="E15" s="5" t="n">
        <v>5775</v>
      </c>
      <c r="F15" s="5" t="n">
        <v>6975</v>
      </c>
      <c r="G15" s="5" t="n">
        <v>6982</v>
      </c>
      <c r="H15" s="5" t="n">
        <v>6911</v>
      </c>
      <c r="I15" s="5" t="n">
        <v>7237</v>
      </c>
      <c r="J15" s="5" t="n">
        <v>6895</v>
      </c>
      <c r="K15" s="5" t="n">
        <v>6975</v>
      </c>
    </row>
    <row r="16" spans="1:13">
      <c r="A16" s="4" t="s">
        <v>1356</v>
      </c>
      <c r="B16" s="5" t="n">
        <v>14127</v>
      </c>
      <c r="C16" s="5" t="n">
        <v>13750</v>
      </c>
      <c r="D16" s="5" t="n">
        <v>12418</v>
      </c>
      <c r="E16" s="5" t="n">
        <v>12906</v>
      </c>
      <c r="F16" s="5" t="n">
        <v>11847</v>
      </c>
      <c r="G16" s="5" t="n">
        <v>14914</v>
      </c>
      <c r="H16" s="5" t="n">
        <v>14821</v>
      </c>
      <c r="I16" s="5" t="n">
        <v>14535</v>
      </c>
      <c r="J16" s="5" t="n">
        <v>14127</v>
      </c>
      <c r="K16" s="5" t="n">
        <v>11847</v>
      </c>
    </row>
    <row r="17" spans="1:13">
      <c r="A17" s="3" t="s">
        <v>1357</v>
      </c>
    </row>
    <row r="18" spans="1:13">
      <c r="A18" s="4" t="s">
        <v>1358</v>
      </c>
      <c r="B18" s="5" t="n">
        <v>18</v>
      </c>
      <c r="C18" s="5" t="n">
        <v>13</v>
      </c>
      <c r="D18" s="5" t="n">
        <v>14</v>
      </c>
      <c r="E18" s="5" t="n">
        <v>13</v>
      </c>
      <c r="F18" s="5" t="n">
        <v>18</v>
      </c>
      <c r="G18" s="5" t="n">
        <v>1</v>
      </c>
      <c r="H18" s="5" t="n">
        <v>130</v>
      </c>
      <c r="I18" s="5" t="n">
        <v>0</v>
      </c>
      <c r="J18" s="5" t="n">
        <v>58</v>
      </c>
      <c r="K18" s="5" t="n">
        <v>149</v>
      </c>
    </row>
    <row r="19" spans="1:13">
      <c r="A19" s="4" t="s">
        <v>37</v>
      </c>
      <c r="B19" s="5" t="n">
        <v>1</v>
      </c>
      <c r="C19" s="5" t="n">
        <v>0</v>
      </c>
      <c r="D19" s="5" t="n">
        <v>0</v>
      </c>
      <c r="E19" s="5" t="n">
        <v>1</v>
      </c>
      <c r="F19" s="5" t="n">
        <v>1</v>
      </c>
      <c r="G19" s="5" t="n">
        <v>0</v>
      </c>
      <c r="H19" s="5" t="n">
        <v>0</v>
      </c>
      <c r="I19" s="5" t="n">
        <v>0</v>
      </c>
      <c r="J19" s="5" t="n">
        <v>2</v>
      </c>
      <c r="K19" s="5" t="n">
        <v>1</v>
      </c>
    </row>
    <row r="20" spans="1:13">
      <c r="A20" s="4" t="s">
        <v>38</v>
      </c>
      <c r="B20" s="5" t="n">
        <v>22</v>
      </c>
      <c r="C20" s="5" t="n">
        <v>18</v>
      </c>
      <c r="D20" s="5" t="n">
        <v>1094</v>
      </c>
      <c r="E20" s="5" t="n">
        <v>80</v>
      </c>
      <c r="F20" s="5" t="n">
        <v>528</v>
      </c>
      <c r="G20" s="5" t="n">
        <v>374</v>
      </c>
      <c r="H20" s="5" t="n">
        <v>489</v>
      </c>
      <c r="I20" s="5" t="n">
        <v>197</v>
      </c>
      <c r="J20" s="5" t="n">
        <v>1214</v>
      </c>
      <c r="K20" s="5" t="n">
        <v>1588</v>
      </c>
    </row>
    <row r="21" spans="1:13">
      <c r="A21" s="4" t="s">
        <v>39</v>
      </c>
      <c r="B21" s="5" t="n">
        <v>392</v>
      </c>
      <c r="C21" s="5" t="n">
        <v>-133</v>
      </c>
      <c r="D21" s="5" t="n">
        <v>380</v>
      </c>
      <c r="E21" s="5" t="n">
        <v>7</v>
      </c>
      <c r="F21" s="5" t="n">
        <v>131</v>
      </c>
      <c r="G21" s="5" t="n">
        <v>50</v>
      </c>
      <c r="H21" s="5" t="n">
        <v>-337</v>
      </c>
      <c r="I21" s="5" t="n">
        <v>-384</v>
      </c>
      <c r="J21" s="5" t="n">
        <v>646</v>
      </c>
      <c r="K21" s="5" t="n">
        <v>-540</v>
      </c>
    </row>
    <row r="22" spans="1:13">
      <c r="A22" s="4" t="s">
        <v>1359</v>
      </c>
      <c r="B22" s="5" t="n">
        <v>433</v>
      </c>
      <c r="C22" s="5" t="n">
        <v>-102</v>
      </c>
      <c r="D22" s="5" t="n">
        <v>1488</v>
      </c>
      <c r="E22" s="5" t="n">
        <v>101</v>
      </c>
      <c r="F22" s="5" t="n">
        <v>678</v>
      </c>
      <c r="G22" s="5" t="n">
        <v>425</v>
      </c>
      <c r="H22" s="5" t="n">
        <v>282</v>
      </c>
      <c r="I22" s="5" t="n">
        <v>-187</v>
      </c>
      <c r="J22" s="5" t="n">
        <v>1920</v>
      </c>
      <c r="K22" s="5" t="n">
        <v>1198</v>
      </c>
    </row>
    <row r="23" spans="1:13">
      <c r="A23" s="4" t="s">
        <v>1360</v>
      </c>
      <c r="B23" s="5" t="n">
        <v>-43</v>
      </c>
      <c r="C23" s="5" t="n">
        <v>1</v>
      </c>
      <c r="D23" s="5" t="n">
        <v>-218</v>
      </c>
      <c r="E23" s="5" t="n">
        <v>-8</v>
      </c>
      <c r="F23" s="5" t="n">
        <v>-138</v>
      </c>
      <c r="G23" s="5" t="n">
        <v>-41</v>
      </c>
      <c r="H23" s="5" t="n">
        <v>20</v>
      </c>
      <c r="I23" s="5" t="n">
        <v>72</v>
      </c>
      <c r="J23" s="5" t="n">
        <v>-268</v>
      </c>
      <c r="K23" s="5" t="n">
        <v>-87</v>
      </c>
    </row>
    <row r="24" spans="1:13">
      <c r="A24" s="4" t="s">
        <v>1361</v>
      </c>
      <c r="B24" s="5" t="n">
        <v>-7</v>
      </c>
      <c r="C24" s="5" t="n">
        <v>-20</v>
      </c>
      <c r="D24" s="5" t="n">
        <v>3</v>
      </c>
      <c r="E24" s="5" t="n">
        <v>-32</v>
      </c>
      <c r="F24" s="5" t="n">
        <v>2911</v>
      </c>
      <c r="G24" s="5" t="n">
        <v>0</v>
      </c>
      <c r="H24" s="5" t="n">
        <v>0</v>
      </c>
      <c r="I24" s="5" t="n">
        <v>0</v>
      </c>
      <c r="J24" s="5" t="n">
        <v>-56</v>
      </c>
      <c r="K24" s="5" t="n">
        <v>2911</v>
      </c>
    </row>
    <row r="25" spans="1:13">
      <c r="A25" s="4" t="s">
        <v>1362</v>
      </c>
      <c r="B25" s="5" t="n">
        <v>-50</v>
      </c>
      <c r="C25" s="5" t="n">
        <v>-19</v>
      </c>
      <c r="D25" s="5" t="n">
        <v>-215</v>
      </c>
      <c r="E25" s="5" t="n">
        <v>-40</v>
      </c>
      <c r="F25" s="5" t="n">
        <v>2773</v>
      </c>
      <c r="G25" s="5" t="n">
        <v>-41</v>
      </c>
      <c r="H25" s="5" t="n">
        <v>20</v>
      </c>
      <c r="I25" s="5" t="n">
        <v>72</v>
      </c>
      <c r="J25" s="5" t="n">
        <v>-324</v>
      </c>
      <c r="K25" s="5" t="n">
        <v>2824</v>
      </c>
    </row>
    <row r="26" spans="1:13">
      <c r="A26" s="4" t="s">
        <v>1363</v>
      </c>
      <c r="B26" s="5" t="n">
        <v>383</v>
      </c>
      <c r="C26" s="5" t="n">
        <v>-121</v>
      </c>
      <c r="D26" s="5" t="n">
        <v>1273</v>
      </c>
      <c r="E26" s="5" t="n">
        <v>61</v>
      </c>
      <c r="F26" s="5" t="n">
        <v>3451</v>
      </c>
      <c r="G26" s="5" t="n">
        <v>384</v>
      </c>
      <c r="H26" s="5" t="n">
        <v>302</v>
      </c>
      <c r="I26" s="5" t="n">
        <v>-115</v>
      </c>
      <c r="J26" s="5" t="n">
        <v>1596</v>
      </c>
      <c r="K26" s="5" t="n">
        <v>4022</v>
      </c>
    </row>
    <row r="27" spans="1:13">
      <c r="A27" s="4" t="s">
        <v>1364</v>
      </c>
      <c r="F27" s="5" t="n">
        <v>0</v>
      </c>
      <c r="G27" s="5" t="n">
        <v>0</v>
      </c>
      <c r="H27" s="5" t="n">
        <v>0</v>
      </c>
      <c r="I27" s="5" t="n">
        <v>-59</v>
      </c>
      <c r="K27" s="5" t="n">
        <v>-59</v>
      </c>
    </row>
    <row r="28" spans="1:13">
      <c r="A28" s="4" t="s">
        <v>1365</v>
      </c>
      <c r="F28" s="5" t="n">
        <v>3451</v>
      </c>
      <c r="G28" s="5" t="n">
        <v>384</v>
      </c>
      <c r="H28" s="5" t="n">
        <v>302</v>
      </c>
      <c r="I28" s="5" t="n">
        <v>-174</v>
      </c>
      <c r="K28" s="5" t="n">
        <v>3963</v>
      </c>
    </row>
    <row r="29" spans="1:13">
      <c r="A29" s="4" t="s">
        <v>1366</v>
      </c>
    </row>
    <row r="30" spans="1:13">
      <c r="A30" s="3" t="s">
        <v>1357</v>
      </c>
    </row>
    <row r="31" spans="1:13">
      <c r="A31" s="4" t="s">
        <v>1359</v>
      </c>
      <c r="B31" s="5" t="n">
        <v>0</v>
      </c>
      <c r="C31" s="5" t="n">
        <v>0</v>
      </c>
      <c r="D31" s="5" t="n">
        <v>1075</v>
      </c>
      <c r="E31" s="5" t="n">
        <v>60</v>
      </c>
      <c r="F31" s="5" t="n">
        <v>377</v>
      </c>
      <c r="G31" s="5" t="n">
        <v>310</v>
      </c>
      <c r="H31" s="5" t="n">
        <v>393</v>
      </c>
      <c r="I31" s="5" t="n">
        <v>50</v>
      </c>
      <c r="J31" s="5" t="n">
        <v>1135</v>
      </c>
      <c r="K31" s="5" t="n">
        <v>1130</v>
      </c>
    </row>
    <row r="32" spans="1:13">
      <c r="A32" s="4" t="s">
        <v>1367</v>
      </c>
    </row>
    <row r="33" spans="1:13">
      <c r="A33" s="3" t="s">
        <v>1357</v>
      </c>
    </row>
    <row r="34" spans="1:13">
      <c r="A34" s="4" t="s">
        <v>1359</v>
      </c>
      <c r="F34" s="5" t="n">
        <v>0</v>
      </c>
      <c r="G34" s="5" t="n">
        <v>0</v>
      </c>
      <c r="H34" s="5" t="n">
        <v>0</v>
      </c>
      <c r="I34" s="5" t="n">
        <v>75</v>
      </c>
      <c r="K34" s="5" t="n">
        <v>75</v>
      </c>
    </row>
    <row r="35" spans="1:13">
      <c r="A35" s="4" t="s">
        <v>1368</v>
      </c>
    </row>
    <row r="36" spans="1:13">
      <c r="A36" s="3" t="s">
        <v>1357</v>
      </c>
    </row>
    <row r="37" spans="1:13">
      <c r="A37" s="4" t="s">
        <v>1359</v>
      </c>
      <c r="B37" s="5" t="n">
        <v>22</v>
      </c>
      <c r="C37" s="5" t="n">
        <v>18</v>
      </c>
      <c r="D37" s="5" t="n">
        <v>19</v>
      </c>
      <c r="E37" s="5" t="n">
        <v>20</v>
      </c>
      <c r="F37" s="5" t="n">
        <v>151</v>
      </c>
      <c r="G37" s="5" t="n">
        <v>64</v>
      </c>
      <c r="H37" s="5" t="n">
        <v>96</v>
      </c>
      <c r="I37" s="5" t="n">
        <v>72</v>
      </c>
      <c r="J37" s="5" t="n">
        <v>79</v>
      </c>
      <c r="K37" s="5" t="n">
        <v>383</v>
      </c>
    </row>
    <row r="38" spans="1:13">
      <c r="A38" s="4" t="s">
        <v>1369</v>
      </c>
    </row>
    <row r="39" spans="1:13">
      <c r="A39" s="3" t="s">
        <v>1357</v>
      </c>
    </row>
    <row r="40" spans="1:13">
      <c r="A40" s="4" t="s">
        <v>1359</v>
      </c>
      <c r="B40" s="5" t="n">
        <v>268</v>
      </c>
      <c r="C40" s="5" t="n">
        <v>-97</v>
      </c>
      <c r="D40" s="5" t="n">
        <v>356</v>
      </c>
      <c r="E40" s="5" t="n">
        <v>-15</v>
      </c>
      <c r="J40" s="5" t="n">
        <v>512</v>
      </c>
    </row>
    <row r="41" spans="1:13">
      <c r="A41" s="4" t="s">
        <v>1370</v>
      </c>
    </row>
    <row r="42" spans="1:13">
      <c r="A42" s="3" t="s">
        <v>1357</v>
      </c>
    </row>
    <row r="43" spans="1:13">
      <c r="A43" s="4" t="s">
        <v>1359</v>
      </c>
      <c r="B43" s="5" t="n">
        <v>29</v>
      </c>
      <c r="C43" s="5" t="n">
        <v>45</v>
      </c>
      <c r="D43" s="5" t="n">
        <v>37</v>
      </c>
      <c r="E43" s="5" t="n">
        <v>20</v>
      </c>
      <c r="F43" s="5" t="n">
        <v>86</v>
      </c>
      <c r="G43" s="5" t="n">
        <v>28</v>
      </c>
      <c r="H43" s="5" t="n">
        <v>15</v>
      </c>
      <c r="I43" s="5" t="n">
        <v>164</v>
      </c>
      <c r="J43" s="5" t="n">
        <v>131</v>
      </c>
      <c r="K43" s="5" t="n">
        <v>293</v>
      </c>
    </row>
    <row r="44" spans="1:13">
      <c r="A44" s="4" t="s">
        <v>1371</v>
      </c>
    </row>
    <row r="45" spans="1:13">
      <c r="A45" s="3" t="s">
        <v>1357</v>
      </c>
    </row>
    <row r="46" spans="1:13">
      <c r="A46" s="4" t="s">
        <v>1359</v>
      </c>
      <c r="B46" s="5" t="n">
        <v>70</v>
      </c>
      <c r="C46" s="5" t="n">
        <v>0</v>
      </c>
      <c r="D46" s="5" t="n">
        <v>0</v>
      </c>
      <c r="E46" s="5" t="n">
        <v>0</v>
      </c>
      <c r="F46" s="5" t="n">
        <v>0</v>
      </c>
      <c r="G46" s="5" t="n">
        <v>0</v>
      </c>
      <c r="H46" s="5" t="n">
        <v>0</v>
      </c>
      <c r="I46" s="5" t="n">
        <v>-481</v>
      </c>
      <c r="J46" s="5" t="n">
        <v>70</v>
      </c>
      <c r="K46" s="5" t="n">
        <v>-481</v>
      </c>
    </row>
    <row r="47" spans="1:13">
      <c r="A47" s="4" t="s">
        <v>1372</v>
      </c>
    </row>
    <row r="48" spans="1:13">
      <c r="A48" s="3" t="s">
        <v>1357</v>
      </c>
    </row>
    <row r="49" spans="1:13">
      <c r="A49" s="4" t="s">
        <v>1359</v>
      </c>
      <c r="B49" s="5" t="n">
        <v>-1</v>
      </c>
      <c r="C49" s="5" t="n">
        <v>-108</v>
      </c>
      <c r="D49" s="5" t="n">
        <v>-25</v>
      </c>
      <c r="E49" s="5" t="n">
        <v>-43</v>
      </c>
      <c r="F49" s="5" t="n">
        <v>-26</v>
      </c>
      <c r="G49" s="5" t="n">
        <v>0</v>
      </c>
      <c r="H49" s="5" t="n">
        <v>0</v>
      </c>
      <c r="I49" s="5" t="n">
        <v>-100</v>
      </c>
      <c r="J49" s="5" t="n">
        <v>-177</v>
      </c>
      <c r="K49" s="5" t="n">
        <v>-126</v>
      </c>
    </row>
    <row r="50" spans="1:13">
      <c r="A50" s="4" t="s">
        <v>1373</v>
      </c>
    </row>
    <row r="51" spans="1:13">
      <c r="A51" s="3" t="s">
        <v>1357</v>
      </c>
    </row>
    <row r="52" spans="1:13">
      <c r="A52" s="4" t="s">
        <v>1359</v>
      </c>
      <c r="B52" s="5" t="n">
        <v>0</v>
      </c>
      <c r="C52" s="5" t="n">
        <v>0</v>
      </c>
      <c r="D52" s="5" t="n">
        <v>-25</v>
      </c>
      <c r="E52" s="5" t="n">
        <v>-50</v>
      </c>
      <c r="F52" s="5" t="n">
        <v>0</v>
      </c>
      <c r="G52" s="5" t="n">
        <v>0</v>
      </c>
      <c r="H52" s="5" t="n">
        <v>-497</v>
      </c>
      <c r="I52" s="5" t="n">
        <v>0</v>
      </c>
      <c r="J52" s="5" t="n">
        <v>-75</v>
      </c>
      <c r="K52" s="5" t="n">
        <v>-497</v>
      </c>
    </row>
    <row r="53" spans="1:13">
      <c r="A53" s="4" t="s">
        <v>1374</v>
      </c>
    </row>
    <row r="54" spans="1:13">
      <c r="A54" s="3" t="s">
        <v>1357</v>
      </c>
    </row>
    <row r="55" spans="1:13">
      <c r="A55" s="4" t="s">
        <v>1359</v>
      </c>
      <c r="B55" s="5" t="n">
        <v>26</v>
      </c>
      <c r="C55" s="5" t="n">
        <v>27</v>
      </c>
      <c r="D55" s="5" t="n">
        <v>37</v>
      </c>
      <c r="E55" s="5" t="n">
        <v>31</v>
      </c>
      <c r="F55" s="5" t="n">
        <v>71</v>
      </c>
      <c r="G55" s="5" t="n">
        <v>22</v>
      </c>
      <c r="H55" s="5" t="n">
        <v>36</v>
      </c>
      <c r="I55" s="5" t="n">
        <v>33</v>
      </c>
      <c r="J55" s="5" t="n">
        <v>121</v>
      </c>
      <c r="K55" s="5" t="n">
        <v>162</v>
      </c>
    </row>
    <row r="56" spans="1:13">
      <c r="A56" s="4" t="s">
        <v>1375</v>
      </c>
    </row>
    <row r="57" spans="1:13">
      <c r="A57" s="3" t="s">
        <v>1357</v>
      </c>
    </row>
    <row r="58" spans="1:13">
      <c r="A58" s="4" t="s">
        <v>1359</v>
      </c>
      <c r="B58" s="6" t="n">
        <v>0</v>
      </c>
      <c r="C58" s="6" t="n">
        <v>0</v>
      </c>
      <c r="D58" s="6" t="n">
        <v>0</v>
      </c>
      <c r="E58" s="6" t="n">
        <v>64</v>
      </c>
      <c r="J58" s="6" t="n">
        <v>64</v>
      </c>
    </row>
    <row r="59" spans="1:13">
      <c r="A59" s="4" t="s">
        <v>1376</v>
      </c>
    </row>
    <row r="60" spans="1:13">
      <c r="A60" s="3" t="s">
        <v>1357</v>
      </c>
    </row>
    <row r="61" spans="1:13">
      <c r="A61" s="4" t="s">
        <v>1359</v>
      </c>
      <c r="F61" s="6" t="n">
        <v>0</v>
      </c>
      <c r="G61" s="6" t="n">
        <v>0</v>
      </c>
      <c r="H61" s="6" t="n">
        <v>109</v>
      </c>
      <c r="I61" s="6" t="n">
        <v>0</v>
      </c>
      <c r="K61" s="6" t="n">
        <v>10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22561</v>
      </c>
      <c r="C3" s="6" t="n">
        <v>20776</v>
      </c>
      <c r="D3" s="6" t="n">
        <v>19427</v>
      </c>
    </row>
    <row r="4" spans="1:4">
      <c r="A4" s="4" t="s">
        <v>36</v>
      </c>
      <c r="B4" s="5" t="n">
        <v>6547</v>
      </c>
      <c r="C4" s="5" t="n">
        <v>6094</v>
      </c>
      <c r="D4" s="5" t="n">
        <v>4969</v>
      </c>
    </row>
    <row r="5" spans="1:4">
      <c r="A5" s="4" t="s">
        <v>37</v>
      </c>
      <c r="B5" s="5" t="n">
        <v>4551</v>
      </c>
      <c r="C5" s="5" t="n">
        <v>4751</v>
      </c>
      <c r="D5" s="5" t="n">
        <v>4979</v>
      </c>
    </row>
    <row r="6" spans="1:4">
      <c r="A6" s="4" t="s">
        <v>38</v>
      </c>
      <c r="B6" s="5" t="n">
        <v>6345</v>
      </c>
      <c r="C6" s="5" t="n">
        <v>6482</v>
      </c>
      <c r="D6" s="5" t="n">
        <v>5012</v>
      </c>
    </row>
    <row r="7" spans="1:4">
      <c r="A7" s="4" t="s">
        <v>39</v>
      </c>
      <c r="B7" s="5" t="n">
        <v>-850</v>
      </c>
      <c r="C7" s="5" t="n">
        <v>-1682</v>
      </c>
      <c r="D7" s="5" t="n">
        <v>-1448</v>
      </c>
    </row>
    <row r="8" spans="1:4">
      <c r="A8" s="4" t="s">
        <v>40</v>
      </c>
      <c r="B8" s="5" t="n">
        <v>16593</v>
      </c>
      <c r="C8" s="5" t="n">
        <v>15645</v>
      </c>
      <c r="D8" s="5" t="n">
        <v>13512</v>
      </c>
    </row>
    <row r="9" spans="1:4">
      <c r="A9" s="4" t="s">
        <v>41</v>
      </c>
      <c r="B9" s="5" t="n">
        <v>5968</v>
      </c>
      <c r="C9" s="5" t="n">
        <v>5131</v>
      </c>
      <c r="D9" s="5" t="n">
        <v>5915</v>
      </c>
    </row>
    <row r="10" spans="1:4">
      <c r="A10" s="4" t="s">
        <v>42</v>
      </c>
      <c r="B10" s="5" t="n">
        <v>1021</v>
      </c>
      <c r="C10" s="5" t="n">
        <v>4156</v>
      </c>
      <c r="D10" s="5" t="n">
        <v>1408</v>
      </c>
    </row>
    <row r="11" spans="1:4">
      <c r="A11" s="4" t="s">
        <v>43</v>
      </c>
      <c r="B11" s="5" t="n">
        <v>4947</v>
      </c>
      <c r="C11" s="5" t="n">
        <v>975</v>
      </c>
      <c r="D11" s="5" t="n">
        <v>4507</v>
      </c>
    </row>
    <row r="12" spans="1:4">
      <c r="A12" s="4" t="s">
        <v>44</v>
      </c>
      <c r="B12" s="5" t="n">
        <v>27</v>
      </c>
      <c r="C12" s="5" t="n">
        <v>-32</v>
      </c>
      <c r="D12" s="5" t="n">
        <v>50</v>
      </c>
    </row>
    <row r="13" spans="1:4">
      <c r="A13" s="4" t="s">
        <v>45</v>
      </c>
      <c r="B13" s="6" t="n">
        <v>4920</v>
      </c>
      <c r="C13" s="6" t="n">
        <v>1007</v>
      </c>
      <c r="D13" s="6" t="n">
        <v>4457</v>
      </c>
    </row>
    <row r="14" spans="1:4">
      <c r="A14" s="3" t="s">
        <v>46</v>
      </c>
    </row>
    <row r="15" spans="1:4">
      <c r="A15" s="4" t="s">
        <v>47</v>
      </c>
      <c r="B15" s="7" t="n">
        <v>3.01</v>
      </c>
      <c r="C15" s="7" t="n">
        <v>0.61</v>
      </c>
      <c r="D15" s="7" t="n">
        <v>2.67</v>
      </c>
    </row>
    <row r="16" spans="1:4">
      <c r="A16" s="4" t="s">
        <v>48</v>
      </c>
      <c r="B16" s="7" t="n">
        <v>3.01</v>
      </c>
      <c r="C16" s="7" t="n">
        <v>0.61</v>
      </c>
      <c r="D16" s="7" t="n">
        <v>2.65</v>
      </c>
    </row>
    <row r="17" spans="1:4">
      <c r="A17" s="4" t="s">
        <v>49</v>
      </c>
    </row>
    <row r="18" spans="1:4">
      <c r="A18" s="4" t="s">
        <v>35</v>
      </c>
      <c r="B18" s="6" t="n">
        <v>21581</v>
      </c>
      <c r="C18" s="6" t="n">
        <v>19258</v>
      </c>
      <c r="D18" s="6" t="n">
        <v>17702</v>
      </c>
    </row>
    <row r="19" spans="1:4">
      <c r="A19" s="4" t="s">
        <v>50</v>
      </c>
    </row>
    <row r="20" spans="1:4">
      <c r="A20" s="4" t="s">
        <v>35</v>
      </c>
      <c r="B20" s="6" t="n">
        <v>980</v>
      </c>
      <c r="C20" s="6" t="n">
        <v>1518</v>
      </c>
      <c r="D20" s="6" t="n">
        <v>17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57</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3</v>
      </c>
      <c r="D2" s="2" t="s">
        <v>34</v>
      </c>
    </row>
    <row r="3" spans="1:4">
      <c r="A3" s="3" t="s">
        <v>52</v>
      </c>
    </row>
    <row r="4" spans="1:4">
      <c r="A4" s="4" t="s">
        <v>43</v>
      </c>
      <c r="B4" s="6" t="n">
        <v>4947</v>
      </c>
      <c r="C4" s="6" t="n">
        <v>975</v>
      </c>
      <c r="D4" s="6" t="n">
        <v>4507</v>
      </c>
    </row>
    <row r="5" spans="1:4">
      <c r="A5" s="3" t="s">
        <v>53</v>
      </c>
    </row>
    <row r="6" spans="1:4">
      <c r="A6" s="4" t="s">
        <v>54</v>
      </c>
      <c r="B6" s="5" t="n">
        <v>70</v>
      </c>
      <c r="C6" s="5" t="n">
        <v>-57</v>
      </c>
      <c r="D6" s="5" t="n">
        <v>4</v>
      </c>
    </row>
    <row r="7" spans="1:4">
      <c r="A7" s="4" t="s">
        <v>55</v>
      </c>
      <c r="B7" s="5" t="n">
        <v>53</v>
      </c>
      <c r="C7" s="5" t="n">
        <v>214</v>
      </c>
      <c r="D7" s="5" t="n">
        <v>-17</v>
      </c>
    </row>
    <row r="8" spans="1:4">
      <c r="A8" s="4" t="s">
        <v>56</v>
      </c>
      <c r="B8" s="5" t="n">
        <v>-25</v>
      </c>
      <c r="C8" s="5" t="n">
        <v>39</v>
      </c>
      <c r="D8" s="5" t="n">
        <v>16</v>
      </c>
    </row>
    <row r="9" spans="1:4">
      <c r="A9" s="4" t="s">
        <v>57</v>
      </c>
      <c r="B9" s="5" t="n">
        <v>-254</v>
      </c>
      <c r="C9" s="5" t="n">
        <v>18</v>
      </c>
      <c r="D9" s="5" t="n">
        <v>-38</v>
      </c>
    </row>
    <row r="10" spans="1:4">
      <c r="A10" s="4" t="s">
        <v>58</v>
      </c>
      <c r="B10" s="5" t="n">
        <v>-156</v>
      </c>
      <c r="C10" s="5" t="n">
        <v>214</v>
      </c>
      <c r="D10" s="5" t="n">
        <v>-35</v>
      </c>
    </row>
    <row r="11" spans="1:4">
      <c r="A11" s="4" t="s">
        <v>59</v>
      </c>
      <c r="B11" s="5" t="n">
        <v>4791</v>
      </c>
      <c r="C11" s="5" t="n">
        <v>1189</v>
      </c>
      <c r="D11" s="5" t="n">
        <v>4472</v>
      </c>
    </row>
    <row r="12" spans="1:4">
      <c r="A12" s="4" t="s">
        <v>60</v>
      </c>
      <c r="B12" s="5" t="n">
        <v>27</v>
      </c>
      <c r="C12" s="5" t="n">
        <v>-32</v>
      </c>
      <c r="D12" s="5" t="n">
        <v>50</v>
      </c>
    </row>
    <row r="13" spans="1:4">
      <c r="A13" s="4" t="s">
        <v>61</v>
      </c>
      <c r="B13" s="6" t="n">
        <v>4764</v>
      </c>
      <c r="C13" s="6" t="n">
        <v>1221</v>
      </c>
      <c r="D13" s="6" t="n">
        <v>44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79</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297</v>
      </c>
      <c r="B7" s="4" t="s">
        <v>300</v>
      </c>
    </row>
    <row r="8" spans="1:2">
      <c r="A8" s="4" t="s">
        <v>301</v>
      </c>
    </row>
    <row r="9" spans="1:2">
      <c r="A9" s="3" t="s">
        <v>296</v>
      </c>
    </row>
    <row r="10" spans="1:2">
      <c r="A10" s="4" t="s">
        <v>297</v>
      </c>
      <c r="B10" s="4" t="s">
        <v>302</v>
      </c>
    </row>
    <row r="11" spans="1:2">
      <c r="A11" s="4" t="s">
        <v>303</v>
      </c>
    </row>
    <row r="12" spans="1:2">
      <c r="A12" s="3" t="s">
        <v>296</v>
      </c>
    </row>
    <row r="13" spans="1:2">
      <c r="A13" s="4" t="s">
        <v>297</v>
      </c>
      <c r="B13" s="4" t="s">
        <v>304</v>
      </c>
    </row>
    <row r="14" spans="1:2">
      <c r="A14" s="4" t="s">
        <v>305</v>
      </c>
    </row>
    <row r="15" spans="1:2">
      <c r="A15" s="3" t="s">
        <v>296</v>
      </c>
    </row>
    <row r="16" spans="1:2">
      <c r="A16" s="4" t="s">
        <v>297</v>
      </c>
      <c r="B16" s="4" t="s">
        <v>306</v>
      </c>
    </row>
    <row r="17" spans="1:2">
      <c r="A17" s="4" t="s">
        <v>307</v>
      </c>
    </row>
    <row r="18" spans="1:2">
      <c r="A18" s="3" t="s">
        <v>296</v>
      </c>
    </row>
    <row r="19" spans="1:2">
      <c r="A19" s="4" t="s">
        <v>297</v>
      </c>
      <c r="B19"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16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16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16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17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17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8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18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3</v>
      </c>
    </row>
    <row r="2" spans="1:3">
      <c r="A2" s="3" t="s">
        <v>63</v>
      </c>
    </row>
    <row r="3" spans="1:3">
      <c r="A3" s="4" t="s">
        <v>64</v>
      </c>
      <c r="B3" s="6" t="n">
        <v>6911</v>
      </c>
      <c r="C3" s="6" t="n">
        <v>5421</v>
      </c>
    </row>
    <row r="4" spans="1:3">
      <c r="A4" s="4" t="s">
        <v>65</v>
      </c>
      <c r="B4" s="5" t="n">
        <v>1973</v>
      </c>
      <c r="C4" s="5" t="n">
        <v>1391</v>
      </c>
    </row>
    <row r="5" spans="1:3">
      <c r="A5" s="4" t="s">
        <v>66</v>
      </c>
      <c r="B5" s="5" t="n">
        <v>5965</v>
      </c>
      <c r="C5" s="5" t="n">
        <v>6300</v>
      </c>
    </row>
    <row r="6" spans="1:3">
      <c r="A6" s="4" t="s">
        <v>67</v>
      </c>
      <c r="B6" s="5" t="n">
        <v>1195</v>
      </c>
      <c r="C6" s="5" t="n">
        <v>1166</v>
      </c>
    </row>
    <row r="7" spans="1:3">
      <c r="A7" s="4" t="s">
        <v>68</v>
      </c>
      <c r="B7" s="5" t="n">
        <v>1116</v>
      </c>
      <c r="C7" s="5" t="n">
        <v>576</v>
      </c>
    </row>
    <row r="8" spans="1:3">
      <c r="A8" s="4" t="s">
        <v>69</v>
      </c>
      <c r="B8" s="5" t="n">
        <v>17160</v>
      </c>
      <c r="C8" s="5" t="n">
        <v>14854</v>
      </c>
    </row>
    <row r="9" spans="1:3">
      <c r="A9" s="4" t="s">
        <v>70</v>
      </c>
      <c r="B9" s="5" t="n">
        <v>5027</v>
      </c>
      <c r="C9" s="5" t="n">
        <v>5001</v>
      </c>
    </row>
    <row r="10" spans="1:3">
      <c r="A10" s="4" t="s">
        <v>71</v>
      </c>
      <c r="B10" s="5" t="n">
        <v>6538</v>
      </c>
      <c r="C10" s="5" t="n">
        <v>6863</v>
      </c>
    </row>
    <row r="11" spans="1:3">
      <c r="A11" s="4" t="s">
        <v>72</v>
      </c>
      <c r="B11" s="5" t="n">
        <v>1091</v>
      </c>
      <c r="C11" s="5" t="n">
        <v>1210</v>
      </c>
    </row>
    <row r="12" spans="1:3">
      <c r="A12" s="4" t="s">
        <v>73</v>
      </c>
      <c r="B12" s="5" t="n">
        <v>1371</v>
      </c>
      <c r="C12" s="5" t="n">
        <v>1610</v>
      </c>
    </row>
    <row r="13" spans="1:3">
      <c r="A13" s="4" t="s">
        <v>74</v>
      </c>
      <c r="B13" s="5" t="n">
        <v>1775</v>
      </c>
      <c r="C13" s="5" t="n">
        <v>2480</v>
      </c>
    </row>
    <row r="14" spans="1:3">
      <c r="A14" s="4" t="s">
        <v>75</v>
      </c>
      <c r="B14" s="5" t="n">
        <v>2024</v>
      </c>
      <c r="C14" s="5" t="n">
        <v>1533</v>
      </c>
    </row>
    <row r="15" spans="1:3">
      <c r="A15" s="4" t="s">
        <v>76</v>
      </c>
      <c r="B15" s="5" t="n">
        <v>34986</v>
      </c>
      <c r="C15" s="5" t="n">
        <v>33551</v>
      </c>
    </row>
    <row r="16" spans="1:3">
      <c r="A16" s="3" t="s">
        <v>77</v>
      </c>
    </row>
    <row r="17" spans="1:3">
      <c r="A17" s="4" t="s">
        <v>78</v>
      </c>
      <c r="B17" s="5" t="n">
        <v>1703</v>
      </c>
      <c r="C17" s="5" t="n">
        <v>987</v>
      </c>
    </row>
    <row r="18" spans="1:3">
      <c r="A18" s="4" t="s">
        <v>79</v>
      </c>
      <c r="B18" s="5" t="n">
        <v>1892</v>
      </c>
      <c r="C18" s="5" t="n">
        <v>2248</v>
      </c>
    </row>
    <row r="19" spans="1:3">
      <c r="A19" s="4" t="s">
        <v>80</v>
      </c>
      <c r="B19" s="5" t="n">
        <v>6489</v>
      </c>
      <c r="C19" s="5" t="n">
        <v>6014</v>
      </c>
    </row>
    <row r="20" spans="1:3">
      <c r="A20" s="4" t="s">
        <v>81</v>
      </c>
      <c r="B20" s="5" t="n">
        <v>172</v>
      </c>
      <c r="C20" s="5" t="n">
        <v>83</v>
      </c>
    </row>
    <row r="21" spans="1:3">
      <c r="A21" s="4" t="s">
        <v>82</v>
      </c>
      <c r="B21" s="5" t="n">
        <v>398</v>
      </c>
      <c r="C21" s="5" t="n">
        <v>231</v>
      </c>
    </row>
    <row r="22" spans="1:3">
      <c r="A22" s="4" t="s">
        <v>83</v>
      </c>
      <c r="B22" s="5" t="n">
        <v>10654</v>
      </c>
      <c r="C22" s="5" t="n">
        <v>9563</v>
      </c>
    </row>
    <row r="23" spans="1:3">
      <c r="A23" s="4" t="s">
        <v>84</v>
      </c>
      <c r="B23" s="5" t="n">
        <v>468</v>
      </c>
      <c r="C23" s="5" t="n">
        <v>454</v>
      </c>
    </row>
    <row r="24" spans="1:3">
      <c r="A24" s="4" t="s">
        <v>85</v>
      </c>
      <c r="B24" s="5" t="n">
        <v>3043</v>
      </c>
      <c r="C24" s="5" t="n">
        <v>3548</v>
      </c>
    </row>
    <row r="25" spans="1:3">
      <c r="A25" s="4" t="s">
        <v>86</v>
      </c>
      <c r="B25" s="5" t="n">
        <v>1048</v>
      </c>
      <c r="C25" s="5" t="n">
        <v>1164</v>
      </c>
    </row>
    <row r="26" spans="1:3">
      <c r="A26" s="4" t="s">
        <v>87</v>
      </c>
      <c r="B26" s="5" t="n">
        <v>5646</v>
      </c>
      <c r="C26" s="5" t="n">
        <v>6975</v>
      </c>
    </row>
    <row r="27" spans="1:3">
      <c r="A27" s="4" t="s">
        <v>88</v>
      </c>
      <c r="B27" s="5" t="n">
        <v>20859</v>
      </c>
      <c r="C27" s="5" t="n">
        <v>21704</v>
      </c>
    </row>
    <row r="28" spans="1:3">
      <c r="A28" s="4" t="s">
        <v>89</v>
      </c>
      <c r="B28" s="4" t="s">
        <v>90</v>
      </c>
      <c r="C28" s="4" t="s">
        <v>90</v>
      </c>
    </row>
    <row r="29" spans="1:3">
      <c r="A29" s="3" t="s">
        <v>91</v>
      </c>
    </row>
    <row r="30" spans="1:3">
      <c r="A30" s="4" t="s">
        <v>92</v>
      </c>
      <c r="B30" s="5" t="n">
        <v>0</v>
      </c>
      <c r="C30" s="5" t="n">
        <v>0</v>
      </c>
    </row>
    <row r="31" spans="1:3">
      <c r="A31" s="4" t="s">
        <v>93</v>
      </c>
      <c r="B31" s="5" t="n">
        <v>221</v>
      </c>
      <c r="C31" s="5" t="n">
        <v>221</v>
      </c>
    </row>
    <row r="32" spans="1:3">
      <c r="A32" s="4" t="s">
        <v>94</v>
      </c>
      <c r="B32" s="5" t="n">
        <v>2081</v>
      </c>
      <c r="C32" s="5" t="n">
        <v>1898</v>
      </c>
    </row>
    <row r="33" spans="1:3">
      <c r="A33" s="4" t="s">
        <v>95</v>
      </c>
      <c r="B33" s="5" t="n">
        <v>-2762</v>
      </c>
      <c r="C33" s="5" t="n">
        <v>-2289</v>
      </c>
    </row>
    <row r="34" spans="1:3">
      <c r="A34" s="4" t="s">
        <v>96</v>
      </c>
      <c r="B34" s="5" t="n">
        <v>34065</v>
      </c>
      <c r="C34" s="5" t="n">
        <v>31160</v>
      </c>
    </row>
    <row r="35" spans="1:3">
      <c r="A35" s="4" t="s">
        <v>97</v>
      </c>
      <c r="B35" s="5" t="n">
        <v>-19574</v>
      </c>
      <c r="C35" s="5" t="n">
        <v>-19249</v>
      </c>
    </row>
    <row r="36" spans="1:3">
      <c r="A36" s="4" t="s">
        <v>98</v>
      </c>
      <c r="B36" s="5" t="n">
        <v>14031</v>
      </c>
      <c r="C36" s="5" t="n">
        <v>11741</v>
      </c>
    </row>
    <row r="37" spans="1:3">
      <c r="A37" s="4" t="s">
        <v>99</v>
      </c>
      <c r="B37" s="5" t="n">
        <v>96</v>
      </c>
      <c r="C37" s="5" t="n">
        <v>106</v>
      </c>
    </row>
    <row r="38" spans="1:3">
      <c r="A38" s="4" t="s">
        <v>100</v>
      </c>
      <c r="B38" s="5" t="n">
        <v>14127</v>
      </c>
      <c r="C38" s="5" t="n">
        <v>11847</v>
      </c>
    </row>
    <row r="39" spans="1:3">
      <c r="A39" s="4" t="s">
        <v>101</v>
      </c>
      <c r="B39" s="6" t="n">
        <v>34986</v>
      </c>
      <c r="C39" s="6" t="n">
        <v>335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189</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193</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197</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01</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0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09</v>
      </c>
    </row>
    <row r="4" spans="1:2">
      <c r="A4" s="4" t="s">
        <v>279</v>
      </c>
      <c r="B4" s="4" t="s">
        <v>280</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1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2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12</v>
      </c>
      <c r="B1" s="2" t="s">
        <v>1</v>
      </c>
    </row>
    <row r="2" spans="1:4">
      <c r="B2" s="2" t="s">
        <v>2</v>
      </c>
      <c r="C2" s="2" t="s">
        <v>33</v>
      </c>
      <c r="D2" s="2" t="s">
        <v>34</v>
      </c>
    </row>
    <row r="3" spans="1:4">
      <c r="A3" s="3" t="s">
        <v>413</v>
      </c>
    </row>
    <row r="4" spans="1:4">
      <c r="A4" s="4" t="s">
        <v>414</v>
      </c>
      <c r="B4" s="6" t="n">
        <v>672</v>
      </c>
      <c r="C4" s="6" t="n">
        <v>740</v>
      </c>
      <c r="D4" s="6" t="n">
        <v>789</v>
      </c>
    </row>
    <row r="5" spans="1:4">
      <c r="A5" s="4" t="s">
        <v>415</v>
      </c>
    </row>
    <row r="6" spans="1:4">
      <c r="A6" s="3" t="s">
        <v>416</v>
      </c>
    </row>
    <row r="7" spans="1:4">
      <c r="A7" s="4" t="s">
        <v>417</v>
      </c>
      <c r="B7" s="4" t="s">
        <v>418</v>
      </c>
    </row>
    <row r="8" spans="1:4">
      <c r="A8" s="4" t="s">
        <v>419</v>
      </c>
    </row>
    <row r="9" spans="1:4">
      <c r="A9" s="3" t="s">
        <v>416</v>
      </c>
    </row>
    <row r="10" spans="1:4">
      <c r="A10" s="4" t="s">
        <v>417</v>
      </c>
      <c r="B10" s="4" t="s">
        <v>420</v>
      </c>
    </row>
    <row r="11" spans="1:4">
      <c r="A11" s="4" t="s">
        <v>421</v>
      </c>
    </row>
    <row r="12" spans="1:4">
      <c r="A12" s="3" t="s">
        <v>416</v>
      </c>
    </row>
    <row r="13" spans="1:4">
      <c r="A13" s="4" t="s">
        <v>417</v>
      </c>
      <c r="B13" s="4" t="s">
        <v>422</v>
      </c>
    </row>
    <row r="14" spans="1:4">
      <c r="A14" s="4" t="s">
        <v>423</v>
      </c>
    </row>
    <row r="15" spans="1:4">
      <c r="A15" s="3" t="s">
        <v>416</v>
      </c>
    </row>
    <row r="16" spans="1:4">
      <c r="A16" s="4" t="s">
        <v>417</v>
      </c>
      <c r="B16" s="4" t="s">
        <v>4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3</v>
      </c>
      <c r="D2" s="2" t="s">
        <v>34</v>
      </c>
    </row>
    <row r="3" spans="1:4">
      <c r="A3" s="3" t="s">
        <v>278</v>
      </c>
    </row>
    <row r="4" spans="1:4">
      <c r="A4" s="4" t="s">
        <v>36</v>
      </c>
      <c r="B4" s="6" t="n">
        <v>6547</v>
      </c>
      <c r="C4" s="6" t="n">
        <v>6094</v>
      </c>
      <c r="D4" s="6" t="n">
        <v>4969</v>
      </c>
    </row>
    <row r="5" spans="1:4">
      <c r="A5" s="4" t="s">
        <v>37</v>
      </c>
      <c r="B5" s="5" t="n">
        <v>4551</v>
      </c>
      <c r="C5" s="5" t="n">
        <v>4751</v>
      </c>
      <c r="D5" s="5" t="n">
        <v>4979</v>
      </c>
    </row>
    <row r="6" spans="1:4">
      <c r="A6" s="4" t="s">
        <v>38</v>
      </c>
      <c r="B6" s="5" t="n">
        <v>6345</v>
      </c>
      <c r="C6" s="5" t="n">
        <v>6482</v>
      </c>
      <c r="D6" s="5" t="n">
        <v>5012</v>
      </c>
    </row>
    <row r="7" spans="1:4">
      <c r="A7" s="4" t="s">
        <v>425</v>
      </c>
      <c r="B7" s="5" t="n">
        <v>850</v>
      </c>
      <c r="C7" s="5" t="n">
        <v>1682</v>
      </c>
      <c r="D7" s="5" t="n">
        <v>1448</v>
      </c>
    </row>
    <row r="8" spans="1:4">
      <c r="A8" s="4" t="s">
        <v>426</v>
      </c>
    </row>
    <row r="9" spans="1:4">
      <c r="A9" s="3" t="s">
        <v>278</v>
      </c>
    </row>
    <row r="10" spans="1:4">
      <c r="A10" s="4" t="s">
        <v>427</v>
      </c>
      <c r="B10" s="5" t="n">
        <v>197</v>
      </c>
    </row>
    <row r="11" spans="1:4">
      <c r="A11" s="4" t="s">
        <v>428</v>
      </c>
    </row>
    <row r="12" spans="1:4">
      <c r="A12" s="3" t="s">
        <v>278</v>
      </c>
    </row>
    <row r="13" spans="1:4">
      <c r="A13" s="4" t="s">
        <v>429</v>
      </c>
      <c r="B13" s="5" t="n">
        <v>140</v>
      </c>
    </row>
    <row r="14" spans="1:4">
      <c r="A14" s="4" t="s">
        <v>281</v>
      </c>
    </row>
    <row r="15" spans="1:4">
      <c r="A15" s="3" t="s">
        <v>278</v>
      </c>
    </row>
    <row r="16" spans="1:4">
      <c r="A16" s="4" t="s">
        <v>36</v>
      </c>
      <c r="C16" s="5" t="n">
        <v>6066</v>
      </c>
      <c r="D16" s="5" t="n">
        <v>4946</v>
      </c>
    </row>
    <row r="17" spans="1:4">
      <c r="A17" s="4" t="s">
        <v>37</v>
      </c>
      <c r="C17" s="5" t="n">
        <v>4687</v>
      </c>
      <c r="D17" s="5" t="n">
        <v>4911</v>
      </c>
    </row>
    <row r="18" spans="1:4">
      <c r="A18" s="4" t="s">
        <v>38</v>
      </c>
      <c r="C18" s="5" t="n">
        <v>6411</v>
      </c>
      <c r="D18" s="5" t="n">
        <v>4940</v>
      </c>
    </row>
    <row r="19" spans="1:4">
      <c r="A19" s="4" t="s">
        <v>425</v>
      </c>
      <c r="C19" s="6" t="n">
        <v>1519</v>
      </c>
      <c r="D19" s="6" t="n">
        <v>1285</v>
      </c>
    </row>
    <row r="20" spans="1:4">
      <c r="A20" s="4" t="s">
        <v>430</v>
      </c>
    </row>
    <row r="21" spans="1:4">
      <c r="A21" s="3" t="s">
        <v>278</v>
      </c>
    </row>
    <row r="22" spans="1:4">
      <c r="A22" s="4" t="s">
        <v>431</v>
      </c>
      <c r="B22" s="5" t="n">
        <v>34</v>
      </c>
    </row>
    <row r="23" spans="1:4">
      <c r="A23" s="4" t="s">
        <v>429</v>
      </c>
      <c r="B23" s="5" t="n">
        <v>36</v>
      </c>
    </row>
    <row r="24" spans="1:4">
      <c r="A24" s="4" t="s">
        <v>432</v>
      </c>
    </row>
    <row r="25" spans="1:4">
      <c r="A25" s="3" t="s">
        <v>278</v>
      </c>
    </row>
    <row r="26" spans="1:4">
      <c r="A26" s="4" t="s">
        <v>429</v>
      </c>
      <c r="B26" s="5" t="n">
        <v>283</v>
      </c>
    </row>
    <row r="27" spans="1:4">
      <c r="A27" s="4" t="s">
        <v>433</v>
      </c>
    </row>
    <row r="28" spans="1:4">
      <c r="A28" s="3" t="s">
        <v>278</v>
      </c>
    </row>
    <row r="29" spans="1:4">
      <c r="A29" s="4" t="s">
        <v>431</v>
      </c>
      <c r="B29" s="5" t="n">
        <v>600</v>
      </c>
    </row>
    <row r="30" spans="1:4">
      <c r="A30" s="4" t="s">
        <v>434</v>
      </c>
    </row>
    <row r="31" spans="1:4">
      <c r="A31" s="3" t="s">
        <v>278</v>
      </c>
    </row>
    <row r="32" spans="1:4">
      <c r="A32" s="4" t="s">
        <v>431</v>
      </c>
      <c r="B32" s="5" t="n">
        <v>214</v>
      </c>
    </row>
    <row r="33" spans="1:4">
      <c r="A33" s="4" t="s">
        <v>435</v>
      </c>
    </row>
    <row r="34" spans="1:4">
      <c r="A34" s="3" t="s">
        <v>278</v>
      </c>
    </row>
    <row r="35" spans="1:4">
      <c r="A35" s="4" t="s">
        <v>431</v>
      </c>
      <c r="B35" s="5" t="n">
        <v>167</v>
      </c>
    </row>
    <row r="36" spans="1:4">
      <c r="A36" s="4" t="s">
        <v>436</v>
      </c>
    </row>
    <row r="37" spans="1:4">
      <c r="A37" s="3" t="s">
        <v>278</v>
      </c>
    </row>
    <row r="38" spans="1:4">
      <c r="A38" s="4" t="s">
        <v>431</v>
      </c>
      <c r="B38" s="5" t="n">
        <v>168</v>
      </c>
    </row>
    <row r="39" spans="1:4">
      <c r="A39" s="4" t="s">
        <v>437</v>
      </c>
    </row>
    <row r="40" spans="1:4">
      <c r="A40" s="3" t="s">
        <v>278</v>
      </c>
    </row>
    <row r="41" spans="1:4">
      <c r="A41" s="4" t="s">
        <v>431</v>
      </c>
      <c r="B41" s="6" t="n">
        <v>1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3</v>
      </c>
    </row>
    <row r="2" spans="1:3">
      <c r="A2" s="3" t="s">
        <v>103</v>
      </c>
    </row>
    <row r="3" spans="1:3">
      <c r="A3" s="4" t="s">
        <v>104</v>
      </c>
      <c r="B3" s="6" t="n">
        <v>1</v>
      </c>
    </row>
    <row r="4" spans="1:3">
      <c r="A4" s="4" t="s">
        <v>105</v>
      </c>
      <c r="B4" s="5" t="n">
        <v>10000000</v>
      </c>
    </row>
    <row r="5" spans="1:3">
      <c r="A5" s="4" t="s">
        <v>106</v>
      </c>
      <c r="B5" s="5" t="n">
        <v>3590</v>
      </c>
      <c r="C5" s="5" t="n">
        <v>4070</v>
      </c>
    </row>
    <row r="6" spans="1:3">
      <c r="A6" s="4" t="s">
        <v>107</v>
      </c>
      <c r="B6" s="5" t="n">
        <v>3590</v>
      </c>
      <c r="C6" s="5" t="n">
        <v>4070</v>
      </c>
    </row>
    <row r="7" spans="1:3">
      <c r="A7" s="4" t="s">
        <v>108</v>
      </c>
      <c r="B7" s="6" t="n">
        <v>50</v>
      </c>
    </row>
    <row r="8" spans="1:3">
      <c r="A8" s="4" t="s">
        <v>109</v>
      </c>
      <c r="B8" s="8" t="n">
        <v>0.1</v>
      </c>
    </row>
    <row r="9" spans="1:3">
      <c r="A9" s="4" t="s">
        <v>110</v>
      </c>
      <c r="B9" s="5" t="n">
        <v>4500000000</v>
      </c>
    </row>
    <row r="10" spans="1:3">
      <c r="A10" s="4" t="s">
        <v>111</v>
      </c>
      <c r="B10" s="5" t="n">
        <v>2200000000</v>
      </c>
      <c r="C10" s="5" t="n">
        <v>2200000000</v>
      </c>
    </row>
    <row r="11" spans="1:3">
      <c r="A11" s="4" t="s">
        <v>112</v>
      </c>
      <c r="B11" s="5" t="n">
        <v>576000000</v>
      </c>
      <c r="C11" s="5" t="n">
        <v>57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284</v>
      </c>
    </row>
    <row r="4" spans="1:12">
      <c r="A4" s="4" t="s">
        <v>35</v>
      </c>
      <c r="B4" s="6" t="n">
        <v>5973</v>
      </c>
      <c r="C4" s="6" t="n">
        <v>5691</v>
      </c>
      <c r="D4" s="6" t="n">
        <v>5704</v>
      </c>
      <c r="E4" s="6" t="n">
        <v>5193</v>
      </c>
      <c r="F4" s="6" t="n">
        <v>5449</v>
      </c>
      <c r="G4" s="6" t="n">
        <v>5254</v>
      </c>
      <c r="H4" s="6" t="n">
        <v>5144</v>
      </c>
      <c r="I4" s="6" t="n">
        <v>4929</v>
      </c>
      <c r="J4" s="6" t="n">
        <v>22561</v>
      </c>
      <c r="K4" s="6" t="n">
        <v>20776</v>
      </c>
      <c r="L4" s="6" t="n">
        <v>19427</v>
      </c>
    </row>
    <row r="5" spans="1:12">
      <c r="A5" s="4" t="s">
        <v>49</v>
      </c>
    </row>
    <row r="6" spans="1:12">
      <c r="A6" s="3" t="s">
        <v>284</v>
      </c>
    </row>
    <row r="7" spans="1:12">
      <c r="A7" s="4" t="s">
        <v>35</v>
      </c>
      <c r="J7" s="6" t="n">
        <v>21581</v>
      </c>
      <c r="K7" s="5" t="n">
        <v>19258</v>
      </c>
      <c r="L7" s="5" t="n">
        <v>17702</v>
      </c>
    </row>
    <row r="8" spans="1:12">
      <c r="A8" s="4" t="s">
        <v>445</v>
      </c>
      <c r="J8" s="4" t="s">
        <v>446</v>
      </c>
    </row>
    <row r="9" spans="1:12">
      <c r="A9" s="4" t="s">
        <v>447</v>
      </c>
    </row>
    <row r="10" spans="1:12">
      <c r="A10" s="3" t="s">
        <v>284</v>
      </c>
    </row>
    <row r="11" spans="1:12">
      <c r="A11" s="4" t="s">
        <v>35</v>
      </c>
      <c r="J11" s="6" t="n">
        <v>333</v>
      </c>
      <c r="K11" s="5" t="n">
        <v>556</v>
      </c>
      <c r="L11" s="5" t="n">
        <v>473</v>
      </c>
    </row>
    <row r="12" spans="1:12">
      <c r="A12" s="4" t="s">
        <v>448</v>
      </c>
    </row>
    <row r="13" spans="1:12">
      <c r="A13" s="3" t="s">
        <v>284</v>
      </c>
    </row>
    <row r="14" spans="1:12">
      <c r="A14" s="4" t="s">
        <v>35</v>
      </c>
      <c r="J14" s="5" t="n">
        <v>9006</v>
      </c>
      <c r="K14" s="5" t="n">
        <v>7879</v>
      </c>
      <c r="L14" s="5" t="n">
        <v>6782</v>
      </c>
    </row>
    <row r="15" spans="1:12">
      <c r="A15" s="4" t="s">
        <v>449</v>
      </c>
    </row>
    <row r="16" spans="1:12">
      <c r="A16" s="3" t="s">
        <v>284</v>
      </c>
    </row>
    <row r="17" spans="1:12">
      <c r="A17" s="4" t="s">
        <v>35</v>
      </c>
      <c r="J17" s="5" t="n">
        <v>8359</v>
      </c>
      <c r="K17" s="5" t="n">
        <v>6917</v>
      </c>
      <c r="L17" s="5" t="n">
        <v>5530</v>
      </c>
    </row>
    <row r="18" spans="1:12">
      <c r="A18" s="4" t="s">
        <v>450</v>
      </c>
    </row>
    <row r="19" spans="1:12">
      <c r="A19" s="3" t="s">
        <v>284</v>
      </c>
    </row>
    <row r="20" spans="1:12">
      <c r="A20" s="4" t="s">
        <v>35</v>
      </c>
      <c r="J20" s="6" t="n">
        <v>647</v>
      </c>
      <c r="K20" s="6" t="n">
        <v>962</v>
      </c>
      <c r="L20" s="6" t="n">
        <v>125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51</v>
      </c>
      <c r="B1" s="2" t="s">
        <v>1</v>
      </c>
    </row>
    <row r="2" spans="1:4">
      <c r="B2" s="2" t="s">
        <v>2</v>
      </c>
      <c r="C2" s="2" t="s">
        <v>33</v>
      </c>
      <c r="D2" s="2" t="s">
        <v>34</v>
      </c>
    </row>
    <row r="3" spans="1:4">
      <c r="A3" s="4" t="s">
        <v>452</v>
      </c>
    </row>
    <row r="4" spans="1:4">
      <c r="A4" s="3" t="s">
        <v>453</v>
      </c>
    </row>
    <row r="5" spans="1:4">
      <c r="A5" s="4" t="s">
        <v>445</v>
      </c>
      <c r="B5" s="4" t="s">
        <v>454</v>
      </c>
      <c r="C5" s="4" t="s">
        <v>455</v>
      </c>
      <c r="D5" s="4" t="s">
        <v>456</v>
      </c>
    </row>
    <row r="6" spans="1:4">
      <c r="A6" s="4" t="s">
        <v>457</v>
      </c>
    </row>
    <row r="7" spans="1:4">
      <c r="A7" s="3" t="s">
        <v>453</v>
      </c>
    </row>
    <row r="8" spans="1:4">
      <c r="A8" s="4" t="s">
        <v>445</v>
      </c>
      <c r="B8" s="4" t="s">
        <v>458</v>
      </c>
      <c r="C8" s="4" t="s">
        <v>459</v>
      </c>
      <c r="D8" s="4" t="s">
        <v>459</v>
      </c>
    </row>
    <row r="9" spans="1:4">
      <c r="A9" s="4" t="s">
        <v>460</v>
      </c>
    </row>
    <row r="10" spans="1:4">
      <c r="A10" s="3" t="s">
        <v>453</v>
      </c>
    </row>
    <row r="11" spans="1:4">
      <c r="A11" s="4" t="s">
        <v>445</v>
      </c>
      <c r="B11" s="4" t="s">
        <v>461</v>
      </c>
      <c r="C11" s="4" t="s">
        <v>462</v>
      </c>
      <c r="D11" s="4" t="s">
        <v>4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465</v>
      </c>
    </row>
    <row r="4" spans="1:12">
      <c r="A4" s="4" t="s">
        <v>35</v>
      </c>
      <c r="B4" s="6" t="n">
        <v>5973</v>
      </c>
      <c r="C4" s="6" t="n">
        <v>5691</v>
      </c>
      <c r="D4" s="6" t="n">
        <v>5704</v>
      </c>
      <c r="E4" s="6" t="n">
        <v>5193</v>
      </c>
      <c r="F4" s="6" t="n">
        <v>5449</v>
      </c>
      <c r="G4" s="6" t="n">
        <v>5254</v>
      </c>
      <c r="H4" s="6" t="n">
        <v>5144</v>
      </c>
      <c r="I4" s="6" t="n">
        <v>4929</v>
      </c>
      <c r="J4" s="6" t="n">
        <v>22561</v>
      </c>
      <c r="K4" s="6" t="n">
        <v>20776</v>
      </c>
      <c r="L4" s="6" t="n">
        <v>19427</v>
      </c>
    </row>
    <row r="5" spans="1:12">
      <c r="A5" s="4" t="s">
        <v>466</v>
      </c>
      <c r="J5" s="5" t="n">
        <v>-8593</v>
      </c>
      <c r="K5" s="5" t="n">
        <v>-6241</v>
      </c>
      <c r="L5" s="5" t="n">
        <v>-4662</v>
      </c>
    </row>
    <row r="6" spans="1:12">
      <c r="A6" s="4" t="s">
        <v>467</v>
      </c>
      <c r="J6" s="5" t="n">
        <v>96</v>
      </c>
      <c r="K6" s="5" t="n">
        <v>71</v>
      </c>
      <c r="L6" s="5" t="n">
        <v>155</v>
      </c>
    </row>
    <row r="7" spans="1:12">
      <c r="A7" s="4" t="s">
        <v>468</v>
      </c>
    </row>
    <row r="8" spans="1:12">
      <c r="A8" s="3" t="s">
        <v>465</v>
      </c>
    </row>
    <row r="9" spans="1:12">
      <c r="A9" s="4" t="s">
        <v>35</v>
      </c>
      <c r="J9" s="5" t="n">
        <v>30174</v>
      </c>
      <c r="K9" s="5" t="n">
        <v>25499</v>
      </c>
      <c r="L9" s="5" t="n">
        <v>22364</v>
      </c>
    </row>
    <row r="10" spans="1:12">
      <c r="A10" s="4" t="s">
        <v>49</v>
      </c>
    </row>
    <row r="11" spans="1:12">
      <c r="A11" s="3" t="s">
        <v>465</v>
      </c>
    </row>
    <row r="12" spans="1:12">
      <c r="A12" s="4" t="s">
        <v>35</v>
      </c>
      <c r="J12" s="5" t="n">
        <v>21581</v>
      </c>
      <c r="K12" s="5" t="n">
        <v>19258</v>
      </c>
      <c r="L12" s="5" t="n">
        <v>17702</v>
      </c>
    </row>
    <row r="13" spans="1:12">
      <c r="A13" s="4" t="s">
        <v>469</v>
      </c>
    </row>
    <row r="14" spans="1:12">
      <c r="A14" s="3" t="s">
        <v>465</v>
      </c>
    </row>
    <row r="15" spans="1:12">
      <c r="A15" s="4" t="s">
        <v>466</v>
      </c>
      <c r="J15" s="5" t="n">
        <v>-2735</v>
      </c>
      <c r="K15" s="5" t="n">
        <v>-2084</v>
      </c>
      <c r="L15" s="5" t="n">
        <v>-1582</v>
      </c>
    </row>
    <row r="16" spans="1:12">
      <c r="A16" s="4" t="s">
        <v>470</v>
      </c>
    </row>
    <row r="17" spans="1:12">
      <c r="A17" s="3" t="s">
        <v>465</v>
      </c>
    </row>
    <row r="18" spans="1:12">
      <c r="A18" s="4" t="s">
        <v>466</v>
      </c>
      <c r="J18" s="5" t="n">
        <v>-3225</v>
      </c>
      <c r="K18" s="5" t="n">
        <v>-2086</v>
      </c>
      <c r="L18" s="5" t="n">
        <v>-1382</v>
      </c>
    </row>
    <row r="19" spans="1:12">
      <c r="A19" s="4" t="s">
        <v>471</v>
      </c>
    </row>
    <row r="20" spans="1:12">
      <c r="A20" s="3" t="s">
        <v>465</v>
      </c>
    </row>
    <row r="21" spans="1:12">
      <c r="A21" s="4" t="s">
        <v>466</v>
      </c>
      <c r="J21" s="6" t="n">
        <v>-2633</v>
      </c>
      <c r="K21" s="6" t="n">
        <v>-2071</v>
      </c>
      <c r="L21" s="6" t="n">
        <v>-169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473</v>
      </c>
    </row>
    <row r="4" spans="1:12">
      <c r="A4" s="4" t="s">
        <v>35</v>
      </c>
      <c r="B4" s="6" t="n">
        <v>5973</v>
      </c>
      <c r="C4" s="6" t="n">
        <v>5691</v>
      </c>
      <c r="D4" s="6" t="n">
        <v>5704</v>
      </c>
      <c r="E4" s="6" t="n">
        <v>5193</v>
      </c>
      <c r="F4" s="6" t="n">
        <v>5449</v>
      </c>
      <c r="G4" s="6" t="n">
        <v>5254</v>
      </c>
      <c r="H4" s="6" t="n">
        <v>5144</v>
      </c>
      <c r="I4" s="6" t="n">
        <v>4929</v>
      </c>
      <c r="J4" s="6" t="n">
        <v>22561</v>
      </c>
      <c r="K4" s="6" t="n">
        <v>20776</v>
      </c>
      <c r="L4" s="6" t="n">
        <v>19427</v>
      </c>
    </row>
    <row r="5" spans="1:12">
      <c r="A5" s="4" t="s">
        <v>474</v>
      </c>
    </row>
    <row r="6" spans="1:12">
      <c r="A6" s="3" t="s">
        <v>473</v>
      </c>
    </row>
    <row r="7" spans="1:12">
      <c r="A7" s="4" t="s">
        <v>35</v>
      </c>
      <c r="J7" s="5" t="n">
        <v>6735</v>
      </c>
      <c r="K7" s="5" t="n">
        <v>4948</v>
      </c>
      <c r="L7" s="5" t="n">
        <v>3774</v>
      </c>
    </row>
    <row r="8" spans="1:12">
      <c r="A8" s="4" t="s">
        <v>475</v>
      </c>
    </row>
    <row r="9" spans="1:12">
      <c r="A9" s="3" t="s">
        <v>473</v>
      </c>
    </row>
    <row r="10" spans="1:12">
      <c r="A10" s="4" t="s">
        <v>35</v>
      </c>
      <c r="J10" s="5" t="n">
        <v>6438</v>
      </c>
      <c r="K10" s="5" t="n">
        <v>4872</v>
      </c>
      <c r="L10" s="5" t="n">
        <v>3343</v>
      </c>
    </row>
    <row r="11" spans="1:12">
      <c r="A11" s="4" t="s">
        <v>476</v>
      </c>
    </row>
    <row r="12" spans="1:12">
      <c r="A12" s="3" t="s">
        <v>473</v>
      </c>
    </row>
    <row r="13" spans="1:12">
      <c r="A13" s="4" t="s">
        <v>35</v>
      </c>
      <c r="J13" s="5" t="n">
        <v>2710</v>
      </c>
      <c r="K13" s="5" t="n">
        <v>2479</v>
      </c>
      <c r="L13" s="5" t="n">
        <v>2265</v>
      </c>
    </row>
    <row r="14" spans="1:12">
      <c r="A14" s="4" t="s">
        <v>477</v>
      </c>
    </row>
    <row r="15" spans="1:12">
      <c r="A15" s="3" t="s">
        <v>473</v>
      </c>
    </row>
    <row r="16" spans="1:12">
      <c r="A16" s="4" t="s">
        <v>35</v>
      </c>
      <c r="J16" s="5" t="n">
        <v>2000</v>
      </c>
      <c r="K16" s="5" t="n">
        <v>2005</v>
      </c>
      <c r="L16" s="5" t="n">
        <v>1824</v>
      </c>
    </row>
    <row r="17" spans="1:12">
      <c r="A17" s="4" t="s">
        <v>478</v>
      </c>
    </row>
    <row r="18" spans="1:12">
      <c r="A18" s="3" t="s">
        <v>473</v>
      </c>
    </row>
    <row r="19" spans="1:12">
      <c r="A19" s="4" t="s">
        <v>35</v>
      </c>
      <c r="J19" s="5" t="n">
        <v>1330</v>
      </c>
      <c r="K19" s="5" t="n">
        <v>1244</v>
      </c>
      <c r="L19" s="5" t="n">
        <v>1053</v>
      </c>
    </row>
    <row r="20" spans="1:12">
      <c r="A20" s="4" t="s">
        <v>479</v>
      </c>
    </row>
    <row r="21" spans="1:12">
      <c r="A21" s="3" t="s">
        <v>473</v>
      </c>
    </row>
    <row r="22" spans="1:12">
      <c r="A22" s="4" t="s">
        <v>35</v>
      </c>
      <c r="J22" s="5" t="n">
        <v>247</v>
      </c>
      <c r="K22" s="5" t="n">
        <v>231</v>
      </c>
      <c r="L22" s="5" t="n">
        <v>150</v>
      </c>
    </row>
    <row r="23" spans="1:12">
      <c r="A23" s="4" t="s">
        <v>480</v>
      </c>
    </row>
    <row r="24" spans="1:12">
      <c r="A24" s="3" t="s">
        <v>473</v>
      </c>
    </row>
    <row r="25" spans="1:12">
      <c r="A25" s="4" t="s">
        <v>35</v>
      </c>
      <c r="J25" s="5" t="n">
        <v>744</v>
      </c>
      <c r="K25" s="5" t="n">
        <v>1052</v>
      </c>
      <c r="L25" s="5" t="n">
        <v>1192</v>
      </c>
    </row>
    <row r="26" spans="1:12">
      <c r="A26" s="4" t="s">
        <v>481</v>
      </c>
    </row>
    <row r="27" spans="1:12">
      <c r="A27" s="3" t="s">
        <v>473</v>
      </c>
    </row>
    <row r="28" spans="1:12">
      <c r="A28" s="4" t="s">
        <v>35</v>
      </c>
      <c r="J28" s="5" t="n">
        <v>283</v>
      </c>
      <c r="K28" s="5" t="n">
        <v>729</v>
      </c>
      <c r="L28" s="5" t="n">
        <v>1065</v>
      </c>
    </row>
    <row r="29" spans="1:12">
      <c r="A29" s="4" t="s">
        <v>482</v>
      </c>
    </row>
    <row r="30" spans="1:12">
      <c r="A30" s="3" t="s">
        <v>473</v>
      </c>
    </row>
    <row r="31" spans="1:12">
      <c r="A31" s="4" t="s">
        <v>35</v>
      </c>
      <c r="J31" s="5" t="n">
        <v>427</v>
      </c>
      <c r="K31" s="5" t="n">
        <v>698</v>
      </c>
      <c r="L31" s="5" t="n">
        <v>912</v>
      </c>
    </row>
    <row r="32" spans="1:12">
      <c r="A32" s="4" t="s">
        <v>483</v>
      </c>
    </row>
    <row r="33" spans="1:12">
      <c r="A33" s="3" t="s">
        <v>473</v>
      </c>
    </row>
    <row r="34" spans="1:12">
      <c r="A34" s="4" t="s">
        <v>35</v>
      </c>
      <c r="J34" s="5" t="n">
        <v>17</v>
      </c>
      <c r="K34" s="5" t="n">
        <v>406</v>
      </c>
      <c r="L34" s="5" t="n">
        <v>1578</v>
      </c>
    </row>
    <row r="35" spans="1:12">
      <c r="A35" s="4" t="s">
        <v>484</v>
      </c>
    </row>
    <row r="36" spans="1:12">
      <c r="A36" s="3" t="s">
        <v>473</v>
      </c>
    </row>
    <row r="37" spans="1:12">
      <c r="A37" s="4" t="s">
        <v>35</v>
      </c>
      <c r="J37" s="5" t="n">
        <v>1630</v>
      </c>
      <c r="K37" s="5" t="n">
        <v>2112</v>
      </c>
      <c r="L37" s="5" t="n">
        <v>2271</v>
      </c>
    </row>
    <row r="38" spans="1:12">
      <c r="A38" s="4" t="s">
        <v>485</v>
      </c>
    </row>
    <row r="39" spans="1:12">
      <c r="A39" s="3" t="s">
        <v>473</v>
      </c>
    </row>
    <row r="40" spans="1:12">
      <c r="A40" s="4" t="s">
        <v>35</v>
      </c>
      <c r="J40" s="5" t="n">
        <v>12586</v>
      </c>
      <c r="K40" s="5" t="n">
        <v>11358</v>
      </c>
      <c r="L40" s="5" t="n">
        <v>10720</v>
      </c>
    </row>
    <row r="41" spans="1:12">
      <c r="A41" s="4" t="s">
        <v>486</v>
      </c>
    </row>
    <row r="42" spans="1:12">
      <c r="A42" s="3" t="s">
        <v>473</v>
      </c>
    </row>
    <row r="43" spans="1:12">
      <c r="A43" s="4" t="s">
        <v>35</v>
      </c>
      <c r="J43" s="5" t="n">
        <v>5658</v>
      </c>
      <c r="K43" s="5" t="n">
        <v>4988</v>
      </c>
      <c r="L43" s="5" t="n">
        <v>4215</v>
      </c>
    </row>
    <row r="44" spans="1:12">
      <c r="A44" s="4" t="s">
        <v>487</v>
      </c>
    </row>
    <row r="45" spans="1:12">
      <c r="A45" s="3" t="s">
        <v>473</v>
      </c>
    </row>
    <row r="46" spans="1:12">
      <c r="A46" s="4" t="s">
        <v>35</v>
      </c>
      <c r="J46" s="5" t="n">
        <v>3733</v>
      </c>
      <c r="K46" s="5" t="n">
        <v>3877</v>
      </c>
      <c r="L46" s="5" t="n">
        <v>3964</v>
      </c>
    </row>
    <row r="47" spans="1:12">
      <c r="A47" s="4" t="s">
        <v>488</v>
      </c>
    </row>
    <row r="48" spans="1:12">
      <c r="A48" s="3" t="s">
        <v>473</v>
      </c>
    </row>
    <row r="49" spans="1:12">
      <c r="A49" s="4" t="s">
        <v>35</v>
      </c>
      <c r="J49" s="6" t="n">
        <v>584</v>
      </c>
      <c r="K49" s="6" t="n">
        <v>553</v>
      </c>
      <c r="L49" s="6" t="n">
        <v>52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89</v>
      </c>
      <c r="B1" s="2" t="s">
        <v>2</v>
      </c>
      <c r="C1" s="2" t="s">
        <v>490</v>
      </c>
      <c r="D1" s="2" t="s">
        <v>33</v>
      </c>
    </row>
    <row r="2" spans="1:4">
      <c r="A2" s="3" t="s">
        <v>491</v>
      </c>
    </row>
    <row r="3" spans="1:4">
      <c r="A3" s="4" t="s">
        <v>68</v>
      </c>
      <c r="B3" s="6" t="n">
        <v>1116</v>
      </c>
      <c r="D3" s="6" t="n">
        <v>576</v>
      </c>
    </row>
    <row r="4" spans="1:4">
      <c r="A4" s="4" t="s">
        <v>75</v>
      </c>
      <c r="B4" s="5" t="n">
        <v>2024</v>
      </c>
      <c r="D4" s="6" t="n">
        <v>1533</v>
      </c>
    </row>
    <row r="5" spans="1:4">
      <c r="A5" s="4" t="s">
        <v>426</v>
      </c>
    </row>
    <row r="6" spans="1:4">
      <c r="A6" s="3" t="s">
        <v>491</v>
      </c>
    </row>
    <row r="7" spans="1:4">
      <c r="A7" s="4" t="s">
        <v>68</v>
      </c>
      <c r="B7" s="5" t="n">
        <v>35</v>
      </c>
      <c r="C7" s="6" t="n">
        <v>349</v>
      </c>
    </row>
    <row r="8" spans="1:4">
      <c r="A8" s="4" t="s">
        <v>75</v>
      </c>
      <c r="B8" s="5" t="n">
        <v>19</v>
      </c>
      <c r="C8" s="5" t="n">
        <v>32</v>
      </c>
    </row>
    <row r="9" spans="1:4">
      <c r="A9" s="4" t="s">
        <v>492</v>
      </c>
      <c r="B9" s="6" t="n">
        <v>54</v>
      </c>
      <c r="C9" s="6" t="n">
        <v>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93</v>
      </c>
      <c r="B1" s="2" t="s">
        <v>1</v>
      </c>
    </row>
    <row r="2" spans="1:2">
      <c r="B2" s="2" t="s">
        <v>494</v>
      </c>
    </row>
    <row r="3" spans="1:2">
      <c r="A3" s="3" t="s">
        <v>153</v>
      </c>
    </row>
    <row r="4" spans="1:2">
      <c r="A4" s="4" t="s">
        <v>495</v>
      </c>
      <c r="B4" s="6" t="n">
        <v>1300</v>
      </c>
    </row>
    <row r="5" spans="1:2">
      <c r="A5" s="4" t="s">
        <v>496</v>
      </c>
      <c r="B5" s="6" t="n">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296</v>
      </c>
    </row>
    <row r="4" spans="1:12">
      <c r="A4" s="4" t="s">
        <v>35</v>
      </c>
      <c r="B4" s="6" t="n">
        <v>5973</v>
      </c>
      <c r="C4" s="6" t="n">
        <v>5691</v>
      </c>
      <c r="D4" s="6" t="n">
        <v>5704</v>
      </c>
      <c r="E4" s="6" t="n">
        <v>5193</v>
      </c>
      <c r="F4" s="6" t="n">
        <v>5449</v>
      </c>
      <c r="G4" s="6" t="n">
        <v>5254</v>
      </c>
      <c r="H4" s="6" t="n">
        <v>5144</v>
      </c>
      <c r="I4" s="6" t="n">
        <v>4929</v>
      </c>
      <c r="J4" s="6" t="n">
        <v>22561</v>
      </c>
      <c r="K4" s="6" t="n">
        <v>20776</v>
      </c>
      <c r="L4" s="6" t="n">
        <v>19427</v>
      </c>
    </row>
    <row r="5" spans="1:12">
      <c r="A5" s="4" t="s">
        <v>36</v>
      </c>
      <c r="J5" s="5" t="n">
        <v>6547</v>
      </c>
      <c r="K5" s="5" t="n">
        <v>6094</v>
      </c>
      <c r="L5" s="5" t="n">
        <v>4969</v>
      </c>
    </row>
    <row r="6" spans="1:12">
      <c r="A6" s="4" t="s">
        <v>425</v>
      </c>
      <c r="J6" s="5" t="n">
        <v>-850</v>
      </c>
      <c r="K6" s="5" t="n">
        <v>-1682</v>
      </c>
      <c r="L6" s="5" t="n">
        <v>-1448</v>
      </c>
    </row>
    <row r="7" spans="1:12">
      <c r="A7" s="4" t="s">
        <v>66</v>
      </c>
      <c r="B7" s="5" t="n">
        <v>5965</v>
      </c>
      <c r="F7" s="5" t="n">
        <v>6300</v>
      </c>
      <c r="J7" s="5" t="n">
        <v>5965</v>
      </c>
      <c r="K7" s="5" t="n">
        <v>6300</v>
      </c>
    </row>
    <row r="8" spans="1:12">
      <c r="A8" s="4" t="s">
        <v>79</v>
      </c>
      <c r="B8" s="5" t="n">
        <v>1892</v>
      </c>
      <c r="F8" s="5" t="n">
        <v>2248</v>
      </c>
      <c r="J8" s="5" t="n">
        <v>1892</v>
      </c>
      <c r="K8" s="5" t="n">
        <v>2248</v>
      </c>
    </row>
    <row r="9" spans="1:12">
      <c r="A9" s="4" t="s">
        <v>448</v>
      </c>
    </row>
    <row r="10" spans="1:12">
      <c r="A10" s="3" t="s">
        <v>296</v>
      </c>
    </row>
    <row r="11" spans="1:12">
      <c r="A11" s="4" t="s">
        <v>35</v>
      </c>
      <c r="J11" s="5" t="n">
        <v>9006</v>
      </c>
      <c r="K11" s="5" t="n">
        <v>7879</v>
      </c>
      <c r="L11" s="5" t="n">
        <v>6782</v>
      </c>
    </row>
    <row r="12" spans="1:12">
      <c r="A12" s="4" t="s">
        <v>36</v>
      </c>
      <c r="J12" s="5" t="n">
        <v>3439</v>
      </c>
      <c r="K12" s="5" t="n">
        <v>2718</v>
      </c>
      <c r="L12" s="5" t="n">
        <v>2126</v>
      </c>
    </row>
    <row r="13" spans="1:12">
      <c r="A13" s="4" t="s">
        <v>498</v>
      </c>
      <c r="J13" s="5" t="n">
        <v>-104</v>
      </c>
      <c r="K13" s="5" t="n">
        <v>-62</v>
      </c>
      <c r="L13" s="5" t="n">
        <v>-30</v>
      </c>
    </row>
    <row r="14" spans="1:12">
      <c r="A14" s="4" t="s">
        <v>499</v>
      </c>
      <c r="J14" s="5" t="n">
        <v>1044</v>
      </c>
      <c r="K14" s="5" t="n">
        <v>-28</v>
      </c>
      <c r="L14" s="5" t="n">
        <v>-9</v>
      </c>
    </row>
    <row r="15" spans="1:12">
      <c r="A15" s="4" t="s">
        <v>425</v>
      </c>
      <c r="J15" s="5" t="n">
        <v>-67</v>
      </c>
      <c r="K15" s="5" t="n">
        <v>-46</v>
      </c>
      <c r="L15" s="5" t="n">
        <v>-42</v>
      </c>
    </row>
    <row r="16" spans="1:12">
      <c r="A16" s="4" t="s">
        <v>66</v>
      </c>
      <c r="B16" s="5" t="n">
        <v>395</v>
      </c>
      <c r="F16" s="5" t="n">
        <v>322</v>
      </c>
      <c r="J16" s="5" t="n">
        <v>395</v>
      </c>
      <c r="K16" s="5" t="n">
        <v>322</v>
      </c>
    </row>
    <row r="17" spans="1:12">
      <c r="A17" s="4" t="s">
        <v>79</v>
      </c>
      <c r="B17" s="5" t="n">
        <v>904</v>
      </c>
      <c r="F17" s="5" t="n">
        <v>875</v>
      </c>
      <c r="J17" s="5" t="n">
        <v>904</v>
      </c>
      <c r="K17" s="5" t="n">
        <v>875</v>
      </c>
    </row>
    <row r="18" spans="1:12">
      <c r="A18" s="4" t="s">
        <v>127</v>
      </c>
      <c r="B18" s="6" t="n">
        <v>491</v>
      </c>
      <c r="F18" s="6" t="n">
        <v>467</v>
      </c>
      <c r="J18" s="5" t="n">
        <v>491</v>
      </c>
      <c r="K18" s="5" t="n">
        <v>467</v>
      </c>
    </row>
    <row r="19" spans="1:12">
      <c r="A19" s="4" t="s">
        <v>49</v>
      </c>
    </row>
    <row r="20" spans="1:12">
      <c r="A20" s="3" t="s">
        <v>296</v>
      </c>
    </row>
    <row r="21" spans="1:12">
      <c r="A21" s="4" t="s">
        <v>35</v>
      </c>
      <c r="J21" s="5" t="n">
        <v>21581</v>
      </c>
      <c r="K21" s="5" t="n">
        <v>19258</v>
      </c>
      <c r="L21" s="5" t="n">
        <v>17702</v>
      </c>
    </row>
    <row r="22" spans="1:12">
      <c r="A22" s="4" t="s">
        <v>500</v>
      </c>
    </row>
    <row r="23" spans="1:12">
      <c r="A23" s="3" t="s">
        <v>296</v>
      </c>
    </row>
    <row r="24" spans="1:12">
      <c r="A24" s="4" t="s">
        <v>35</v>
      </c>
      <c r="J24" s="5" t="n">
        <v>8359</v>
      </c>
      <c r="K24" s="5" t="n">
        <v>6917</v>
      </c>
      <c r="L24" s="5" t="n">
        <v>5530</v>
      </c>
    </row>
    <row r="25" spans="1:12">
      <c r="A25" s="4" t="s">
        <v>450</v>
      </c>
    </row>
    <row r="26" spans="1:12">
      <c r="A26" s="3" t="s">
        <v>296</v>
      </c>
    </row>
    <row r="27" spans="1:12">
      <c r="A27" s="4" t="s">
        <v>35</v>
      </c>
      <c r="J27" s="6" t="n">
        <v>647</v>
      </c>
      <c r="K27" s="6" t="n">
        <v>962</v>
      </c>
      <c r="L27" s="6" t="n">
        <v>125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296</v>
      </c>
    </row>
    <row r="4" spans="1:12">
      <c r="A4" s="4" t="s">
        <v>66</v>
      </c>
      <c r="B4" s="6" t="n">
        <v>5965</v>
      </c>
      <c r="F4" s="6" t="n">
        <v>6300</v>
      </c>
      <c r="J4" s="6" t="n">
        <v>5965</v>
      </c>
      <c r="K4" s="6" t="n">
        <v>6300</v>
      </c>
    </row>
    <row r="5" spans="1:12">
      <c r="A5" s="4" t="s">
        <v>79</v>
      </c>
      <c r="B5" s="5" t="n">
        <v>1892</v>
      </c>
      <c r="F5" s="5" t="n">
        <v>2248</v>
      </c>
      <c r="J5" s="5" t="n">
        <v>1892</v>
      </c>
      <c r="K5" s="5" t="n">
        <v>2248</v>
      </c>
    </row>
    <row r="6" spans="1:12">
      <c r="A6" s="4" t="s">
        <v>35</v>
      </c>
      <c r="B6" s="5" t="n">
        <v>5973</v>
      </c>
      <c r="C6" s="6" t="n">
        <v>5691</v>
      </c>
      <c r="D6" s="6" t="n">
        <v>5704</v>
      </c>
      <c r="E6" s="6" t="n">
        <v>5193</v>
      </c>
      <c r="F6" s="5" t="n">
        <v>5449</v>
      </c>
      <c r="G6" s="6" t="n">
        <v>5254</v>
      </c>
      <c r="H6" s="6" t="n">
        <v>5144</v>
      </c>
      <c r="I6" s="6" t="n">
        <v>4929</v>
      </c>
      <c r="J6" s="5" t="n">
        <v>22561</v>
      </c>
      <c r="K6" s="5" t="n">
        <v>20776</v>
      </c>
      <c r="L6" s="6" t="n">
        <v>19427</v>
      </c>
    </row>
    <row r="7" spans="1:12">
      <c r="A7" s="4" t="s">
        <v>36</v>
      </c>
      <c r="J7" s="5" t="n">
        <v>6547</v>
      </c>
      <c r="K7" s="5" t="n">
        <v>6094</v>
      </c>
      <c r="L7" s="5" t="n">
        <v>4969</v>
      </c>
    </row>
    <row r="8" spans="1:12">
      <c r="A8" s="4" t="s">
        <v>425</v>
      </c>
      <c r="J8" s="5" t="n">
        <v>-850</v>
      </c>
      <c r="K8" s="5" t="n">
        <v>-1682</v>
      </c>
      <c r="L8" s="5" t="n">
        <v>-1448</v>
      </c>
    </row>
    <row r="9" spans="1:12">
      <c r="A9" s="4" t="s">
        <v>475</v>
      </c>
    </row>
    <row r="10" spans="1:12">
      <c r="A10" s="3" t="s">
        <v>296</v>
      </c>
    </row>
    <row r="11" spans="1:12">
      <c r="A11" s="4" t="s">
        <v>35</v>
      </c>
      <c r="J11" s="5" t="n">
        <v>6438</v>
      </c>
      <c r="K11" s="5" t="n">
        <v>4872</v>
      </c>
      <c r="L11" s="5" t="n">
        <v>3343</v>
      </c>
    </row>
    <row r="12" spans="1:12">
      <c r="A12" s="4" t="s">
        <v>502</v>
      </c>
    </row>
    <row r="13" spans="1:12">
      <c r="A13" s="3" t="s">
        <v>296</v>
      </c>
    </row>
    <row r="14" spans="1:12">
      <c r="A14" s="4" t="s">
        <v>66</v>
      </c>
      <c r="B14" s="5" t="n">
        <v>220</v>
      </c>
      <c r="F14" s="5" t="n">
        <v>193</v>
      </c>
      <c r="J14" s="5" t="n">
        <v>220</v>
      </c>
      <c r="K14" s="5" t="n">
        <v>193</v>
      </c>
    </row>
    <row r="15" spans="1:12">
      <c r="A15" s="4" t="s">
        <v>79</v>
      </c>
      <c r="B15" s="5" t="n">
        <v>786</v>
      </c>
      <c r="F15" s="5" t="n">
        <v>625</v>
      </c>
      <c r="J15" s="5" t="n">
        <v>786</v>
      </c>
      <c r="K15" s="5" t="n">
        <v>625</v>
      </c>
    </row>
    <row r="16" spans="1:12">
      <c r="A16" s="4" t="s">
        <v>127</v>
      </c>
      <c r="B16" s="5" t="n">
        <v>410</v>
      </c>
      <c r="F16" s="5" t="n">
        <v>466</v>
      </c>
      <c r="J16" s="5" t="n">
        <v>410</v>
      </c>
      <c r="K16" s="5" t="n">
        <v>466</v>
      </c>
    </row>
    <row r="17" spans="1:12">
      <c r="A17" s="4" t="s">
        <v>448</v>
      </c>
    </row>
    <row r="18" spans="1:12">
      <c r="A18" s="3" t="s">
        <v>296</v>
      </c>
    </row>
    <row r="19" spans="1:12">
      <c r="A19" s="4" t="s">
        <v>66</v>
      </c>
      <c r="B19" s="5" t="n">
        <v>395</v>
      </c>
      <c r="F19" s="5" t="n">
        <v>322</v>
      </c>
      <c r="J19" s="5" t="n">
        <v>395</v>
      </c>
      <c r="K19" s="5" t="n">
        <v>322</v>
      </c>
    </row>
    <row r="20" spans="1:12">
      <c r="A20" s="4" t="s">
        <v>79</v>
      </c>
      <c r="B20" s="5" t="n">
        <v>904</v>
      </c>
      <c r="F20" s="5" t="n">
        <v>875</v>
      </c>
      <c r="J20" s="5" t="n">
        <v>904</v>
      </c>
      <c r="K20" s="5" t="n">
        <v>875</v>
      </c>
    </row>
    <row r="21" spans="1:12">
      <c r="A21" s="4" t="s">
        <v>35</v>
      </c>
      <c r="J21" s="5" t="n">
        <v>9006</v>
      </c>
      <c r="K21" s="5" t="n">
        <v>7879</v>
      </c>
      <c r="L21" s="5" t="n">
        <v>6782</v>
      </c>
    </row>
    <row r="22" spans="1:12">
      <c r="A22" s="4" t="s">
        <v>36</v>
      </c>
      <c r="J22" s="5" t="n">
        <v>3439</v>
      </c>
      <c r="K22" s="5" t="n">
        <v>2718</v>
      </c>
      <c r="L22" s="5" t="n">
        <v>2126</v>
      </c>
    </row>
    <row r="23" spans="1:12">
      <c r="A23" s="4" t="s">
        <v>425</v>
      </c>
      <c r="J23" s="5" t="n">
        <v>-67</v>
      </c>
      <c r="K23" s="5" t="n">
        <v>-46</v>
      </c>
      <c r="L23" s="5" t="n">
        <v>-42</v>
      </c>
    </row>
    <row r="24" spans="1:12">
      <c r="A24" s="4" t="s">
        <v>127</v>
      </c>
      <c r="B24" s="6" t="n">
        <v>491</v>
      </c>
      <c r="F24" s="6" t="n">
        <v>467</v>
      </c>
      <c r="J24" s="5" t="n">
        <v>491</v>
      </c>
      <c r="K24" s="5" t="n">
        <v>467</v>
      </c>
    </row>
    <row r="25" spans="1:12">
      <c r="A25" s="4" t="s">
        <v>299</v>
      </c>
    </row>
    <row r="26" spans="1:12">
      <c r="A26" s="3" t="s">
        <v>296</v>
      </c>
    </row>
    <row r="27" spans="1:12">
      <c r="A27" s="4" t="s">
        <v>35</v>
      </c>
      <c r="J27" s="5" t="n">
        <v>6438</v>
      </c>
      <c r="K27" s="5" t="n">
        <v>4872</v>
      </c>
      <c r="L27" s="5" t="n">
        <v>3343</v>
      </c>
    </row>
    <row r="28" spans="1:12">
      <c r="A28" s="4" t="s">
        <v>36</v>
      </c>
      <c r="J28" s="5" t="n">
        <v>3078</v>
      </c>
      <c r="K28" s="5" t="n">
        <v>2314</v>
      </c>
      <c r="L28" s="5" t="n">
        <v>1595</v>
      </c>
    </row>
    <row r="29" spans="1:12">
      <c r="A29" s="4" t="s">
        <v>425</v>
      </c>
      <c r="J29" s="6" t="n">
        <v>-55</v>
      </c>
      <c r="K29" s="5" t="n">
        <v>-55</v>
      </c>
      <c r="L29" s="5" t="n">
        <v>-55</v>
      </c>
    </row>
    <row r="30" spans="1:12">
      <c r="A30" s="4" t="s">
        <v>503</v>
      </c>
    </row>
    <row r="31" spans="1:12">
      <c r="A31" s="3" t="s">
        <v>296</v>
      </c>
    </row>
    <row r="32" spans="1:12">
      <c r="A32" s="4" t="s">
        <v>504</v>
      </c>
      <c r="B32" s="4" t="s">
        <v>505</v>
      </c>
      <c r="J32" s="4" t="s">
        <v>505</v>
      </c>
    </row>
    <row r="33" spans="1:12">
      <c r="A33" s="4" t="s">
        <v>506</v>
      </c>
      <c r="B33" s="4" t="s">
        <v>507</v>
      </c>
      <c r="J33" s="4" t="s">
        <v>507</v>
      </c>
    </row>
    <row r="34" spans="1:12">
      <c r="A34" s="4" t="s">
        <v>508</v>
      </c>
      <c r="B34" s="6" t="n">
        <v>884</v>
      </c>
      <c r="J34" s="6" t="n">
        <v>884</v>
      </c>
    </row>
    <row r="35" spans="1:12">
      <c r="A35" s="4" t="s">
        <v>49</v>
      </c>
    </row>
    <row r="36" spans="1:12">
      <c r="A36" s="3" t="s">
        <v>296</v>
      </c>
    </row>
    <row r="37" spans="1:12">
      <c r="A37" s="4" t="s">
        <v>35</v>
      </c>
      <c r="J37" s="5" t="n">
        <v>21581</v>
      </c>
      <c r="K37" s="5" t="n">
        <v>19258</v>
      </c>
      <c r="L37" s="5" t="n">
        <v>17702</v>
      </c>
    </row>
    <row r="38" spans="1:12">
      <c r="A38" s="4" t="s">
        <v>500</v>
      </c>
    </row>
    <row r="39" spans="1:12">
      <c r="A39" s="3" t="s">
        <v>296</v>
      </c>
    </row>
    <row r="40" spans="1:12">
      <c r="A40" s="4" t="s">
        <v>35</v>
      </c>
      <c r="J40" s="5" t="n">
        <v>8359</v>
      </c>
      <c r="K40" s="5" t="n">
        <v>6917</v>
      </c>
      <c r="L40" s="5" t="n">
        <v>5530</v>
      </c>
    </row>
    <row r="41" spans="1:12">
      <c r="A41" s="4" t="s">
        <v>509</v>
      </c>
    </row>
    <row r="42" spans="1:12">
      <c r="A42" s="3" t="s">
        <v>296</v>
      </c>
    </row>
    <row r="43" spans="1:12">
      <c r="A43" s="4" t="s">
        <v>35</v>
      </c>
      <c r="J43" s="5" t="n">
        <v>6329</v>
      </c>
      <c r="K43" s="5" t="n">
        <v>4808</v>
      </c>
      <c r="L43" s="5" t="n">
        <v>3306</v>
      </c>
    </row>
    <row r="44" spans="1:12">
      <c r="A44" s="4" t="s">
        <v>450</v>
      </c>
    </row>
    <row r="45" spans="1:12">
      <c r="A45" s="3" t="s">
        <v>296</v>
      </c>
    </row>
    <row r="46" spans="1:12">
      <c r="A46" s="4" t="s">
        <v>35</v>
      </c>
      <c r="J46" s="5" t="n">
        <v>647</v>
      </c>
      <c r="K46" s="5" t="n">
        <v>962</v>
      </c>
      <c r="L46" s="5" t="n">
        <v>1252</v>
      </c>
    </row>
    <row r="47" spans="1:12">
      <c r="A47" s="4" t="s">
        <v>510</v>
      </c>
    </row>
    <row r="48" spans="1:12">
      <c r="A48" s="3" t="s">
        <v>296</v>
      </c>
    </row>
    <row r="49" spans="1:12">
      <c r="A49" s="4" t="s">
        <v>35</v>
      </c>
      <c r="J49" s="6" t="n">
        <v>109</v>
      </c>
      <c r="K49" s="6" t="n">
        <v>64</v>
      </c>
      <c r="L49" s="6" t="n">
        <v>3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296</v>
      </c>
    </row>
    <row r="4" spans="1:12">
      <c r="A4" s="4" t="s">
        <v>35</v>
      </c>
      <c r="B4" s="6" t="n">
        <v>5973</v>
      </c>
      <c r="C4" s="6" t="n">
        <v>5691</v>
      </c>
      <c r="D4" s="6" t="n">
        <v>5704</v>
      </c>
      <c r="E4" s="6" t="n">
        <v>5193</v>
      </c>
      <c r="F4" s="6" t="n">
        <v>5449</v>
      </c>
      <c r="G4" s="6" t="n">
        <v>5254</v>
      </c>
      <c r="H4" s="6" t="n">
        <v>5144</v>
      </c>
      <c r="I4" s="6" t="n">
        <v>4929</v>
      </c>
      <c r="J4" s="6" t="n">
        <v>22561</v>
      </c>
      <c r="K4" s="6" t="n">
        <v>20776</v>
      </c>
      <c r="L4" s="6" t="n">
        <v>19427</v>
      </c>
    </row>
    <row r="5" spans="1:12">
      <c r="A5" s="4" t="s">
        <v>36</v>
      </c>
      <c r="J5" s="5" t="n">
        <v>6547</v>
      </c>
      <c r="K5" s="5" t="n">
        <v>6094</v>
      </c>
      <c r="L5" s="5" t="n">
        <v>4969</v>
      </c>
    </row>
    <row r="6" spans="1:12">
      <c r="A6" s="4" t="s">
        <v>448</v>
      </c>
    </row>
    <row r="7" spans="1:12">
      <c r="A7" s="3" t="s">
        <v>296</v>
      </c>
    </row>
    <row r="8" spans="1:12">
      <c r="A8" s="4" t="s">
        <v>35</v>
      </c>
      <c r="J8" s="5" t="n">
        <v>9006</v>
      </c>
      <c r="K8" s="5" t="n">
        <v>7879</v>
      </c>
      <c r="L8" s="5" t="n">
        <v>6782</v>
      </c>
    </row>
    <row r="9" spans="1:12">
      <c r="A9" s="4" t="s">
        <v>36</v>
      </c>
      <c r="J9" s="5" t="n">
        <v>3439</v>
      </c>
      <c r="K9" s="5" t="n">
        <v>2718</v>
      </c>
      <c r="L9" s="5" t="n">
        <v>2126</v>
      </c>
    </row>
    <row r="10" spans="1:12">
      <c r="A10" s="4" t="s">
        <v>301</v>
      </c>
    </row>
    <row r="11" spans="1:12">
      <c r="A11" s="3" t="s">
        <v>296</v>
      </c>
    </row>
    <row r="12" spans="1:12">
      <c r="A12" s="4" t="s">
        <v>512</v>
      </c>
      <c r="J12" s="6" t="n">
        <v>294</v>
      </c>
    </row>
    <row r="13" spans="1:12">
      <c r="A13" s="4" t="s">
        <v>513</v>
      </c>
      <c r="B13" s="4" t="s">
        <v>514</v>
      </c>
      <c r="J13" s="4" t="s">
        <v>514</v>
      </c>
    </row>
    <row r="14" spans="1:12">
      <c r="A14" s="4" t="s">
        <v>36</v>
      </c>
      <c r="J14" s="6" t="n">
        <v>297</v>
      </c>
      <c r="K14" s="5" t="n">
        <v>299</v>
      </c>
      <c r="L14" s="5" t="n">
        <v>304</v>
      </c>
    </row>
    <row r="15" spans="1:12">
      <c r="A15" s="4" t="s">
        <v>49</v>
      </c>
    </row>
    <row r="16" spans="1:12">
      <c r="A16" s="3" t="s">
        <v>296</v>
      </c>
    </row>
    <row r="17" spans="1:12">
      <c r="A17" s="4" t="s">
        <v>35</v>
      </c>
      <c r="J17" s="5" t="n">
        <v>21581</v>
      </c>
      <c r="K17" s="5" t="n">
        <v>19258</v>
      </c>
      <c r="L17" s="5" t="n">
        <v>17702</v>
      </c>
    </row>
    <row r="18" spans="1:12">
      <c r="A18" s="4" t="s">
        <v>500</v>
      </c>
    </row>
    <row r="19" spans="1:12">
      <c r="A19" s="3" t="s">
        <v>296</v>
      </c>
    </row>
    <row r="20" spans="1:12">
      <c r="A20" s="4" t="s">
        <v>35</v>
      </c>
      <c r="J20" s="5" t="n">
        <v>8359</v>
      </c>
      <c r="K20" s="5" t="n">
        <v>6917</v>
      </c>
      <c r="L20" s="5" t="n">
        <v>5530</v>
      </c>
    </row>
    <row r="21" spans="1:12">
      <c r="A21" s="4" t="s">
        <v>515</v>
      </c>
    </row>
    <row r="22" spans="1:12">
      <c r="A22" s="3" t="s">
        <v>296</v>
      </c>
    </row>
    <row r="23" spans="1:12">
      <c r="A23" s="4" t="s">
        <v>35</v>
      </c>
      <c r="J23" s="5" t="n">
        <v>1705</v>
      </c>
      <c r="K23" s="5" t="n">
        <v>1699</v>
      </c>
      <c r="L23" s="5" t="n">
        <v>1544</v>
      </c>
    </row>
    <row r="24" spans="1:12">
      <c r="A24" s="4" t="s">
        <v>450</v>
      </c>
    </row>
    <row r="25" spans="1:12">
      <c r="A25" s="3" t="s">
        <v>296</v>
      </c>
    </row>
    <row r="26" spans="1:12">
      <c r="A26" s="4" t="s">
        <v>35</v>
      </c>
      <c r="J26" s="6" t="n">
        <v>647</v>
      </c>
      <c r="K26" s="6" t="n">
        <v>962</v>
      </c>
      <c r="L26" s="6" t="n">
        <v>125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296</v>
      </c>
    </row>
    <row r="4" spans="1:12">
      <c r="A4" s="4" t="s">
        <v>517</v>
      </c>
      <c r="B4" s="6" t="n">
        <v>2958</v>
      </c>
      <c r="J4" s="6" t="n">
        <v>2958</v>
      </c>
    </row>
    <row r="5" spans="1:12">
      <c r="A5" s="4" t="s">
        <v>35</v>
      </c>
      <c r="B5" s="5" t="n">
        <v>5973</v>
      </c>
      <c r="C5" s="6" t="n">
        <v>5691</v>
      </c>
      <c r="D5" s="6" t="n">
        <v>5704</v>
      </c>
      <c r="E5" s="6" t="n">
        <v>5193</v>
      </c>
      <c r="F5" s="6" t="n">
        <v>5449</v>
      </c>
      <c r="G5" s="6" t="n">
        <v>5254</v>
      </c>
      <c r="H5" s="6" t="n">
        <v>5144</v>
      </c>
      <c r="I5" s="6" t="n">
        <v>4929</v>
      </c>
      <c r="J5" s="5" t="n">
        <v>22561</v>
      </c>
      <c r="K5" s="6" t="n">
        <v>20776</v>
      </c>
      <c r="L5" s="6" t="n">
        <v>19427</v>
      </c>
    </row>
    <row r="6" spans="1:12">
      <c r="A6" s="4" t="s">
        <v>448</v>
      </c>
    </row>
    <row r="7" spans="1:12">
      <c r="A7" s="3" t="s">
        <v>296</v>
      </c>
    </row>
    <row r="8" spans="1:12">
      <c r="A8" s="4" t="s">
        <v>35</v>
      </c>
      <c r="J8" s="6" t="n">
        <v>9006</v>
      </c>
      <c r="K8" s="5" t="n">
        <v>7879</v>
      </c>
      <c r="L8" s="5" t="n">
        <v>6782</v>
      </c>
    </row>
    <row r="9" spans="1:12">
      <c r="A9" s="4" t="s">
        <v>303</v>
      </c>
    </row>
    <row r="10" spans="1:12">
      <c r="A10" s="3" t="s">
        <v>296</v>
      </c>
    </row>
    <row r="11" spans="1:12">
      <c r="A11" s="4" t="s">
        <v>518</v>
      </c>
      <c r="J11" s="4" t="s">
        <v>519</v>
      </c>
    </row>
    <row r="12" spans="1:12">
      <c r="A12" s="4" t="s">
        <v>520</v>
      </c>
      <c r="J12" s="4" t="s">
        <v>458</v>
      </c>
    </row>
    <row r="13" spans="1:12">
      <c r="A13" s="4" t="s">
        <v>521</v>
      </c>
      <c r="J13" s="4" t="s">
        <v>507</v>
      </c>
    </row>
    <row r="14" spans="1:12">
      <c r="A14" s="4" t="s">
        <v>522</v>
      </c>
      <c r="J14" s="6" t="n">
        <v>40</v>
      </c>
    </row>
    <row r="15" spans="1:12">
      <c r="A15" s="4" t="s">
        <v>517</v>
      </c>
      <c r="B15" s="6" t="n">
        <v>480</v>
      </c>
      <c r="J15" s="5" t="n">
        <v>480</v>
      </c>
    </row>
    <row r="16" spans="1:12">
      <c r="A16" s="4" t="s">
        <v>35</v>
      </c>
      <c r="J16" s="6" t="n">
        <v>459</v>
      </c>
      <c r="K16" s="5" t="n">
        <v>413</v>
      </c>
      <c r="L16" s="5" t="n">
        <v>427</v>
      </c>
    </row>
    <row r="17" spans="1:12">
      <c r="A17" s="4" t="s">
        <v>523</v>
      </c>
    </row>
    <row r="18" spans="1:12">
      <c r="A18" s="3" t="s">
        <v>296</v>
      </c>
    </row>
    <row r="19" spans="1:12">
      <c r="A19" s="4" t="s">
        <v>524</v>
      </c>
      <c r="J19" s="4" t="s">
        <v>525</v>
      </c>
    </row>
    <row r="20" spans="1:12">
      <c r="A20" s="4" t="s">
        <v>526</v>
      </c>
    </row>
    <row r="21" spans="1:12">
      <c r="A21" s="3" t="s">
        <v>296</v>
      </c>
    </row>
    <row r="22" spans="1:12">
      <c r="A22" s="4" t="s">
        <v>524</v>
      </c>
      <c r="J22" s="4" t="s">
        <v>462</v>
      </c>
    </row>
    <row r="23" spans="1:12">
      <c r="A23" s="4" t="s">
        <v>49</v>
      </c>
    </row>
    <row r="24" spans="1:12">
      <c r="A24" s="3" t="s">
        <v>296</v>
      </c>
    </row>
    <row r="25" spans="1:12">
      <c r="A25" s="4" t="s">
        <v>35</v>
      </c>
      <c r="J25" s="6" t="n">
        <v>21581</v>
      </c>
      <c r="K25" s="5" t="n">
        <v>19258</v>
      </c>
      <c r="L25" s="5" t="n">
        <v>17702</v>
      </c>
    </row>
    <row r="26" spans="1:12">
      <c r="A26" s="4" t="s">
        <v>500</v>
      </c>
    </row>
    <row r="27" spans="1:12">
      <c r="A27" s="3" t="s">
        <v>296</v>
      </c>
    </row>
    <row r="28" spans="1:12">
      <c r="A28" s="4" t="s">
        <v>35</v>
      </c>
      <c r="J28" s="5" t="n">
        <v>8359</v>
      </c>
      <c r="K28" s="5" t="n">
        <v>6917</v>
      </c>
      <c r="L28" s="5" t="n">
        <v>5530</v>
      </c>
    </row>
    <row r="29" spans="1:12">
      <c r="A29" s="4" t="s">
        <v>527</v>
      </c>
    </row>
    <row r="30" spans="1:12">
      <c r="A30" s="3" t="s">
        <v>296</v>
      </c>
    </row>
    <row r="31" spans="1:12">
      <c r="A31" s="4" t="s">
        <v>35</v>
      </c>
      <c r="J31" s="5" t="n">
        <v>165</v>
      </c>
      <c r="K31" s="5" t="n">
        <v>145</v>
      </c>
      <c r="L31" s="5" t="n">
        <v>147</v>
      </c>
    </row>
    <row r="32" spans="1:12">
      <c r="A32" s="4" t="s">
        <v>450</v>
      </c>
    </row>
    <row r="33" spans="1:12">
      <c r="A33" s="3" t="s">
        <v>296</v>
      </c>
    </row>
    <row r="34" spans="1:12">
      <c r="A34" s="4" t="s">
        <v>35</v>
      </c>
      <c r="J34" s="5" t="n">
        <v>647</v>
      </c>
      <c r="K34" s="5" t="n">
        <v>962</v>
      </c>
      <c r="L34" s="5" t="n">
        <v>1252</v>
      </c>
    </row>
    <row r="35" spans="1:12">
      <c r="A35" s="4" t="s">
        <v>528</v>
      </c>
    </row>
    <row r="36" spans="1:12">
      <c r="A36" s="3" t="s">
        <v>296</v>
      </c>
    </row>
    <row r="37" spans="1:12">
      <c r="A37" s="4" t="s">
        <v>35</v>
      </c>
      <c r="J37" s="6" t="n">
        <v>294</v>
      </c>
      <c r="K37" s="6" t="n">
        <v>268</v>
      </c>
      <c r="L37" s="6" t="n">
        <v>28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34</v>
      </c>
    </row>
    <row r="3" spans="1:4">
      <c r="A3" s="3" t="s">
        <v>114</v>
      </c>
    </row>
    <row r="4" spans="1:4">
      <c r="A4" s="4" t="s">
        <v>43</v>
      </c>
      <c r="B4" s="6" t="n">
        <v>4947</v>
      </c>
      <c r="C4" s="6" t="n">
        <v>975</v>
      </c>
      <c r="D4" s="6" t="n">
        <v>4507</v>
      </c>
    </row>
    <row r="5" spans="1:4">
      <c r="A5" s="4" t="s">
        <v>115</v>
      </c>
      <c r="B5" s="5" t="n">
        <v>5940</v>
      </c>
      <c r="C5" s="5" t="n">
        <v>5275</v>
      </c>
      <c r="D5" s="5" t="n">
        <v>3058</v>
      </c>
    </row>
    <row r="6" spans="1:4">
      <c r="A6" s="3" t="s">
        <v>116</v>
      </c>
    </row>
    <row r="7" spans="1:4">
      <c r="A7" s="4" t="s">
        <v>117</v>
      </c>
      <c r="B7" s="5" t="n">
        <v>637</v>
      </c>
      <c r="C7" s="5" t="n">
        <v>789</v>
      </c>
      <c r="D7" s="5" t="n">
        <v>382</v>
      </c>
    </row>
    <row r="8" spans="1:4">
      <c r="A8" s="4" t="s">
        <v>118</v>
      </c>
      <c r="B8" s="5" t="n">
        <v>86</v>
      </c>
      <c r="C8" s="5" t="n">
        <v>1010</v>
      </c>
      <c r="D8" s="5" t="n">
        <v>-204</v>
      </c>
    </row>
    <row r="9" spans="1:4">
      <c r="A9" s="4" t="s">
        <v>119</v>
      </c>
      <c r="B9" s="5" t="n">
        <v>221</v>
      </c>
      <c r="C9" s="5" t="n">
        <v>199</v>
      </c>
      <c r="D9" s="5" t="n">
        <v>205</v>
      </c>
    </row>
    <row r="10" spans="1:4">
      <c r="A10" s="4" t="s">
        <v>120</v>
      </c>
      <c r="B10" s="5" t="n">
        <v>126</v>
      </c>
      <c r="C10" s="5" t="n">
        <v>327</v>
      </c>
      <c r="D10" s="5" t="n">
        <v>63</v>
      </c>
    </row>
    <row r="11" spans="1:4">
      <c r="A11" s="4" t="s">
        <v>121</v>
      </c>
      <c r="B11" s="5" t="n">
        <v>186</v>
      </c>
      <c r="C11" s="5" t="n">
        <v>236</v>
      </c>
      <c r="D11" s="5" t="n">
        <v>169</v>
      </c>
    </row>
    <row r="12" spans="1:4">
      <c r="A12" s="4" t="s">
        <v>122</v>
      </c>
      <c r="B12" s="5" t="n">
        <v>-992</v>
      </c>
      <c r="C12" s="5" t="n">
        <v>-706</v>
      </c>
      <c r="D12" s="5" t="n">
        <v>-1187</v>
      </c>
    </row>
    <row r="13" spans="1:4">
      <c r="A13" s="4" t="s">
        <v>123</v>
      </c>
      <c r="B13" s="5" t="n">
        <v>85</v>
      </c>
      <c r="C13" s="5" t="n">
        <v>760</v>
      </c>
      <c r="D13" s="5" t="n">
        <v>274</v>
      </c>
    </row>
    <row r="14" spans="1:4">
      <c r="A14" s="4" t="s">
        <v>124</v>
      </c>
      <c r="B14" s="5" t="n">
        <v>512</v>
      </c>
      <c r="C14" s="5" t="n">
        <v>-23</v>
      </c>
      <c r="D14" s="5" t="n">
        <v>37</v>
      </c>
    </row>
    <row r="15" spans="1:4">
      <c r="A15" s="4" t="s">
        <v>125</v>
      </c>
      <c r="B15" s="5" t="n">
        <v>-44</v>
      </c>
      <c r="C15" s="5" t="n">
        <v>120</v>
      </c>
      <c r="D15" s="5" t="n">
        <v>-36</v>
      </c>
    </row>
    <row r="16" spans="1:4">
      <c r="A16" s="3" t="s">
        <v>126</v>
      </c>
    </row>
    <row r="17" spans="1:4">
      <c r="A17" s="4" t="s">
        <v>66</v>
      </c>
      <c r="B17" s="5" t="n">
        <v>-429</v>
      </c>
      <c r="C17" s="5" t="n">
        <v>-431</v>
      </c>
      <c r="D17" s="5" t="n">
        <v>-803</v>
      </c>
    </row>
    <row r="18" spans="1:4">
      <c r="A18" s="4" t="s">
        <v>67</v>
      </c>
      <c r="B18" s="5" t="n">
        <v>-216</v>
      </c>
      <c r="C18" s="5" t="n">
        <v>-29</v>
      </c>
      <c r="D18" s="5" t="n">
        <v>-152</v>
      </c>
    </row>
    <row r="19" spans="1:4">
      <c r="A19" s="4" t="s">
        <v>79</v>
      </c>
      <c r="B19" s="5" t="n">
        <v>-59</v>
      </c>
      <c r="C19" s="5" t="n">
        <v>320</v>
      </c>
      <c r="D19" s="5" t="n">
        <v>104</v>
      </c>
    </row>
    <row r="20" spans="1:4">
      <c r="A20" s="4" t="s">
        <v>127</v>
      </c>
      <c r="B20" s="5" t="n">
        <v>84</v>
      </c>
      <c r="C20" s="5" t="n">
        <v>-642</v>
      </c>
      <c r="D20" s="5" t="n">
        <v>-64</v>
      </c>
    </row>
    <row r="21" spans="1:4">
      <c r="A21" s="4" t="s">
        <v>128</v>
      </c>
      <c r="B21" s="5" t="n">
        <v>162</v>
      </c>
      <c r="C21" s="5" t="n">
        <v>2597</v>
      </c>
      <c r="D21" s="5" t="n">
        <v>-453</v>
      </c>
    </row>
    <row r="22" spans="1:4">
      <c r="A22" s="4" t="s">
        <v>129</v>
      </c>
      <c r="B22" s="5" t="n">
        <v>634</v>
      </c>
      <c r="C22" s="5" t="n">
        <v>-227</v>
      </c>
      <c r="D22" s="5" t="n">
        <v>216</v>
      </c>
    </row>
    <row r="23" spans="1:4">
      <c r="A23" s="3" t="s">
        <v>130</v>
      </c>
    </row>
    <row r="24" spans="1:4">
      <c r="A24" s="4" t="s">
        <v>131</v>
      </c>
      <c r="B24" s="5" t="n">
        <v>2379</v>
      </c>
      <c r="C24" s="5" t="n">
        <v>6412</v>
      </c>
      <c r="D24" s="5" t="n">
        <v>4809</v>
      </c>
    </row>
    <row r="25" spans="1:4">
      <c r="A25" s="4" t="s">
        <v>132</v>
      </c>
      <c r="B25" s="5" t="n">
        <v>-2305</v>
      </c>
      <c r="C25" s="5" t="n">
        <v>-5437</v>
      </c>
      <c r="D25" s="5" t="n">
        <v>-3089</v>
      </c>
    </row>
    <row r="26" spans="1:4">
      <c r="A26" s="4" t="s">
        <v>133</v>
      </c>
      <c r="B26" s="5" t="n">
        <v>-951</v>
      </c>
      <c r="C26" s="5" t="n">
        <v>-1055</v>
      </c>
      <c r="D26" s="5" t="n">
        <v>-1215</v>
      </c>
    </row>
    <row r="27" spans="1:4">
      <c r="A27" s="4" t="s">
        <v>134</v>
      </c>
      <c r="B27" s="5" t="n">
        <v>1249</v>
      </c>
      <c r="C27" s="5" t="n">
        <v>722</v>
      </c>
      <c r="D27" s="5" t="n">
        <v>1334</v>
      </c>
    </row>
    <row r="28" spans="1:4">
      <c r="A28" s="4" t="s">
        <v>135</v>
      </c>
      <c r="B28" s="5" t="n">
        <v>-1246</v>
      </c>
      <c r="C28" s="5" t="n">
        <v>-708</v>
      </c>
      <c r="D28" s="5" t="n">
        <v>-359</v>
      </c>
    </row>
    <row r="29" spans="1:4">
      <c r="A29" s="4" t="s">
        <v>136</v>
      </c>
      <c r="B29" s="5" t="n">
        <v>-874</v>
      </c>
      <c r="C29" s="5" t="n">
        <v>-66</v>
      </c>
      <c r="D29" s="5" t="n">
        <v>1480</v>
      </c>
    </row>
    <row r="30" spans="1:4">
      <c r="A30" s="3" t="s">
        <v>137</v>
      </c>
    </row>
    <row r="31" spans="1:4">
      <c r="A31" s="4" t="s">
        <v>138</v>
      </c>
      <c r="B31" s="5" t="n">
        <v>-543</v>
      </c>
      <c r="C31" s="5" t="n">
        <v>727</v>
      </c>
      <c r="D31" s="5" t="n">
        <v>125</v>
      </c>
    </row>
    <row r="32" spans="1:4">
      <c r="A32" s="4" t="s">
        <v>139</v>
      </c>
      <c r="B32" s="5" t="n">
        <v>0</v>
      </c>
      <c r="C32" s="5" t="n">
        <v>1488</v>
      </c>
      <c r="D32" s="5" t="n">
        <v>0</v>
      </c>
    </row>
    <row r="33" spans="1:4">
      <c r="A33" s="4" t="s">
        <v>140</v>
      </c>
      <c r="B33" s="5" t="n">
        <v>-5</v>
      </c>
      <c r="C33" s="5" t="n">
        <v>-1224</v>
      </c>
      <c r="D33" s="5" t="n">
        <v>-15</v>
      </c>
    </row>
    <row r="34" spans="1:4">
      <c r="A34" s="4" t="s">
        <v>141</v>
      </c>
      <c r="B34" s="5" t="n">
        <v>-320</v>
      </c>
      <c r="C34" s="5" t="n">
        <v>-2469</v>
      </c>
      <c r="D34" s="5" t="n">
        <v>-231</v>
      </c>
    </row>
    <row r="35" spans="1:4">
      <c r="A35" s="4" t="s">
        <v>142</v>
      </c>
      <c r="B35" s="5" t="n">
        <v>-2613</v>
      </c>
      <c r="C35" s="5" t="n">
        <v>-2577</v>
      </c>
      <c r="D35" s="5" t="n">
        <v>-2547</v>
      </c>
    </row>
    <row r="36" spans="1:4">
      <c r="A36" s="4" t="s">
        <v>129</v>
      </c>
      <c r="B36" s="5" t="n">
        <v>-54</v>
      </c>
      <c r="C36" s="5" t="n">
        <v>-22</v>
      </c>
      <c r="D36" s="5" t="n">
        <v>15</v>
      </c>
    </row>
    <row r="37" spans="1:4">
      <c r="A37" s="4" t="s">
        <v>143</v>
      </c>
      <c r="B37" s="5" t="n">
        <v>-3535</v>
      </c>
      <c r="C37" s="5" t="n">
        <v>-4077</v>
      </c>
      <c r="D37" s="5" t="n">
        <v>-2653</v>
      </c>
    </row>
    <row r="38" spans="1:4">
      <c r="A38" s="4" t="s">
        <v>144</v>
      </c>
      <c r="B38" s="5" t="n">
        <v>-41</v>
      </c>
      <c r="C38" s="5" t="n">
        <v>52</v>
      </c>
      <c r="D38" s="5" t="n">
        <v>-33</v>
      </c>
    </row>
    <row r="39" spans="1:4">
      <c r="A39" s="4" t="s">
        <v>145</v>
      </c>
      <c r="B39" s="5" t="n">
        <v>1490</v>
      </c>
      <c r="C39" s="5" t="n">
        <v>1184</v>
      </c>
      <c r="D39" s="5" t="n">
        <v>1852</v>
      </c>
    </row>
    <row r="40" spans="1:4">
      <c r="A40" s="4" t="s">
        <v>146</v>
      </c>
      <c r="B40" s="5" t="n">
        <v>5421</v>
      </c>
      <c r="C40" s="5" t="n">
        <v>4237</v>
      </c>
      <c r="D40" s="5" t="n">
        <v>2385</v>
      </c>
    </row>
    <row r="41" spans="1:4">
      <c r="A41" s="4" t="s">
        <v>147</v>
      </c>
      <c r="B41" s="6" t="n">
        <v>6911</v>
      </c>
      <c r="C41" s="6" t="n">
        <v>5421</v>
      </c>
      <c r="D41" s="6" t="n">
        <v>42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296</v>
      </c>
    </row>
    <row r="4" spans="1:12">
      <c r="A4" s="4" t="s">
        <v>35</v>
      </c>
      <c r="B4" s="6" t="n">
        <v>5973</v>
      </c>
      <c r="C4" s="6" t="n">
        <v>5691</v>
      </c>
      <c r="D4" s="6" t="n">
        <v>5704</v>
      </c>
      <c r="E4" s="6" t="n">
        <v>5193</v>
      </c>
      <c r="F4" s="6" t="n">
        <v>5449</v>
      </c>
      <c r="G4" s="6" t="n">
        <v>5254</v>
      </c>
      <c r="H4" s="6" t="n">
        <v>5144</v>
      </c>
      <c r="I4" s="6" t="n">
        <v>4929</v>
      </c>
      <c r="J4" s="6" t="n">
        <v>22561</v>
      </c>
      <c r="K4" s="6" t="n">
        <v>20776</v>
      </c>
      <c r="L4" s="6" t="n">
        <v>19427</v>
      </c>
    </row>
    <row r="5" spans="1:12">
      <c r="A5" s="4" t="s">
        <v>530</v>
      </c>
      <c r="J5" s="5" t="n">
        <v>-93</v>
      </c>
      <c r="K5" s="5" t="n">
        <v>-75</v>
      </c>
      <c r="L5" s="5" t="n">
        <v>-77</v>
      </c>
    </row>
    <row r="6" spans="1:12">
      <c r="A6" s="4" t="s">
        <v>448</v>
      </c>
    </row>
    <row r="7" spans="1:12">
      <c r="A7" s="3" t="s">
        <v>296</v>
      </c>
    </row>
    <row r="8" spans="1:12">
      <c r="A8" s="4" t="s">
        <v>35</v>
      </c>
      <c r="J8" s="5" t="n">
        <v>9006</v>
      </c>
      <c r="K8" s="5" t="n">
        <v>7879</v>
      </c>
      <c r="L8" s="5" t="n">
        <v>6782</v>
      </c>
    </row>
    <row r="9" spans="1:12">
      <c r="A9" s="4" t="s">
        <v>305</v>
      </c>
    </row>
    <row r="10" spans="1:12">
      <c r="A10" s="3" t="s">
        <v>296</v>
      </c>
    </row>
    <row r="11" spans="1:12">
      <c r="A11" s="4" t="s">
        <v>531</v>
      </c>
      <c r="B11" s="6" t="n">
        <v>438</v>
      </c>
      <c r="J11" s="5" t="n">
        <v>438</v>
      </c>
    </row>
    <row r="12" spans="1:12">
      <c r="A12" s="4" t="s">
        <v>530</v>
      </c>
      <c r="J12" s="6" t="n">
        <v>2</v>
      </c>
      <c r="K12" s="5" t="n">
        <v>13</v>
      </c>
      <c r="L12" s="5" t="n">
        <v>12</v>
      </c>
    </row>
    <row r="13" spans="1:12">
      <c r="A13" s="4" t="s">
        <v>532</v>
      </c>
    </row>
    <row r="14" spans="1:12">
      <c r="A14" s="3" t="s">
        <v>296</v>
      </c>
    </row>
    <row r="15" spans="1:12">
      <c r="A15" s="4" t="s">
        <v>533</v>
      </c>
      <c r="B15" s="4" t="s">
        <v>534</v>
      </c>
      <c r="J15" s="4" t="s">
        <v>534</v>
      </c>
    </row>
    <row r="16" spans="1:12">
      <c r="A16" s="4" t="s">
        <v>535</v>
      </c>
      <c r="B16" s="4" t="s">
        <v>536</v>
      </c>
      <c r="J16" s="4" t="s">
        <v>536</v>
      </c>
    </row>
    <row r="17" spans="1:12">
      <c r="A17" s="4" t="s">
        <v>537</v>
      </c>
      <c r="B17" s="4" t="s">
        <v>462</v>
      </c>
      <c r="J17" s="4" t="s">
        <v>462</v>
      </c>
    </row>
    <row r="18" spans="1:12">
      <c r="A18" s="4" t="s">
        <v>450</v>
      </c>
    </row>
    <row r="19" spans="1:12">
      <c r="A19" s="3" t="s">
        <v>296</v>
      </c>
    </row>
    <row r="20" spans="1:12">
      <c r="A20" s="4" t="s">
        <v>35</v>
      </c>
      <c r="J20" s="6" t="n">
        <v>647</v>
      </c>
      <c r="K20" s="5" t="n">
        <v>962</v>
      </c>
      <c r="L20" s="5" t="n">
        <v>1252</v>
      </c>
    </row>
    <row r="21" spans="1:12">
      <c r="A21" s="4" t="s">
        <v>538</v>
      </c>
    </row>
    <row r="22" spans="1:12">
      <c r="A22" s="3" t="s">
        <v>296</v>
      </c>
    </row>
    <row r="23" spans="1:12">
      <c r="A23" s="4" t="s">
        <v>35</v>
      </c>
      <c r="J23" s="6" t="n">
        <v>253</v>
      </c>
      <c r="K23" s="6" t="n">
        <v>623</v>
      </c>
      <c r="L23" s="6" t="n">
        <v>93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39</v>
      </c>
      <c r="B1" s="2" t="s">
        <v>1</v>
      </c>
    </row>
    <row r="2" spans="1:4">
      <c r="B2" s="2" t="s">
        <v>540</v>
      </c>
      <c r="C2" s="2" t="s">
        <v>541</v>
      </c>
      <c r="D2" s="2" t="s">
        <v>542</v>
      </c>
    </row>
    <row r="3" spans="1:4">
      <c r="A3" s="3" t="s">
        <v>296</v>
      </c>
    </row>
    <row r="4" spans="1:4">
      <c r="A4" s="4" t="s">
        <v>543</v>
      </c>
      <c r="B4" s="5" t="n">
        <v>5</v>
      </c>
    </row>
    <row r="5" spans="1:4">
      <c r="A5" s="4" t="s">
        <v>544</v>
      </c>
      <c r="B5" s="6" t="n">
        <v>485</v>
      </c>
    </row>
    <row r="6" spans="1:4">
      <c r="A6" s="4" t="s">
        <v>38</v>
      </c>
      <c r="B6" s="6" t="n">
        <v>6345</v>
      </c>
      <c r="C6" s="6" t="n">
        <v>6482</v>
      </c>
      <c r="D6" s="6" t="n">
        <v>5012</v>
      </c>
    </row>
    <row r="7" spans="1:4">
      <c r="A7" s="4" t="s">
        <v>545</v>
      </c>
    </row>
    <row r="8" spans="1:4">
      <c r="A8" s="3" t="s">
        <v>296</v>
      </c>
    </row>
    <row r="9" spans="1:4">
      <c r="A9" s="4" t="s">
        <v>546</v>
      </c>
      <c r="B9" s="4" t="s">
        <v>547</v>
      </c>
    </row>
    <row r="10" spans="1:4">
      <c r="A10" s="4" t="s">
        <v>548</v>
      </c>
      <c r="B10" s="4" t="s">
        <v>536</v>
      </c>
    </row>
    <row r="11" spans="1:4">
      <c r="A11" s="4" t="s">
        <v>522</v>
      </c>
      <c r="B11" s="6" t="n">
        <v>1850</v>
      </c>
    </row>
    <row r="12" spans="1:4">
      <c r="A12" s="4" t="s">
        <v>549</v>
      </c>
      <c r="B12" s="4" t="s">
        <v>550</v>
      </c>
    </row>
    <row r="13" spans="1:4">
      <c r="A13" s="4" t="s">
        <v>551</v>
      </c>
      <c r="B13" s="6" t="n">
        <v>800</v>
      </c>
    </row>
    <row r="14" spans="1:4">
      <c r="A14" s="4" t="s">
        <v>544</v>
      </c>
      <c r="B14" s="5" t="n">
        <v>1050</v>
      </c>
    </row>
    <row r="15" spans="1:4">
      <c r="A15" s="4" t="s">
        <v>552</v>
      </c>
      <c r="B15" s="5" t="n">
        <v>1800</v>
      </c>
    </row>
    <row r="16" spans="1:4">
      <c r="A16" s="4" t="s">
        <v>38</v>
      </c>
      <c r="B16" s="6" t="n">
        <v>59</v>
      </c>
    </row>
    <row r="17" spans="1:4">
      <c r="A17" s="4" t="s">
        <v>553</v>
      </c>
    </row>
    <row r="18" spans="1:4">
      <c r="A18" s="3" t="s">
        <v>296</v>
      </c>
    </row>
    <row r="19" spans="1:4">
      <c r="A19" s="4" t="s">
        <v>554</v>
      </c>
      <c r="B19" s="9" t="n">
        <v>8.30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296</v>
      </c>
    </row>
    <row r="4" spans="1:12">
      <c r="A4" s="4" t="s">
        <v>556</v>
      </c>
      <c r="B4" s="6" t="n">
        <v>2958</v>
      </c>
      <c r="J4" s="6" t="n">
        <v>2958</v>
      </c>
    </row>
    <row r="5" spans="1:12">
      <c r="A5" s="4" t="s">
        <v>35</v>
      </c>
      <c r="B5" s="6" t="n">
        <v>5973</v>
      </c>
      <c r="C5" s="6" t="n">
        <v>5691</v>
      </c>
      <c r="D5" s="6" t="n">
        <v>5704</v>
      </c>
      <c r="E5" s="6" t="n">
        <v>5193</v>
      </c>
      <c r="F5" s="6" t="n">
        <v>5449</v>
      </c>
      <c r="G5" s="6" t="n">
        <v>5254</v>
      </c>
      <c r="H5" s="6" t="n">
        <v>5144</v>
      </c>
      <c r="I5" s="6" t="n">
        <v>4929</v>
      </c>
      <c r="J5" s="5" t="n">
        <v>22561</v>
      </c>
      <c r="K5" s="6" t="n">
        <v>20776</v>
      </c>
      <c r="L5" s="6" t="n">
        <v>19427</v>
      </c>
    </row>
    <row r="6" spans="1:12">
      <c r="A6" s="4" t="s">
        <v>36</v>
      </c>
      <c r="J6" s="5" t="n">
        <v>6547</v>
      </c>
      <c r="K6" s="5" t="n">
        <v>6094</v>
      </c>
      <c r="L6" s="5" t="n">
        <v>4969</v>
      </c>
    </row>
    <row r="7" spans="1:12">
      <c r="A7" s="4" t="s">
        <v>448</v>
      </c>
    </row>
    <row r="8" spans="1:12">
      <c r="A8" s="3" t="s">
        <v>296</v>
      </c>
    </row>
    <row r="9" spans="1:12">
      <c r="A9" s="4" t="s">
        <v>35</v>
      </c>
      <c r="J9" s="5" t="n">
        <v>9006</v>
      </c>
      <c r="K9" s="5" t="n">
        <v>7879</v>
      </c>
      <c r="L9" s="5" t="n">
        <v>6782</v>
      </c>
    </row>
    <row r="10" spans="1:12">
      <c r="A10" s="4" t="s">
        <v>36</v>
      </c>
      <c r="J10" s="6" t="n">
        <v>3439</v>
      </c>
      <c r="K10" s="5" t="n">
        <v>2718</v>
      </c>
      <c r="L10" s="5" t="n">
        <v>2126</v>
      </c>
    </row>
    <row r="11" spans="1:12">
      <c r="A11" s="4" t="s">
        <v>557</v>
      </c>
    </row>
    <row r="12" spans="1:12">
      <c r="A12" s="3" t="s">
        <v>296</v>
      </c>
    </row>
    <row r="13" spans="1:12">
      <c r="A13" s="4" t="s">
        <v>506</v>
      </c>
      <c r="B13" s="4" t="s">
        <v>458</v>
      </c>
      <c r="J13" s="4" t="s">
        <v>458</v>
      </c>
    </row>
    <row r="14" spans="1:12">
      <c r="A14" s="4" t="s">
        <v>556</v>
      </c>
      <c r="B14" s="6" t="n">
        <v>100</v>
      </c>
      <c r="J14" s="6" t="n">
        <v>100</v>
      </c>
    </row>
    <row r="15" spans="1:12">
      <c r="A15" s="4" t="s">
        <v>558</v>
      </c>
      <c r="B15" s="6" t="n">
        <v>200</v>
      </c>
      <c r="J15" s="5" t="n">
        <v>200</v>
      </c>
    </row>
    <row r="16" spans="1:12">
      <c r="A16" s="4" t="s">
        <v>36</v>
      </c>
      <c r="J16" s="5" t="n">
        <v>44</v>
      </c>
      <c r="K16" s="5" t="n">
        <v>41</v>
      </c>
      <c r="L16" s="5" t="n">
        <v>34</v>
      </c>
    </row>
    <row r="17" spans="1:12">
      <c r="A17" s="4" t="s">
        <v>485</v>
      </c>
    </row>
    <row r="18" spans="1:12">
      <c r="A18" s="3" t="s">
        <v>296</v>
      </c>
    </row>
    <row r="19" spans="1:12">
      <c r="A19" s="4" t="s">
        <v>35</v>
      </c>
      <c r="J19" s="6" t="n">
        <v>12586</v>
      </c>
      <c r="K19" s="5" t="n">
        <v>11358</v>
      </c>
      <c r="L19" s="5" t="n">
        <v>10720</v>
      </c>
    </row>
    <row r="20" spans="1:12">
      <c r="A20" s="4" t="s">
        <v>559</v>
      </c>
    </row>
    <row r="21" spans="1:12">
      <c r="A21" s="3" t="s">
        <v>296</v>
      </c>
    </row>
    <row r="22" spans="1:12">
      <c r="A22" s="4" t="s">
        <v>518</v>
      </c>
      <c r="J22" s="4" t="s">
        <v>560</v>
      </c>
    </row>
    <row r="23" spans="1:12">
      <c r="A23" s="4" t="s">
        <v>49</v>
      </c>
    </row>
    <row r="24" spans="1:12">
      <c r="A24" s="3" t="s">
        <v>296</v>
      </c>
    </row>
    <row r="25" spans="1:12">
      <c r="A25" s="4" t="s">
        <v>35</v>
      </c>
      <c r="J25" s="6" t="n">
        <v>21581</v>
      </c>
      <c r="K25" s="5" t="n">
        <v>19258</v>
      </c>
      <c r="L25" s="5" t="n">
        <v>17702</v>
      </c>
    </row>
    <row r="26" spans="1:12">
      <c r="A26" s="4" t="s">
        <v>500</v>
      </c>
    </row>
    <row r="27" spans="1:12">
      <c r="A27" s="3" t="s">
        <v>296</v>
      </c>
    </row>
    <row r="28" spans="1:12">
      <c r="A28" s="4" t="s">
        <v>35</v>
      </c>
      <c r="J28" s="5" t="n">
        <v>8359</v>
      </c>
      <c r="K28" s="5" t="n">
        <v>6917</v>
      </c>
      <c r="L28" s="5" t="n">
        <v>5530</v>
      </c>
    </row>
    <row r="29" spans="1:12">
      <c r="A29" s="4" t="s">
        <v>561</v>
      </c>
    </row>
    <row r="30" spans="1:12">
      <c r="A30" s="3" t="s">
        <v>296</v>
      </c>
    </row>
    <row r="31" spans="1:12">
      <c r="A31" s="4" t="s">
        <v>35</v>
      </c>
      <c r="J31" s="6" t="n">
        <v>162</v>
      </c>
      <c r="K31" s="6" t="n">
        <v>150</v>
      </c>
      <c r="L31" s="6" t="n">
        <v>13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62</v>
      </c>
      <c r="B1" s="2" t="s">
        <v>2</v>
      </c>
      <c r="C1" s="2" t="s">
        <v>33</v>
      </c>
      <c r="D1" s="2" t="s">
        <v>34</v>
      </c>
    </row>
    <row r="2" spans="1:4">
      <c r="A2" s="3" t="s">
        <v>563</v>
      </c>
    </row>
    <row r="3" spans="1:4">
      <c r="A3" s="4" t="s">
        <v>564</v>
      </c>
      <c r="B3" s="6" t="n">
        <v>510</v>
      </c>
    </row>
    <row r="4" spans="1:4">
      <c r="A4" s="4" t="s">
        <v>544</v>
      </c>
      <c r="B4" s="5" t="n">
        <v>485</v>
      </c>
    </row>
    <row r="5" spans="1:4">
      <c r="A5" s="4" t="s">
        <v>565</v>
      </c>
      <c r="B5" s="5" t="n">
        <v>25</v>
      </c>
    </row>
    <row r="6" spans="1:4">
      <c r="A6" s="4" t="s">
        <v>517</v>
      </c>
      <c r="B6" s="5" t="n">
        <v>2958</v>
      </c>
    </row>
    <row r="7" spans="1:4">
      <c r="A7" s="4" t="s">
        <v>566</v>
      </c>
    </row>
    <row r="8" spans="1:4">
      <c r="A8" s="3" t="s">
        <v>563</v>
      </c>
    </row>
    <row r="9" spans="1:4">
      <c r="A9" s="4" t="s">
        <v>564</v>
      </c>
      <c r="C9" s="6" t="n">
        <v>325</v>
      </c>
    </row>
    <row r="10" spans="1:4">
      <c r="A10" s="4" t="s">
        <v>544</v>
      </c>
      <c r="C10" s="5" t="n">
        <v>311</v>
      </c>
    </row>
    <row r="11" spans="1:4">
      <c r="A11" s="4" t="s">
        <v>565</v>
      </c>
      <c r="C11" s="5" t="n">
        <v>14</v>
      </c>
    </row>
    <row r="12" spans="1:4">
      <c r="A12" s="4" t="s">
        <v>517</v>
      </c>
      <c r="B12" s="5" t="n">
        <v>25</v>
      </c>
      <c r="C12" s="5" t="n">
        <v>2020</v>
      </c>
    </row>
    <row r="13" spans="1:4">
      <c r="A13" s="4" t="s">
        <v>567</v>
      </c>
      <c r="B13" s="5" t="n">
        <v>555</v>
      </c>
    </row>
    <row r="14" spans="1:4">
      <c r="A14" s="4" t="s">
        <v>568</v>
      </c>
      <c r="C14" s="5" t="n">
        <v>25</v>
      </c>
    </row>
    <row r="15" spans="1:4">
      <c r="A15" s="4" t="s">
        <v>569</v>
      </c>
    </row>
    <row r="16" spans="1:4">
      <c r="A16" s="3" t="s">
        <v>563</v>
      </c>
    </row>
    <row r="17" spans="1:4">
      <c r="A17" s="4" t="s">
        <v>564</v>
      </c>
      <c r="D17" s="6" t="n">
        <v>35</v>
      </c>
    </row>
    <row r="18" spans="1:4">
      <c r="A18" s="4" t="s">
        <v>544</v>
      </c>
      <c r="D18" s="5" t="n">
        <v>35</v>
      </c>
    </row>
    <row r="19" spans="1:4">
      <c r="A19" s="4" t="s">
        <v>565</v>
      </c>
      <c r="C19" s="5" t="n">
        <v>0</v>
      </c>
    </row>
    <row r="20" spans="1:4">
      <c r="A20" s="4" t="s">
        <v>517</v>
      </c>
      <c r="B20" s="6" t="n">
        <v>60</v>
      </c>
      <c r="D20" s="5" t="n">
        <v>485</v>
      </c>
    </row>
    <row r="21" spans="1:4">
      <c r="A21" s="4" t="s">
        <v>570</v>
      </c>
    </row>
    <row r="22" spans="1:4">
      <c r="A22" s="3" t="s">
        <v>563</v>
      </c>
    </row>
    <row r="23" spans="1:4">
      <c r="A23" s="4" t="s">
        <v>564</v>
      </c>
      <c r="D23" s="5" t="n">
        <v>150</v>
      </c>
    </row>
    <row r="24" spans="1:4">
      <c r="A24" s="4" t="s">
        <v>544</v>
      </c>
      <c r="D24" s="5" t="n">
        <v>139</v>
      </c>
    </row>
    <row r="25" spans="1:4">
      <c r="A25" s="4" t="s">
        <v>565</v>
      </c>
      <c r="D25" s="5" t="n">
        <v>11</v>
      </c>
    </row>
    <row r="26" spans="1:4">
      <c r="A26" s="4" t="s">
        <v>517</v>
      </c>
      <c r="D26" s="5" t="n">
        <v>453</v>
      </c>
    </row>
    <row r="27" spans="1:4">
      <c r="A27" s="4" t="s">
        <v>571</v>
      </c>
    </row>
    <row r="28" spans="1:4">
      <c r="A28" s="3" t="s">
        <v>563</v>
      </c>
    </row>
    <row r="29" spans="1:4">
      <c r="A29" s="4" t="s">
        <v>517</v>
      </c>
      <c r="C29" s="5" t="n">
        <v>100</v>
      </c>
    </row>
    <row r="30" spans="1:4">
      <c r="A30" s="4" t="s">
        <v>572</v>
      </c>
    </row>
    <row r="31" spans="1:4">
      <c r="A31" s="3" t="s">
        <v>563</v>
      </c>
    </row>
    <row r="32" spans="1:4">
      <c r="A32" s="4" t="s">
        <v>517</v>
      </c>
      <c r="C32" s="6" t="n">
        <v>350</v>
      </c>
      <c r="D32"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3</v>
      </c>
      <c r="B1" s="2" t="s">
        <v>1</v>
      </c>
    </row>
    <row r="2" spans="1:6">
      <c r="B2" s="2" t="s">
        <v>2</v>
      </c>
      <c r="C2" s="2" t="s">
        <v>33</v>
      </c>
      <c r="D2" s="2" t="s">
        <v>34</v>
      </c>
      <c r="E2" s="2" t="s">
        <v>574</v>
      </c>
      <c r="F2" s="2" t="s">
        <v>575</v>
      </c>
    </row>
    <row r="3" spans="1:6">
      <c r="A3" s="3" t="s">
        <v>576</v>
      </c>
    </row>
    <row r="4" spans="1:6">
      <c r="A4" s="4" t="s">
        <v>577</v>
      </c>
      <c r="B4" s="6" t="n">
        <v>1247</v>
      </c>
      <c r="C4" s="6" t="n">
        <v>651</v>
      </c>
      <c r="D4" s="6" t="n">
        <v>1317</v>
      </c>
    </row>
    <row r="5" spans="1:6">
      <c r="A5" s="4" t="s">
        <v>578</v>
      </c>
      <c r="B5" s="5" t="n">
        <v>178</v>
      </c>
      <c r="C5" s="5" t="n">
        <v>164</v>
      </c>
      <c r="D5" s="5" t="n">
        <v>576</v>
      </c>
    </row>
    <row r="6" spans="1:6">
      <c r="A6" s="4" t="s">
        <v>579</v>
      </c>
      <c r="B6" s="5" t="n">
        <v>-814</v>
      </c>
      <c r="C6" s="5" t="n">
        <v>-557</v>
      </c>
      <c r="D6" s="5" t="n">
        <v>-618</v>
      </c>
    </row>
    <row r="7" spans="1:6">
      <c r="A7" s="4" t="s">
        <v>580</v>
      </c>
      <c r="B7" s="5" t="n">
        <v>992</v>
      </c>
      <c r="C7" s="5" t="n">
        <v>706</v>
      </c>
      <c r="D7" s="5" t="n">
        <v>1187</v>
      </c>
    </row>
    <row r="8" spans="1:6">
      <c r="A8" s="4" t="s">
        <v>581</v>
      </c>
      <c r="B8" s="5" t="n">
        <v>64</v>
      </c>
    </row>
    <row r="9" spans="1:6">
      <c r="A9" s="4" t="s">
        <v>582</v>
      </c>
    </row>
    <row r="10" spans="1:6">
      <c r="A10" s="3" t="s">
        <v>576</v>
      </c>
    </row>
    <row r="11" spans="1:6">
      <c r="A11" s="4" t="s">
        <v>577</v>
      </c>
      <c r="B11" s="5" t="n">
        <v>579</v>
      </c>
      <c r="C11" s="5" t="n">
        <v>405</v>
      </c>
      <c r="D11" s="5" t="n">
        <v>333</v>
      </c>
    </row>
    <row r="12" spans="1:6">
      <c r="A12" s="4" t="s">
        <v>578</v>
      </c>
      <c r="B12" s="5" t="n">
        <v>0</v>
      </c>
      <c r="C12" s="5" t="n">
        <v>-126</v>
      </c>
      <c r="D12" s="5" t="n">
        <v>0</v>
      </c>
    </row>
    <row r="13" spans="1:6">
      <c r="A13" s="4" t="s">
        <v>579</v>
      </c>
      <c r="B13" s="5" t="n">
        <v>-661</v>
      </c>
      <c r="C13" s="5" t="n">
        <v>-329</v>
      </c>
      <c r="D13" s="5" t="n">
        <v>-361</v>
      </c>
    </row>
    <row r="14" spans="1:6">
      <c r="A14" s="4" t="s">
        <v>583</v>
      </c>
    </row>
    <row r="15" spans="1:6">
      <c r="A15" s="3" t="s">
        <v>576</v>
      </c>
    </row>
    <row r="16" spans="1:6">
      <c r="A16" s="4" t="s">
        <v>577</v>
      </c>
      <c r="B16" s="5" t="n">
        <v>216</v>
      </c>
      <c r="C16" s="5" t="n">
        <v>218</v>
      </c>
      <c r="D16" s="5" t="n">
        <v>252</v>
      </c>
    </row>
    <row r="17" spans="1:6">
      <c r="A17" s="4" t="s">
        <v>578</v>
      </c>
      <c r="B17" s="5" t="n">
        <v>0</v>
      </c>
      <c r="C17" s="5" t="n">
        <v>0</v>
      </c>
      <c r="D17" s="5" t="n">
        <v>0</v>
      </c>
    </row>
    <row r="18" spans="1:6">
      <c r="A18" s="4" t="s">
        <v>579</v>
      </c>
      <c r="B18" s="5" t="n">
        <v>-145</v>
      </c>
      <c r="C18" s="5" t="n">
        <v>-224</v>
      </c>
      <c r="D18" s="5" t="n">
        <v>-246</v>
      </c>
    </row>
    <row r="19" spans="1:6">
      <c r="A19" s="4" t="s">
        <v>584</v>
      </c>
    </row>
    <row r="20" spans="1:6">
      <c r="A20" s="3" t="s">
        <v>576</v>
      </c>
    </row>
    <row r="21" spans="1:6">
      <c r="A21" s="4" t="s">
        <v>577</v>
      </c>
      <c r="B21" s="5" t="n">
        <v>160</v>
      </c>
      <c r="C21" s="5" t="n">
        <v>0</v>
      </c>
      <c r="D21" s="5" t="n">
        <v>0</v>
      </c>
    </row>
    <row r="22" spans="1:6">
      <c r="A22" s="4" t="s">
        <v>578</v>
      </c>
      <c r="B22" s="5" t="n">
        <v>0</v>
      </c>
      <c r="C22" s="5" t="n">
        <v>0</v>
      </c>
      <c r="D22" s="5" t="n">
        <v>0</v>
      </c>
    </row>
    <row r="23" spans="1:6">
      <c r="A23" s="4" t="s">
        <v>579</v>
      </c>
      <c r="B23" s="5" t="n">
        <v>0</v>
      </c>
      <c r="C23" s="5" t="n">
        <v>0</v>
      </c>
      <c r="D23" s="5" t="n">
        <v>0</v>
      </c>
    </row>
    <row r="24" spans="1:6">
      <c r="A24" s="4" t="s">
        <v>585</v>
      </c>
      <c r="C24" s="5" t="n">
        <v>158</v>
      </c>
    </row>
    <row r="25" spans="1:6">
      <c r="A25" s="4" t="s">
        <v>581</v>
      </c>
      <c r="C25" s="5" t="n">
        <v>146</v>
      </c>
    </row>
    <row r="26" spans="1:6">
      <c r="A26" s="4" t="s">
        <v>586</v>
      </c>
    </row>
    <row r="27" spans="1:6">
      <c r="A27" s="3" t="s">
        <v>576</v>
      </c>
    </row>
    <row r="28" spans="1:6">
      <c r="A28" s="4" t="s">
        <v>577</v>
      </c>
      <c r="B28" s="5" t="n">
        <v>80</v>
      </c>
      <c r="C28" s="5" t="n">
        <v>0</v>
      </c>
      <c r="D28" s="5" t="n">
        <v>0</v>
      </c>
    </row>
    <row r="29" spans="1:6">
      <c r="A29" s="4" t="s">
        <v>578</v>
      </c>
      <c r="B29" s="5" t="n">
        <v>0</v>
      </c>
      <c r="C29" s="5" t="n">
        <v>0</v>
      </c>
      <c r="D29" s="5" t="n">
        <v>0</v>
      </c>
    </row>
    <row r="30" spans="1:6">
      <c r="A30" s="4" t="s">
        <v>579</v>
      </c>
      <c r="B30" s="5" t="n">
        <v>0</v>
      </c>
      <c r="C30" s="5" t="n">
        <v>0</v>
      </c>
      <c r="D30" s="5" t="n">
        <v>0</v>
      </c>
    </row>
    <row r="31" spans="1:6">
      <c r="A31" s="4" t="s">
        <v>587</v>
      </c>
    </row>
    <row r="32" spans="1:6">
      <c r="A32" s="3" t="s">
        <v>576</v>
      </c>
    </row>
    <row r="33" spans="1:6">
      <c r="A33" s="4" t="s">
        <v>577</v>
      </c>
      <c r="B33" s="5" t="n">
        <v>0</v>
      </c>
      <c r="C33" s="5" t="n">
        <v>0</v>
      </c>
      <c r="D33" s="5" t="n">
        <v>387</v>
      </c>
    </row>
    <row r="34" spans="1:6">
      <c r="A34" s="4" t="s">
        <v>578</v>
      </c>
      <c r="B34" s="5" t="n">
        <v>0</v>
      </c>
      <c r="C34" s="5" t="n">
        <v>-11</v>
      </c>
      <c r="D34" s="5" t="n">
        <v>-272</v>
      </c>
    </row>
    <row r="35" spans="1:6">
      <c r="A35" s="4" t="s">
        <v>579</v>
      </c>
      <c r="B35" s="5" t="n">
        <v>0</v>
      </c>
      <c r="C35" s="5" t="n">
        <v>0</v>
      </c>
      <c r="D35" s="5" t="n">
        <v>0</v>
      </c>
    </row>
    <row r="36" spans="1:6">
      <c r="A36" s="4" t="s">
        <v>588</v>
      </c>
      <c r="C36" s="5" t="n">
        <v>4300</v>
      </c>
    </row>
    <row r="37" spans="1:6">
      <c r="A37" s="4" t="s">
        <v>589</v>
      </c>
      <c r="C37" s="5" t="n">
        <v>350</v>
      </c>
    </row>
    <row r="38" spans="1:6">
      <c r="A38" s="4" t="s">
        <v>567</v>
      </c>
      <c r="C38" s="5" t="n">
        <v>1100</v>
      </c>
    </row>
    <row r="39" spans="1:6">
      <c r="A39" s="4" t="s">
        <v>590</v>
      </c>
      <c r="C39" s="5" t="n">
        <v>10</v>
      </c>
      <c r="D39" s="5" t="n">
        <v>105</v>
      </c>
    </row>
    <row r="40" spans="1:6">
      <c r="A40" s="4" t="s">
        <v>591</v>
      </c>
    </row>
    <row r="41" spans="1:6">
      <c r="A41" s="3" t="s">
        <v>576</v>
      </c>
    </row>
    <row r="42" spans="1:6">
      <c r="A42" s="4" t="s">
        <v>577</v>
      </c>
      <c r="B42" s="5" t="n">
        <v>0</v>
      </c>
      <c r="C42" s="5" t="n">
        <v>0</v>
      </c>
      <c r="D42" s="5" t="n">
        <v>317</v>
      </c>
    </row>
    <row r="43" spans="1:6">
      <c r="A43" s="4" t="s">
        <v>578</v>
      </c>
      <c r="B43" s="5" t="n">
        <v>0</v>
      </c>
      <c r="C43" s="5" t="n">
        <v>0</v>
      </c>
      <c r="D43" s="5" t="n">
        <v>-277</v>
      </c>
    </row>
    <row r="44" spans="1:6">
      <c r="A44" s="4" t="s">
        <v>579</v>
      </c>
      <c r="B44" s="5" t="n">
        <v>0</v>
      </c>
      <c r="C44" s="5" t="n">
        <v>0</v>
      </c>
      <c r="D44" s="5" t="n">
        <v>0</v>
      </c>
    </row>
    <row r="45" spans="1:6">
      <c r="A45" s="4" t="s">
        <v>580</v>
      </c>
      <c r="D45" s="5" t="n">
        <v>277</v>
      </c>
    </row>
    <row r="46" spans="1:6">
      <c r="A46" s="4" t="s">
        <v>592</v>
      </c>
    </row>
    <row r="47" spans="1:6">
      <c r="A47" s="3" t="s">
        <v>576</v>
      </c>
    </row>
    <row r="48" spans="1:6">
      <c r="A48" s="4" t="s">
        <v>577</v>
      </c>
      <c r="B48" s="5" t="n">
        <v>212</v>
      </c>
      <c r="C48" s="5" t="n">
        <v>28</v>
      </c>
      <c r="D48" s="5" t="n">
        <v>28</v>
      </c>
    </row>
    <row r="49" spans="1:6">
      <c r="A49" s="4" t="s">
        <v>578</v>
      </c>
      <c r="B49" s="5" t="n">
        <v>-178</v>
      </c>
      <c r="C49" s="5" t="n">
        <v>-24</v>
      </c>
      <c r="D49" s="5" t="n">
        <v>-15</v>
      </c>
    </row>
    <row r="50" spans="1:6">
      <c r="A50" s="4" t="s">
        <v>579</v>
      </c>
      <c r="B50" s="5" t="n">
        <v>-8</v>
      </c>
      <c r="C50" s="5" t="n">
        <v>-4</v>
      </c>
      <c r="D50" s="5" t="n">
        <v>-11</v>
      </c>
    </row>
    <row r="51" spans="1:6">
      <c r="A51" s="4" t="s">
        <v>593</v>
      </c>
    </row>
    <row r="52" spans="1:6">
      <c r="A52" s="3" t="s">
        <v>576</v>
      </c>
    </row>
    <row r="53" spans="1:6">
      <c r="A53" s="4" t="s">
        <v>594</v>
      </c>
      <c r="F53" s="6" t="n">
        <v>2700</v>
      </c>
    </row>
    <row r="54" spans="1:6">
      <c r="A54" s="4" t="s">
        <v>595</v>
      </c>
      <c r="B54" s="5" t="n">
        <v>1400</v>
      </c>
    </row>
    <row r="55" spans="1:6">
      <c r="A55" s="4" t="s">
        <v>495</v>
      </c>
      <c r="B55" s="5" t="n">
        <v>800</v>
      </c>
    </row>
    <row r="56" spans="1:6">
      <c r="A56" s="4" t="s">
        <v>588</v>
      </c>
      <c r="B56" s="5" t="n">
        <v>600</v>
      </c>
    </row>
    <row r="57" spans="1:6">
      <c r="A57" s="4" t="s">
        <v>596</v>
      </c>
      <c r="B57" s="5" t="n">
        <v>225</v>
      </c>
    </row>
    <row r="58" spans="1:6">
      <c r="A58" s="4" t="s">
        <v>597</v>
      </c>
      <c r="C58" s="5" t="n">
        <v>100</v>
      </c>
    </row>
    <row r="59" spans="1:6">
      <c r="A59" s="4" t="s">
        <v>598</v>
      </c>
      <c r="D59" s="5" t="n">
        <v>113</v>
      </c>
    </row>
    <row r="60" spans="1:6">
      <c r="A60" s="4" t="s">
        <v>599</v>
      </c>
      <c r="B60" s="5" t="n">
        <v>457</v>
      </c>
      <c r="C60" s="5" t="n">
        <v>229</v>
      </c>
      <c r="D60" s="5" t="n">
        <v>227</v>
      </c>
    </row>
    <row r="61" spans="1:6">
      <c r="A61" s="4" t="s">
        <v>600</v>
      </c>
    </row>
    <row r="62" spans="1:6">
      <c r="A62" s="3" t="s">
        <v>576</v>
      </c>
    </row>
    <row r="63" spans="1:6">
      <c r="A63" s="4" t="s">
        <v>599</v>
      </c>
      <c r="B63" s="5" t="n">
        <v>45</v>
      </c>
      <c r="C63" s="5" t="n">
        <v>100</v>
      </c>
      <c r="D63" s="5" t="n">
        <v>134</v>
      </c>
    </row>
    <row r="64" spans="1:6">
      <c r="A64" s="4" t="s">
        <v>601</v>
      </c>
    </row>
    <row r="65" spans="1:6">
      <c r="A65" s="3" t="s">
        <v>576</v>
      </c>
    </row>
    <row r="66" spans="1:6">
      <c r="A66" s="4" t="s">
        <v>599</v>
      </c>
      <c r="B66" s="5" t="n">
        <v>159</v>
      </c>
    </row>
    <row r="67" spans="1:6">
      <c r="A67" s="4" t="s">
        <v>602</v>
      </c>
    </row>
    <row r="68" spans="1:6">
      <c r="A68" s="3" t="s">
        <v>576</v>
      </c>
    </row>
    <row r="69" spans="1:6">
      <c r="A69" s="4" t="s">
        <v>580</v>
      </c>
      <c r="D69" s="5" t="n">
        <v>317</v>
      </c>
    </row>
    <row r="70" spans="1:6">
      <c r="A70" s="4" t="s">
        <v>603</v>
      </c>
    </row>
    <row r="71" spans="1:6">
      <c r="A71" s="3" t="s">
        <v>576</v>
      </c>
    </row>
    <row r="72" spans="1:6">
      <c r="A72" s="4" t="s">
        <v>578</v>
      </c>
      <c r="B72" s="5" t="n">
        <v>-127</v>
      </c>
    </row>
    <row r="73" spans="1:6">
      <c r="A73" s="4" t="s">
        <v>580</v>
      </c>
      <c r="B73" s="5" t="n">
        <v>153</v>
      </c>
    </row>
    <row r="74" spans="1:6">
      <c r="A74" s="4" t="s">
        <v>604</v>
      </c>
    </row>
    <row r="75" spans="1:6">
      <c r="A75" s="3" t="s">
        <v>576</v>
      </c>
    </row>
    <row r="76" spans="1:6">
      <c r="A76" s="4" t="s">
        <v>578</v>
      </c>
      <c r="B76" s="5" t="n">
        <v>-178</v>
      </c>
      <c r="C76" s="5" t="n">
        <v>-161</v>
      </c>
      <c r="D76" s="5" t="n">
        <v>-564</v>
      </c>
    </row>
    <row r="77" spans="1:6">
      <c r="A77" s="4" t="s">
        <v>605</v>
      </c>
    </row>
    <row r="78" spans="1:6">
      <c r="A78" s="3" t="s">
        <v>576</v>
      </c>
    </row>
    <row r="79" spans="1:6">
      <c r="A79" s="4" t="s">
        <v>606</v>
      </c>
      <c r="E79" s="4" t="s">
        <v>607</v>
      </c>
    </row>
    <row r="80" spans="1:6">
      <c r="A80" s="4" t="s">
        <v>608</v>
      </c>
    </row>
    <row r="81" spans="1:6">
      <c r="A81" s="3" t="s">
        <v>576</v>
      </c>
    </row>
    <row r="82" spans="1:6">
      <c r="A82" s="4" t="s">
        <v>609</v>
      </c>
      <c r="B82" s="5" t="n">
        <v>200</v>
      </c>
    </row>
    <row r="83" spans="1:6">
      <c r="A83" s="4" t="s">
        <v>610</v>
      </c>
    </row>
    <row r="84" spans="1:6">
      <c r="A84" s="3" t="s">
        <v>576</v>
      </c>
    </row>
    <row r="85" spans="1:6">
      <c r="A85" s="4" t="s">
        <v>579</v>
      </c>
      <c r="B85" s="5" t="n">
        <v>145</v>
      </c>
      <c r="C85" s="5" t="n">
        <v>207</v>
      </c>
      <c r="D85" s="5" t="n">
        <v>227</v>
      </c>
    </row>
    <row r="86" spans="1:6">
      <c r="A86" s="4" t="s">
        <v>611</v>
      </c>
    </row>
    <row r="87" spans="1:6">
      <c r="A87" s="3" t="s">
        <v>576</v>
      </c>
    </row>
    <row r="88" spans="1:6">
      <c r="A88" s="4" t="s">
        <v>579</v>
      </c>
      <c r="C88" s="5" t="n">
        <v>17</v>
      </c>
      <c r="D88" s="5" t="n">
        <v>19</v>
      </c>
    </row>
    <row r="89" spans="1:6">
      <c r="A89" s="4" t="s">
        <v>612</v>
      </c>
    </row>
    <row r="90" spans="1:6">
      <c r="A90" s="3" t="s">
        <v>576</v>
      </c>
    </row>
    <row r="91" spans="1:6">
      <c r="A91" s="4" t="s">
        <v>613</v>
      </c>
      <c r="B91" s="6" t="n">
        <v>96</v>
      </c>
      <c r="C91" s="5" t="n">
        <v>95</v>
      </c>
      <c r="D91" s="5" t="n">
        <v>95</v>
      </c>
    </row>
    <row r="92" spans="1:6">
      <c r="A92" s="4" t="s">
        <v>549</v>
      </c>
      <c r="B92" s="4" t="s">
        <v>614</v>
      </c>
    </row>
    <row r="93" spans="1:6">
      <c r="A93" s="4" t="s">
        <v>615</v>
      </c>
    </row>
    <row r="94" spans="1:6">
      <c r="A94" s="3" t="s">
        <v>576</v>
      </c>
    </row>
    <row r="95" spans="1:6">
      <c r="A95" s="4" t="s">
        <v>599</v>
      </c>
      <c r="B95" s="6" t="n">
        <v>26</v>
      </c>
      <c r="C95" s="6" t="n">
        <v>200</v>
      </c>
      <c r="D95" s="6" t="n">
        <v>195</v>
      </c>
    </row>
    <row r="96" spans="1:6">
      <c r="A96" s="4" t="s">
        <v>616</v>
      </c>
    </row>
    <row r="97" spans="1:6">
      <c r="A97" s="3" t="s">
        <v>576</v>
      </c>
    </row>
    <row r="98" spans="1:6">
      <c r="A98" s="4" t="s">
        <v>606</v>
      </c>
      <c r="C98" s="4" t="s">
        <v>458</v>
      </c>
    </row>
    <row r="99" spans="1:6">
      <c r="A99" s="4" t="s">
        <v>617</v>
      </c>
    </row>
    <row r="100" spans="1:6">
      <c r="A100" s="3" t="s">
        <v>576</v>
      </c>
    </row>
    <row r="101" spans="1:6">
      <c r="A101" s="4" t="s">
        <v>618</v>
      </c>
      <c r="B101" s="4" t="s">
        <v>619</v>
      </c>
    </row>
    <row r="102" spans="1:6">
      <c r="A102" s="4" t="s">
        <v>620</v>
      </c>
    </row>
    <row r="103" spans="1:6">
      <c r="A103" s="3" t="s">
        <v>576</v>
      </c>
    </row>
    <row r="104" spans="1:6">
      <c r="A104" s="4" t="s">
        <v>606</v>
      </c>
      <c r="C104" s="4" t="s">
        <v>454</v>
      </c>
    </row>
    <row r="105" spans="1:6">
      <c r="A105" s="4" t="s">
        <v>621</v>
      </c>
    </row>
    <row r="106" spans="1:6">
      <c r="A106" s="3" t="s">
        <v>576</v>
      </c>
    </row>
    <row r="107" spans="1:6">
      <c r="A107" s="4" t="s">
        <v>618</v>
      </c>
      <c r="B107" s="4" t="s">
        <v>454</v>
      </c>
    </row>
    <row r="108" spans="1:6">
      <c r="A108" s="4" t="s">
        <v>622</v>
      </c>
    </row>
    <row r="109" spans="1:6">
      <c r="A109" s="3" t="s">
        <v>576</v>
      </c>
    </row>
    <row r="110" spans="1:6">
      <c r="A110" s="4" t="s">
        <v>577</v>
      </c>
      <c r="C110" s="6" t="n">
        <v>165</v>
      </c>
    </row>
    <row r="111" spans="1:6">
      <c r="A111" s="4" t="s">
        <v>623</v>
      </c>
    </row>
    <row r="112" spans="1:6">
      <c r="A112" s="3" t="s">
        <v>576</v>
      </c>
    </row>
    <row r="113" spans="1:6">
      <c r="A113" s="4" t="s">
        <v>580</v>
      </c>
      <c r="B113" s="6" t="n">
        <v>80</v>
      </c>
    </row>
    <row r="114" spans="1:6">
      <c r="A114" s="4" t="s">
        <v>624</v>
      </c>
    </row>
    <row r="115" spans="1:6">
      <c r="A115" s="3" t="s">
        <v>576</v>
      </c>
    </row>
    <row r="116" spans="1:6">
      <c r="A116" s="4" t="s">
        <v>580</v>
      </c>
      <c r="B116" s="6" t="n">
        <v>120</v>
      </c>
    </row>
    <row r="117" spans="1:6">
      <c r="A117" s="4" t="s">
        <v>610</v>
      </c>
    </row>
    <row r="118" spans="1:6">
      <c r="A118" s="3" t="s">
        <v>576</v>
      </c>
    </row>
    <row r="119" spans="1:6">
      <c r="A119" s="4" t="s">
        <v>513</v>
      </c>
      <c r="C119" s="4" t="s">
        <v>62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439</v>
      </c>
      <c r="C1" s="2" t="s">
        <v>1</v>
      </c>
    </row>
    <row r="2" spans="1:4">
      <c r="B2" s="2" t="s">
        <v>627</v>
      </c>
      <c r="C2" s="2" t="s">
        <v>2</v>
      </c>
      <c r="D2" s="2" t="s">
        <v>33</v>
      </c>
    </row>
    <row r="3" spans="1:4">
      <c r="A3" s="3" t="s">
        <v>576</v>
      </c>
    </row>
    <row r="4" spans="1:4">
      <c r="A4" s="4" t="s">
        <v>628</v>
      </c>
      <c r="C4" s="6" t="n">
        <v>17160</v>
      </c>
      <c r="D4" s="6" t="n">
        <v>14854</v>
      </c>
    </row>
    <row r="5" spans="1:4">
      <c r="A5" s="4" t="s">
        <v>66</v>
      </c>
      <c r="C5" s="5" t="n">
        <v>5965</v>
      </c>
      <c r="D5" s="5" t="n">
        <v>6300</v>
      </c>
    </row>
    <row r="6" spans="1:4">
      <c r="A6" s="4" t="s">
        <v>67</v>
      </c>
      <c r="C6" s="5" t="n">
        <v>1195</v>
      </c>
      <c r="D6" s="5" t="n">
        <v>1166</v>
      </c>
    </row>
    <row r="7" spans="1:4">
      <c r="A7" s="4" t="s">
        <v>70</v>
      </c>
      <c r="C7" s="5" t="n">
        <v>5027</v>
      </c>
      <c r="D7" s="5" t="n">
        <v>5001</v>
      </c>
    </row>
    <row r="8" spans="1:4">
      <c r="A8" s="4" t="s">
        <v>71</v>
      </c>
      <c r="C8" s="5" t="n">
        <v>6538</v>
      </c>
      <c r="D8" s="5" t="n">
        <v>6863</v>
      </c>
    </row>
    <row r="9" spans="1:4">
      <c r="A9" s="4" t="s">
        <v>629</v>
      </c>
      <c r="C9" s="5" t="n">
        <v>10654</v>
      </c>
      <c r="D9" s="5" t="n">
        <v>9563</v>
      </c>
    </row>
    <row r="10" spans="1:4">
      <c r="A10" s="4" t="s">
        <v>80</v>
      </c>
      <c r="C10" s="5" t="n">
        <v>6489</v>
      </c>
      <c r="D10" s="5" t="n">
        <v>6014</v>
      </c>
    </row>
    <row r="11" spans="1:4">
      <c r="A11" s="4" t="s">
        <v>79</v>
      </c>
      <c r="C11" s="5" t="n">
        <v>1892</v>
      </c>
      <c r="D11" s="5" t="n">
        <v>2248</v>
      </c>
    </row>
    <row r="12" spans="1:4">
      <c r="A12" s="4" t="s">
        <v>630</v>
      </c>
      <c r="C12" s="5" t="n">
        <v>814</v>
      </c>
      <c r="D12" s="5" t="n">
        <v>754</v>
      </c>
    </row>
    <row r="13" spans="1:4">
      <c r="A13" s="4" t="s">
        <v>86</v>
      </c>
      <c r="C13" s="5" t="n">
        <v>1048</v>
      </c>
      <c r="D13" s="5" t="n">
        <v>1164</v>
      </c>
    </row>
    <row r="14" spans="1:4">
      <c r="A14" s="4" t="s">
        <v>631</v>
      </c>
      <c r="C14" s="5" t="n">
        <v>64</v>
      </c>
    </row>
    <row r="15" spans="1:4">
      <c r="A15" s="4" t="s">
        <v>632</v>
      </c>
    </row>
    <row r="16" spans="1:4">
      <c r="A16" s="3" t="s">
        <v>576</v>
      </c>
    </row>
    <row r="17" spans="1:4">
      <c r="A17" s="4" t="s">
        <v>631</v>
      </c>
      <c r="C17" s="5" t="n">
        <v>79</v>
      </c>
    </row>
    <row r="18" spans="1:4">
      <c r="A18" s="4" t="s">
        <v>633</v>
      </c>
    </row>
    <row r="19" spans="1:4">
      <c r="A19" s="3" t="s">
        <v>576</v>
      </c>
    </row>
    <row r="20" spans="1:4">
      <c r="A20" s="4" t="s">
        <v>634</v>
      </c>
      <c r="B20" s="6" t="n">
        <v>1600</v>
      </c>
    </row>
    <row r="21" spans="1:4">
      <c r="A21" s="4" t="s">
        <v>635</v>
      </c>
    </row>
    <row r="22" spans="1:4">
      <c r="A22" s="3" t="s">
        <v>576</v>
      </c>
    </row>
    <row r="23" spans="1:4">
      <c r="A23" s="4" t="s">
        <v>628</v>
      </c>
      <c r="C23" s="5" t="n">
        <v>479</v>
      </c>
    </row>
    <row r="24" spans="1:4">
      <c r="A24" s="4" t="s">
        <v>66</v>
      </c>
      <c r="C24" s="5" t="n">
        <v>79</v>
      </c>
    </row>
    <row r="25" spans="1:4">
      <c r="A25" s="4" t="s">
        <v>67</v>
      </c>
      <c r="C25" s="5" t="n">
        <v>81</v>
      </c>
    </row>
    <row r="26" spans="1:4">
      <c r="A26" s="4" t="s">
        <v>70</v>
      </c>
      <c r="C26" s="5" t="n">
        <v>187</v>
      </c>
    </row>
    <row r="27" spans="1:4">
      <c r="A27" s="4" t="s">
        <v>71</v>
      </c>
      <c r="C27" s="5" t="n">
        <v>127</v>
      </c>
    </row>
    <row r="28" spans="1:4">
      <c r="A28" s="4" t="s">
        <v>629</v>
      </c>
      <c r="C28" s="5" t="n">
        <v>152</v>
      </c>
    </row>
    <row r="29" spans="1:4">
      <c r="A29" s="4" t="s">
        <v>80</v>
      </c>
      <c r="C29" s="5" t="n">
        <v>78</v>
      </c>
    </row>
    <row r="30" spans="1:4">
      <c r="A30" s="4" t="s">
        <v>79</v>
      </c>
      <c r="C30" s="5" t="n">
        <v>35</v>
      </c>
    </row>
    <row r="31" spans="1:4">
      <c r="A31" s="4" t="s">
        <v>630</v>
      </c>
      <c r="C31" s="5" t="n">
        <v>25</v>
      </c>
      <c r="D31" s="6" t="n">
        <v>0</v>
      </c>
    </row>
    <row r="32" spans="1:4">
      <c r="A32" s="4" t="s">
        <v>86</v>
      </c>
      <c r="C32" s="6" t="n">
        <v>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6</v>
      </c>
      <c r="B1" s="2" t="s">
        <v>1</v>
      </c>
    </row>
    <row r="2" spans="1:5">
      <c r="B2" s="2" t="s">
        <v>494</v>
      </c>
      <c r="C2" s="2" t="s">
        <v>541</v>
      </c>
      <c r="D2" s="2" t="s">
        <v>542</v>
      </c>
      <c r="E2" s="2" t="s">
        <v>637</v>
      </c>
    </row>
    <row r="3" spans="1:5">
      <c r="A3" s="4" t="s">
        <v>638</v>
      </c>
    </row>
    <row r="4" spans="1:5">
      <c r="A4" s="3" t="s">
        <v>296</v>
      </c>
    </row>
    <row r="5" spans="1:5">
      <c r="A5" s="4" t="s">
        <v>639</v>
      </c>
      <c r="E5" s="6" t="n">
        <v>84</v>
      </c>
    </row>
    <row r="6" spans="1:5">
      <c r="A6" s="4" t="s">
        <v>640</v>
      </c>
      <c r="E6" s="5" t="n">
        <v>66</v>
      </c>
    </row>
    <row r="7" spans="1:5">
      <c r="A7" s="4" t="s">
        <v>522</v>
      </c>
      <c r="E7" s="6" t="n">
        <v>150</v>
      </c>
    </row>
    <row r="8" spans="1:5">
      <c r="A8" s="4" t="s">
        <v>641</v>
      </c>
    </row>
    <row r="9" spans="1:5">
      <c r="A9" s="3" t="s">
        <v>296</v>
      </c>
    </row>
    <row r="10" spans="1:5">
      <c r="A10" s="4" t="s">
        <v>522</v>
      </c>
      <c r="C10" s="6" t="n">
        <v>105</v>
      </c>
    </row>
    <row r="11" spans="1:5">
      <c r="A11" s="4" t="s">
        <v>642</v>
      </c>
      <c r="C11" s="5" t="n">
        <v>11</v>
      </c>
    </row>
    <row r="12" spans="1:5">
      <c r="A12" s="4" t="s">
        <v>643</v>
      </c>
      <c r="B12" s="6" t="n">
        <v>160</v>
      </c>
    </row>
    <row r="13" spans="1:5">
      <c r="A13" s="4" t="s">
        <v>644</v>
      </c>
    </row>
    <row r="14" spans="1:5">
      <c r="A14" s="3" t="s">
        <v>296</v>
      </c>
    </row>
    <row r="15" spans="1:5">
      <c r="A15" s="4" t="s">
        <v>522</v>
      </c>
      <c r="C15" s="6" t="n">
        <v>75</v>
      </c>
    </row>
    <row r="16" spans="1:5">
      <c r="A16" s="4" t="s">
        <v>642</v>
      </c>
      <c r="C16" s="5" t="n">
        <v>8</v>
      </c>
    </row>
    <row r="17" spans="1:5">
      <c r="A17" s="4" t="s">
        <v>643</v>
      </c>
      <c r="B17" s="5" t="n">
        <v>448</v>
      </c>
    </row>
    <row r="18" spans="1:5">
      <c r="A18" s="4" t="s">
        <v>645</v>
      </c>
      <c r="C18" s="5" t="n">
        <v>4</v>
      </c>
    </row>
    <row r="19" spans="1:5">
      <c r="A19" s="4" t="s">
        <v>646</v>
      </c>
      <c r="C19" s="6" t="n">
        <v>200</v>
      </c>
    </row>
    <row r="20" spans="1:5">
      <c r="A20" s="4" t="s">
        <v>647</v>
      </c>
    </row>
    <row r="21" spans="1:5">
      <c r="A21" s="3" t="s">
        <v>296</v>
      </c>
    </row>
    <row r="22" spans="1:5">
      <c r="A22" s="4" t="s">
        <v>648</v>
      </c>
      <c r="C22" s="5" t="n">
        <v>300</v>
      </c>
    </row>
    <row r="23" spans="1:5">
      <c r="A23" s="4" t="s">
        <v>649</v>
      </c>
      <c r="B23" s="5" t="n">
        <v>410</v>
      </c>
    </row>
    <row r="24" spans="1:5">
      <c r="A24" s="4" t="s">
        <v>650</v>
      </c>
    </row>
    <row r="25" spans="1:5">
      <c r="A25" s="3" t="s">
        <v>296</v>
      </c>
    </row>
    <row r="26" spans="1:5">
      <c r="A26" s="4" t="s">
        <v>648</v>
      </c>
      <c r="C26" s="5" t="n">
        <v>170</v>
      </c>
    </row>
    <row r="27" spans="1:5">
      <c r="A27" s="4" t="s">
        <v>649</v>
      </c>
      <c r="B27" s="5" t="n">
        <v>205</v>
      </c>
    </row>
    <row r="28" spans="1:5">
      <c r="A28" s="4" t="s">
        <v>651</v>
      </c>
    </row>
    <row r="29" spans="1:5">
      <c r="A29" s="3" t="s">
        <v>296</v>
      </c>
    </row>
    <row r="30" spans="1:5">
      <c r="A30" s="4" t="s">
        <v>522</v>
      </c>
      <c r="D30" s="6" t="n">
        <v>100</v>
      </c>
    </row>
    <row r="31" spans="1:5">
      <c r="A31" s="4" t="s">
        <v>643</v>
      </c>
      <c r="B31" s="6" t="n">
        <v>898</v>
      </c>
    </row>
    <row r="32" spans="1:5">
      <c r="A32" s="4" t="s">
        <v>652</v>
      </c>
    </row>
    <row r="33" spans="1:5">
      <c r="A33" s="3" t="s">
        <v>296</v>
      </c>
    </row>
    <row r="34" spans="1:5">
      <c r="A34" s="4" t="s">
        <v>653</v>
      </c>
      <c r="C34" s="5" t="n">
        <v>75</v>
      </c>
    </row>
    <row r="35" spans="1:5">
      <c r="A35" s="4" t="s">
        <v>654</v>
      </c>
    </row>
    <row r="36" spans="1:5">
      <c r="A36" s="3" t="s">
        <v>296</v>
      </c>
    </row>
    <row r="37" spans="1:5">
      <c r="A37" s="4" t="s">
        <v>653</v>
      </c>
      <c r="C37" s="6" t="n">
        <v>7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34</v>
      </c>
    </row>
    <row r="3" spans="1:4">
      <c r="A3" s="3" t="s">
        <v>656</v>
      </c>
    </row>
    <row r="4" spans="1:4">
      <c r="A4" s="4" t="s">
        <v>657</v>
      </c>
      <c r="B4" s="6" t="n">
        <v>183</v>
      </c>
      <c r="C4" s="6" t="n">
        <v>196</v>
      </c>
      <c r="D4" s="6" t="n">
        <v>167</v>
      </c>
    </row>
    <row r="5" spans="1:4">
      <c r="A5" s="4" t="s">
        <v>658</v>
      </c>
      <c r="B5" s="5" t="n">
        <v>-173</v>
      </c>
      <c r="C5" s="5" t="n">
        <v>-126</v>
      </c>
      <c r="D5" s="5" t="n">
        <v>-97</v>
      </c>
    </row>
    <row r="6" spans="1:4">
      <c r="A6" s="4" t="s">
        <v>124</v>
      </c>
      <c r="B6" s="5" t="n">
        <v>512</v>
      </c>
      <c r="C6" s="5" t="n">
        <v>-23</v>
      </c>
      <c r="D6" s="5" t="n">
        <v>37</v>
      </c>
    </row>
    <row r="7" spans="1:4">
      <c r="A7" s="4" t="s">
        <v>659</v>
      </c>
      <c r="B7" s="5" t="n">
        <v>131</v>
      </c>
      <c r="C7" s="5" t="n">
        <v>293</v>
      </c>
      <c r="D7" s="5" t="n">
        <v>109</v>
      </c>
    </row>
    <row r="8" spans="1:4">
      <c r="A8" s="4" t="s">
        <v>660</v>
      </c>
      <c r="B8" s="5" t="n">
        <v>76</v>
      </c>
      <c r="C8" s="5" t="n">
        <v>-487</v>
      </c>
      <c r="D8" s="5" t="n">
        <v>47</v>
      </c>
    </row>
    <row r="9" spans="1:4">
      <c r="A9" s="4" t="s">
        <v>530</v>
      </c>
      <c r="B9" s="5" t="n">
        <v>-93</v>
      </c>
      <c r="C9" s="5" t="n">
        <v>-75</v>
      </c>
      <c r="D9" s="5" t="n">
        <v>-77</v>
      </c>
    </row>
    <row r="10" spans="1:4">
      <c r="A10" s="4" t="s">
        <v>578</v>
      </c>
      <c r="B10" s="5" t="n">
        <v>-178</v>
      </c>
      <c r="C10" s="5" t="n">
        <v>-164</v>
      </c>
      <c r="D10" s="5" t="n">
        <v>-576</v>
      </c>
    </row>
    <row r="11" spans="1:4">
      <c r="A11" s="4" t="s">
        <v>661</v>
      </c>
      <c r="B11" s="5" t="n">
        <v>-1353</v>
      </c>
      <c r="C11" s="5" t="n">
        <v>-1351</v>
      </c>
      <c r="D11" s="5" t="n">
        <v>-719</v>
      </c>
    </row>
    <row r="12" spans="1:4">
      <c r="A12" s="4" t="s">
        <v>662</v>
      </c>
      <c r="B12" s="5" t="n">
        <v>-12</v>
      </c>
      <c r="C12" s="5" t="n">
        <v>-37</v>
      </c>
      <c r="D12" s="5" t="n">
        <v>-238</v>
      </c>
    </row>
    <row r="13" spans="1:4">
      <c r="A13" s="4" t="s">
        <v>663</v>
      </c>
      <c r="B13" s="5" t="n">
        <v>-27</v>
      </c>
      <c r="C13" s="5" t="n">
        <v>-1</v>
      </c>
      <c r="D13" s="5" t="n">
        <v>-72</v>
      </c>
    </row>
    <row r="14" spans="1:4">
      <c r="A14" s="4" t="s">
        <v>664</v>
      </c>
      <c r="B14" s="5" t="n">
        <v>64</v>
      </c>
      <c r="C14" s="5" t="n">
        <v>0</v>
      </c>
      <c r="D14" s="5" t="n">
        <v>15</v>
      </c>
    </row>
    <row r="15" spans="1:4">
      <c r="A15" s="4" t="s">
        <v>665</v>
      </c>
      <c r="B15" s="5" t="n">
        <v>0</v>
      </c>
      <c r="C15" s="5" t="n">
        <v>109</v>
      </c>
      <c r="D15" s="5" t="n">
        <v>0</v>
      </c>
    </row>
    <row r="16" spans="1:4">
      <c r="A16" s="4" t="s">
        <v>666</v>
      </c>
      <c r="B16" s="5" t="n">
        <v>20</v>
      </c>
      <c r="C16" s="5" t="n">
        <v>-16</v>
      </c>
      <c r="D16" s="5" t="n">
        <v>-44</v>
      </c>
    </row>
    <row r="17" spans="1:4">
      <c r="A17" s="4" t="s">
        <v>425</v>
      </c>
      <c r="B17" s="5" t="n">
        <v>-850</v>
      </c>
      <c r="C17" s="5" t="n">
        <v>-1682</v>
      </c>
      <c r="D17" s="6" t="n">
        <v>-1448</v>
      </c>
    </row>
    <row r="18" spans="1:4">
      <c r="A18" s="4" t="s">
        <v>667</v>
      </c>
      <c r="C18" s="5" t="n">
        <v>481</v>
      </c>
    </row>
    <row r="19" spans="1:4">
      <c r="A19" s="4" t="s">
        <v>668</v>
      </c>
    </row>
    <row r="20" spans="1:4">
      <c r="A20" s="3" t="s">
        <v>656</v>
      </c>
    </row>
    <row r="21" spans="1:4">
      <c r="A21" s="4" t="s">
        <v>124</v>
      </c>
      <c r="B21" s="6" t="n">
        <v>534</v>
      </c>
    </row>
    <row r="22" spans="1:4">
      <c r="A22" s="4" t="s">
        <v>669</v>
      </c>
    </row>
    <row r="23" spans="1:4">
      <c r="A23" s="3" t="s">
        <v>656</v>
      </c>
    </row>
    <row r="24" spans="1:4">
      <c r="A24" s="4" t="s">
        <v>670</v>
      </c>
      <c r="C24" s="6" t="n">
        <v>4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1</v>
      </c>
      <c r="B1" s="2" t="s">
        <v>1</v>
      </c>
    </row>
    <row r="2" spans="1:4">
      <c r="B2" s="2" t="s">
        <v>494</v>
      </c>
      <c r="C2" s="2" t="s">
        <v>541</v>
      </c>
      <c r="D2" s="2" t="s">
        <v>542</v>
      </c>
    </row>
    <row r="3" spans="1:4">
      <c r="A3" s="3" t="s">
        <v>672</v>
      </c>
    </row>
    <row r="4" spans="1:4">
      <c r="A4" s="4" t="s">
        <v>673</v>
      </c>
      <c r="B4" s="6" t="n">
        <v>1100</v>
      </c>
    </row>
    <row r="5" spans="1:4">
      <c r="A5" s="4" t="s">
        <v>674</v>
      </c>
      <c r="B5" s="5" t="n">
        <v>900</v>
      </c>
      <c r="C5" s="5" t="n">
        <v>1900</v>
      </c>
      <c r="D5" s="5" t="n">
        <v>1100</v>
      </c>
    </row>
    <row r="6" spans="1:4">
      <c r="A6" s="4" t="s">
        <v>675</v>
      </c>
      <c r="B6" s="6" t="n">
        <v>87</v>
      </c>
      <c r="C6" s="6" t="n">
        <v>267</v>
      </c>
      <c r="D6" s="6" t="n">
        <v>97</v>
      </c>
    </row>
    <row r="7" spans="1:4">
      <c r="A7" s="4" t="s">
        <v>676</v>
      </c>
      <c r="B7" s="5" t="n">
        <v>44</v>
      </c>
      <c r="C7" s="5" t="n">
        <v>26</v>
      </c>
      <c r="D7" s="5" t="n">
        <v>12</v>
      </c>
    </row>
    <row r="8" spans="1:4">
      <c r="A8" s="4" t="s">
        <v>677</v>
      </c>
      <c r="B8" s="5" t="n">
        <v>131</v>
      </c>
      <c r="C8" s="5" t="n">
        <v>293</v>
      </c>
      <c r="D8" s="5" t="n">
        <v>109</v>
      </c>
    </row>
    <row r="9" spans="1:4">
      <c r="A9" s="4" t="s">
        <v>678</v>
      </c>
      <c r="B9" s="5" t="n">
        <v>113</v>
      </c>
      <c r="C9" s="5" t="n">
        <v>289</v>
      </c>
      <c r="D9" s="5" t="n">
        <v>72</v>
      </c>
    </row>
    <row r="10" spans="1:4">
      <c r="A10" s="4" t="s">
        <v>679</v>
      </c>
      <c r="B10" s="5" t="n">
        <v>16</v>
      </c>
      <c r="C10" s="5" t="n">
        <v>241</v>
      </c>
      <c r="D10" s="5" t="n">
        <v>13</v>
      </c>
    </row>
    <row r="11" spans="1:4">
      <c r="A11" s="4" t="s">
        <v>680</v>
      </c>
      <c r="B11" s="5" t="n">
        <v>8</v>
      </c>
      <c r="C11" s="5" t="n">
        <v>3</v>
      </c>
      <c r="D11" s="5" t="n">
        <v>19</v>
      </c>
    </row>
    <row r="12" spans="1:4">
      <c r="A12" s="4" t="s">
        <v>681</v>
      </c>
      <c r="B12" s="5" t="n">
        <v>268</v>
      </c>
      <c r="C12" s="5" t="n">
        <v>826</v>
      </c>
      <c r="D12" s="5" t="n">
        <v>213</v>
      </c>
    </row>
    <row r="13" spans="1:4">
      <c r="A13" s="3" t="s">
        <v>682</v>
      </c>
    </row>
    <row r="14" spans="1:4">
      <c r="A14" s="4" t="s">
        <v>683</v>
      </c>
      <c r="B14" s="5" t="n">
        <v>186</v>
      </c>
      <c r="C14" s="5" t="n">
        <v>114</v>
      </c>
      <c r="D14" s="5" t="n">
        <v>125</v>
      </c>
    </row>
    <row r="15" spans="1:4">
      <c r="A15" s="4" t="s">
        <v>684</v>
      </c>
      <c r="B15" s="5" t="n">
        <v>148</v>
      </c>
      <c r="C15" s="5" t="n">
        <v>319</v>
      </c>
      <c r="D15" s="5" t="n">
        <v>116</v>
      </c>
    </row>
    <row r="16" spans="1:4">
      <c r="A16" s="4" t="s">
        <v>685</v>
      </c>
      <c r="B16" s="5" t="n">
        <v>-17</v>
      </c>
      <c r="C16" s="5" t="n">
        <v>-26</v>
      </c>
      <c r="D16" s="5" t="n">
        <v>-7</v>
      </c>
    </row>
    <row r="17" spans="1:4">
      <c r="A17" s="4" t="s">
        <v>686</v>
      </c>
      <c r="B17" s="5" t="n">
        <v>1</v>
      </c>
      <c r="C17" s="5" t="n">
        <v>18</v>
      </c>
      <c r="D17" s="5" t="n">
        <v>0</v>
      </c>
    </row>
    <row r="18" spans="1:4">
      <c r="A18" s="4" t="s">
        <v>687</v>
      </c>
      <c r="B18" s="5" t="n">
        <v>-219</v>
      </c>
      <c r="C18" s="5" t="n">
        <v>-239</v>
      </c>
      <c r="D18" s="5" t="n">
        <v>-120</v>
      </c>
    </row>
    <row r="19" spans="1:4">
      <c r="A19" s="4" t="s">
        <v>688</v>
      </c>
      <c r="B19" s="5" t="n">
        <v>99</v>
      </c>
      <c r="C19" s="5" t="n">
        <v>186</v>
      </c>
      <c r="D19" s="5" t="n">
        <v>114</v>
      </c>
    </row>
    <row r="20" spans="1:4">
      <c r="A20" s="4" t="s">
        <v>689</v>
      </c>
    </row>
    <row r="21" spans="1:4">
      <c r="A21" s="3" t="s">
        <v>672</v>
      </c>
    </row>
    <row r="22" spans="1:4">
      <c r="A22" s="4" t="s">
        <v>690</v>
      </c>
      <c r="B22" s="6" t="n">
        <v>1500</v>
      </c>
    </row>
    <row r="23" spans="1:4">
      <c r="A23" s="4" t="s">
        <v>691</v>
      </c>
      <c r="B23" s="4" t="s">
        <v>692</v>
      </c>
    </row>
    <row r="24" spans="1:4">
      <c r="A24" s="4" t="s">
        <v>693</v>
      </c>
    </row>
    <row r="25" spans="1:4">
      <c r="A25" s="3" t="s">
        <v>672</v>
      </c>
    </row>
    <row r="26" spans="1:4">
      <c r="A26" s="4" t="s">
        <v>690</v>
      </c>
      <c r="B26" s="6" t="n">
        <v>2000</v>
      </c>
    </row>
    <row r="27" spans="1:4">
      <c r="A27" s="4" t="s">
        <v>691</v>
      </c>
      <c r="B27" s="4" t="s">
        <v>505</v>
      </c>
    </row>
    <row r="28" spans="1:4">
      <c r="A28" s="4" t="s">
        <v>694</v>
      </c>
    </row>
    <row r="29" spans="1:4">
      <c r="A29" s="3" t="s">
        <v>672</v>
      </c>
    </row>
    <row r="30" spans="1:4">
      <c r="A30" s="4" t="s">
        <v>681</v>
      </c>
      <c r="B30" s="6" t="n">
        <v>57</v>
      </c>
      <c r="C30" s="5" t="n">
        <v>149</v>
      </c>
      <c r="D30" s="5" t="n">
        <v>21</v>
      </c>
    </row>
    <row r="31" spans="1:4">
      <c r="A31" s="4" t="s">
        <v>695</v>
      </c>
    </row>
    <row r="32" spans="1:4">
      <c r="A32" s="3" t="s">
        <v>672</v>
      </c>
    </row>
    <row r="33" spans="1:4">
      <c r="A33" s="4" t="s">
        <v>681</v>
      </c>
      <c r="B33" s="5" t="n">
        <v>1</v>
      </c>
      <c r="C33" s="5" t="n">
        <v>1</v>
      </c>
      <c r="D33" s="5" t="n">
        <v>0</v>
      </c>
    </row>
    <row r="34" spans="1:4">
      <c r="A34" s="4" t="s">
        <v>696</v>
      </c>
    </row>
    <row r="35" spans="1:4">
      <c r="A35" s="3" t="s">
        <v>672</v>
      </c>
    </row>
    <row r="36" spans="1:4">
      <c r="A36" s="4" t="s">
        <v>681</v>
      </c>
      <c r="B36" s="5" t="n">
        <v>79</v>
      </c>
      <c r="C36" s="5" t="n">
        <v>383</v>
      </c>
      <c r="D36" s="5" t="n">
        <v>83</v>
      </c>
    </row>
    <row r="37" spans="1:4">
      <c r="A37" s="4" t="s">
        <v>697</v>
      </c>
    </row>
    <row r="38" spans="1:4">
      <c r="A38" s="3" t="s">
        <v>672</v>
      </c>
    </row>
    <row r="39" spans="1:4">
      <c r="A39" s="4" t="s">
        <v>681</v>
      </c>
      <c r="B39" s="6" t="n">
        <v>131</v>
      </c>
      <c r="C39" s="6" t="n">
        <v>293</v>
      </c>
      <c r="D39" s="6" t="n">
        <v>1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8</v>
      </c>
      <c r="B1" s="2" t="s">
        <v>1</v>
      </c>
    </row>
    <row r="2" spans="1:4">
      <c r="B2" s="2" t="s">
        <v>2</v>
      </c>
      <c r="C2" s="2" t="s">
        <v>33</v>
      </c>
      <c r="D2" s="2" t="s">
        <v>34</v>
      </c>
    </row>
    <row r="3" spans="1:4">
      <c r="A3" s="3" t="s">
        <v>699</v>
      </c>
    </row>
    <row r="4" spans="1:4">
      <c r="A4" s="4" t="s">
        <v>700</v>
      </c>
      <c r="B4" s="6" t="n">
        <v>485</v>
      </c>
      <c r="C4" s="6" t="n">
        <v>2782</v>
      </c>
      <c r="D4" s="6" t="n">
        <v>1144</v>
      </c>
    </row>
    <row r="5" spans="1:4">
      <c r="A5" s="4" t="s">
        <v>701</v>
      </c>
      <c r="B5" s="5" t="n">
        <v>450</v>
      </c>
      <c r="C5" s="5" t="n">
        <v>364</v>
      </c>
      <c r="D5" s="5" t="n">
        <v>468</v>
      </c>
    </row>
    <row r="6" spans="1:4">
      <c r="A6" s="4" t="s">
        <v>702</v>
      </c>
      <c r="B6" s="5" t="n">
        <v>935</v>
      </c>
      <c r="C6" s="5" t="n">
        <v>3146</v>
      </c>
      <c r="D6" s="5" t="n">
        <v>1612</v>
      </c>
    </row>
    <row r="7" spans="1:4">
      <c r="A7" s="3" t="s">
        <v>703</v>
      </c>
    </row>
    <row r="8" spans="1:4">
      <c r="A8" s="4" t="s">
        <v>704</v>
      </c>
      <c r="B8" s="5" t="n">
        <v>29</v>
      </c>
      <c r="C8" s="5" t="n">
        <v>1063</v>
      </c>
      <c r="D8" s="5" t="n">
        <v>-101</v>
      </c>
    </row>
    <row r="9" spans="1:4">
      <c r="A9" s="4" t="s">
        <v>705</v>
      </c>
      <c r="B9" s="5" t="n">
        <v>57</v>
      </c>
      <c r="C9" s="5" t="n">
        <v>-53</v>
      </c>
      <c r="D9" s="5" t="n">
        <v>-103</v>
      </c>
    </row>
    <row r="10" spans="1:4">
      <c r="A10" s="4" t="s">
        <v>706</v>
      </c>
      <c r="B10" s="5" t="n">
        <v>86</v>
      </c>
      <c r="C10" s="5" t="n">
        <v>1010</v>
      </c>
      <c r="D10" s="5" t="n">
        <v>-204</v>
      </c>
    </row>
    <row r="11" spans="1:4">
      <c r="A11" s="4" t="s">
        <v>42</v>
      </c>
      <c r="B11" s="6" t="n">
        <v>1021</v>
      </c>
      <c r="C11" s="6" t="n">
        <v>4156</v>
      </c>
      <c r="D11" s="6" t="n">
        <v>14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34</v>
      </c>
    </row>
    <row r="3" spans="1:4">
      <c r="A3" s="3" t="s">
        <v>708</v>
      </c>
    </row>
    <row r="4" spans="1:4">
      <c r="A4" s="4" t="s">
        <v>709</v>
      </c>
      <c r="B4" s="6" t="n">
        <v>2338</v>
      </c>
      <c r="C4" s="6" t="n">
        <v>2280</v>
      </c>
      <c r="D4" s="6" t="n">
        <v>3100</v>
      </c>
    </row>
    <row r="5" spans="1:4">
      <c r="A5" s="4" t="s">
        <v>710</v>
      </c>
      <c r="B5" s="5" t="n">
        <v>3630</v>
      </c>
      <c r="C5" s="5" t="n">
        <v>2851</v>
      </c>
      <c r="D5" s="5" t="n">
        <v>2815</v>
      </c>
    </row>
    <row r="6" spans="1:4">
      <c r="A6" s="4" t="s">
        <v>41</v>
      </c>
      <c r="B6" s="5" t="n">
        <v>5968</v>
      </c>
      <c r="C6" s="5" t="n">
        <v>5131</v>
      </c>
      <c r="D6" s="5" t="n">
        <v>5915</v>
      </c>
    </row>
    <row r="7" spans="1:4">
      <c r="A7" s="3" t="s">
        <v>711</v>
      </c>
    </row>
    <row r="8" spans="1:4">
      <c r="A8" s="4" t="s">
        <v>712</v>
      </c>
      <c r="B8" s="5" t="n">
        <v>1253</v>
      </c>
      <c r="C8" s="5" t="n">
        <v>1796</v>
      </c>
      <c r="D8" s="5" t="n">
        <v>2070</v>
      </c>
    </row>
    <row r="9" spans="1:4">
      <c r="A9" s="4" t="s">
        <v>713</v>
      </c>
      <c r="B9" s="5" t="n">
        <v>-56</v>
      </c>
      <c r="C9" s="5" t="n">
        <v>2611</v>
      </c>
      <c r="D9" s="5" t="n">
        <v>0</v>
      </c>
    </row>
    <row r="10" spans="1:4">
      <c r="A10" s="4" t="s">
        <v>714</v>
      </c>
      <c r="B10" s="5" t="n">
        <v>0</v>
      </c>
      <c r="C10" s="5" t="n">
        <v>285</v>
      </c>
      <c r="D10" s="5" t="n">
        <v>0</v>
      </c>
    </row>
    <row r="11" spans="1:4">
      <c r="A11" s="4" t="s">
        <v>715</v>
      </c>
      <c r="B11" s="5" t="n">
        <v>94</v>
      </c>
      <c r="C11" s="5" t="n">
        <v>0</v>
      </c>
      <c r="D11" s="5" t="n">
        <v>0</v>
      </c>
    </row>
    <row r="12" spans="1:4">
      <c r="A12" s="4" t="s">
        <v>716</v>
      </c>
      <c r="B12" s="5" t="n">
        <v>-202</v>
      </c>
      <c r="C12" s="5" t="n">
        <v>-561</v>
      </c>
      <c r="D12" s="5" t="n">
        <v>-442</v>
      </c>
    </row>
    <row r="13" spans="1:4">
      <c r="A13" s="4" t="s">
        <v>717</v>
      </c>
      <c r="B13" s="5" t="n">
        <v>119</v>
      </c>
      <c r="C13" s="5" t="n">
        <v>0</v>
      </c>
      <c r="D13" s="5" t="n">
        <v>-29</v>
      </c>
    </row>
    <row r="14" spans="1:4">
      <c r="A14" s="4" t="s">
        <v>718</v>
      </c>
      <c r="B14" s="5" t="n">
        <v>-55</v>
      </c>
      <c r="C14" s="5" t="n">
        <v>72</v>
      </c>
      <c r="D14" s="5" t="n">
        <v>87</v>
      </c>
    </row>
    <row r="15" spans="1:4">
      <c r="A15" s="4" t="s">
        <v>719</v>
      </c>
      <c r="B15" s="5" t="n">
        <v>-138</v>
      </c>
      <c r="C15" s="5" t="n">
        <v>-144</v>
      </c>
      <c r="D15" s="5" t="n">
        <v>-144</v>
      </c>
    </row>
    <row r="16" spans="1:4">
      <c r="A16" s="4" t="s">
        <v>720</v>
      </c>
      <c r="B16" s="5" t="n">
        <v>0</v>
      </c>
      <c r="C16" s="5" t="n">
        <v>4</v>
      </c>
      <c r="D16" s="5" t="n">
        <v>34</v>
      </c>
    </row>
    <row r="17" spans="1:4">
      <c r="A17" s="4" t="s">
        <v>721</v>
      </c>
      <c r="B17" s="5" t="n">
        <v>21</v>
      </c>
      <c r="C17" s="5" t="n">
        <v>52</v>
      </c>
      <c r="D17" s="5" t="n">
        <v>52</v>
      </c>
    </row>
    <row r="18" spans="1:4">
      <c r="A18" s="4" t="s">
        <v>722</v>
      </c>
      <c r="B18" s="5" t="n">
        <v>17</v>
      </c>
      <c r="C18" s="5" t="n">
        <v>266</v>
      </c>
      <c r="D18" s="5" t="n">
        <v>100</v>
      </c>
    </row>
    <row r="19" spans="1:4">
      <c r="A19" s="4" t="s">
        <v>723</v>
      </c>
      <c r="B19" s="5" t="n">
        <v>-152</v>
      </c>
      <c r="C19" s="5" t="n">
        <v>-131</v>
      </c>
      <c r="D19" s="5" t="n">
        <v>-131</v>
      </c>
    </row>
    <row r="20" spans="1:4">
      <c r="A20" s="4" t="s">
        <v>724</v>
      </c>
      <c r="B20" s="5" t="n">
        <v>0</v>
      </c>
      <c r="C20" s="5" t="n">
        <v>-78</v>
      </c>
      <c r="D20" s="5" t="n">
        <v>-122</v>
      </c>
    </row>
    <row r="21" spans="1:4">
      <c r="A21" s="4" t="s">
        <v>725</v>
      </c>
      <c r="B21" s="5" t="n">
        <v>67</v>
      </c>
      <c r="C21" s="5" t="n">
        <v>77</v>
      </c>
      <c r="D21" s="5" t="n">
        <v>23</v>
      </c>
    </row>
    <row r="22" spans="1:4">
      <c r="A22" s="4" t="s">
        <v>726</v>
      </c>
      <c r="B22" s="5" t="n">
        <v>53</v>
      </c>
      <c r="C22" s="5" t="n">
        <v>-93</v>
      </c>
      <c r="D22" s="5" t="n">
        <v>-90</v>
      </c>
    </row>
    <row r="23" spans="1:4">
      <c r="A23" s="4" t="s">
        <v>42</v>
      </c>
      <c r="B23" s="6" t="n">
        <v>1021</v>
      </c>
      <c r="C23" s="6" t="n">
        <v>4156</v>
      </c>
      <c r="D23" s="6" t="n">
        <v>1408</v>
      </c>
    </row>
    <row r="24" spans="1:4">
      <c r="A24" s="3" t="s">
        <v>727</v>
      </c>
    </row>
    <row r="25" spans="1:4">
      <c r="A25" s="4" t="s">
        <v>728</v>
      </c>
      <c r="B25" s="4" t="s">
        <v>729</v>
      </c>
      <c r="C25" s="4" t="s">
        <v>536</v>
      </c>
      <c r="D25" s="4" t="s">
        <v>536</v>
      </c>
    </row>
    <row r="26" spans="1:4">
      <c r="A26" s="4" t="s">
        <v>730</v>
      </c>
      <c r="B26" s="4" t="s">
        <v>731</v>
      </c>
      <c r="C26" s="4" t="s">
        <v>732</v>
      </c>
      <c r="D26" s="4" t="s">
        <v>733</v>
      </c>
    </row>
    <row r="27" spans="1:4">
      <c r="A27" s="4" t="s">
        <v>734</v>
      </c>
      <c r="B27" s="4" t="s">
        <v>733</v>
      </c>
      <c r="C27" s="4" t="s">
        <v>735</v>
      </c>
      <c r="D27" s="4" t="s">
        <v>733</v>
      </c>
    </row>
    <row r="28" spans="1:4">
      <c r="A28" s="4" t="s">
        <v>736</v>
      </c>
      <c r="B28" s="4" t="s">
        <v>737</v>
      </c>
      <c r="C28" s="4" t="s">
        <v>733</v>
      </c>
      <c r="D28" s="4" t="s">
        <v>733</v>
      </c>
    </row>
    <row r="29" spans="1:4">
      <c r="A29" s="4" t="s">
        <v>738</v>
      </c>
      <c r="B29" s="4" t="s">
        <v>739</v>
      </c>
      <c r="C29" s="4" t="s">
        <v>740</v>
      </c>
      <c r="D29" s="4" t="s">
        <v>741</v>
      </c>
    </row>
    <row r="30" spans="1:4">
      <c r="A30" s="4" t="s">
        <v>742</v>
      </c>
      <c r="B30" s="4" t="s">
        <v>743</v>
      </c>
      <c r="C30" s="4" t="s">
        <v>733</v>
      </c>
      <c r="D30" s="4" t="s">
        <v>744</v>
      </c>
    </row>
    <row r="31" spans="1:4">
      <c r="A31" s="4" t="s">
        <v>745</v>
      </c>
      <c r="B31" s="4" t="s">
        <v>731</v>
      </c>
      <c r="C31" s="4" t="s">
        <v>746</v>
      </c>
      <c r="D31" s="4" t="s">
        <v>747</v>
      </c>
    </row>
    <row r="32" spans="1:4">
      <c r="A32" s="4" t="s">
        <v>748</v>
      </c>
      <c r="B32" s="4" t="s">
        <v>749</v>
      </c>
      <c r="C32" s="4" t="s">
        <v>750</v>
      </c>
      <c r="D32" s="4" t="s">
        <v>751</v>
      </c>
    </row>
    <row r="33" spans="1:4">
      <c r="A33" s="4" t="s">
        <v>752</v>
      </c>
      <c r="B33" s="4" t="s">
        <v>733</v>
      </c>
      <c r="C33" s="4" t="s">
        <v>753</v>
      </c>
      <c r="D33" s="4" t="s">
        <v>754</v>
      </c>
    </row>
    <row r="34" spans="1:4">
      <c r="A34" s="4" t="s">
        <v>755</v>
      </c>
      <c r="B34" s="4" t="s">
        <v>756</v>
      </c>
      <c r="C34" s="4" t="s">
        <v>514</v>
      </c>
      <c r="D34" s="4" t="s">
        <v>757</v>
      </c>
    </row>
    <row r="35" spans="1:4">
      <c r="A35" s="4" t="s">
        <v>758</v>
      </c>
      <c r="B35" s="4" t="s">
        <v>756</v>
      </c>
      <c r="C35" s="4" t="s">
        <v>759</v>
      </c>
      <c r="D35" s="4" t="s">
        <v>760</v>
      </c>
    </row>
    <row r="36" spans="1:4">
      <c r="A36" s="4" t="s">
        <v>761</v>
      </c>
      <c r="B36" s="4" t="s">
        <v>762</v>
      </c>
      <c r="C36" s="4" t="s">
        <v>762</v>
      </c>
      <c r="D36" s="4" t="s">
        <v>763</v>
      </c>
    </row>
    <row r="37" spans="1:4">
      <c r="A37" s="4" t="s">
        <v>764</v>
      </c>
      <c r="B37" s="4" t="s">
        <v>765</v>
      </c>
      <c r="C37" s="4" t="s">
        <v>766</v>
      </c>
      <c r="D37" s="4" t="s">
        <v>767</v>
      </c>
    </row>
    <row r="38" spans="1:4">
      <c r="A38" s="4" t="s">
        <v>768</v>
      </c>
      <c r="B38" s="4" t="s">
        <v>769</v>
      </c>
      <c r="C38" s="4" t="s">
        <v>747</v>
      </c>
      <c r="D38" s="4" t="s">
        <v>770</v>
      </c>
    </row>
    <row r="39" spans="1:4">
      <c r="A39" s="4" t="s">
        <v>726</v>
      </c>
      <c r="B39" s="4" t="s">
        <v>757</v>
      </c>
      <c r="C39" s="4" t="s">
        <v>771</v>
      </c>
      <c r="D39" s="4" t="s">
        <v>772</v>
      </c>
    </row>
    <row r="40" spans="1:4">
      <c r="A40" s="4" t="s">
        <v>773</v>
      </c>
      <c r="B40" s="4" t="s">
        <v>774</v>
      </c>
      <c r="C40" s="4" t="s">
        <v>775</v>
      </c>
      <c r="D40" s="4" t="s">
        <v>7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3</v>
      </c>
      <c r="D2" s="2" t="s">
        <v>34</v>
      </c>
    </row>
    <row r="3" spans="1:4">
      <c r="A3" s="3" t="s">
        <v>173</v>
      </c>
    </row>
    <row r="4" spans="1:4">
      <c r="A4" s="4" t="s">
        <v>778</v>
      </c>
      <c r="C4" s="6" t="n">
        <v>2900</v>
      </c>
    </row>
    <row r="5" spans="1:4">
      <c r="A5" s="4" t="s">
        <v>779</v>
      </c>
      <c r="C5" s="5" t="n">
        <v>2600</v>
      </c>
    </row>
    <row r="6" spans="1:4">
      <c r="A6" s="4" t="s">
        <v>780</v>
      </c>
      <c r="B6" s="6" t="n">
        <v>56</v>
      </c>
    </row>
    <row r="7" spans="1:4">
      <c r="A7" s="4" t="s">
        <v>781</v>
      </c>
      <c r="B7" s="5" t="n">
        <v>119</v>
      </c>
      <c r="C7" s="5" t="n">
        <v>13</v>
      </c>
      <c r="D7" s="6" t="n">
        <v>4</v>
      </c>
    </row>
    <row r="8" spans="1:4">
      <c r="A8" s="4" t="s">
        <v>782</v>
      </c>
      <c r="B8" s="5" t="n">
        <v>747</v>
      </c>
      <c r="C8" s="5" t="n">
        <v>546</v>
      </c>
      <c r="D8" s="6" t="n">
        <v>2000</v>
      </c>
    </row>
    <row r="9" spans="1:4">
      <c r="A9" s="3" t="s">
        <v>783</v>
      </c>
    </row>
    <row r="10" spans="1:4">
      <c r="A10" s="4" t="s">
        <v>784</v>
      </c>
      <c r="B10" s="5" t="n">
        <v>3193</v>
      </c>
      <c r="C10" s="6" t="n">
        <v>2827</v>
      </c>
    </row>
    <row r="11" spans="1:4">
      <c r="A11" s="4" t="s">
        <v>785</v>
      </c>
    </row>
    <row r="12" spans="1:4">
      <c r="A12" s="3" t="s">
        <v>783</v>
      </c>
    </row>
    <row r="13" spans="1:4">
      <c r="A13" s="4" t="s">
        <v>784</v>
      </c>
      <c r="B13" s="5" t="n">
        <v>2921</v>
      </c>
    </row>
    <row r="14" spans="1:4">
      <c r="A14" s="4" t="s">
        <v>786</v>
      </c>
    </row>
    <row r="15" spans="1:4">
      <c r="A15" s="3" t="s">
        <v>783</v>
      </c>
    </row>
    <row r="16" spans="1:4">
      <c r="A16" s="4" t="s">
        <v>784</v>
      </c>
      <c r="B16" s="5" t="n">
        <v>134</v>
      </c>
    </row>
    <row r="17" spans="1:4">
      <c r="A17" s="4" t="s">
        <v>787</v>
      </c>
    </row>
    <row r="18" spans="1:4">
      <c r="A18" s="3" t="s">
        <v>783</v>
      </c>
    </row>
    <row r="19" spans="1:4">
      <c r="A19" s="4" t="s">
        <v>784</v>
      </c>
      <c r="B19" s="5" t="n">
        <v>138</v>
      </c>
    </row>
    <row r="20" spans="1:4">
      <c r="A20" s="4" t="s">
        <v>788</v>
      </c>
    </row>
    <row r="21" spans="1:4">
      <c r="A21" s="3" t="s">
        <v>783</v>
      </c>
    </row>
    <row r="22" spans="1:4">
      <c r="A22" s="4" t="s">
        <v>789</v>
      </c>
      <c r="B22" s="5" t="n">
        <v>206</v>
      </c>
    </row>
    <row r="23" spans="1:4">
      <c r="A23" s="4" t="s">
        <v>689</v>
      </c>
    </row>
    <row r="24" spans="1:4">
      <c r="A24" s="3" t="s">
        <v>783</v>
      </c>
    </row>
    <row r="25" spans="1:4">
      <c r="A25" s="4" t="s">
        <v>790</v>
      </c>
      <c r="B25" s="5" t="n">
        <v>320</v>
      </c>
    </row>
    <row r="26" spans="1:4">
      <c r="A26" s="4" t="s">
        <v>693</v>
      </c>
    </row>
    <row r="27" spans="1:4">
      <c r="A27" s="3" t="s">
        <v>783</v>
      </c>
    </row>
    <row r="28" spans="1:4">
      <c r="A28" s="4" t="s">
        <v>790</v>
      </c>
      <c r="B28" s="6" t="n">
        <v>3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34</v>
      </c>
    </row>
    <row r="3" spans="1:4">
      <c r="A3" s="3" t="s">
        <v>792</v>
      </c>
    </row>
    <row r="4" spans="1:4">
      <c r="A4" s="4" t="s">
        <v>793</v>
      </c>
      <c r="B4" s="6" t="n">
        <v>252</v>
      </c>
      <c r="C4" s="6" t="n">
        <v>174</v>
      </c>
      <c r="D4" s="6" t="n">
        <v>122</v>
      </c>
    </row>
    <row r="5" spans="1:4">
      <c r="A5" s="4" t="s">
        <v>794</v>
      </c>
      <c r="B5" s="5" t="n">
        <v>2739</v>
      </c>
      <c r="C5" s="5" t="n">
        <v>2090</v>
      </c>
      <c r="D5" s="5" t="n">
        <v>1613</v>
      </c>
    </row>
    <row r="6" spans="1:4">
      <c r="A6" s="4" t="s">
        <v>795</v>
      </c>
      <c r="B6" s="5" t="n">
        <v>-2707</v>
      </c>
      <c r="C6" s="5" t="n">
        <v>-2015</v>
      </c>
      <c r="D6" s="5" t="n">
        <v>-1561</v>
      </c>
    </row>
    <row r="7" spans="1:4">
      <c r="A7" s="4" t="s">
        <v>686</v>
      </c>
      <c r="B7" s="5" t="n">
        <v>-6</v>
      </c>
      <c r="C7" s="5" t="n">
        <v>3</v>
      </c>
      <c r="D7" s="5" t="n">
        <v>0</v>
      </c>
    </row>
    <row r="8" spans="1:4">
      <c r="A8" s="4" t="s">
        <v>796</v>
      </c>
      <c r="B8" s="5" t="n">
        <v>278</v>
      </c>
      <c r="C8" s="5" t="n">
        <v>252</v>
      </c>
      <c r="D8" s="5" t="n">
        <v>174</v>
      </c>
    </row>
    <row r="9" spans="1:4">
      <c r="A9" s="3" t="s">
        <v>797</v>
      </c>
    </row>
    <row r="10" spans="1:4">
      <c r="A10" s="4" t="s">
        <v>798</v>
      </c>
      <c r="B10" s="5" t="n">
        <v>2978</v>
      </c>
      <c r="C10" s="5" t="n">
        <v>2872</v>
      </c>
    </row>
    <row r="11" spans="1:4">
      <c r="A11" s="4" t="s">
        <v>799</v>
      </c>
      <c r="B11" s="5" t="n">
        <v>121</v>
      </c>
      <c r="C11" s="5" t="n">
        <v>143</v>
      </c>
    </row>
    <row r="12" spans="1:4">
      <c r="A12" s="4" t="s">
        <v>800</v>
      </c>
      <c r="B12" s="5" t="n">
        <v>67</v>
      </c>
      <c r="C12" s="5" t="n">
        <v>99</v>
      </c>
    </row>
    <row r="13" spans="1:4">
      <c r="A13" s="4" t="s">
        <v>127</v>
      </c>
      <c r="B13" s="5" t="n">
        <v>188</v>
      </c>
      <c r="C13" s="5" t="n">
        <v>212</v>
      </c>
    </row>
    <row r="14" spans="1:4">
      <c r="A14" s="4" t="s">
        <v>801</v>
      </c>
      <c r="B14" s="5" t="n">
        <v>552</v>
      </c>
      <c r="C14" s="5" t="n">
        <v>386</v>
      </c>
    </row>
    <row r="15" spans="1:4">
      <c r="A15" s="4" t="s">
        <v>55</v>
      </c>
      <c r="B15" s="5" t="n">
        <v>26</v>
      </c>
      <c r="C15" s="5" t="n">
        <v>131</v>
      </c>
    </row>
    <row r="16" spans="1:4">
      <c r="A16" s="4" t="s">
        <v>802</v>
      </c>
      <c r="B16" s="5" t="n">
        <v>670</v>
      </c>
      <c r="C16" s="5" t="n">
        <v>651</v>
      </c>
    </row>
    <row r="17" spans="1:4">
      <c r="A17" s="4" t="s">
        <v>803</v>
      </c>
      <c r="B17" s="5" t="n">
        <v>327</v>
      </c>
      <c r="C17" s="5" t="n">
        <v>312</v>
      </c>
    </row>
    <row r="18" spans="1:4">
      <c r="A18" s="4" t="s">
        <v>804</v>
      </c>
      <c r="B18" s="5" t="n">
        <v>54</v>
      </c>
      <c r="C18" s="5" t="n">
        <v>60</v>
      </c>
    </row>
    <row r="19" spans="1:4">
      <c r="A19" s="4" t="s">
        <v>129</v>
      </c>
      <c r="B19" s="5" t="n">
        <v>352</v>
      </c>
      <c r="C19" s="5" t="n">
        <v>280</v>
      </c>
    </row>
    <row r="20" spans="1:4">
      <c r="A20" s="4" t="s">
        <v>805</v>
      </c>
      <c r="B20" s="5" t="n">
        <v>5335</v>
      </c>
      <c r="C20" s="5" t="n">
        <v>5146</v>
      </c>
    </row>
    <row r="21" spans="1:4">
      <c r="A21" s="4" t="s">
        <v>806</v>
      </c>
      <c r="B21" s="5" t="n">
        <v>-3193</v>
      </c>
      <c r="C21" s="5" t="n">
        <v>-2827</v>
      </c>
    </row>
    <row r="22" spans="1:4">
      <c r="A22" s="4" t="s">
        <v>807</v>
      </c>
      <c r="B22" s="5" t="n">
        <v>2142</v>
      </c>
      <c r="C22" s="5" t="n">
        <v>2319</v>
      </c>
    </row>
    <row r="23" spans="1:4">
      <c r="A23" s="3" t="s">
        <v>808</v>
      </c>
    </row>
    <row r="24" spans="1:4">
      <c r="A24" s="4" t="s">
        <v>809</v>
      </c>
      <c r="B24" s="5" t="n">
        <v>-61</v>
      </c>
      <c r="C24" s="5" t="n">
        <v>-11</v>
      </c>
    </row>
    <row r="25" spans="1:4">
      <c r="A25" s="4" t="s">
        <v>810</v>
      </c>
      <c r="B25" s="5" t="n">
        <v>-220</v>
      </c>
      <c r="C25" s="5" t="n">
        <v>-216</v>
      </c>
    </row>
    <row r="26" spans="1:4">
      <c r="A26" s="4" t="s">
        <v>811</v>
      </c>
      <c r="B26" s="5" t="n">
        <v>-533</v>
      </c>
      <c r="C26" s="5" t="n">
        <v>-527</v>
      </c>
    </row>
    <row r="27" spans="1:4">
      <c r="A27" s="4" t="s">
        <v>812</v>
      </c>
      <c r="B27" s="5" t="n">
        <v>-814</v>
      </c>
      <c r="C27" s="5" t="n">
        <v>-754</v>
      </c>
    </row>
    <row r="28" spans="1:4">
      <c r="A28" s="4" t="s">
        <v>813</v>
      </c>
      <c r="B28" s="5" t="n">
        <v>1328</v>
      </c>
      <c r="C28" s="5" t="n">
        <v>1565</v>
      </c>
    </row>
    <row r="29" spans="1:4">
      <c r="A29" s="3" t="s">
        <v>814</v>
      </c>
    </row>
    <row r="30" spans="1:4">
      <c r="A30" s="4" t="s">
        <v>73</v>
      </c>
      <c r="B30" s="5" t="n">
        <v>1371</v>
      </c>
      <c r="C30" s="5" t="n">
        <v>1610</v>
      </c>
    </row>
    <row r="31" spans="1:4">
      <c r="A31" s="4" t="s">
        <v>815</v>
      </c>
      <c r="B31" s="5" t="n">
        <v>-18</v>
      </c>
      <c r="C31" s="5" t="n">
        <v>-45</v>
      </c>
    </row>
    <row r="32" spans="1:4">
      <c r="A32" s="4" t="s">
        <v>816</v>
      </c>
      <c r="B32" s="5" t="n">
        <v>1328</v>
      </c>
      <c r="C32" s="5" t="n">
        <v>1565</v>
      </c>
    </row>
    <row r="33" spans="1:4">
      <c r="A33" s="4" t="s">
        <v>817</v>
      </c>
    </row>
    <row r="34" spans="1:4">
      <c r="A34" s="3" t="s">
        <v>792</v>
      </c>
    </row>
    <row r="35" spans="1:4">
      <c r="A35" s="4" t="s">
        <v>793</v>
      </c>
      <c r="B35" s="5" t="n">
        <v>2827</v>
      </c>
      <c r="C35" s="5" t="n">
        <v>3078</v>
      </c>
      <c r="D35" s="5" t="n">
        <v>3534</v>
      </c>
    </row>
    <row r="36" spans="1:4">
      <c r="A36" s="4" t="s">
        <v>794</v>
      </c>
      <c r="B36" s="5" t="n">
        <v>458</v>
      </c>
      <c r="C36" s="5" t="n">
        <v>50</v>
      </c>
      <c r="D36" s="5" t="n">
        <v>39</v>
      </c>
    </row>
    <row r="37" spans="1:4">
      <c r="A37" s="4" t="s">
        <v>795</v>
      </c>
      <c r="B37" s="5" t="n">
        <v>-43</v>
      </c>
      <c r="C37" s="5" t="n">
        <v>-335</v>
      </c>
      <c r="D37" s="5" t="n">
        <v>-355</v>
      </c>
    </row>
    <row r="38" spans="1:4">
      <c r="A38" s="4" t="s">
        <v>686</v>
      </c>
      <c r="B38" s="5" t="n">
        <v>-48</v>
      </c>
      <c r="C38" s="5" t="n">
        <v>341</v>
      </c>
      <c r="D38" s="5" t="n">
        <v>-142</v>
      </c>
    </row>
    <row r="39" spans="1:4">
      <c r="A39" s="4" t="s">
        <v>818</v>
      </c>
      <c r="B39" s="5" t="n">
        <v>0</v>
      </c>
      <c r="C39" s="5" t="n">
        <v>2</v>
      </c>
      <c r="D39" s="5" t="n">
        <v>2</v>
      </c>
    </row>
    <row r="40" spans="1:4">
      <c r="A40" s="4" t="s">
        <v>819</v>
      </c>
      <c r="B40" s="5" t="n">
        <v>-1</v>
      </c>
      <c r="C40" s="5" t="n">
        <v>-309</v>
      </c>
      <c r="D40" s="5" t="n">
        <v>0</v>
      </c>
    </row>
    <row r="41" spans="1:4">
      <c r="A41" s="4" t="s">
        <v>796</v>
      </c>
      <c r="B41" s="5" t="n">
        <v>3193</v>
      </c>
      <c r="C41" s="5" t="n">
        <v>2827</v>
      </c>
      <c r="D41" s="6" t="n">
        <v>3078</v>
      </c>
    </row>
    <row r="42" spans="1:4">
      <c r="A42" s="4" t="s">
        <v>635</v>
      </c>
    </row>
    <row r="43" spans="1:4">
      <c r="A43" s="3" t="s">
        <v>808</v>
      </c>
    </row>
    <row r="44" spans="1:4">
      <c r="A44" s="4" t="s">
        <v>812</v>
      </c>
      <c r="B44" s="6" t="n">
        <v>-25</v>
      </c>
      <c r="C4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34</v>
      </c>
    </row>
    <row r="3" spans="1:4">
      <c r="A3" s="3" t="s">
        <v>821</v>
      </c>
    </row>
    <row r="4" spans="1:4">
      <c r="A4" s="4" t="s">
        <v>793</v>
      </c>
      <c r="B4" s="6" t="n">
        <v>1155</v>
      </c>
      <c r="C4" s="6" t="n">
        <v>995</v>
      </c>
      <c r="D4" s="6" t="n">
        <v>944</v>
      </c>
    </row>
    <row r="5" spans="1:4">
      <c r="A5" s="4" t="s">
        <v>822</v>
      </c>
      <c r="B5" s="5" t="n">
        <v>48</v>
      </c>
      <c r="C5" s="5" t="n">
        <v>173</v>
      </c>
      <c r="D5" s="5" t="n">
        <v>49</v>
      </c>
    </row>
    <row r="6" spans="1:4">
      <c r="A6" s="4" t="s">
        <v>823</v>
      </c>
      <c r="B6" s="5" t="n">
        <v>21</v>
      </c>
      <c r="C6" s="5" t="n">
        <v>30</v>
      </c>
      <c r="D6" s="5" t="n">
        <v>49</v>
      </c>
    </row>
    <row r="7" spans="1:4">
      <c r="A7" s="4" t="s">
        <v>824</v>
      </c>
      <c r="B7" s="5" t="n">
        <v>0</v>
      </c>
      <c r="C7" s="5" t="n">
        <v>0</v>
      </c>
      <c r="D7" s="5" t="n">
        <v>1</v>
      </c>
    </row>
    <row r="8" spans="1:4">
      <c r="A8" s="4" t="s">
        <v>825</v>
      </c>
      <c r="B8" s="5" t="n">
        <v>-106</v>
      </c>
      <c r="C8" s="5" t="n">
        <v>-22</v>
      </c>
      <c r="D8" s="5" t="n">
        <v>-22</v>
      </c>
    </row>
    <row r="9" spans="1:4">
      <c r="A9" s="4" t="s">
        <v>826</v>
      </c>
      <c r="B9" s="5" t="n">
        <v>2</v>
      </c>
    </row>
    <row r="10" spans="1:4">
      <c r="A10" s="4" t="s">
        <v>826</v>
      </c>
      <c r="C10" s="5" t="n">
        <v>-20</v>
      </c>
      <c r="D10" s="5" t="n">
        <v>-13</v>
      </c>
    </row>
    <row r="11" spans="1:4">
      <c r="A11" s="4" t="s">
        <v>827</v>
      </c>
      <c r="B11" s="5" t="n">
        <v>-119</v>
      </c>
      <c r="C11" s="5" t="n">
        <v>-13</v>
      </c>
      <c r="D11" s="5" t="n">
        <v>-4</v>
      </c>
    </row>
    <row r="12" spans="1:4">
      <c r="A12" s="4" t="s">
        <v>828</v>
      </c>
      <c r="B12" s="5" t="n">
        <v>-6</v>
      </c>
      <c r="D12" s="5" t="n">
        <v>-9</v>
      </c>
    </row>
    <row r="13" spans="1:4">
      <c r="A13" s="4" t="s">
        <v>828</v>
      </c>
      <c r="C13" s="5" t="n">
        <v>12</v>
      </c>
    </row>
    <row r="14" spans="1:4">
      <c r="A14" s="4" t="s">
        <v>796</v>
      </c>
      <c r="B14" s="5" t="n">
        <v>995</v>
      </c>
      <c r="C14" s="5" t="n">
        <v>1155</v>
      </c>
      <c r="D14" s="5" t="n">
        <v>995</v>
      </c>
    </row>
    <row r="15" spans="1:4">
      <c r="A15" s="3" t="s">
        <v>829</v>
      </c>
    </row>
    <row r="16" spans="1:4">
      <c r="A16" s="4" t="s">
        <v>830</v>
      </c>
      <c r="B16" s="5" t="n">
        <v>853</v>
      </c>
      <c r="C16" s="5" t="n">
        <v>1002</v>
      </c>
      <c r="D16" s="5" t="n">
        <v>854</v>
      </c>
    </row>
    <row r="17" spans="1:4">
      <c r="A17" s="4" t="s">
        <v>831</v>
      </c>
      <c r="B17" s="5" t="n">
        <v>167</v>
      </c>
      <c r="C17" s="5" t="n">
        <v>148</v>
      </c>
      <c r="D17" s="5" t="n">
        <v>112</v>
      </c>
    </row>
    <row r="18" spans="1:4">
      <c r="A18" s="4" t="s">
        <v>832</v>
      </c>
      <c r="B18" s="6" t="n">
        <v>11</v>
      </c>
      <c r="C18" s="6" t="n">
        <v>15</v>
      </c>
      <c r="D18" s="6"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39</v>
      </c>
      <c r="J1" s="2" t="s">
        <v>1</v>
      </c>
    </row>
    <row r="2" spans="1:12">
      <c r="B2" s="2" t="s">
        <v>2</v>
      </c>
      <c r="C2" s="2" t="s">
        <v>440</v>
      </c>
      <c r="D2" s="2" t="s">
        <v>4</v>
      </c>
      <c r="E2" s="2" t="s">
        <v>441</v>
      </c>
      <c r="F2" s="2" t="s">
        <v>33</v>
      </c>
      <c r="G2" s="2" t="s">
        <v>442</v>
      </c>
      <c r="H2" s="2" t="s">
        <v>443</v>
      </c>
      <c r="I2" s="2" t="s">
        <v>444</v>
      </c>
      <c r="J2" s="2" t="s">
        <v>2</v>
      </c>
      <c r="K2" s="2" t="s">
        <v>33</v>
      </c>
      <c r="L2" s="2" t="s">
        <v>34</v>
      </c>
    </row>
    <row r="3" spans="1:12">
      <c r="A3" s="3" t="s">
        <v>177</v>
      </c>
    </row>
    <row r="4" spans="1:12">
      <c r="A4" s="4" t="s">
        <v>45</v>
      </c>
      <c r="B4" s="6" t="n">
        <v>1160</v>
      </c>
      <c r="C4" s="6" t="n">
        <v>1901</v>
      </c>
      <c r="D4" s="6" t="n">
        <v>373</v>
      </c>
      <c r="E4" s="6" t="n">
        <v>1486</v>
      </c>
      <c r="F4" s="6" t="n">
        <v>-2328</v>
      </c>
      <c r="G4" s="6" t="n">
        <v>845</v>
      </c>
      <c r="H4" s="6" t="n">
        <v>916</v>
      </c>
      <c r="I4" s="6" t="n">
        <v>1574</v>
      </c>
      <c r="J4" s="6" t="n">
        <v>4920</v>
      </c>
      <c r="K4" s="6" t="n">
        <v>1007</v>
      </c>
      <c r="L4" s="6" t="n">
        <v>4457</v>
      </c>
    </row>
    <row r="5" spans="1:12">
      <c r="A5" s="4" t="s">
        <v>834</v>
      </c>
      <c r="J5" s="5" t="n">
        <v>1633</v>
      </c>
      <c r="K5" s="5" t="n">
        <v>1645</v>
      </c>
      <c r="L5" s="5" t="n">
        <v>1671</v>
      </c>
    </row>
    <row r="6" spans="1:12">
      <c r="A6" s="4" t="s">
        <v>835</v>
      </c>
      <c r="J6" s="5" t="n">
        <v>4</v>
      </c>
      <c r="K6" s="5" t="n">
        <v>7</v>
      </c>
      <c r="L6" s="5" t="n">
        <v>9</v>
      </c>
    </row>
    <row r="7" spans="1:12">
      <c r="A7" s="4" t="s">
        <v>836</v>
      </c>
      <c r="J7" s="5" t="n">
        <v>1637</v>
      </c>
      <c r="K7" s="5" t="n">
        <v>1652</v>
      </c>
      <c r="L7" s="5" t="n">
        <v>1680</v>
      </c>
    </row>
    <row r="8" spans="1:12">
      <c r="A8" s="4" t="s">
        <v>837</v>
      </c>
      <c r="B8" s="7" t="n">
        <v>0.71</v>
      </c>
      <c r="C8" s="7" t="n">
        <v>1.16</v>
      </c>
      <c r="D8" s="7" t="n">
        <v>0.23</v>
      </c>
      <c r="E8" s="7" t="n">
        <v>0.91</v>
      </c>
      <c r="F8" s="7" t="n">
        <v>-1.42</v>
      </c>
      <c r="G8" s="7" t="n">
        <v>0.52</v>
      </c>
      <c r="H8" s="7" t="n">
        <v>0.5600000000000001</v>
      </c>
      <c r="I8" s="7" t="n">
        <v>0.95</v>
      </c>
      <c r="J8" s="7" t="n">
        <v>3.01</v>
      </c>
      <c r="K8" s="7" t="n">
        <v>0.61</v>
      </c>
      <c r="L8" s="7" t="n">
        <v>2.67</v>
      </c>
    </row>
    <row r="9" spans="1:12">
      <c r="A9" s="4" t="s">
        <v>838</v>
      </c>
      <c r="B9" s="7" t="n">
        <v>0.71</v>
      </c>
      <c r="C9" s="7" t="n">
        <v>1.16</v>
      </c>
      <c r="D9" s="7" t="n">
        <v>0.23</v>
      </c>
      <c r="E9" s="7" t="n">
        <v>0.91</v>
      </c>
      <c r="F9" s="7" t="n">
        <v>-1.42</v>
      </c>
      <c r="G9" s="7" t="n">
        <v>0.51</v>
      </c>
      <c r="H9" s="7" t="n">
        <v>0.5600000000000001</v>
      </c>
      <c r="I9" s="7" t="n">
        <v>0.9399999999999999</v>
      </c>
      <c r="J9" s="7" t="n">
        <v>3.01</v>
      </c>
      <c r="K9" s="7" t="n">
        <v>0.61</v>
      </c>
      <c r="L9" s="7" t="n">
        <v>2.6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3</v>
      </c>
    </row>
    <row r="3" spans="1:3">
      <c r="A3" s="3" t="s">
        <v>840</v>
      </c>
    </row>
    <row r="4" spans="1:3">
      <c r="A4" s="4" t="s">
        <v>841</v>
      </c>
      <c r="B4" s="6" t="n">
        <v>479</v>
      </c>
      <c r="C4" s="6" t="n">
        <v>132</v>
      </c>
    </row>
    <row r="5" spans="1:3">
      <c r="A5" s="4" t="s">
        <v>842</v>
      </c>
      <c r="B5" s="5" t="n">
        <v>0</v>
      </c>
      <c r="C5" s="5" t="n">
        <v>31</v>
      </c>
    </row>
    <row r="6" spans="1:3">
      <c r="A6" s="4" t="s">
        <v>843</v>
      </c>
      <c r="B6" s="5" t="n">
        <v>0</v>
      </c>
      <c r="C6" s="5" t="n">
        <v>37</v>
      </c>
    </row>
    <row r="7" spans="1:3">
      <c r="A7" s="4" t="s">
        <v>844</v>
      </c>
      <c r="B7" s="5" t="n">
        <v>0</v>
      </c>
      <c r="C7" s="5" t="n">
        <v>-1</v>
      </c>
    </row>
    <row r="8" spans="1:3">
      <c r="A8" s="4" t="s">
        <v>845</v>
      </c>
      <c r="B8" s="5" t="n">
        <v>0</v>
      </c>
      <c r="C8" s="5" t="n">
        <v>67</v>
      </c>
    </row>
    <row r="9" spans="1:3">
      <c r="A9" s="4" t="s">
        <v>846</v>
      </c>
      <c r="B9" s="5" t="n">
        <v>3660</v>
      </c>
      <c r="C9" s="5" t="n">
        <v>3777</v>
      </c>
    </row>
    <row r="10" spans="1:3">
      <c r="A10" s="4" t="s">
        <v>847</v>
      </c>
      <c r="B10" s="5" t="n">
        <v>0</v>
      </c>
      <c r="C10" s="5" t="n">
        <v>40</v>
      </c>
    </row>
    <row r="11" spans="1:3">
      <c r="A11" s="4" t="s">
        <v>848</v>
      </c>
      <c r="B11" s="5" t="n">
        <v>-37</v>
      </c>
      <c r="C11" s="5" t="n">
        <v>-11</v>
      </c>
    </row>
    <row r="12" spans="1:3">
      <c r="A12" s="4" t="s">
        <v>849</v>
      </c>
      <c r="B12" s="5" t="n">
        <v>3623</v>
      </c>
      <c r="C12" s="5" t="n">
        <v>3806</v>
      </c>
    </row>
    <row r="13" spans="1:3">
      <c r="A13" s="4" t="s">
        <v>850</v>
      </c>
      <c r="B13" s="5" t="n">
        <v>4102</v>
      </c>
      <c r="C13" s="5" t="n">
        <v>3938</v>
      </c>
    </row>
    <row r="14" spans="1:3">
      <c r="A14" s="4" t="s">
        <v>851</v>
      </c>
      <c r="B14" s="5" t="n">
        <v>4102</v>
      </c>
      <c r="C14" s="5" t="n">
        <v>3938</v>
      </c>
    </row>
    <row r="15" spans="1:3">
      <c r="A15" s="4" t="s">
        <v>852</v>
      </c>
      <c r="B15" s="5" t="n">
        <v>206</v>
      </c>
      <c r="C15" s="5" t="n">
        <v>152</v>
      </c>
    </row>
    <row r="16" spans="1:3">
      <c r="A16" s="4" t="s">
        <v>853</v>
      </c>
      <c r="B16" s="5" t="n">
        <v>-530</v>
      </c>
    </row>
    <row r="17" spans="1:3">
      <c r="A17" s="4" t="s">
        <v>854</v>
      </c>
      <c r="B17" s="5" t="n">
        <v>7</v>
      </c>
    </row>
    <row r="18" spans="1:3">
      <c r="A18" s="4" t="s">
        <v>855</v>
      </c>
      <c r="B18" s="5" t="n">
        <v>-537</v>
      </c>
    </row>
    <row r="19" spans="1:3">
      <c r="A19" s="4" t="s">
        <v>856</v>
      </c>
      <c r="B19" s="5" t="n">
        <v>19</v>
      </c>
    </row>
    <row r="20" spans="1:3">
      <c r="A20" s="4" t="s">
        <v>857</v>
      </c>
    </row>
    <row r="21" spans="1:3">
      <c r="A21" s="3" t="s">
        <v>840</v>
      </c>
    </row>
    <row r="22" spans="1:3">
      <c r="A22" s="4" t="s">
        <v>858</v>
      </c>
      <c r="B22" s="5" t="n">
        <v>0</v>
      </c>
      <c r="C22" s="5" t="n">
        <v>0</v>
      </c>
    </row>
    <row r="23" spans="1:3">
      <c r="A23" s="4" t="s">
        <v>859</v>
      </c>
      <c r="B23" s="5" t="n">
        <v>0</v>
      </c>
      <c r="C23" s="5" t="n">
        <v>0</v>
      </c>
    </row>
    <row r="24" spans="1:3">
      <c r="A24" s="4" t="s">
        <v>860</v>
      </c>
      <c r="B24" s="5" t="n">
        <v>0</v>
      </c>
      <c r="C24" s="5" t="n">
        <v>0</v>
      </c>
    </row>
    <row r="25" spans="1:3">
      <c r="A25" s="4" t="s">
        <v>861</v>
      </c>
    </row>
    <row r="26" spans="1:3">
      <c r="A26" s="3" t="s">
        <v>840</v>
      </c>
    </row>
    <row r="27" spans="1:3">
      <c r="A27" s="4" t="s">
        <v>858</v>
      </c>
      <c r="B27" s="5" t="n">
        <v>6173</v>
      </c>
      <c r="C27" s="5" t="n">
        <v>4728</v>
      </c>
    </row>
    <row r="28" spans="1:3">
      <c r="A28" s="4" t="s">
        <v>859</v>
      </c>
      <c r="B28" s="5" t="n">
        <v>44</v>
      </c>
      <c r="C28" s="5" t="n">
        <v>13</v>
      </c>
    </row>
    <row r="29" spans="1:3">
      <c r="A29" s="4" t="s">
        <v>860</v>
      </c>
      <c r="B29" s="5" t="n">
        <v>-31</v>
      </c>
      <c r="C29" s="5" t="n">
        <v>-52</v>
      </c>
    </row>
    <row r="30" spans="1:3">
      <c r="A30" s="4" t="s">
        <v>862</v>
      </c>
    </row>
    <row r="31" spans="1:3">
      <c r="A31" s="3" t="s">
        <v>840</v>
      </c>
    </row>
    <row r="32" spans="1:3">
      <c r="A32" s="4" t="s">
        <v>863</v>
      </c>
      <c r="B32" s="5" t="n">
        <v>114</v>
      </c>
      <c r="C32" s="5" t="n">
        <v>66</v>
      </c>
    </row>
    <row r="33" spans="1:3">
      <c r="A33" s="4" t="s">
        <v>864</v>
      </c>
    </row>
    <row r="34" spans="1:3">
      <c r="A34" s="3" t="s">
        <v>840</v>
      </c>
    </row>
    <row r="35" spans="1:3">
      <c r="A35" s="4" t="s">
        <v>851</v>
      </c>
      <c r="B35" s="5" t="n">
        <v>1973</v>
      </c>
      <c r="C35" s="5" t="n">
        <v>1391</v>
      </c>
    </row>
    <row r="36" spans="1:3">
      <c r="A36" s="4" t="s">
        <v>865</v>
      </c>
    </row>
    <row r="37" spans="1:3">
      <c r="A37" s="3" t="s">
        <v>840</v>
      </c>
    </row>
    <row r="38" spans="1:3">
      <c r="A38" s="4" t="s">
        <v>851</v>
      </c>
      <c r="B38" s="5" t="n">
        <v>1775</v>
      </c>
      <c r="C38" s="5" t="n">
        <v>2480</v>
      </c>
    </row>
    <row r="39" spans="1:3">
      <c r="A39" s="4" t="s">
        <v>866</v>
      </c>
    </row>
    <row r="40" spans="1:3">
      <c r="A40" s="3" t="s">
        <v>840</v>
      </c>
    </row>
    <row r="41" spans="1:3">
      <c r="A41" s="4" t="s">
        <v>841</v>
      </c>
      <c r="B41" s="5" t="n">
        <v>0</v>
      </c>
      <c r="C41" s="5" t="n">
        <v>0</v>
      </c>
    </row>
    <row r="42" spans="1:3">
      <c r="A42" s="4" t="s">
        <v>867</v>
      </c>
    </row>
    <row r="43" spans="1:3">
      <c r="A43" s="3" t="s">
        <v>840</v>
      </c>
    </row>
    <row r="44" spans="1:3">
      <c r="A44" s="4" t="s">
        <v>841</v>
      </c>
      <c r="B44" s="5" t="n">
        <v>125</v>
      </c>
      <c r="C44" s="5" t="n">
        <v>132</v>
      </c>
    </row>
    <row r="45" spans="1:3">
      <c r="A45" s="4" t="s">
        <v>868</v>
      </c>
    </row>
    <row r="46" spans="1:3">
      <c r="A46" s="3" t="s">
        <v>840</v>
      </c>
    </row>
    <row r="47" spans="1:3">
      <c r="A47" s="4" t="s">
        <v>851</v>
      </c>
      <c r="B47" s="5" t="n">
        <v>354</v>
      </c>
      <c r="C47" s="5" t="n">
        <v>67</v>
      </c>
    </row>
    <row r="48" spans="1:3">
      <c r="A48" s="4" t="s">
        <v>869</v>
      </c>
    </row>
    <row r="49" spans="1:3">
      <c r="A49" s="3" t="s">
        <v>840</v>
      </c>
    </row>
    <row r="50" spans="1:3">
      <c r="A50" s="4" t="s">
        <v>841</v>
      </c>
      <c r="B50" s="5" t="n">
        <v>88</v>
      </c>
      <c r="C50" s="5" t="n">
        <v>67</v>
      </c>
    </row>
    <row r="51" spans="1:3">
      <c r="A51" s="4" t="s">
        <v>870</v>
      </c>
    </row>
    <row r="52" spans="1:3">
      <c r="A52" s="3" t="s">
        <v>840</v>
      </c>
    </row>
    <row r="53" spans="1:3">
      <c r="A53" s="4" t="s">
        <v>841</v>
      </c>
      <c r="B53" s="5" t="n">
        <v>266</v>
      </c>
      <c r="C53" s="5" t="n">
        <v>0</v>
      </c>
    </row>
    <row r="54" spans="1:3">
      <c r="A54" s="4" t="s">
        <v>871</v>
      </c>
    </row>
    <row r="55" spans="1:3">
      <c r="A55" s="3" t="s">
        <v>840</v>
      </c>
    </row>
    <row r="56" spans="1:3">
      <c r="A56" s="4" t="s">
        <v>872</v>
      </c>
      <c r="B56" s="5" t="n">
        <v>971</v>
      </c>
      <c r="C56" s="5" t="n">
        <v>141</v>
      </c>
    </row>
    <row r="57" spans="1:3">
      <c r="A57" s="4" t="s">
        <v>873</v>
      </c>
      <c r="B57" s="5" t="n">
        <v>971</v>
      </c>
      <c r="C57" s="5" t="n">
        <v>141</v>
      </c>
    </row>
    <row r="58" spans="1:3">
      <c r="A58" s="4" t="s">
        <v>874</v>
      </c>
      <c r="B58" s="5" t="n">
        <v>0</v>
      </c>
      <c r="C58" s="5" t="n">
        <v>0</v>
      </c>
    </row>
    <row r="59" spans="1:3">
      <c r="A59" s="4" t="s">
        <v>875</v>
      </c>
      <c r="B59" s="5" t="n">
        <v>0</v>
      </c>
      <c r="C59" s="5" t="n">
        <v>0</v>
      </c>
    </row>
    <row r="60" spans="1:3">
      <c r="A60" s="4" t="s">
        <v>876</v>
      </c>
    </row>
    <row r="61" spans="1:3">
      <c r="A61" s="3" t="s">
        <v>840</v>
      </c>
    </row>
    <row r="62" spans="1:3">
      <c r="A62" s="4" t="s">
        <v>872</v>
      </c>
      <c r="B62" s="5" t="n">
        <v>0</v>
      </c>
      <c r="C62" s="5" t="n">
        <v>0</v>
      </c>
    </row>
    <row r="63" spans="1:3">
      <c r="A63" s="4" t="s">
        <v>877</v>
      </c>
    </row>
    <row r="64" spans="1:3">
      <c r="A64" s="3" t="s">
        <v>840</v>
      </c>
    </row>
    <row r="65" spans="1:3">
      <c r="A65" s="4" t="s">
        <v>872</v>
      </c>
      <c r="B65" s="5" t="n">
        <v>971</v>
      </c>
      <c r="C65" s="5" t="n">
        <v>141</v>
      </c>
    </row>
    <row r="66" spans="1:3">
      <c r="A66" s="4" t="s">
        <v>878</v>
      </c>
    </row>
    <row r="67" spans="1:3">
      <c r="A67" s="3" t="s">
        <v>840</v>
      </c>
    </row>
    <row r="68" spans="1:3">
      <c r="A68" s="4" t="s">
        <v>872</v>
      </c>
      <c r="B68" s="5" t="n">
        <v>273</v>
      </c>
      <c r="C68" s="5" t="n">
        <v>50</v>
      </c>
    </row>
    <row r="69" spans="1:3">
      <c r="A69" s="4" t="s">
        <v>873</v>
      </c>
      <c r="B69" s="5" t="n">
        <v>273</v>
      </c>
      <c r="C69" s="5" t="n">
        <v>50</v>
      </c>
    </row>
    <row r="70" spans="1:3">
      <c r="A70" s="4" t="s">
        <v>874</v>
      </c>
      <c r="B70" s="5" t="n">
        <v>0</v>
      </c>
      <c r="C70" s="5" t="n">
        <v>0</v>
      </c>
    </row>
    <row r="71" spans="1:3">
      <c r="A71" s="4" t="s">
        <v>875</v>
      </c>
      <c r="B71" s="5" t="n">
        <v>0</v>
      </c>
      <c r="C71" s="5" t="n">
        <v>0</v>
      </c>
    </row>
    <row r="72" spans="1:3">
      <c r="A72" s="4" t="s">
        <v>879</v>
      </c>
    </row>
    <row r="73" spans="1:3">
      <c r="A73" s="3" t="s">
        <v>840</v>
      </c>
    </row>
    <row r="74" spans="1:3">
      <c r="A74" s="4" t="s">
        <v>872</v>
      </c>
      <c r="B74" s="5" t="n">
        <v>0</v>
      </c>
      <c r="C74" s="5" t="n">
        <v>0</v>
      </c>
    </row>
    <row r="75" spans="1:3">
      <c r="A75" s="4" t="s">
        <v>880</v>
      </c>
    </row>
    <row r="76" spans="1:3">
      <c r="A76" s="3" t="s">
        <v>840</v>
      </c>
    </row>
    <row r="77" spans="1:3">
      <c r="A77" s="4" t="s">
        <v>872</v>
      </c>
      <c r="B77" s="5" t="n">
        <v>273</v>
      </c>
      <c r="C77" s="5" t="n">
        <v>50</v>
      </c>
    </row>
    <row r="78" spans="1:3">
      <c r="A78" s="4" t="s">
        <v>881</v>
      </c>
    </row>
    <row r="79" spans="1:3">
      <c r="A79" s="3" t="s">
        <v>840</v>
      </c>
    </row>
    <row r="80" spans="1:3">
      <c r="A80" s="4" t="s">
        <v>872</v>
      </c>
      <c r="B80" s="5" t="n">
        <v>2379</v>
      </c>
      <c r="C80" s="5" t="n">
        <v>3548</v>
      </c>
    </row>
    <row r="81" spans="1:3">
      <c r="A81" s="4" t="s">
        <v>873</v>
      </c>
      <c r="B81" s="5" t="n">
        <v>2416</v>
      </c>
      <c r="C81" s="5" t="n">
        <v>3555</v>
      </c>
    </row>
    <row r="82" spans="1:3">
      <c r="A82" s="4" t="s">
        <v>874</v>
      </c>
      <c r="B82" s="5" t="n">
        <v>0</v>
      </c>
      <c r="C82" s="5" t="n">
        <v>3</v>
      </c>
    </row>
    <row r="83" spans="1:3">
      <c r="A83" s="4" t="s">
        <v>875</v>
      </c>
      <c r="B83" s="5" t="n">
        <v>-37</v>
      </c>
      <c r="C83" s="5" t="n">
        <v>-10</v>
      </c>
    </row>
    <row r="84" spans="1:3">
      <c r="A84" s="4" t="s">
        <v>882</v>
      </c>
    </row>
    <row r="85" spans="1:3">
      <c r="A85" s="3" t="s">
        <v>840</v>
      </c>
    </row>
    <row r="86" spans="1:3">
      <c r="A86" s="4" t="s">
        <v>872</v>
      </c>
      <c r="B86" s="5" t="n">
        <v>0</v>
      </c>
      <c r="C86" s="5" t="n">
        <v>0</v>
      </c>
    </row>
    <row r="87" spans="1:3">
      <c r="A87" s="4" t="s">
        <v>883</v>
      </c>
    </row>
    <row r="88" spans="1:3">
      <c r="A88" s="3" t="s">
        <v>840</v>
      </c>
    </row>
    <row r="89" spans="1:3">
      <c r="A89" s="4" t="s">
        <v>872</v>
      </c>
      <c r="B89" s="6" t="n">
        <v>2379</v>
      </c>
      <c r="C89" s="6" t="n">
        <v>35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4</v>
      </c>
      <c r="B1" s="2" t="s">
        <v>1</v>
      </c>
    </row>
    <row r="2" spans="1:5">
      <c r="B2" s="2" t="s">
        <v>494</v>
      </c>
      <c r="C2" s="2" t="s">
        <v>541</v>
      </c>
      <c r="D2" s="2" t="s">
        <v>542</v>
      </c>
      <c r="E2" s="2" t="s">
        <v>885</v>
      </c>
    </row>
    <row r="3" spans="1:5">
      <c r="A3" s="3" t="s">
        <v>886</v>
      </c>
    </row>
    <row r="4" spans="1:5">
      <c r="A4" s="4" t="s">
        <v>887</v>
      </c>
      <c r="B4" s="6" t="n">
        <v>86</v>
      </c>
      <c r="C4" s="6" t="n">
        <v>-101</v>
      </c>
      <c r="D4" s="6" t="n">
        <v>-5</v>
      </c>
    </row>
    <row r="5" spans="1:5">
      <c r="A5" s="4" t="s">
        <v>888</v>
      </c>
      <c r="B5" s="5" t="n">
        <v>-4</v>
      </c>
      <c r="C5" s="5" t="n">
        <v>19</v>
      </c>
      <c r="D5" s="5" t="n">
        <v>12</v>
      </c>
    </row>
    <row r="6" spans="1:5">
      <c r="A6" s="4" t="s">
        <v>889</v>
      </c>
      <c r="B6" s="5" t="n">
        <v>-245</v>
      </c>
      <c r="C6" s="5" t="n">
        <v>-20</v>
      </c>
      <c r="D6" s="5" t="n">
        <v>-33</v>
      </c>
    </row>
    <row r="7" spans="1:5">
      <c r="A7" s="4" t="s">
        <v>890</v>
      </c>
      <c r="B7" s="5" t="n">
        <v>6776</v>
      </c>
      <c r="C7" s="5" t="n">
        <v>6835</v>
      </c>
    </row>
    <row r="8" spans="1:5">
      <c r="A8" s="4" t="s">
        <v>891</v>
      </c>
    </row>
    <row r="9" spans="1:5">
      <c r="A9" s="3" t="s">
        <v>886</v>
      </c>
    </row>
    <row r="10" spans="1:5">
      <c r="A10" s="4" t="s">
        <v>892</v>
      </c>
      <c r="B10" s="5" t="n">
        <v>-10</v>
      </c>
      <c r="C10" s="5" t="n">
        <v>-6</v>
      </c>
    </row>
    <row r="11" spans="1:5">
      <c r="A11" s="4" t="s">
        <v>893</v>
      </c>
    </row>
    <row r="12" spans="1:5">
      <c r="A12" s="3" t="s">
        <v>886</v>
      </c>
    </row>
    <row r="13" spans="1:5">
      <c r="A13" s="4" t="s">
        <v>894</v>
      </c>
      <c r="B13" s="5" t="n">
        <v>-5</v>
      </c>
      <c r="C13" s="5" t="n">
        <v>0</v>
      </c>
      <c r="D13" s="5" t="n">
        <v>0</v>
      </c>
    </row>
    <row r="14" spans="1:5">
      <c r="A14" s="4" t="s">
        <v>895</v>
      </c>
    </row>
    <row r="15" spans="1:5">
      <c r="A15" s="3" t="s">
        <v>886</v>
      </c>
    </row>
    <row r="16" spans="1:5">
      <c r="A16" s="4" t="s">
        <v>887</v>
      </c>
      <c r="B16" s="6" t="n">
        <v>86</v>
      </c>
      <c r="C16" s="5" t="n">
        <v>-108</v>
      </c>
      <c r="D16" s="5" t="n">
        <v>6</v>
      </c>
    </row>
    <row r="17" spans="1:5">
      <c r="A17" s="4" t="s">
        <v>689</v>
      </c>
    </row>
    <row r="18" spans="1:5">
      <c r="A18" s="3" t="s">
        <v>886</v>
      </c>
    </row>
    <row r="19" spans="1:5">
      <c r="A19" s="4" t="s">
        <v>896</v>
      </c>
      <c r="B19" s="4" t="s">
        <v>756</v>
      </c>
      <c r="E19" s="4" t="s">
        <v>756</v>
      </c>
    </row>
    <row r="20" spans="1:5">
      <c r="A20" s="4" t="s">
        <v>693</v>
      </c>
    </row>
    <row r="21" spans="1:5">
      <c r="A21" s="3" t="s">
        <v>886</v>
      </c>
    </row>
    <row r="22" spans="1:5">
      <c r="A22" s="4" t="s">
        <v>896</v>
      </c>
      <c r="B22" s="4" t="s">
        <v>897</v>
      </c>
      <c r="E22" s="4" t="s">
        <v>897</v>
      </c>
    </row>
    <row r="23" spans="1:5">
      <c r="A23" s="4" t="s">
        <v>898</v>
      </c>
    </row>
    <row r="24" spans="1:5">
      <c r="A24" s="3" t="s">
        <v>886</v>
      </c>
    </row>
    <row r="25" spans="1:5">
      <c r="A25" s="4" t="s">
        <v>899</v>
      </c>
      <c r="B25" s="6" t="n">
        <v>0</v>
      </c>
      <c r="C25" s="5" t="n">
        <v>0</v>
      </c>
      <c r="D25" s="5" t="n">
        <v>0</v>
      </c>
    </row>
    <row r="26" spans="1:5">
      <c r="A26" s="4" t="s">
        <v>900</v>
      </c>
    </row>
    <row r="27" spans="1:5">
      <c r="A27" s="3" t="s">
        <v>886</v>
      </c>
    </row>
    <row r="28" spans="1:5">
      <c r="A28" s="4" t="s">
        <v>899</v>
      </c>
      <c r="B28" s="5" t="n">
        <v>0</v>
      </c>
      <c r="C28" s="5" t="n">
        <v>0</v>
      </c>
      <c r="D28" s="5" t="n">
        <v>0</v>
      </c>
    </row>
    <row r="29" spans="1:5">
      <c r="A29" s="4" t="s">
        <v>901</v>
      </c>
    </row>
    <row r="30" spans="1:5">
      <c r="A30" s="3" t="s">
        <v>886</v>
      </c>
    </row>
    <row r="31" spans="1:5">
      <c r="A31" s="4" t="s">
        <v>899</v>
      </c>
      <c r="B31" s="5" t="n">
        <v>4</v>
      </c>
      <c r="C31" s="5" t="n">
        <v>12</v>
      </c>
      <c r="D31" s="5" t="n">
        <v>-20</v>
      </c>
    </row>
    <row r="32" spans="1:5">
      <c r="A32" s="4" t="s">
        <v>888</v>
      </c>
      <c r="B32" s="5" t="n">
        <v>-4</v>
      </c>
      <c r="C32" s="5" t="n">
        <v>-12</v>
      </c>
      <c r="D32" s="5" t="n">
        <v>20</v>
      </c>
    </row>
    <row r="33" spans="1:5">
      <c r="A33" s="4" t="s">
        <v>902</v>
      </c>
    </row>
    <row r="34" spans="1:5">
      <c r="A34" s="3" t="s">
        <v>886</v>
      </c>
    </row>
    <row r="35" spans="1:5">
      <c r="A35" s="4" t="s">
        <v>899</v>
      </c>
      <c r="B35" s="5" t="n">
        <v>23</v>
      </c>
      <c r="C35" s="5" t="n">
        <v>31</v>
      </c>
      <c r="D35" s="5" t="n">
        <v>36</v>
      </c>
    </row>
    <row r="36" spans="1:5">
      <c r="A36" s="4" t="s">
        <v>903</v>
      </c>
    </row>
    <row r="37" spans="1:5">
      <c r="A37" s="3" t="s">
        <v>886</v>
      </c>
    </row>
    <row r="38" spans="1:5">
      <c r="A38" s="4" t="s">
        <v>899</v>
      </c>
      <c r="B38" s="5" t="n">
        <v>8</v>
      </c>
      <c r="C38" s="5" t="n">
        <v>0</v>
      </c>
      <c r="D38" s="5" t="n">
        <v>0</v>
      </c>
    </row>
    <row r="39" spans="1:5">
      <c r="A39" s="4" t="s">
        <v>904</v>
      </c>
    </row>
    <row r="40" spans="1:5">
      <c r="A40" s="3" t="s">
        <v>886</v>
      </c>
    </row>
    <row r="41" spans="1:5">
      <c r="A41" s="4" t="s">
        <v>899</v>
      </c>
      <c r="B41" s="5" t="n">
        <v>14</v>
      </c>
      <c r="C41" s="5" t="n">
        <v>-52</v>
      </c>
      <c r="D41" s="5" t="n">
        <v>-36</v>
      </c>
    </row>
    <row r="42" spans="1:5">
      <c r="A42" s="4" t="s">
        <v>905</v>
      </c>
    </row>
    <row r="43" spans="1:5">
      <c r="A43" s="3" t="s">
        <v>886</v>
      </c>
    </row>
    <row r="44" spans="1:5">
      <c r="A44" s="4" t="s">
        <v>888</v>
      </c>
      <c r="B44" s="6" t="n">
        <v>0</v>
      </c>
      <c r="C44" s="5" t="n">
        <v>36</v>
      </c>
      <c r="D44" s="5" t="n">
        <v>-8</v>
      </c>
    </row>
    <row r="45" spans="1:5">
      <c r="A45" s="4" t="s">
        <v>906</v>
      </c>
    </row>
    <row r="46" spans="1:5">
      <c r="A46" s="3" t="s">
        <v>886</v>
      </c>
    </row>
    <row r="47" spans="1:5">
      <c r="A47" s="4" t="s">
        <v>907</v>
      </c>
      <c r="B47" s="4" t="s">
        <v>908</v>
      </c>
      <c r="E47" s="4" t="s">
        <v>908</v>
      </c>
    </row>
    <row r="48" spans="1:5">
      <c r="A48" s="4" t="s">
        <v>909</v>
      </c>
    </row>
    <row r="49" spans="1:5">
      <c r="A49" s="3" t="s">
        <v>886</v>
      </c>
    </row>
    <row r="50" spans="1:5">
      <c r="A50" s="4" t="s">
        <v>889</v>
      </c>
      <c r="B50" s="6" t="n">
        <v>45</v>
      </c>
      <c r="C50" s="5" t="n">
        <v>-134</v>
      </c>
      <c r="D50" s="6" t="n">
        <v>48</v>
      </c>
    </row>
    <row r="51" spans="1:5">
      <c r="A51" s="4" t="s">
        <v>890</v>
      </c>
      <c r="B51" s="5" t="n">
        <v>1082</v>
      </c>
      <c r="E51" s="10" t="n">
        <v>950</v>
      </c>
    </row>
    <row r="52" spans="1:5">
      <c r="A52" s="4" t="s">
        <v>910</v>
      </c>
    </row>
    <row r="53" spans="1:5">
      <c r="A53" s="3" t="s">
        <v>886</v>
      </c>
    </row>
    <row r="54" spans="1:5">
      <c r="A54" s="4" t="s">
        <v>859</v>
      </c>
      <c r="B54" s="5" t="n">
        <v>0</v>
      </c>
      <c r="C54" s="5" t="n">
        <v>0</v>
      </c>
    </row>
    <row r="55" spans="1:5">
      <c r="A55" s="4" t="s">
        <v>892</v>
      </c>
      <c r="B55" s="5" t="n">
        <v>-10</v>
      </c>
      <c r="C55" s="5" t="n">
        <v>-6</v>
      </c>
    </row>
    <row r="56" spans="1:5">
      <c r="A56" s="4" t="s">
        <v>911</v>
      </c>
    </row>
    <row r="57" spans="1:5">
      <c r="A57" s="3" t="s">
        <v>886</v>
      </c>
    </row>
    <row r="58" spans="1:5">
      <c r="A58" s="4" t="s">
        <v>912</v>
      </c>
      <c r="B58" s="5" t="n">
        <v>0</v>
      </c>
      <c r="C58" s="5" t="n">
        <v>0</v>
      </c>
    </row>
    <row r="59" spans="1:5">
      <c r="A59" s="4" t="s">
        <v>913</v>
      </c>
    </row>
    <row r="60" spans="1:5">
      <c r="A60" s="3" t="s">
        <v>886</v>
      </c>
    </row>
    <row r="61" spans="1:5">
      <c r="A61" s="4" t="s">
        <v>912</v>
      </c>
      <c r="B61" s="5" t="n">
        <v>755</v>
      </c>
      <c r="C61" s="5" t="n">
        <v>755</v>
      </c>
    </row>
    <row r="62" spans="1:5">
      <c r="A62" s="4" t="s">
        <v>914</v>
      </c>
    </row>
    <row r="63" spans="1:5">
      <c r="A63" s="3" t="s">
        <v>886</v>
      </c>
    </row>
    <row r="64" spans="1:5">
      <c r="A64" s="4" t="s">
        <v>859</v>
      </c>
      <c r="B64" s="5" t="n">
        <v>0</v>
      </c>
      <c r="C64" s="5" t="n">
        <v>0</v>
      </c>
    </row>
    <row r="65" spans="1:5">
      <c r="A65" s="4" t="s">
        <v>892</v>
      </c>
      <c r="B65" s="5" t="n">
        <v>-5</v>
      </c>
      <c r="C65" s="5" t="n">
        <v>0</v>
      </c>
    </row>
    <row r="66" spans="1:5">
      <c r="A66" s="4" t="s">
        <v>915</v>
      </c>
    </row>
    <row r="67" spans="1:5">
      <c r="A67" s="3" t="s">
        <v>886</v>
      </c>
    </row>
    <row r="68" spans="1:5">
      <c r="A68" s="4" t="s">
        <v>912</v>
      </c>
      <c r="B68" s="5" t="n">
        <v>50</v>
      </c>
      <c r="C68" s="5" t="n">
        <v>0</v>
      </c>
    </row>
    <row r="69" spans="1:5">
      <c r="A69" s="4" t="s">
        <v>916</v>
      </c>
    </row>
    <row r="70" spans="1:5">
      <c r="A70" s="3" t="s">
        <v>886</v>
      </c>
    </row>
    <row r="71" spans="1:5">
      <c r="A71" s="4" t="s">
        <v>912</v>
      </c>
      <c r="B71" s="5" t="n">
        <v>250</v>
      </c>
      <c r="C71" s="5" t="n">
        <v>0</v>
      </c>
    </row>
    <row r="72" spans="1:5">
      <c r="A72" s="4" t="s">
        <v>917</v>
      </c>
    </row>
    <row r="73" spans="1:5">
      <c r="A73" s="3" t="s">
        <v>886</v>
      </c>
    </row>
    <row r="74" spans="1:5">
      <c r="A74" s="4" t="s">
        <v>859</v>
      </c>
      <c r="B74" s="5" t="n">
        <v>44</v>
      </c>
      <c r="C74" s="5" t="n">
        <v>12</v>
      </c>
    </row>
    <row r="75" spans="1:5">
      <c r="A75" s="4" t="s">
        <v>892</v>
      </c>
      <c r="B75" s="5" t="n">
        <v>-10</v>
      </c>
      <c r="C75" s="5" t="n">
        <v>-9</v>
      </c>
    </row>
    <row r="76" spans="1:5">
      <c r="A76" s="4" t="s">
        <v>918</v>
      </c>
    </row>
    <row r="77" spans="1:5">
      <c r="A77" s="3" t="s">
        <v>886</v>
      </c>
    </row>
    <row r="78" spans="1:5">
      <c r="A78" s="4" t="s">
        <v>912</v>
      </c>
      <c r="B78" s="5" t="n">
        <v>1503</v>
      </c>
      <c r="C78" s="5" t="n">
        <v>944</v>
      </c>
    </row>
    <row r="79" spans="1:5">
      <c r="A79" s="4" t="s">
        <v>919</v>
      </c>
    </row>
    <row r="80" spans="1:5">
      <c r="A80" s="3" t="s">
        <v>886</v>
      </c>
    </row>
    <row r="81" spans="1:5">
      <c r="A81" s="4" t="s">
        <v>912</v>
      </c>
      <c r="B81" s="5" t="n">
        <v>496</v>
      </c>
      <c r="C81" s="5" t="n">
        <v>489</v>
      </c>
    </row>
    <row r="82" spans="1:5">
      <c r="A82" s="4" t="s">
        <v>920</v>
      </c>
    </row>
    <row r="83" spans="1:5">
      <c r="A83" s="3" t="s">
        <v>886</v>
      </c>
    </row>
    <row r="84" spans="1:5">
      <c r="A84" s="4" t="s">
        <v>912</v>
      </c>
      <c r="B84" s="5" t="n">
        <v>300</v>
      </c>
    </row>
    <row r="85" spans="1:5">
      <c r="A85" s="4" t="s">
        <v>921</v>
      </c>
    </row>
    <row r="86" spans="1:5">
      <c r="A86" s="3" t="s">
        <v>886</v>
      </c>
    </row>
    <row r="87" spans="1:5">
      <c r="A87" s="4" t="s">
        <v>912</v>
      </c>
      <c r="B87" s="5" t="n">
        <v>464</v>
      </c>
    </row>
    <row r="88" spans="1:5">
      <c r="A88" s="4" t="s">
        <v>922</v>
      </c>
    </row>
    <row r="89" spans="1:5">
      <c r="A89" s="3" t="s">
        <v>886</v>
      </c>
    </row>
    <row r="90" spans="1:5">
      <c r="A90" s="4" t="s">
        <v>912</v>
      </c>
      <c r="B90" s="5" t="n">
        <v>1157</v>
      </c>
    </row>
    <row r="91" spans="1:5">
      <c r="A91" s="4" t="s">
        <v>923</v>
      </c>
    </row>
    <row r="92" spans="1:5">
      <c r="A92" s="3" t="s">
        <v>886</v>
      </c>
    </row>
    <row r="93" spans="1:5">
      <c r="A93" s="4" t="s">
        <v>859</v>
      </c>
      <c r="B93" s="5" t="n">
        <v>0</v>
      </c>
      <c r="C93" s="5" t="n">
        <v>1</v>
      </c>
    </row>
    <row r="94" spans="1:5">
      <c r="A94" s="4" t="s">
        <v>892</v>
      </c>
      <c r="B94" s="5" t="n">
        <v>-6</v>
      </c>
      <c r="C94" s="5" t="n">
        <v>-37</v>
      </c>
    </row>
    <row r="95" spans="1:5">
      <c r="A95" s="4" t="s">
        <v>924</v>
      </c>
    </row>
    <row r="96" spans="1:5">
      <c r="A96" s="3" t="s">
        <v>886</v>
      </c>
    </row>
    <row r="97" spans="1:5">
      <c r="A97" s="4" t="s">
        <v>912</v>
      </c>
      <c r="B97" s="5" t="n">
        <v>54</v>
      </c>
      <c r="C97" s="5" t="n">
        <v>206</v>
      </c>
    </row>
    <row r="98" spans="1:5">
      <c r="A98" s="4" t="s">
        <v>925</v>
      </c>
    </row>
    <row r="99" spans="1:5">
      <c r="A99" s="3" t="s">
        <v>886</v>
      </c>
    </row>
    <row r="100" spans="1:5">
      <c r="A100" s="4" t="s">
        <v>912</v>
      </c>
      <c r="B100" s="6" t="n">
        <v>600</v>
      </c>
      <c r="C100" s="6" t="n">
        <v>13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26</v>
      </c>
      <c r="B1" s="2" t="s">
        <v>1</v>
      </c>
    </row>
    <row r="2" spans="1:12">
      <c r="B2" s="2" t="s">
        <v>494</v>
      </c>
      <c r="C2" s="2" t="s">
        <v>541</v>
      </c>
      <c r="D2" s="2" t="s">
        <v>542</v>
      </c>
      <c r="E2" s="2" t="s">
        <v>927</v>
      </c>
      <c r="F2" s="2" t="s">
        <v>885</v>
      </c>
      <c r="G2" s="2" t="s">
        <v>928</v>
      </c>
      <c r="H2" s="2" t="s">
        <v>929</v>
      </c>
      <c r="I2" s="2" t="s">
        <v>930</v>
      </c>
      <c r="J2" s="2" t="s">
        <v>931</v>
      </c>
      <c r="K2" s="2" t="s">
        <v>932</v>
      </c>
      <c r="L2" s="2" t="s">
        <v>933</v>
      </c>
    </row>
    <row r="3" spans="1:12">
      <c r="A3" s="3" t="s">
        <v>934</v>
      </c>
    </row>
    <row r="4" spans="1:12">
      <c r="A4" s="4" t="s">
        <v>935</v>
      </c>
      <c r="B4" s="5" t="n">
        <v>3</v>
      </c>
      <c r="F4" s="5" t="n">
        <v>3</v>
      </c>
    </row>
    <row r="5" spans="1:12">
      <c r="A5" s="4" t="s">
        <v>936</v>
      </c>
      <c r="B5" s="6" t="n">
        <v>5000</v>
      </c>
    </row>
    <row r="6" spans="1:12">
      <c r="A6" s="3" t="s">
        <v>937</v>
      </c>
    </row>
    <row r="7" spans="1:12">
      <c r="A7" s="4" t="s">
        <v>938</v>
      </c>
      <c r="B7" s="5" t="n">
        <v>0</v>
      </c>
      <c r="C7" s="6" t="n">
        <v>299</v>
      </c>
    </row>
    <row r="8" spans="1:12">
      <c r="A8" s="4" t="s">
        <v>939</v>
      </c>
      <c r="B8" s="5" t="n">
        <v>320</v>
      </c>
      <c r="C8" s="5" t="n">
        <v>512</v>
      </c>
    </row>
    <row r="9" spans="1:12">
      <c r="A9" s="4" t="s">
        <v>940</v>
      </c>
      <c r="B9" s="5" t="n">
        <v>1249</v>
      </c>
      <c r="C9" s="5" t="n">
        <v>0</v>
      </c>
    </row>
    <row r="10" spans="1:12">
      <c r="A10" s="4" t="s">
        <v>941</v>
      </c>
      <c r="B10" s="5" t="n">
        <v>134</v>
      </c>
      <c r="C10" s="5" t="n">
        <v>176</v>
      </c>
    </row>
    <row r="11" spans="1:12">
      <c r="A11" s="4" t="s">
        <v>942</v>
      </c>
      <c r="B11" s="5" t="n">
        <v>1703</v>
      </c>
      <c r="C11" s="5" t="n">
        <v>987</v>
      </c>
    </row>
    <row r="12" spans="1:12">
      <c r="A12" s="4" t="s">
        <v>890</v>
      </c>
      <c r="B12" s="5" t="n">
        <v>6776</v>
      </c>
      <c r="C12" s="5" t="n">
        <v>6835</v>
      </c>
    </row>
    <row r="13" spans="1:12">
      <c r="A13" s="4" t="s">
        <v>943</v>
      </c>
      <c r="B13" s="5" t="n">
        <v>201</v>
      </c>
      <c r="C13" s="5" t="n">
        <v>227</v>
      </c>
    </row>
    <row r="14" spans="1:12">
      <c r="A14" s="4" t="s">
        <v>944</v>
      </c>
      <c r="B14" s="5" t="n">
        <v>-72</v>
      </c>
      <c r="C14" s="5" t="n">
        <v>-81</v>
      </c>
    </row>
    <row r="15" spans="1:12">
      <c r="A15" s="4" t="s">
        <v>945</v>
      </c>
      <c r="B15" s="5" t="n">
        <v>6895</v>
      </c>
      <c r="C15" s="5" t="n">
        <v>6975</v>
      </c>
      <c r="G15" s="6" t="n">
        <v>5687</v>
      </c>
      <c r="H15" s="6" t="n">
        <v>5671</v>
      </c>
      <c r="I15" s="6" t="n">
        <v>5775</v>
      </c>
      <c r="J15" s="6" t="n">
        <v>6982</v>
      </c>
      <c r="K15" s="6" t="n">
        <v>6911</v>
      </c>
      <c r="L15" s="6" t="n">
        <v>7237</v>
      </c>
    </row>
    <row r="16" spans="1:12">
      <c r="A16" s="4" t="s">
        <v>87</v>
      </c>
      <c r="B16" s="5" t="n">
        <v>5646</v>
      </c>
      <c r="C16" s="5" t="n">
        <v>6975</v>
      </c>
    </row>
    <row r="17" spans="1:12">
      <c r="A17" s="4" t="s">
        <v>946</v>
      </c>
      <c r="B17" s="5" t="n">
        <v>7093</v>
      </c>
      <c r="C17" s="5" t="n">
        <v>7453</v>
      </c>
    </row>
    <row r="18" spans="1:12">
      <c r="A18" s="4" t="s">
        <v>947</v>
      </c>
      <c r="B18" s="5" t="n">
        <v>0</v>
      </c>
      <c r="C18" s="5" t="n">
        <v>1488</v>
      </c>
      <c r="D18" s="6" t="n">
        <v>0</v>
      </c>
    </row>
    <row r="19" spans="1:12">
      <c r="A19" s="4" t="s">
        <v>948</v>
      </c>
      <c r="B19" s="5" t="n">
        <v>212</v>
      </c>
      <c r="C19" s="5" t="n">
        <v>215</v>
      </c>
      <c r="D19" s="5" t="n">
        <v>191</v>
      </c>
    </row>
    <row r="20" spans="1:12">
      <c r="A20" s="4" t="s">
        <v>949</v>
      </c>
      <c r="C20" s="5" t="n">
        <v>337</v>
      </c>
    </row>
    <row r="21" spans="1:12">
      <c r="A21" s="4" t="s">
        <v>950</v>
      </c>
      <c r="C21" s="5" t="n">
        <v>366</v>
      </c>
    </row>
    <row r="22" spans="1:12">
      <c r="A22" s="4" t="s">
        <v>951</v>
      </c>
      <c r="C22" s="5" t="n">
        <v>474</v>
      </c>
    </row>
    <row r="23" spans="1:12">
      <c r="A23" s="4" t="s">
        <v>665</v>
      </c>
      <c r="B23" s="5" t="n">
        <v>0</v>
      </c>
      <c r="C23" s="5" t="n">
        <v>109</v>
      </c>
      <c r="D23" s="6" t="n">
        <v>0</v>
      </c>
    </row>
    <row r="24" spans="1:12">
      <c r="A24" s="4" t="s">
        <v>952</v>
      </c>
      <c r="B24" s="5" t="n">
        <v>1000</v>
      </c>
    </row>
    <row r="25" spans="1:12">
      <c r="A25" s="4" t="s">
        <v>953</v>
      </c>
    </row>
    <row r="26" spans="1:12">
      <c r="A26" s="3" t="s">
        <v>937</v>
      </c>
    </row>
    <row r="27" spans="1:12">
      <c r="A27" s="4" t="s">
        <v>890</v>
      </c>
      <c r="B27" s="5" t="n">
        <v>1500</v>
      </c>
    </row>
    <row r="28" spans="1:12">
      <c r="A28" s="4" t="s">
        <v>947</v>
      </c>
      <c r="B28" s="5" t="n">
        <v>1488</v>
      </c>
    </row>
    <row r="29" spans="1:12">
      <c r="A29" s="4" t="s">
        <v>954</v>
      </c>
    </row>
    <row r="30" spans="1:12">
      <c r="A30" s="3" t="s">
        <v>937</v>
      </c>
    </row>
    <row r="31" spans="1:12">
      <c r="A31" s="4" t="s">
        <v>890</v>
      </c>
      <c r="B31" s="5" t="n">
        <v>500</v>
      </c>
      <c r="C31" s="5" t="n">
        <v>500</v>
      </c>
    </row>
    <row r="32" spans="1:12">
      <c r="A32" s="4" t="s">
        <v>955</v>
      </c>
    </row>
    <row r="33" spans="1:12">
      <c r="A33" s="3" t="s">
        <v>937</v>
      </c>
    </row>
    <row r="34" spans="1:12">
      <c r="A34" s="4" t="s">
        <v>890</v>
      </c>
      <c r="B34" s="5" t="n">
        <v>750</v>
      </c>
      <c r="C34" s="5" t="n">
        <v>750</v>
      </c>
    </row>
    <row r="35" spans="1:12">
      <c r="A35" s="4" t="s">
        <v>956</v>
      </c>
    </row>
    <row r="36" spans="1:12">
      <c r="A36" s="3" t="s">
        <v>937</v>
      </c>
    </row>
    <row r="37" spans="1:12">
      <c r="A37" s="4" t="s">
        <v>890</v>
      </c>
      <c r="B37" s="5" t="n">
        <v>750</v>
      </c>
    </row>
    <row r="38" spans="1:12">
      <c r="A38" s="4" t="s">
        <v>957</v>
      </c>
    </row>
    <row r="39" spans="1:12">
      <c r="A39" s="3" t="s">
        <v>937</v>
      </c>
    </row>
    <row r="40" spans="1:12">
      <c r="A40" s="4" t="s">
        <v>890</v>
      </c>
      <c r="B40" s="5" t="n">
        <v>750</v>
      </c>
      <c r="C40" s="5" t="n">
        <v>750</v>
      </c>
    </row>
    <row r="41" spans="1:12">
      <c r="A41" s="4" t="s">
        <v>958</v>
      </c>
    </row>
    <row r="42" spans="1:12">
      <c r="A42" s="3" t="s">
        <v>937</v>
      </c>
    </row>
    <row r="43" spans="1:12">
      <c r="A43" s="4" t="s">
        <v>890</v>
      </c>
      <c r="B43" s="5" t="n">
        <v>302</v>
      </c>
      <c r="C43" s="5" t="n">
        <v>302</v>
      </c>
    </row>
    <row r="44" spans="1:12">
      <c r="A44" s="4" t="s">
        <v>959</v>
      </c>
    </row>
    <row r="45" spans="1:12">
      <c r="A45" s="3" t="s">
        <v>937</v>
      </c>
    </row>
    <row r="46" spans="1:12">
      <c r="A46" s="4" t="s">
        <v>890</v>
      </c>
      <c r="B46" s="5" t="n">
        <v>500</v>
      </c>
      <c r="C46" s="5" t="n">
        <v>500</v>
      </c>
    </row>
    <row r="47" spans="1:12">
      <c r="A47" s="4" t="s">
        <v>960</v>
      </c>
    </row>
    <row r="48" spans="1:12">
      <c r="A48" s="3" t="s">
        <v>937</v>
      </c>
    </row>
    <row r="49" spans="1:12">
      <c r="A49" s="4" t="s">
        <v>890</v>
      </c>
      <c r="B49" s="5" t="n">
        <v>655</v>
      </c>
      <c r="C49" s="5" t="n">
        <v>682</v>
      </c>
    </row>
    <row r="50" spans="1:12">
      <c r="A50" s="4" t="s">
        <v>961</v>
      </c>
    </row>
    <row r="51" spans="1:12">
      <c r="A51" s="3" t="s">
        <v>937</v>
      </c>
    </row>
    <row r="52" spans="1:12">
      <c r="A52" s="4" t="s">
        <v>890</v>
      </c>
      <c r="B52" s="5" t="n">
        <v>256</v>
      </c>
      <c r="C52" s="5" t="n">
        <v>256</v>
      </c>
    </row>
    <row r="53" spans="1:12">
      <c r="A53" s="4" t="s">
        <v>962</v>
      </c>
    </row>
    <row r="54" spans="1:12">
      <c r="A54" s="3" t="s">
        <v>937</v>
      </c>
    </row>
    <row r="55" spans="1:12">
      <c r="A55" s="4" t="s">
        <v>890</v>
      </c>
      <c r="B55" s="5" t="n">
        <v>750</v>
      </c>
      <c r="C55" s="5" t="n">
        <v>750</v>
      </c>
    </row>
    <row r="56" spans="1:12">
      <c r="A56" s="4" t="s">
        <v>963</v>
      </c>
    </row>
    <row r="57" spans="1:12">
      <c r="A57" s="3" t="s">
        <v>937</v>
      </c>
    </row>
    <row r="58" spans="1:12">
      <c r="A58" s="4" t="s">
        <v>890</v>
      </c>
      <c r="B58" s="5" t="n">
        <v>750</v>
      </c>
    </row>
    <row r="59" spans="1:12">
      <c r="A59" s="4" t="s">
        <v>964</v>
      </c>
    </row>
    <row r="60" spans="1:12">
      <c r="A60" s="3" t="s">
        <v>937</v>
      </c>
    </row>
    <row r="61" spans="1:12">
      <c r="A61" s="4" t="s">
        <v>890</v>
      </c>
      <c r="B61" s="5" t="n">
        <v>655</v>
      </c>
      <c r="C61" s="5" t="n">
        <v>682</v>
      </c>
    </row>
    <row r="62" spans="1:12">
      <c r="A62" s="4" t="s">
        <v>965</v>
      </c>
    </row>
    <row r="63" spans="1:12">
      <c r="A63" s="3" t="s">
        <v>937</v>
      </c>
    </row>
    <row r="64" spans="1:12">
      <c r="A64" s="4" t="s">
        <v>890</v>
      </c>
      <c r="B64" s="5" t="n">
        <v>287</v>
      </c>
      <c r="C64" s="5" t="n">
        <v>287</v>
      </c>
    </row>
    <row r="65" spans="1:12">
      <c r="A65" s="4" t="s">
        <v>966</v>
      </c>
    </row>
    <row r="66" spans="1:12">
      <c r="A66" s="3" t="s">
        <v>937</v>
      </c>
    </row>
    <row r="67" spans="1:12">
      <c r="A67" s="4" t="s">
        <v>890</v>
      </c>
      <c r="B67" s="5" t="n">
        <v>226</v>
      </c>
      <c r="C67" s="5" t="n">
        <v>230</v>
      </c>
    </row>
    <row r="68" spans="1:12">
      <c r="A68" s="4" t="s">
        <v>967</v>
      </c>
    </row>
    <row r="69" spans="1:12">
      <c r="A69" s="3" t="s">
        <v>937</v>
      </c>
    </row>
    <row r="70" spans="1:12">
      <c r="A70" s="4" t="s">
        <v>890</v>
      </c>
      <c r="B70" s="5" t="n">
        <v>500</v>
      </c>
      <c r="C70" s="5" t="n">
        <v>500</v>
      </c>
    </row>
    <row r="71" spans="1:12">
      <c r="A71" s="4" t="s">
        <v>968</v>
      </c>
    </row>
    <row r="72" spans="1:12">
      <c r="A72" s="3" t="s">
        <v>937</v>
      </c>
    </row>
    <row r="73" spans="1:12">
      <c r="A73" s="4" t="s">
        <v>890</v>
      </c>
      <c r="B73" s="5" t="n">
        <v>500</v>
      </c>
      <c r="C73" s="5" t="n">
        <v>500</v>
      </c>
    </row>
    <row r="74" spans="1:12">
      <c r="A74" s="4" t="s">
        <v>969</v>
      </c>
    </row>
    <row r="75" spans="1:12">
      <c r="A75" s="3" t="s">
        <v>937</v>
      </c>
    </row>
    <row r="76" spans="1:12">
      <c r="A76" s="4" t="s">
        <v>890</v>
      </c>
      <c r="B76" s="5" t="n">
        <v>87</v>
      </c>
      <c r="C76" s="5" t="n">
        <v>87</v>
      </c>
    </row>
    <row r="77" spans="1:12">
      <c r="A77" s="4" t="s">
        <v>970</v>
      </c>
    </row>
    <row r="78" spans="1:12">
      <c r="A78" s="3" t="s">
        <v>937</v>
      </c>
    </row>
    <row r="79" spans="1:12">
      <c r="A79" s="4" t="s">
        <v>890</v>
      </c>
      <c r="B79" s="5" t="n">
        <v>58</v>
      </c>
      <c r="C79" s="5" t="n">
        <v>59</v>
      </c>
    </row>
    <row r="80" spans="1:12">
      <c r="A80" s="4" t="s">
        <v>971</v>
      </c>
    </row>
    <row r="81" spans="1:12">
      <c r="A81" s="3" t="s">
        <v>937</v>
      </c>
    </row>
    <row r="82" spans="1:12">
      <c r="A82" s="4" t="s">
        <v>972</v>
      </c>
      <c r="B82" s="5" t="n">
        <v>750</v>
      </c>
    </row>
    <row r="83" spans="1:12">
      <c r="A83" s="4" t="s">
        <v>878</v>
      </c>
    </row>
    <row r="84" spans="1:12">
      <c r="A84" s="3" t="s">
        <v>937</v>
      </c>
    </row>
    <row r="85" spans="1:12">
      <c r="A85" s="4" t="s">
        <v>942</v>
      </c>
      <c r="B85" s="5" t="n">
        <v>0</v>
      </c>
      <c r="C85" s="5" t="n">
        <v>299</v>
      </c>
    </row>
    <row r="86" spans="1:12">
      <c r="A86" s="4" t="s">
        <v>973</v>
      </c>
      <c r="B86" s="6" t="n">
        <v>19</v>
      </c>
      <c r="C86" s="6" t="n">
        <v>389</v>
      </c>
    </row>
    <row r="87" spans="1:12">
      <c r="A87" s="4" t="s">
        <v>974</v>
      </c>
      <c r="B87" s="4" t="s">
        <v>975</v>
      </c>
      <c r="C87" s="4" t="s">
        <v>976</v>
      </c>
    </row>
    <row r="88" spans="1:12">
      <c r="A88" s="4" t="s">
        <v>977</v>
      </c>
      <c r="B88" s="6" t="n">
        <v>300</v>
      </c>
      <c r="C88" s="6" t="n">
        <v>1300</v>
      </c>
    </row>
    <row r="89" spans="1:12">
      <c r="A89" s="4" t="s">
        <v>891</v>
      </c>
    </row>
    <row r="90" spans="1:12">
      <c r="A90" s="3" t="s">
        <v>937</v>
      </c>
    </row>
    <row r="91" spans="1:12">
      <c r="A91" s="4" t="s">
        <v>892</v>
      </c>
      <c r="B91" s="5" t="n">
        <v>-10</v>
      </c>
      <c r="C91" s="5" t="n">
        <v>-6</v>
      </c>
    </row>
    <row r="92" spans="1:12">
      <c r="A92" s="4" t="s">
        <v>978</v>
      </c>
    </row>
    <row r="93" spans="1:12">
      <c r="A93" s="3" t="s">
        <v>937</v>
      </c>
    </row>
    <row r="94" spans="1:12">
      <c r="A94" s="4" t="s">
        <v>979</v>
      </c>
      <c r="B94" s="5" t="n">
        <v>750</v>
      </c>
    </row>
    <row r="95" spans="1:12">
      <c r="A95" s="4" t="s">
        <v>980</v>
      </c>
      <c r="B95" s="5" t="n">
        <v>6</v>
      </c>
    </row>
    <row r="96" spans="1:12">
      <c r="A96" s="4" t="s">
        <v>981</v>
      </c>
      <c r="B96" s="5" t="n">
        <v>-2</v>
      </c>
    </row>
    <row r="97" spans="1:12">
      <c r="A97" s="4" t="s">
        <v>982</v>
      </c>
    </row>
    <row r="98" spans="1:12">
      <c r="A98" s="3" t="s">
        <v>934</v>
      </c>
    </row>
    <row r="99" spans="1:12">
      <c r="A99" s="4" t="s">
        <v>936</v>
      </c>
      <c r="B99" s="5" t="n">
        <v>2000</v>
      </c>
    </row>
    <row r="100" spans="1:12">
      <c r="A100" s="4" t="s">
        <v>983</v>
      </c>
    </row>
    <row r="101" spans="1:12">
      <c r="A101" s="3" t="s">
        <v>934</v>
      </c>
    </row>
    <row r="102" spans="1:12">
      <c r="A102" s="4" t="s">
        <v>936</v>
      </c>
      <c r="B102" s="5" t="n">
        <v>1500</v>
      </c>
    </row>
    <row r="103" spans="1:12">
      <c r="A103" s="4" t="s">
        <v>984</v>
      </c>
    </row>
    <row r="104" spans="1:12">
      <c r="A104" s="3" t="s">
        <v>934</v>
      </c>
    </row>
    <row r="105" spans="1:12">
      <c r="A105" s="4" t="s">
        <v>936</v>
      </c>
      <c r="E105" s="6" t="n">
        <v>2000</v>
      </c>
    </row>
    <row r="106" spans="1:12">
      <c r="A106" s="4" t="s">
        <v>985</v>
      </c>
    </row>
    <row r="107" spans="1:12">
      <c r="A107" s="3" t="s">
        <v>934</v>
      </c>
    </row>
    <row r="108" spans="1:12">
      <c r="A108" s="4" t="s">
        <v>936</v>
      </c>
      <c r="E108" s="6" t="n">
        <v>1000</v>
      </c>
    </row>
    <row r="109" spans="1:12">
      <c r="A109" s="4" t="s">
        <v>909</v>
      </c>
    </row>
    <row r="110" spans="1:12">
      <c r="A110" s="3" t="s">
        <v>937</v>
      </c>
    </row>
    <row r="111" spans="1:12">
      <c r="A111" s="4" t="s">
        <v>890</v>
      </c>
      <c r="B111" s="5" t="n">
        <v>1082</v>
      </c>
      <c r="F111" s="10" t="n">
        <v>950</v>
      </c>
    </row>
    <row r="112" spans="1:12">
      <c r="A112" s="4" t="s">
        <v>910</v>
      </c>
    </row>
    <row r="113" spans="1:12">
      <c r="A113" s="3" t="s">
        <v>937</v>
      </c>
    </row>
    <row r="114" spans="1:12">
      <c r="A114" s="4" t="s">
        <v>892</v>
      </c>
      <c r="B114" s="6" t="n">
        <v>-10</v>
      </c>
      <c r="C114" s="6" t="n">
        <v>-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986</v>
      </c>
      <c r="B1" s="2" t="s">
        <v>1</v>
      </c>
    </row>
    <row r="2" spans="1:4">
      <c r="B2" s="2" t="s">
        <v>494</v>
      </c>
      <c r="C2" s="2" t="s">
        <v>541</v>
      </c>
      <c r="D2" s="2" t="s">
        <v>542</v>
      </c>
    </row>
    <row r="3" spans="1:4">
      <c r="A3" s="3" t="s">
        <v>185</v>
      </c>
    </row>
    <row r="4" spans="1:4">
      <c r="A4" s="4" t="s">
        <v>987</v>
      </c>
      <c r="B4" s="6" t="n">
        <v>4914</v>
      </c>
      <c r="C4" s="6" t="n">
        <v>4599</v>
      </c>
    </row>
    <row r="5" spans="1:4">
      <c r="A5" s="4" t="s">
        <v>988</v>
      </c>
      <c r="B5" s="5" t="n">
        <v>-245</v>
      </c>
      <c r="C5" s="5" t="n">
        <v>-209</v>
      </c>
    </row>
    <row r="6" spans="1:4">
      <c r="A6" s="4" t="s">
        <v>989</v>
      </c>
      <c r="B6" s="5" t="n">
        <v>-33</v>
      </c>
      <c r="C6" s="5" t="n">
        <v>-43</v>
      </c>
    </row>
    <row r="7" spans="1:4">
      <c r="A7" s="4" t="s">
        <v>990</v>
      </c>
      <c r="B7" s="5" t="n">
        <v>4636</v>
      </c>
      <c r="C7" s="5" t="n">
        <v>4347</v>
      </c>
    </row>
    <row r="8" spans="1:4">
      <c r="A8" s="4" t="s">
        <v>991</v>
      </c>
      <c r="B8" s="5" t="n">
        <v>395</v>
      </c>
      <c r="C8" s="5" t="n">
        <v>322</v>
      </c>
    </row>
    <row r="9" spans="1:4">
      <c r="A9" s="4" t="s">
        <v>992</v>
      </c>
      <c r="B9" s="5" t="n">
        <v>218</v>
      </c>
      <c r="C9" s="5" t="n">
        <v>691</v>
      </c>
    </row>
    <row r="10" spans="1:4">
      <c r="A10" s="4" t="s">
        <v>993</v>
      </c>
      <c r="B10" s="5" t="n">
        <v>716</v>
      </c>
      <c r="C10" s="5" t="n">
        <v>940</v>
      </c>
    </row>
    <row r="11" spans="1:4">
      <c r="A11" s="4" t="s">
        <v>66</v>
      </c>
      <c r="B11" s="5" t="n">
        <v>5965</v>
      </c>
      <c r="C11" s="5" t="n">
        <v>6300</v>
      </c>
    </row>
    <row r="12" spans="1:4">
      <c r="A12" s="4" t="s">
        <v>994</v>
      </c>
      <c r="B12" s="6" t="n">
        <v>756</v>
      </c>
      <c r="C12" s="6" t="n">
        <v>637</v>
      </c>
      <c r="D12" s="6" t="n">
        <v>618</v>
      </c>
    </row>
    <row r="13" spans="1:4">
      <c r="A13" s="4" t="s">
        <v>995</v>
      </c>
      <c r="B13" s="5" t="n">
        <v>3</v>
      </c>
    </row>
    <row r="14" spans="1:4">
      <c r="A14" s="4" t="s">
        <v>996</v>
      </c>
    </row>
    <row r="15" spans="1:4">
      <c r="A15" s="3" t="s">
        <v>997</v>
      </c>
    </row>
    <row r="16" spans="1:4">
      <c r="A16" s="4" t="s">
        <v>998</v>
      </c>
      <c r="B16" s="4" t="s">
        <v>607</v>
      </c>
      <c r="C16" s="4" t="s">
        <v>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0</v>
      </c>
      <c r="B1" s="2" t="s">
        <v>1</v>
      </c>
    </row>
    <row r="2" spans="1:4">
      <c r="B2" s="2" t="s">
        <v>2</v>
      </c>
      <c r="C2" s="2" t="s">
        <v>33</v>
      </c>
      <c r="D2" s="2" t="s">
        <v>34</v>
      </c>
    </row>
    <row r="3" spans="1:4">
      <c r="A3" s="3" t="s">
        <v>1001</v>
      </c>
    </row>
    <row r="4" spans="1:4">
      <c r="A4" s="4" t="s">
        <v>793</v>
      </c>
      <c r="B4" s="6" t="n">
        <v>252</v>
      </c>
      <c r="C4" s="6" t="n">
        <v>174</v>
      </c>
      <c r="D4" s="6" t="n">
        <v>122</v>
      </c>
    </row>
    <row r="5" spans="1:4">
      <c r="A5" s="4" t="s">
        <v>794</v>
      </c>
      <c r="B5" s="5" t="n">
        <v>2739</v>
      </c>
      <c r="C5" s="5" t="n">
        <v>2090</v>
      </c>
      <c r="D5" s="5" t="n">
        <v>1613</v>
      </c>
    </row>
    <row r="6" spans="1:4">
      <c r="A6" s="4" t="s">
        <v>795</v>
      </c>
      <c r="B6" s="5" t="n">
        <v>-2707</v>
      </c>
      <c r="C6" s="5" t="n">
        <v>-2015</v>
      </c>
      <c r="D6" s="5" t="n">
        <v>-1561</v>
      </c>
    </row>
    <row r="7" spans="1:4">
      <c r="A7" s="4" t="s">
        <v>129</v>
      </c>
      <c r="B7" s="5" t="n">
        <v>-6</v>
      </c>
      <c r="C7" s="5" t="n">
        <v>3</v>
      </c>
      <c r="D7" s="5" t="n">
        <v>0</v>
      </c>
    </row>
    <row r="8" spans="1:4">
      <c r="A8" s="4" t="s">
        <v>796</v>
      </c>
      <c r="B8" s="6" t="n">
        <v>278</v>
      </c>
      <c r="C8" s="6" t="n">
        <v>252</v>
      </c>
      <c r="D8" s="6" t="n">
        <v>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02</v>
      </c>
      <c r="B1" s="2" t="s">
        <v>2</v>
      </c>
      <c r="C1" s="2" t="s">
        <v>33</v>
      </c>
    </row>
    <row r="2" spans="1:3">
      <c r="A2" s="3" t="s">
        <v>189</v>
      </c>
    </row>
    <row r="3" spans="1:3">
      <c r="A3" s="4" t="s">
        <v>1003</v>
      </c>
      <c r="B3" s="6" t="n">
        <v>396</v>
      </c>
      <c r="C3" s="6" t="n">
        <v>384</v>
      </c>
    </row>
    <row r="4" spans="1:3">
      <c r="A4" s="4" t="s">
        <v>1004</v>
      </c>
      <c r="B4" s="5" t="n">
        <v>1026</v>
      </c>
      <c r="C4" s="5" t="n">
        <v>931</v>
      </c>
    </row>
    <row r="5" spans="1:3">
      <c r="A5" s="4" t="s">
        <v>1005</v>
      </c>
      <c r="B5" s="5" t="n">
        <v>202</v>
      </c>
      <c r="C5" s="5" t="n">
        <v>273</v>
      </c>
    </row>
    <row r="6" spans="1:3">
      <c r="A6" s="4" t="s">
        <v>1006</v>
      </c>
      <c r="B6" s="5" t="n">
        <v>1624</v>
      </c>
      <c r="C6" s="5" t="n">
        <v>1588</v>
      </c>
    </row>
    <row r="7" spans="1:3">
      <c r="A7" s="4" t="s">
        <v>67</v>
      </c>
      <c r="B7" s="5" t="n">
        <v>1195</v>
      </c>
      <c r="C7" s="5" t="n">
        <v>1166</v>
      </c>
    </row>
    <row r="8" spans="1:3">
      <c r="A8" s="4" t="s">
        <v>1007</v>
      </c>
      <c r="B8" s="6" t="n">
        <v>429</v>
      </c>
      <c r="C8" s="6" t="n">
        <v>4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8</v>
      </c>
      <c r="B1" s="2" t="s">
        <v>1</v>
      </c>
    </row>
    <row r="2" spans="1:4">
      <c r="B2" s="2" t="s">
        <v>2</v>
      </c>
      <c r="C2" s="2" t="s">
        <v>33</v>
      </c>
      <c r="D2" s="2" t="s">
        <v>34</v>
      </c>
    </row>
    <row r="3" spans="1:4">
      <c r="A3" s="3" t="s">
        <v>416</v>
      </c>
    </row>
    <row r="4" spans="1:4">
      <c r="A4" s="4" t="s">
        <v>1009</v>
      </c>
      <c r="B4" s="6" t="n">
        <v>104</v>
      </c>
      <c r="C4" s="6" t="n">
        <v>100</v>
      </c>
    </row>
    <row r="5" spans="1:4">
      <c r="A5" s="4" t="s">
        <v>1010</v>
      </c>
      <c r="B5" s="5" t="n">
        <v>5231</v>
      </c>
      <c r="C5" s="5" t="n">
        <v>4848</v>
      </c>
    </row>
    <row r="6" spans="1:4">
      <c r="A6" s="4" t="s">
        <v>1011</v>
      </c>
      <c r="B6" s="5" t="n">
        <v>2962</v>
      </c>
      <c r="C6" s="5" t="n">
        <v>3059</v>
      </c>
    </row>
    <row r="7" spans="1:4">
      <c r="A7" s="4" t="s">
        <v>1012</v>
      </c>
      <c r="B7" s="5" t="n">
        <v>548</v>
      </c>
      <c r="C7" s="5" t="n">
        <v>980</v>
      </c>
    </row>
    <row r="8" spans="1:4">
      <c r="A8" s="4" t="s">
        <v>1013</v>
      </c>
      <c r="B8" s="5" t="n">
        <v>8845</v>
      </c>
      <c r="C8" s="5" t="n">
        <v>8987</v>
      </c>
    </row>
    <row r="9" spans="1:4">
      <c r="A9" s="4" t="s">
        <v>1014</v>
      </c>
      <c r="B9" s="5" t="n">
        <v>-3818</v>
      </c>
      <c r="C9" s="5" t="n">
        <v>-3986</v>
      </c>
    </row>
    <row r="10" spans="1:4">
      <c r="A10" s="4" t="s">
        <v>70</v>
      </c>
      <c r="B10" s="5" t="n">
        <v>5027</v>
      </c>
      <c r="C10" s="5" t="n">
        <v>5001</v>
      </c>
    </row>
    <row r="11" spans="1:4">
      <c r="A11" s="4" t="s">
        <v>1015</v>
      </c>
      <c r="B11" s="5" t="n">
        <v>505</v>
      </c>
      <c r="C11" s="5" t="n">
        <v>682</v>
      </c>
      <c r="D11" s="6" t="n">
        <v>448</v>
      </c>
    </row>
    <row r="12" spans="1:4">
      <c r="A12" s="4" t="s">
        <v>1016</v>
      </c>
      <c r="B12" s="5" t="n">
        <v>100</v>
      </c>
    </row>
    <row r="13" spans="1:4">
      <c r="A13" s="4" t="s">
        <v>1017</v>
      </c>
      <c r="B13" s="5" t="n">
        <v>200</v>
      </c>
    </row>
    <row r="14" spans="1:4">
      <c r="A14" s="4" t="s">
        <v>1018</v>
      </c>
      <c r="B14" s="5" t="n">
        <v>130</v>
      </c>
      <c r="C14" s="5" t="n">
        <v>120</v>
      </c>
      <c r="D14" s="6" t="n">
        <v>140</v>
      </c>
    </row>
    <row r="15" spans="1:4">
      <c r="A15" s="4" t="s">
        <v>485</v>
      </c>
    </row>
    <row r="16" spans="1:4">
      <c r="A16" s="3" t="s">
        <v>416</v>
      </c>
    </row>
    <row r="17" spans="1:4">
      <c r="A17" s="4" t="s">
        <v>70</v>
      </c>
      <c r="B17" s="5" t="n">
        <v>3772</v>
      </c>
      <c r="C17" s="5" t="n">
        <v>3617</v>
      </c>
    </row>
    <row r="18" spans="1:4">
      <c r="A18" s="4" t="s">
        <v>1019</v>
      </c>
    </row>
    <row r="19" spans="1:4">
      <c r="A19" s="3" t="s">
        <v>416</v>
      </c>
    </row>
    <row r="20" spans="1:4">
      <c r="A20" s="4" t="s">
        <v>70</v>
      </c>
      <c r="B20" s="5" t="n">
        <v>1140</v>
      </c>
      <c r="C20" s="5" t="n">
        <v>1266</v>
      </c>
    </row>
    <row r="21" spans="1:4">
      <c r="A21" s="4" t="s">
        <v>487</v>
      </c>
    </row>
    <row r="22" spans="1:4">
      <c r="A22" s="3" t="s">
        <v>416</v>
      </c>
    </row>
    <row r="23" spans="1:4">
      <c r="A23" s="4" t="s">
        <v>70</v>
      </c>
      <c r="B23" s="6" t="n">
        <v>115</v>
      </c>
      <c r="C23" s="6" t="n">
        <v>1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0</v>
      </c>
      <c r="B1" s="2" t="s">
        <v>1</v>
      </c>
    </row>
    <row r="2" spans="1:4">
      <c r="B2" s="2" t="s">
        <v>2</v>
      </c>
      <c r="C2" s="2" t="s">
        <v>33</v>
      </c>
      <c r="D2" s="2" t="s">
        <v>34</v>
      </c>
    </row>
    <row r="3" spans="1:4">
      <c r="A3" s="3" t="s">
        <v>197</v>
      </c>
    </row>
    <row r="4" spans="1:4">
      <c r="A4" s="4" t="s">
        <v>71</v>
      </c>
      <c r="B4" s="6" t="n">
        <v>6538</v>
      </c>
      <c r="C4" s="6" t="n">
        <v>6863</v>
      </c>
    </row>
    <row r="5" spans="1:4">
      <c r="A5" s="3" t="s">
        <v>72</v>
      </c>
    </row>
    <row r="6" spans="1:4">
      <c r="A6" s="4" t="s">
        <v>1021</v>
      </c>
      <c r="B6" s="5" t="n">
        <v>4055</v>
      </c>
      <c r="C6" s="5" t="n">
        <v>4337</v>
      </c>
    </row>
    <row r="7" spans="1:4">
      <c r="A7" s="4" t="s">
        <v>1022</v>
      </c>
      <c r="B7" s="5" t="n">
        <v>-2964</v>
      </c>
      <c r="C7" s="5" t="n">
        <v>-3127</v>
      </c>
    </row>
    <row r="8" spans="1:4">
      <c r="A8" s="4" t="s">
        <v>72</v>
      </c>
      <c r="B8" s="5" t="n">
        <v>1091</v>
      </c>
      <c r="C8" s="5" t="n">
        <v>1210</v>
      </c>
    </row>
    <row r="9" spans="1:4">
      <c r="A9" s="4" t="s">
        <v>1023</v>
      </c>
      <c r="B9" s="5" t="n">
        <v>198</v>
      </c>
      <c r="C9" s="5" t="n">
        <v>190</v>
      </c>
      <c r="D9" s="6" t="n">
        <v>178</v>
      </c>
    </row>
    <row r="10" spans="1:4">
      <c r="A10" s="4" t="s">
        <v>1024</v>
      </c>
      <c r="B10" s="5" t="n">
        <v>230</v>
      </c>
    </row>
    <row r="11" spans="1:4">
      <c r="A11" s="4" t="s">
        <v>1025</v>
      </c>
      <c r="B11" s="5" t="n">
        <v>190</v>
      </c>
    </row>
    <row r="12" spans="1:4">
      <c r="A12" s="4" t="s">
        <v>1026</v>
      </c>
      <c r="B12" s="5" t="n">
        <v>160</v>
      </c>
    </row>
    <row r="13" spans="1:4">
      <c r="A13" s="4" t="s">
        <v>1027</v>
      </c>
      <c r="B13" s="5" t="n">
        <v>130</v>
      </c>
    </row>
    <row r="14" spans="1:4">
      <c r="A14" s="4" t="s">
        <v>1028</v>
      </c>
      <c r="B14" s="5" t="n">
        <v>100</v>
      </c>
    </row>
    <row r="15" spans="1:4">
      <c r="A15" s="4" t="s">
        <v>1029</v>
      </c>
      <c r="B15" s="5" t="n">
        <v>84</v>
      </c>
      <c r="C15" s="5" t="n">
        <v>80</v>
      </c>
      <c r="D15" s="6" t="n">
        <v>33</v>
      </c>
    </row>
    <row r="16" spans="1:4">
      <c r="A16" s="4" t="s">
        <v>631</v>
      </c>
      <c r="B16" s="5" t="n">
        <v>64</v>
      </c>
    </row>
    <row r="17" spans="1:4">
      <c r="A17" s="4" t="s">
        <v>654</v>
      </c>
    </row>
    <row r="18" spans="1:4">
      <c r="A18" s="3" t="s">
        <v>72</v>
      </c>
    </row>
    <row r="19" spans="1:4">
      <c r="A19" s="4" t="s">
        <v>1030</v>
      </c>
      <c r="B19" s="5" t="n">
        <v>32</v>
      </c>
      <c r="C19" s="5" t="n">
        <v>32</v>
      </c>
    </row>
    <row r="20" spans="1:4">
      <c r="A20" s="4" t="s">
        <v>653</v>
      </c>
      <c r="C20" s="5" t="n">
        <v>75</v>
      </c>
    </row>
    <row r="21" spans="1:4">
      <c r="A21" s="4" t="s">
        <v>1031</v>
      </c>
    </row>
    <row r="22" spans="1:4">
      <c r="A22" s="3" t="s">
        <v>72</v>
      </c>
    </row>
    <row r="23" spans="1:4">
      <c r="A23" s="4" t="s">
        <v>1032</v>
      </c>
      <c r="B23" s="6" t="n">
        <v>510</v>
      </c>
      <c r="C23" s="5" t="n">
        <v>567</v>
      </c>
    </row>
    <row r="24" spans="1:4">
      <c r="A24" s="4" t="s">
        <v>1033</v>
      </c>
    </row>
    <row r="25" spans="1:4">
      <c r="A25" s="3" t="s">
        <v>72</v>
      </c>
    </row>
    <row r="26" spans="1:4">
      <c r="A26" s="4" t="s">
        <v>1034</v>
      </c>
      <c r="B26" s="4" t="s">
        <v>1035</v>
      </c>
    </row>
    <row r="27" spans="1:4">
      <c r="A27" s="4" t="s">
        <v>1036</v>
      </c>
    </row>
    <row r="28" spans="1:4">
      <c r="A28" s="3" t="s">
        <v>72</v>
      </c>
    </row>
    <row r="29" spans="1:4">
      <c r="A29" s="4" t="s">
        <v>1034</v>
      </c>
      <c r="B29" s="4" t="s">
        <v>1037</v>
      </c>
    </row>
    <row r="30" spans="1:4">
      <c r="A30" s="4" t="s">
        <v>1038</v>
      </c>
    </row>
    <row r="31" spans="1:4">
      <c r="A31" s="3" t="s">
        <v>72</v>
      </c>
    </row>
    <row r="32" spans="1:4">
      <c r="A32" s="4" t="s">
        <v>1032</v>
      </c>
      <c r="B32" s="6" t="n">
        <v>2357</v>
      </c>
      <c r="C32" s="5" t="n">
        <v>2357</v>
      </c>
    </row>
    <row r="33" spans="1:4">
      <c r="A33" s="4" t="s">
        <v>1039</v>
      </c>
    </row>
    <row r="34" spans="1:4">
      <c r="A34" s="3" t="s">
        <v>72</v>
      </c>
    </row>
    <row r="35" spans="1:4">
      <c r="A35" s="4" t="s">
        <v>1034</v>
      </c>
      <c r="B35" s="4" t="s">
        <v>1035</v>
      </c>
    </row>
    <row r="36" spans="1:4">
      <c r="A36" s="4" t="s">
        <v>1040</v>
      </c>
    </row>
    <row r="37" spans="1:4">
      <c r="A37" s="3" t="s">
        <v>72</v>
      </c>
    </row>
    <row r="38" spans="1:4">
      <c r="A38" s="4" t="s">
        <v>1034</v>
      </c>
      <c r="B38" s="4" t="s">
        <v>1041</v>
      </c>
    </row>
    <row r="39" spans="1:4">
      <c r="A39" s="4" t="s">
        <v>1042</v>
      </c>
    </row>
    <row r="40" spans="1:4">
      <c r="A40" s="3" t="s">
        <v>72</v>
      </c>
    </row>
    <row r="41" spans="1:4">
      <c r="A41" s="4" t="s">
        <v>1032</v>
      </c>
      <c r="B41" s="6" t="n">
        <v>1156</v>
      </c>
      <c r="C41" s="6" t="n">
        <v>1381</v>
      </c>
    </row>
    <row r="42" spans="1:4">
      <c r="A42" s="4" t="s">
        <v>1043</v>
      </c>
    </row>
    <row r="43" spans="1:4">
      <c r="A43" s="3" t="s">
        <v>72</v>
      </c>
    </row>
    <row r="44" spans="1:4">
      <c r="A44" s="4" t="s">
        <v>1034</v>
      </c>
      <c r="B44" s="4" t="s">
        <v>1044</v>
      </c>
    </row>
    <row r="45" spans="1:4">
      <c r="A45" s="4" t="s">
        <v>1045</v>
      </c>
    </row>
    <row r="46" spans="1:4">
      <c r="A46" s="3" t="s">
        <v>72</v>
      </c>
    </row>
    <row r="47" spans="1:4">
      <c r="A47" s="4" t="s">
        <v>1034</v>
      </c>
      <c r="B47" s="4" t="s">
        <v>422</v>
      </c>
    </row>
    <row r="48" spans="1:4">
      <c r="A48" s="4" t="s">
        <v>1046</v>
      </c>
    </row>
    <row r="49" spans="1:4">
      <c r="A49" s="3" t="s">
        <v>1047</v>
      </c>
    </row>
    <row r="50" spans="1:4">
      <c r="A50" s="4" t="s">
        <v>1048</v>
      </c>
      <c r="B50" s="5" t="n">
        <v>1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3</v>
      </c>
    </row>
    <row r="2" spans="1:3">
      <c r="A2" s="3" t="s">
        <v>201</v>
      </c>
    </row>
    <row r="3" spans="1:3">
      <c r="A3" s="4" t="s">
        <v>1050</v>
      </c>
      <c r="B3" s="6" t="n">
        <v>2417</v>
      </c>
      <c r="C3" s="6" t="n">
        <v>2024</v>
      </c>
    </row>
    <row r="4" spans="1:3">
      <c r="A4" s="4" t="s">
        <v>1051</v>
      </c>
      <c r="B4" s="5" t="n">
        <v>848</v>
      </c>
      <c r="C4" s="5" t="n">
        <v>869</v>
      </c>
    </row>
    <row r="5" spans="1:3">
      <c r="A5" s="4" t="s">
        <v>38</v>
      </c>
      <c r="B5" s="5" t="n">
        <v>805</v>
      </c>
      <c r="C5" s="5" t="n">
        <v>783</v>
      </c>
    </row>
    <row r="6" spans="1:3">
      <c r="A6" s="4" t="s">
        <v>142</v>
      </c>
      <c r="B6" s="5" t="n">
        <v>669</v>
      </c>
      <c r="C6" s="5" t="n">
        <v>654</v>
      </c>
    </row>
    <row r="7" spans="1:3">
      <c r="A7" s="4" t="s">
        <v>579</v>
      </c>
      <c r="B7" s="5" t="n">
        <v>391</v>
      </c>
      <c r="C7" s="5" t="n">
        <v>285</v>
      </c>
    </row>
    <row r="8" spans="1:3">
      <c r="A8" s="4" t="s">
        <v>1052</v>
      </c>
      <c r="B8" s="5" t="n">
        <v>188</v>
      </c>
      <c r="C8" s="5" t="n">
        <v>303</v>
      </c>
    </row>
    <row r="9" spans="1:3">
      <c r="A9" s="4" t="s">
        <v>1053</v>
      </c>
      <c r="B9" s="5" t="n">
        <v>152</v>
      </c>
      <c r="C9" s="5" t="n">
        <v>0</v>
      </c>
    </row>
    <row r="10" spans="1:3">
      <c r="A10" s="4" t="s">
        <v>1054</v>
      </c>
      <c r="B10" s="5" t="n">
        <v>118</v>
      </c>
      <c r="C10" s="5" t="n">
        <v>38</v>
      </c>
    </row>
    <row r="11" spans="1:3">
      <c r="A11" s="4" t="s">
        <v>1055</v>
      </c>
      <c r="B11" s="5" t="n">
        <v>85</v>
      </c>
      <c r="C11" s="5" t="n">
        <v>155</v>
      </c>
    </row>
    <row r="12" spans="1:3">
      <c r="A12" s="4" t="s">
        <v>1056</v>
      </c>
      <c r="B12" s="5" t="n">
        <v>35</v>
      </c>
      <c r="C12" s="5" t="n">
        <v>40</v>
      </c>
    </row>
    <row r="13" spans="1:3">
      <c r="A13" s="4" t="s">
        <v>129</v>
      </c>
      <c r="B13" s="5" t="n">
        <v>781</v>
      </c>
      <c r="C13" s="5" t="n">
        <v>863</v>
      </c>
    </row>
    <row r="14" spans="1:3">
      <c r="A14" s="4" t="s">
        <v>80</v>
      </c>
      <c r="B14" s="6" t="n">
        <v>6489</v>
      </c>
      <c r="C14" s="6" t="n">
        <v>60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57</v>
      </c>
      <c r="B1" s="2" t="s">
        <v>439</v>
      </c>
      <c r="J1" s="2" t="s">
        <v>1</v>
      </c>
    </row>
    <row r="2" spans="1:14">
      <c r="B2" s="2" t="s">
        <v>2</v>
      </c>
      <c r="C2" s="2" t="s">
        <v>440</v>
      </c>
      <c r="D2" s="2" t="s">
        <v>4</v>
      </c>
      <c r="E2" s="2" t="s">
        <v>441</v>
      </c>
      <c r="F2" s="2" t="s">
        <v>33</v>
      </c>
      <c r="G2" s="2" t="s">
        <v>442</v>
      </c>
      <c r="H2" s="2" t="s">
        <v>443</v>
      </c>
      <c r="I2" s="2" t="s">
        <v>444</v>
      </c>
      <c r="J2" s="2" t="s">
        <v>2</v>
      </c>
      <c r="K2" s="2" t="s">
        <v>33</v>
      </c>
      <c r="L2" s="2" t="s">
        <v>34</v>
      </c>
      <c r="M2" s="2" t="s">
        <v>490</v>
      </c>
      <c r="N2" s="2" t="s">
        <v>1058</v>
      </c>
    </row>
    <row r="3" spans="1:14">
      <c r="A3" s="3" t="s">
        <v>1059</v>
      </c>
    </row>
    <row r="4" spans="1:14">
      <c r="A4" s="4" t="s">
        <v>1060</v>
      </c>
      <c r="B4" s="7" t="n">
        <v>0.41</v>
      </c>
      <c r="C4" s="7" t="n">
        <v>0.4</v>
      </c>
      <c r="D4" s="7" t="n">
        <v>0.4</v>
      </c>
      <c r="E4" s="7" t="n">
        <v>0.4</v>
      </c>
      <c r="F4" s="7" t="n">
        <v>0.4</v>
      </c>
      <c r="G4" s="7" t="n">
        <v>0.39</v>
      </c>
      <c r="H4" s="7" t="n">
        <v>0.39</v>
      </c>
      <c r="I4" s="7" t="n">
        <v>0.39</v>
      </c>
      <c r="J4" s="7" t="n">
        <v>1.61</v>
      </c>
      <c r="K4" s="7" t="n">
        <v>1.57</v>
      </c>
      <c r="L4" s="7" t="n">
        <v>1.53</v>
      </c>
    </row>
    <row r="5" spans="1:14">
      <c r="A5" s="4" t="s">
        <v>1061</v>
      </c>
      <c r="E5" s="6" t="n">
        <v>221</v>
      </c>
      <c r="J5" s="6" t="n">
        <v>221</v>
      </c>
    </row>
    <row r="6" spans="1:14">
      <c r="A6" s="4" t="s">
        <v>1062</v>
      </c>
      <c r="B6" s="6" t="n">
        <v>221</v>
      </c>
      <c r="F6" s="6" t="n">
        <v>221</v>
      </c>
      <c r="J6" s="5" t="n">
        <v>221</v>
      </c>
      <c r="K6" s="6" t="n">
        <v>221</v>
      </c>
    </row>
    <row r="7" spans="1:14">
      <c r="A7" s="4" t="s">
        <v>1063</v>
      </c>
      <c r="E7" s="5" t="n">
        <v>1898</v>
      </c>
      <c r="J7" s="5" t="n">
        <v>1898</v>
      </c>
    </row>
    <row r="8" spans="1:14">
      <c r="A8" s="4" t="s">
        <v>1064</v>
      </c>
      <c r="B8" s="5" t="n">
        <v>2081</v>
      </c>
      <c r="F8" s="5" t="n">
        <v>1898</v>
      </c>
      <c r="J8" s="5" t="n">
        <v>2081</v>
      </c>
      <c r="K8" s="5" t="n">
        <v>1898</v>
      </c>
    </row>
    <row r="9" spans="1:14">
      <c r="A9" s="4" t="s">
        <v>1065</v>
      </c>
      <c r="E9" s="5" t="n">
        <v>-2289</v>
      </c>
      <c r="J9" s="5" t="n">
        <v>-2289</v>
      </c>
    </row>
    <row r="10" spans="1:14">
      <c r="A10" s="4" t="s">
        <v>58</v>
      </c>
      <c r="J10" s="5" t="n">
        <v>-156</v>
      </c>
      <c r="K10" s="5" t="n">
        <v>214</v>
      </c>
      <c r="L10" s="6" t="n">
        <v>-35</v>
      </c>
    </row>
    <row r="11" spans="1:14">
      <c r="A11" s="4" t="s">
        <v>1066</v>
      </c>
      <c r="B11" s="5" t="n">
        <v>-2762</v>
      </c>
      <c r="F11" s="5" t="n">
        <v>-2289</v>
      </c>
      <c r="J11" s="5" t="n">
        <v>-2762</v>
      </c>
      <c r="K11" s="5" t="n">
        <v>-2289</v>
      </c>
    </row>
    <row r="12" spans="1:14">
      <c r="A12" s="4" t="s">
        <v>1067</v>
      </c>
      <c r="E12" s="5" t="n">
        <v>31160</v>
      </c>
      <c r="J12" s="5" t="n">
        <v>31160</v>
      </c>
    </row>
    <row r="13" spans="1:14">
      <c r="A13" s="4" t="s">
        <v>1068</v>
      </c>
      <c r="B13" s="5" t="n">
        <v>1160</v>
      </c>
      <c r="C13" s="6" t="n">
        <v>1901</v>
      </c>
      <c r="D13" s="6" t="n">
        <v>373</v>
      </c>
      <c r="E13" s="6" t="n">
        <v>1486</v>
      </c>
      <c r="F13" s="5" t="n">
        <v>-2328</v>
      </c>
      <c r="G13" s="6" t="n">
        <v>845</v>
      </c>
      <c r="H13" s="6" t="n">
        <v>916</v>
      </c>
      <c r="I13" s="6" t="n">
        <v>1574</v>
      </c>
      <c r="J13" s="5" t="n">
        <v>4920</v>
      </c>
      <c r="K13" s="5" t="n">
        <v>1007</v>
      </c>
      <c r="L13" s="5" t="n">
        <v>4457</v>
      </c>
    </row>
    <row r="14" spans="1:14">
      <c r="A14" s="4" t="s">
        <v>1069</v>
      </c>
      <c r="B14" s="6" t="n">
        <v>34065</v>
      </c>
      <c r="F14" s="6" t="n">
        <v>31160</v>
      </c>
      <c r="J14" s="6" t="n">
        <v>34065</v>
      </c>
      <c r="K14" s="6" t="n">
        <v>31160</v>
      </c>
    </row>
    <row r="15" spans="1:14">
      <c r="A15" s="4" t="s">
        <v>1070</v>
      </c>
      <c r="E15" s="5" t="n">
        <v>575</v>
      </c>
      <c r="J15" s="5" t="n">
        <v>575</v>
      </c>
    </row>
    <row r="16" spans="1:14">
      <c r="A16" s="4" t="s">
        <v>1071</v>
      </c>
      <c r="B16" s="5" t="n">
        <v>576</v>
      </c>
      <c r="F16" s="5" t="n">
        <v>575</v>
      </c>
      <c r="J16" s="5" t="n">
        <v>576</v>
      </c>
      <c r="K16" s="5" t="n">
        <v>575</v>
      </c>
    </row>
    <row r="17" spans="1:14">
      <c r="A17" s="4" t="s">
        <v>1072</v>
      </c>
      <c r="E17" s="6" t="n">
        <v>-19249</v>
      </c>
      <c r="J17" s="6" t="n">
        <v>-19249</v>
      </c>
    </row>
    <row r="18" spans="1:14">
      <c r="A18" s="4" t="s">
        <v>1073</v>
      </c>
      <c r="B18" s="6" t="n">
        <v>-19574</v>
      </c>
      <c r="F18" s="6" t="n">
        <v>-19249</v>
      </c>
      <c r="J18" s="5" t="n">
        <v>-19574</v>
      </c>
      <c r="K18" s="6" t="n">
        <v>-19249</v>
      </c>
    </row>
    <row r="19" spans="1:14">
      <c r="A19" s="4" t="s">
        <v>1074</v>
      </c>
      <c r="E19" s="5" t="n">
        <v>106</v>
      </c>
      <c r="J19" s="5" t="n">
        <v>106</v>
      </c>
    </row>
    <row r="20" spans="1:14">
      <c r="A20" s="4" t="s">
        <v>44</v>
      </c>
      <c r="B20" s="5" t="n">
        <v>2</v>
      </c>
      <c r="C20" s="6" t="n">
        <v>-11</v>
      </c>
      <c r="D20" s="6" t="n">
        <v>-9</v>
      </c>
      <c r="E20" s="6" t="n">
        <v>-9</v>
      </c>
      <c r="F20" s="5" t="n">
        <v>1</v>
      </c>
      <c r="G20" s="6" t="n">
        <v>-11</v>
      </c>
      <c r="H20" s="6" t="n">
        <v>-6</v>
      </c>
      <c r="I20" s="6" t="n">
        <v>48</v>
      </c>
      <c r="J20" s="5" t="n">
        <v>-27</v>
      </c>
      <c r="K20" s="5" t="n">
        <v>32</v>
      </c>
      <c r="L20" s="6" t="n">
        <v>-50</v>
      </c>
    </row>
    <row r="21" spans="1:14">
      <c r="A21" s="4" t="s">
        <v>1075</v>
      </c>
      <c r="B21" s="6" t="n">
        <v>96</v>
      </c>
      <c r="F21" s="6" t="n">
        <v>106</v>
      </c>
      <c r="J21" s="6" t="n">
        <v>96</v>
      </c>
      <c r="K21" s="6" t="n">
        <v>106</v>
      </c>
    </row>
    <row r="22" spans="1:14">
      <c r="A22" s="4" t="s">
        <v>1076</v>
      </c>
    </row>
    <row r="23" spans="1:14">
      <c r="A23" s="3" t="s">
        <v>1059</v>
      </c>
    </row>
    <row r="24" spans="1:14">
      <c r="A24" s="4" t="s">
        <v>1077</v>
      </c>
      <c r="E24" s="5" t="n">
        <v>2208</v>
      </c>
      <c r="I24" s="5" t="n">
        <v>2208</v>
      </c>
      <c r="J24" s="5" t="n">
        <v>2208</v>
      </c>
      <c r="K24" s="5" t="n">
        <v>2208</v>
      </c>
      <c r="L24" s="5" t="n">
        <v>2208</v>
      </c>
    </row>
    <row r="25" spans="1:14">
      <c r="A25" s="4" t="s">
        <v>1078</v>
      </c>
      <c r="B25" s="5" t="n">
        <v>2208</v>
      </c>
      <c r="F25" s="5" t="n">
        <v>2208</v>
      </c>
      <c r="J25" s="5" t="n">
        <v>2208</v>
      </c>
      <c r="K25" s="5" t="n">
        <v>2208</v>
      </c>
      <c r="L25" s="5" t="n">
        <v>2208</v>
      </c>
    </row>
    <row r="26" spans="1:14">
      <c r="A26" s="4" t="s">
        <v>1061</v>
      </c>
      <c r="E26" s="6" t="n">
        <v>221</v>
      </c>
      <c r="I26" s="6" t="n">
        <v>221</v>
      </c>
      <c r="J26" s="6" t="n">
        <v>221</v>
      </c>
      <c r="K26" s="6" t="n">
        <v>221</v>
      </c>
      <c r="L26" s="6" t="n">
        <v>221</v>
      </c>
    </row>
    <row r="27" spans="1:14">
      <c r="A27" s="4" t="s">
        <v>1062</v>
      </c>
      <c r="B27" s="6" t="n">
        <v>221</v>
      </c>
      <c r="F27" s="6" t="n">
        <v>221</v>
      </c>
      <c r="J27" s="5" t="n">
        <v>221</v>
      </c>
      <c r="K27" s="5" t="n">
        <v>221</v>
      </c>
      <c r="L27" s="5" t="n">
        <v>221</v>
      </c>
    </row>
    <row r="28" spans="1:14">
      <c r="A28" s="4" t="s">
        <v>1079</v>
      </c>
    </row>
    <row r="29" spans="1:14">
      <c r="A29" s="3" t="s">
        <v>1059</v>
      </c>
    </row>
    <row r="30" spans="1:14">
      <c r="A30" s="4" t="s">
        <v>1063</v>
      </c>
      <c r="E30" s="5" t="n">
        <v>1898</v>
      </c>
      <c r="I30" s="5" t="n">
        <v>1725</v>
      </c>
      <c r="J30" s="5" t="n">
        <v>1898</v>
      </c>
      <c r="K30" s="5" t="n">
        <v>1725</v>
      </c>
      <c r="L30" s="5" t="n">
        <v>1459</v>
      </c>
    </row>
    <row r="31" spans="1:14">
      <c r="A31" s="4" t="s">
        <v>1064</v>
      </c>
      <c r="B31" s="5" t="n">
        <v>2081</v>
      </c>
      <c r="F31" s="5" t="n">
        <v>1898</v>
      </c>
      <c r="J31" s="5" t="n">
        <v>2081</v>
      </c>
      <c r="K31" s="5" t="n">
        <v>1898</v>
      </c>
      <c r="L31" s="5" t="n">
        <v>1725</v>
      </c>
    </row>
    <row r="32" spans="1:14">
      <c r="A32" s="4" t="s">
        <v>1080</v>
      </c>
      <c r="J32" s="5" t="n">
        <v>183</v>
      </c>
      <c r="K32" s="5" t="n">
        <v>173</v>
      </c>
      <c r="L32" s="5" t="n">
        <v>266</v>
      </c>
    </row>
    <row r="33" spans="1:14">
      <c r="A33" s="4" t="s">
        <v>1081</v>
      </c>
    </row>
    <row r="34" spans="1:14">
      <c r="A34" s="3" t="s">
        <v>1059</v>
      </c>
    </row>
    <row r="35" spans="1:14">
      <c r="A35" s="4" t="s">
        <v>1065</v>
      </c>
      <c r="E35" s="5" t="n">
        <v>-2289</v>
      </c>
      <c r="I35" s="5" t="n">
        <v>-2503</v>
      </c>
      <c r="J35" s="5" t="n">
        <v>-2289</v>
      </c>
      <c r="K35" s="5" t="n">
        <v>-2503</v>
      </c>
      <c r="L35" s="5" t="n">
        <v>-2468</v>
      </c>
    </row>
    <row r="36" spans="1:14">
      <c r="A36" s="4" t="s">
        <v>58</v>
      </c>
      <c r="J36" s="5" t="n">
        <v>-156</v>
      </c>
      <c r="K36" s="5" t="n">
        <v>214</v>
      </c>
      <c r="L36" s="5" t="n">
        <v>-35</v>
      </c>
    </row>
    <row r="37" spans="1:14">
      <c r="A37" s="4" t="s">
        <v>431</v>
      </c>
      <c r="B37" s="5" t="n">
        <v>-283</v>
      </c>
      <c r="J37" s="5" t="n">
        <v>-283</v>
      </c>
      <c r="M37" s="6" t="n">
        <v>-34</v>
      </c>
    </row>
    <row r="38" spans="1:14">
      <c r="A38" s="4" t="s">
        <v>1066</v>
      </c>
      <c r="B38" s="5" t="n">
        <v>-2762</v>
      </c>
      <c r="F38" s="5" t="n">
        <v>-2289</v>
      </c>
      <c r="J38" s="5" t="n">
        <v>-2762</v>
      </c>
      <c r="K38" s="5" t="n">
        <v>-2289</v>
      </c>
      <c r="L38" s="5" t="n">
        <v>-2503</v>
      </c>
    </row>
    <row r="39" spans="1:14">
      <c r="A39" s="4" t="s">
        <v>1082</v>
      </c>
      <c r="B39" s="5" t="n">
        <v>-2323</v>
      </c>
      <c r="F39" s="5" t="n">
        <v>-2503</v>
      </c>
      <c r="J39" s="5" t="n">
        <v>-2323</v>
      </c>
      <c r="K39" s="5" t="n">
        <v>-2503</v>
      </c>
    </row>
    <row r="40" spans="1:14">
      <c r="A40" s="4" t="s">
        <v>1083</v>
      </c>
    </row>
    <row r="41" spans="1:14">
      <c r="A41" s="3" t="s">
        <v>1059</v>
      </c>
    </row>
    <row r="42" spans="1:14">
      <c r="A42" s="4" t="s">
        <v>431</v>
      </c>
      <c r="B42" s="5" t="n">
        <v>283</v>
      </c>
      <c r="J42" s="5" t="n">
        <v>283</v>
      </c>
      <c r="M42" s="6" t="n">
        <v>332</v>
      </c>
      <c r="N42" s="6" t="n">
        <v>-787</v>
      </c>
    </row>
    <row r="43" spans="1:14">
      <c r="A43" s="4" t="s">
        <v>1067</v>
      </c>
      <c r="E43" s="6" t="n">
        <v>31160</v>
      </c>
      <c r="I43" s="6" t="n">
        <v>33513</v>
      </c>
      <c r="J43" s="5" t="n">
        <v>31160</v>
      </c>
      <c r="K43" s="5" t="n">
        <v>33513</v>
      </c>
      <c r="L43" s="5" t="n">
        <v>31613</v>
      </c>
    </row>
    <row r="44" spans="1:14">
      <c r="A44" s="4" t="s">
        <v>1068</v>
      </c>
      <c r="J44" s="5" t="n">
        <v>4920</v>
      </c>
      <c r="K44" s="5" t="n">
        <v>1007</v>
      </c>
      <c r="L44" s="5" t="n">
        <v>4457</v>
      </c>
    </row>
    <row r="45" spans="1:14">
      <c r="A45" s="4" t="s">
        <v>1084</v>
      </c>
      <c r="J45" s="5" t="n">
        <v>-2630</v>
      </c>
      <c r="K45" s="5" t="n">
        <v>-2573</v>
      </c>
      <c r="L45" s="5" t="n">
        <v>-2557</v>
      </c>
    </row>
    <row r="46" spans="1:14">
      <c r="A46" s="4" t="s">
        <v>1082</v>
      </c>
      <c r="B46" s="5" t="n">
        <v>31492</v>
      </c>
      <c r="F46" s="5" t="n">
        <v>32726</v>
      </c>
      <c r="J46" s="5" t="n">
        <v>31492</v>
      </c>
      <c r="K46" s="5" t="n">
        <v>32726</v>
      </c>
    </row>
    <row r="47" spans="1:14">
      <c r="A47" s="4" t="s">
        <v>1069</v>
      </c>
      <c r="B47" s="6" t="n">
        <v>34065</v>
      </c>
      <c r="F47" s="6" t="n">
        <v>31160</v>
      </c>
      <c r="J47" s="6" t="n">
        <v>34065</v>
      </c>
      <c r="K47" s="6" t="n">
        <v>31160</v>
      </c>
      <c r="L47" s="6" t="n">
        <v>33513</v>
      </c>
    </row>
    <row r="48" spans="1:14">
      <c r="A48" s="4" t="s">
        <v>1085</v>
      </c>
    </row>
    <row r="49" spans="1:14">
      <c r="A49" s="3" t="s">
        <v>1059</v>
      </c>
    </row>
    <row r="50" spans="1:14">
      <c r="A50" s="4" t="s">
        <v>1070</v>
      </c>
      <c r="E50" s="5" t="n">
        <v>575</v>
      </c>
      <c r="I50" s="5" t="n">
        <v>536</v>
      </c>
      <c r="J50" s="5" t="n">
        <v>575</v>
      </c>
      <c r="K50" s="5" t="n">
        <v>536</v>
      </c>
      <c r="L50" s="5" t="n">
        <v>539</v>
      </c>
    </row>
    <row r="51" spans="1:14">
      <c r="A51" s="4" t="s">
        <v>1086</v>
      </c>
      <c r="J51" s="5" t="n">
        <v>5</v>
      </c>
      <c r="K51" s="5" t="n">
        <v>44</v>
      </c>
      <c r="L51" s="5" t="n">
        <v>4</v>
      </c>
    </row>
    <row r="52" spans="1:14">
      <c r="A52" s="4" t="s">
        <v>1087</v>
      </c>
      <c r="J52" s="5" t="n">
        <v>-4</v>
      </c>
      <c r="K52" s="5" t="n">
        <v>-5</v>
      </c>
      <c r="L52" s="5" t="n">
        <v>-7</v>
      </c>
    </row>
    <row r="53" spans="1:14">
      <c r="A53" s="4" t="s">
        <v>1071</v>
      </c>
      <c r="B53" s="5" t="n">
        <v>576</v>
      </c>
      <c r="F53" s="5" t="n">
        <v>575</v>
      </c>
      <c r="J53" s="5" t="n">
        <v>576</v>
      </c>
      <c r="K53" s="5" t="n">
        <v>575</v>
      </c>
      <c r="L53" s="5" t="n">
        <v>536</v>
      </c>
    </row>
    <row r="54" spans="1:14">
      <c r="A54" s="4" t="s">
        <v>1072</v>
      </c>
      <c r="E54" s="6" t="n">
        <v>-19249</v>
      </c>
      <c r="I54" s="6" t="n">
        <v>-16779</v>
      </c>
      <c r="J54" s="6" t="n">
        <v>-19249</v>
      </c>
      <c r="K54" s="6" t="n">
        <v>-16779</v>
      </c>
      <c r="L54" s="6" t="n">
        <v>-16559</v>
      </c>
    </row>
    <row r="55" spans="1:14">
      <c r="A55" s="4" t="s">
        <v>1088</v>
      </c>
      <c r="J55" s="5" t="n">
        <v>-313</v>
      </c>
      <c r="K55" s="5" t="n">
        <v>-2477</v>
      </c>
      <c r="L55" s="5" t="n">
        <v>-231</v>
      </c>
    </row>
    <row r="56" spans="1:14">
      <c r="A56" s="4" t="s">
        <v>1089</v>
      </c>
      <c r="J56" s="5" t="n">
        <v>-12</v>
      </c>
      <c r="K56" s="5" t="n">
        <v>7</v>
      </c>
      <c r="L56" s="5" t="n">
        <v>11</v>
      </c>
    </row>
    <row r="57" spans="1:14">
      <c r="A57" s="4" t="s">
        <v>1073</v>
      </c>
      <c r="B57" s="6" t="n">
        <v>-19574</v>
      </c>
      <c r="F57" s="6" t="n">
        <v>-19249</v>
      </c>
      <c r="J57" s="5" t="n">
        <v>-19574</v>
      </c>
      <c r="K57" s="5" t="n">
        <v>-19249</v>
      </c>
      <c r="L57" s="5" t="n">
        <v>-16779</v>
      </c>
    </row>
    <row r="58" spans="1:14">
      <c r="A58" s="4" t="s">
        <v>1090</v>
      </c>
    </row>
    <row r="59" spans="1:14">
      <c r="A59" s="3" t="s">
        <v>1059</v>
      </c>
    </row>
    <row r="60" spans="1:14">
      <c r="A60" s="4" t="s">
        <v>1074</v>
      </c>
      <c r="E60" s="6" t="n">
        <v>106</v>
      </c>
      <c r="I60" s="6" t="n">
        <v>170</v>
      </c>
      <c r="J60" s="5" t="n">
        <v>106</v>
      </c>
      <c r="K60" s="5" t="n">
        <v>170</v>
      </c>
      <c r="L60" s="5" t="n">
        <v>158</v>
      </c>
    </row>
    <row r="61" spans="1:14">
      <c r="A61" s="4" t="s">
        <v>44</v>
      </c>
      <c r="J61" s="5" t="n">
        <v>27</v>
      </c>
      <c r="K61" s="5" t="n">
        <v>27</v>
      </c>
      <c r="L61" s="5" t="n">
        <v>50</v>
      </c>
    </row>
    <row r="62" spans="1:14">
      <c r="A62" s="4" t="s">
        <v>1091</v>
      </c>
      <c r="K62" s="5" t="n">
        <v>-59</v>
      </c>
    </row>
    <row r="63" spans="1:14">
      <c r="A63" s="4" t="s">
        <v>1092</v>
      </c>
      <c r="J63" s="5" t="n">
        <v>-37</v>
      </c>
      <c r="K63" s="5" t="n">
        <v>-32</v>
      </c>
      <c r="L63" s="5" t="n">
        <v>-38</v>
      </c>
    </row>
    <row r="64" spans="1:14">
      <c r="A64" s="4" t="s">
        <v>1075</v>
      </c>
      <c r="B64" s="6" t="n">
        <v>96</v>
      </c>
      <c r="F64" s="6" t="n">
        <v>106</v>
      </c>
      <c r="J64" s="6" t="n">
        <v>96</v>
      </c>
      <c r="K64" s="5" t="n">
        <v>106</v>
      </c>
      <c r="L64" s="6" t="n">
        <v>170</v>
      </c>
    </row>
    <row r="65" spans="1:14">
      <c r="A65" s="4" t="s">
        <v>1093</v>
      </c>
    </row>
    <row r="66" spans="1:14">
      <c r="A66" s="3" t="s">
        <v>1059</v>
      </c>
    </row>
    <row r="67" spans="1:14">
      <c r="A67" s="4" t="s">
        <v>1094</v>
      </c>
      <c r="K67" s="6" t="n">
        <v>2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3</v>
      </c>
      <c r="D2" s="2" t="s">
        <v>34</v>
      </c>
    </row>
    <row r="3" spans="1:4">
      <c r="A3" s="3" t="s">
        <v>205</v>
      </c>
    </row>
    <row r="4" spans="1:4">
      <c r="A4" s="4" t="s">
        <v>887</v>
      </c>
      <c r="B4" s="6" t="n">
        <v>86</v>
      </c>
      <c r="C4" s="6" t="n">
        <v>-101</v>
      </c>
      <c r="D4" s="6" t="n">
        <v>-5</v>
      </c>
    </row>
    <row r="5" spans="1:4">
      <c r="A5" s="4" t="s">
        <v>1096</v>
      </c>
      <c r="B5" s="5" t="n">
        <v>-9</v>
      </c>
      <c r="C5" s="5" t="n">
        <v>33</v>
      </c>
      <c r="D5" s="5" t="n">
        <v>0</v>
      </c>
    </row>
    <row r="6" spans="1:4">
      <c r="A6" s="4" t="s">
        <v>1097</v>
      </c>
      <c r="B6" s="5" t="n">
        <v>77</v>
      </c>
      <c r="C6" s="5" t="n">
        <v>-68</v>
      </c>
      <c r="D6" s="5" t="n">
        <v>-5</v>
      </c>
    </row>
    <row r="7" spans="1:4">
      <c r="A7" s="4" t="s">
        <v>888</v>
      </c>
      <c r="B7" s="5" t="n">
        <v>-4</v>
      </c>
      <c r="C7" s="5" t="n">
        <v>19</v>
      </c>
      <c r="D7" s="5" t="n">
        <v>12</v>
      </c>
    </row>
    <row r="8" spans="1:4">
      <c r="A8" s="4" t="s">
        <v>1098</v>
      </c>
      <c r="B8" s="5" t="n">
        <v>-3</v>
      </c>
      <c r="C8" s="5" t="n">
        <v>-8</v>
      </c>
      <c r="D8" s="5" t="n">
        <v>-3</v>
      </c>
    </row>
    <row r="9" spans="1:4">
      <c r="A9" s="4" t="s">
        <v>1099</v>
      </c>
      <c r="B9" s="5" t="n">
        <v>-7</v>
      </c>
      <c r="C9" s="5" t="n">
        <v>11</v>
      </c>
      <c r="D9" s="5" t="n">
        <v>9</v>
      </c>
    </row>
    <row r="10" spans="1:4">
      <c r="A10" s="4" t="s">
        <v>1100</v>
      </c>
      <c r="B10" s="5" t="n">
        <v>82</v>
      </c>
      <c r="C10" s="5" t="n">
        <v>-82</v>
      </c>
      <c r="D10" s="5" t="n">
        <v>7</v>
      </c>
    </row>
    <row r="11" spans="1:4">
      <c r="A11" s="4" t="s">
        <v>1101</v>
      </c>
      <c r="B11" s="5" t="n">
        <v>-12</v>
      </c>
      <c r="C11" s="5" t="n">
        <v>25</v>
      </c>
      <c r="D11" s="5" t="n">
        <v>-3</v>
      </c>
    </row>
    <row r="12" spans="1:4">
      <c r="A12" s="4" t="s">
        <v>54</v>
      </c>
      <c r="B12" s="5" t="n">
        <v>70</v>
      </c>
      <c r="C12" s="5" t="n">
        <v>-57</v>
      </c>
      <c r="D12" s="5" t="n">
        <v>4</v>
      </c>
    </row>
    <row r="13" spans="1:4">
      <c r="A13" s="4" t="s">
        <v>1102</v>
      </c>
      <c r="B13" s="5" t="n">
        <v>-89</v>
      </c>
      <c r="C13" s="5" t="n">
        <v>47</v>
      </c>
      <c r="D13" s="5" t="n">
        <v>-126</v>
      </c>
    </row>
    <row r="14" spans="1:4">
      <c r="A14" s="4" t="s">
        <v>1103</v>
      </c>
      <c r="B14" s="5" t="n">
        <v>-3</v>
      </c>
      <c r="C14" s="5" t="n">
        <v>11</v>
      </c>
      <c r="D14" s="5" t="n">
        <v>-3</v>
      </c>
    </row>
    <row r="15" spans="1:4">
      <c r="A15" s="4" t="s">
        <v>1104</v>
      </c>
      <c r="B15" s="5" t="n">
        <v>-92</v>
      </c>
      <c r="C15" s="5" t="n">
        <v>58</v>
      </c>
      <c r="D15" s="5" t="n">
        <v>-129</v>
      </c>
    </row>
    <row r="16" spans="1:4">
      <c r="A16" s="4" t="s">
        <v>1105</v>
      </c>
      <c r="B16" s="5" t="n">
        <v>65</v>
      </c>
      <c r="C16" s="5" t="n">
        <v>77</v>
      </c>
      <c r="D16" s="5" t="n">
        <v>78</v>
      </c>
    </row>
    <row r="17" spans="1:4">
      <c r="A17" s="4" t="s">
        <v>1106</v>
      </c>
      <c r="B17" s="5" t="n">
        <v>-13</v>
      </c>
      <c r="C17" s="5" t="n">
        <v>-31</v>
      </c>
      <c r="D17" s="5" t="n">
        <v>-25</v>
      </c>
    </row>
    <row r="18" spans="1:4">
      <c r="A18" s="4" t="s">
        <v>1107</v>
      </c>
      <c r="B18" s="5" t="n">
        <v>52</v>
      </c>
      <c r="C18" s="5" t="n">
        <v>46</v>
      </c>
      <c r="D18" s="5" t="n">
        <v>53</v>
      </c>
    </row>
    <row r="19" spans="1:4">
      <c r="A19" s="4" t="s">
        <v>1108</v>
      </c>
      <c r="B19" s="5" t="n">
        <v>121</v>
      </c>
      <c r="C19" s="5" t="n">
        <v>167</v>
      </c>
      <c r="D19" s="5" t="n">
        <v>91</v>
      </c>
    </row>
    <row r="20" spans="1:4">
      <c r="A20" s="4" t="s">
        <v>1109</v>
      </c>
      <c r="B20" s="5" t="n">
        <v>-28</v>
      </c>
      <c r="C20" s="5" t="n">
        <v>-57</v>
      </c>
      <c r="D20" s="5" t="n">
        <v>-32</v>
      </c>
    </row>
    <row r="21" spans="1:4">
      <c r="A21" s="4" t="s">
        <v>1110</v>
      </c>
      <c r="B21" s="5" t="n">
        <v>93</v>
      </c>
      <c r="C21" s="5" t="n">
        <v>110</v>
      </c>
      <c r="D21" s="5" t="n">
        <v>59</v>
      </c>
    </row>
    <row r="22" spans="1:4">
      <c r="A22" s="4" t="s">
        <v>1111</v>
      </c>
      <c r="B22" s="5" t="n">
        <v>97</v>
      </c>
      <c r="C22" s="5" t="n">
        <v>291</v>
      </c>
      <c r="D22" s="5" t="n">
        <v>43</v>
      </c>
    </row>
    <row r="23" spans="1:4">
      <c r="A23" s="4" t="s">
        <v>1112</v>
      </c>
      <c r="B23" s="5" t="n">
        <v>-44</v>
      </c>
      <c r="C23" s="5" t="n">
        <v>-77</v>
      </c>
      <c r="D23" s="5" t="n">
        <v>-60</v>
      </c>
    </row>
    <row r="24" spans="1:4">
      <c r="A24" s="4" t="s">
        <v>1113</v>
      </c>
      <c r="B24" s="5" t="n">
        <v>53</v>
      </c>
      <c r="C24" s="5" t="n">
        <v>214</v>
      </c>
      <c r="D24" s="5" t="n">
        <v>-17</v>
      </c>
    </row>
    <row r="25" spans="1:4">
      <c r="A25" s="4" t="s">
        <v>1114</v>
      </c>
      <c r="B25" s="5" t="n">
        <v>-30</v>
      </c>
      <c r="C25" s="5" t="n">
        <v>38</v>
      </c>
      <c r="D25" s="5" t="n">
        <v>-12</v>
      </c>
    </row>
    <row r="26" spans="1:4">
      <c r="A26" s="4" t="s">
        <v>1115</v>
      </c>
      <c r="B26" s="5" t="n">
        <v>5</v>
      </c>
      <c r="C26" s="5" t="n">
        <v>6</v>
      </c>
      <c r="D26" s="5" t="n">
        <v>-1</v>
      </c>
    </row>
    <row r="27" spans="1:4">
      <c r="A27" s="4" t="s">
        <v>1116</v>
      </c>
      <c r="B27" s="5" t="n">
        <v>-25</v>
      </c>
      <c r="C27" s="5" t="n">
        <v>44</v>
      </c>
      <c r="D27" s="5" t="n">
        <v>-13</v>
      </c>
    </row>
    <row r="28" spans="1:4">
      <c r="A28" s="4" t="s">
        <v>1117</v>
      </c>
      <c r="B28" s="5" t="n">
        <v>0</v>
      </c>
      <c r="C28" s="5" t="n">
        <v>-7</v>
      </c>
      <c r="D28" s="5" t="n">
        <v>29</v>
      </c>
    </row>
    <row r="29" spans="1:4">
      <c r="A29" s="4" t="s">
        <v>1118</v>
      </c>
      <c r="B29" s="5" t="n">
        <v>0</v>
      </c>
      <c r="C29" s="5" t="n">
        <v>2</v>
      </c>
      <c r="D29" s="5" t="n">
        <v>0</v>
      </c>
    </row>
    <row r="30" spans="1:4">
      <c r="A30" s="4" t="s">
        <v>1119</v>
      </c>
      <c r="B30" s="5" t="n">
        <v>0</v>
      </c>
      <c r="C30" s="5" t="n">
        <v>-5</v>
      </c>
      <c r="D30" s="5" t="n">
        <v>29</v>
      </c>
    </row>
    <row r="31" spans="1:4">
      <c r="A31" s="4" t="s">
        <v>1120</v>
      </c>
      <c r="B31" s="5" t="n">
        <v>-30</v>
      </c>
      <c r="C31" s="5" t="n">
        <v>31</v>
      </c>
      <c r="D31" s="5" t="n">
        <v>17</v>
      </c>
    </row>
    <row r="32" spans="1:4">
      <c r="A32" s="4" t="s">
        <v>1121</v>
      </c>
      <c r="B32" s="5" t="n">
        <v>5</v>
      </c>
      <c r="C32" s="5" t="n">
        <v>8</v>
      </c>
      <c r="D32" s="5" t="n">
        <v>-1</v>
      </c>
    </row>
    <row r="33" spans="1:4">
      <c r="A33" s="4" t="s">
        <v>56</v>
      </c>
      <c r="B33" s="5" t="n">
        <v>-25</v>
      </c>
      <c r="C33" s="5" t="n">
        <v>39</v>
      </c>
      <c r="D33" s="5" t="n">
        <v>16</v>
      </c>
    </row>
    <row r="34" spans="1:4">
      <c r="A34" s="4" t="s">
        <v>889</v>
      </c>
      <c r="B34" s="5" t="n">
        <v>-245</v>
      </c>
      <c r="C34" s="5" t="n">
        <v>-20</v>
      </c>
      <c r="D34" s="5" t="n">
        <v>-33</v>
      </c>
    </row>
    <row r="35" spans="1:4">
      <c r="A35" s="4" t="s">
        <v>1122</v>
      </c>
      <c r="B35" s="5" t="n">
        <v>-9</v>
      </c>
      <c r="C35" s="5" t="n">
        <v>38</v>
      </c>
      <c r="D35" s="5" t="n">
        <v>-5</v>
      </c>
    </row>
    <row r="36" spans="1:4">
      <c r="A36" s="4" t="s">
        <v>57</v>
      </c>
      <c r="B36" s="5" t="n">
        <v>-254</v>
      </c>
      <c r="C36" s="5" t="n">
        <v>18</v>
      </c>
      <c r="D36" s="5" t="n">
        <v>-38</v>
      </c>
    </row>
    <row r="37" spans="1:4">
      <c r="A37" s="4" t="s">
        <v>1123</v>
      </c>
      <c r="B37" s="5" t="n">
        <v>-96</v>
      </c>
      <c r="C37" s="5" t="n">
        <v>220</v>
      </c>
      <c r="D37" s="5" t="n">
        <v>34</v>
      </c>
    </row>
    <row r="38" spans="1:4">
      <c r="A38" s="4" t="s">
        <v>1124</v>
      </c>
      <c r="B38" s="5" t="n">
        <v>-60</v>
      </c>
      <c r="C38" s="5" t="n">
        <v>-6</v>
      </c>
      <c r="D38" s="5" t="n">
        <v>-69</v>
      </c>
    </row>
    <row r="39" spans="1:4">
      <c r="A39" s="4" t="s">
        <v>58</v>
      </c>
      <c r="B39" s="5" t="n">
        <v>-156</v>
      </c>
      <c r="C39" s="5" t="n">
        <v>214</v>
      </c>
      <c r="D39" s="6" t="n">
        <v>-35</v>
      </c>
    </row>
    <row r="40" spans="1:4">
      <c r="A40" s="4" t="s">
        <v>1125</v>
      </c>
      <c r="B40" s="5" t="n">
        <v>51</v>
      </c>
      <c r="C40" s="5" t="n">
        <v>-19</v>
      </c>
    </row>
    <row r="41" spans="1:4">
      <c r="A41" s="4" t="s">
        <v>1126</v>
      </c>
      <c r="B41" s="5" t="n">
        <v>-2102</v>
      </c>
      <c r="C41" s="5" t="n">
        <v>-1883</v>
      </c>
    </row>
    <row r="42" spans="1:4">
      <c r="A42" s="4" t="s">
        <v>1127</v>
      </c>
      <c r="B42" s="5" t="n">
        <v>-30</v>
      </c>
      <c r="C42" s="5" t="n">
        <v>32</v>
      </c>
    </row>
    <row r="43" spans="1:4">
      <c r="A43" s="4" t="s">
        <v>686</v>
      </c>
      <c r="B43" s="5" t="n">
        <v>-681</v>
      </c>
      <c r="C43" s="5" t="n">
        <v>-419</v>
      </c>
    </row>
    <row r="44" spans="1:4">
      <c r="A44" s="4" t="s">
        <v>95</v>
      </c>
      <c r="B44" s="6" t="n">
        <v>-2762</v>
      </c>
      <c r="C44" s="6" t="n">
        <v>-22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8</v>
      </c>
      <c r="B1" s="2" t="s">
        <v>439</v>
      </c>
    </row>
    <row r="2" spans="1:3">
      <c r="B2" s="2" t="s">
        <v>1129</v>
      </c>
      <c r="C2" s="2" t="s">
        <v>2</v>
      </c>
    </row>
    <row r="3" spans="1:3">
      <c r="A3" s="3" t="s">
        <v>1130</v>
      </c>
    </row>
    <row r="4" spans="1:3">
      <c r="A4" s="4" t="s">
        <v>1131</v>
      </c>
      <c r="C4" s="4" t="s">
        <v>1132</v>
      </c>
    </row>
    <row r="5" spans="1:3">
      <c r="A5" s="4" t="s">
        <v>1133</v>
      </c>
      <c r="C5" s="4" t="s">
        <v>507</v>
      </c>
    </row>
    <row r="6" spans="1:3">
      <c r="A6" s="4" t="s">
        <v>1134</v>
      </c>
    </row>
    <row r="7" spans="1:3">
      <c r="A7" s="3" t="s">
        <v>1130</v>
      </c>
    </row>
    <row r="8" spans="1:3">
      <c r="A8" s="4" t="s">
        <v>1135</v>
      </c>
      <c r="B8" s="8" t="n">
        <v>1.5</v>
      </c>
    </row>
    <row r="9" spans="1:3">
      <c r="A9" s="4" t="s">
        <v>1136</v>
      </c>
    </row>
    <row r="10" spans="1:3">
      <c r="A10" s="3" t="s">
        <v>1130</v>
      </c>
    </row>
    <row r="11" spans="1:3">
      <c r="A11" s="4" t="s">
        <v>1135</v>
      </c>
      <c r="B11" s="6" t="n">
        <v>2</v>
      </c>
    </row>
    <row r="12" spans="1:3">
      <c r="A12" s="4" t="s">
        <v>1137</v>
      </c>
    </row>
    <row r="13" spans="1:3">
      <c r="A13" s="3" t="s">
        <v>1130</v>
      </c>
    </row>
    <row r="14" spans="1:3">
      <c r="A14" s="4" t="s">
        <v>1138</v>
      </c>
      <c r="C14" s="8" t="n">
        <v>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34</v>
      </c>
    </row>
    <row r="3" spans="1:4">
      <c r="A3" s="3" t="s">
        <v>1130</v>
      </c>
    </row>
    <row r="4" spans="1:4">
      <c r="A4" s="4" t="s">
        <v>1140</v>
      </c>
      <c r="B4" s="6" t="n">
        <v>-27</v>
      </c>
      <c r="C4" s="6" t="n">
        <v>-1</v>
      </c>
      <c r="D4" s="6" t="n">
        <v>-72</v>
      </c>
    </row>
    <row r="5" spans="1:4">
      <c r="A5" s="4" t="s">
        <v>1141</v>
      </c>
    </row>
    <row r="6" spans="1:4">
      <c r="A6" s="3" t="s">
        <v>1130</v>
      </c>
    </row>
    <row r="7" spans="1:4">
      <c r="A7" s="4" t="s">
        <v>1142</v>
      </c>
      <c r="B7" s="5" t="n">
        <v>26</v>
      </c>
      <c r="C7" s="5" t="n">
        <v>25</v>
      </c>
      <c r="D7" s="5" t="n">
        <v>24</v>
      </c>
    </row>
    <row r="8" spans="1:4">
      <c r="A8" s="4" t="s">
        <v>1143</v>
      </c>
      <c r="B8" s="5" t="n">
        <v>193</v>
      </c>
      <c r="C8" s="5" t="n">
        <v>188</v>
      </c>
      <c r="D8" s="5" t="n">
        <v>192</v>
      </c>
    </row>
    <row r="9" spans="1:4">
      <c r="A9" s="4" t="s">
        <v>1144</v>
      </c>
      <c r="B9" s="5" t="n">
        <v>-386</v>
      </c>
      <c r="C9" s="5" t="n">
        <v>-411</v>
      </c>
      <c r="D9" s="5" t="n">
        <v>-418</v>
      </c>
    </row>
    <row r="10" spans="1:4">
      <c r="A10" s="4" t="s">
        <v>1145</v>
      </c>
      <c r="B10" s="5" t="n">
        <v>-4</v>
      </c>
      <c r="C10" s="5" t="n">
        <v>-4</v>
      </c>
      <c r="D10" s="5" t="n">
        <v>-3</v>
      </c>
    </row>
    <row r="11" spans="1:4">
      <c r="A11" s="4" t="s">
        <v>1146</v>
      </c>
      <c r="B11" s="5" t="n">
        <v>74</v>
      </c>
      <c r="C11" s="5" t="n">
        <v>82</v>
      </c>
      <c r="D11" s="5" t="n">
        <v>84</v>
      </c>
    </row>
    <row r="12" spans="1:4">
      <c r="A12" s="4" t="s">
        <v>1147</v>
      </c>
      <c r="B12" s="5" t="n">
        <v>121</v>
      </c>
      <c r="C12" s="5" t="n">
        <v>159</v>
      </c>
      <c r="D12" s="5" t="n">
        <v>91</v>
      </c>
    </row>
    <row r="13" spans="1:4">
      <c r="A13" s="4" t="s">
        <v>1148</v>
      </c>
      <c r="B13" s="5" t="n">
        <v>0</v>
      </c>
      <c r="C13" s="5" t="n">
        <v>3</v>
      </c>
      <c r="D13" s="5" t="n">
        <v>1</v>
      </c>
    </row>
    <row r="14" spans="1:4">
      <c r="A14" s="4" t="s">
        <v>1140</v>
      </c>
      <c r="B14" s="6" t="n">
        <v>24</v>
      </c>
      <c r="C14" s="6" t="n">
        <v>42</v>
      </c>
      <c r="D14" s="6" t="n">
        <v>-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3</v>
      </c>
      <c r="D2" s="2" t="s">
        <v>34</v>
      </c>
    </row>
    <row r="3" spans="1:4">
      <c r="A3" s="3" t="s">
        <v>1150</v>
      </c>
    </row>
    <row r="4" spans="1:4">
      <c r="A4" s="4" t="s">
        <v>1151</v>
      </c>
      <c r="B4" s="6" t="n">
        <v>7114</v>
      </c>
    </row>
    <row r="5" spans="1:4">
      <c r="A5" s="4" t="s">
        <v>1152</v>
      </c>
      <c r="B5" s="5" t="n">
        <v>6461</v>
      </c>
      <c r="C5" s="6" t="n">
        <v>7114</v>
      </c>
    </row>
    <row r="6" spans="1:4">
      <c r="A6" s="4" t="s">
        <v>1153</v>
      </c>
      <c r="B6" s="5" t="n">
        <v>5966</v>
      </c>
      <c r="C6" s="5" t="n">
        <v>6749</v>
      </c>
    </row>
    <row r="7" spans="1:4">
      <c r="A7" s="4" t="s">
        <v>1141</v>
      </c>
    </row>
    <row r="8" spans="1:4">
      <c r="A8" s="3" t="s">
        <v>1154</v>
      </c>
    </row>
    <row r="9" spans="1:4">
      <c r="A9" s="4" t="s">
        <v>1155</v>
      </c>
      <c r="B9" s="5" t="n">
        <v>6749</v>
      </c>
      <c r="C9" s="5" t="n">
        <v>6440</v>
      </c>
    </row>
    <row r="10" spans="1:4">
      <c r="A10" s="4" t="s">
        <v>1142</v>
      </c>
      <c r="B10" s="5" t="n">
        <v>26</v>
      </c>
      <c r="C10" s="5" t="n">
        <v>25</v>
      </c>
      <c r="D10" s="6" t="n">
        <v>24</v>
      </c>
    </row>
    <row r="11" spans="1:4">
      <c r="A11" s="4" t="s">
        <v>1143</v>
      </c>
      <c r="B11" s="5" t="n">
        <v>193</v>
      </c>
      <c r="C11" s="5" t="n">
        <v>188</v>
      </c>
      <c r="D11" s="5" t="n">
        <v>192</v>
      </c>
    </row>
    <row r="12" spans="1:4">
      <c r="A12" s="4" t="s">
        <v>826</v>
      </c>
      <c r="B12" s="5" t="n">
        <v>-278</v>
      </c>
      <c r="C12" s="5" t="n">
        <v>-330</v>
      </c>
    </row>
    <row r="13" spans="1:4">
      <c r="A13" s="4" t="s">
        <v>1156</v>
      </c>
      <c r="B13" s="5" t="n">
        <v>-523</v>
      </c>
      <c r="C13" s="5" t="n">
        <v>368</v>
      </c>
    </row>
    <row r="14" spans="1:4">
      <c r="A14" s="4" t="s">
        <v>1157</v>
      </c>
      <c r="B14" s="5" t="n">
        <v>-123</v>
      </c>
      <c r="C14" s="5" t="n">
        <v>-121</v>
      </c>
    </row>
    <row r="15" spans="1:4">
      <c r="A15" s="4" t="s">
        <v>1158</v>
      </c>
      <c r="B15" s="5" t="n">
        <v>-78</v>
      </c>
      <c r="C15" s="5" t="n">
        <v>179</v>
      </c>
    </row>
    <row r="16" spans="1:4">
      <c r="A16" s="4" t="s">
        <v>1159</v>
      </c>
      <c r="B16" s="5" t="n">
        <v>5966</v>
      </c>
      <c r="C16" s="5" t="n">
        <v>6749</v>
      </c>
      <c r="D16" s="5" t="n">
        <v>6440</v>
      </c>
    </row>
    <row r="17" spans="1:4">
      <c r="A17" s="3" t="s">
        <v>1150</v>
      </c>
    </row>
    <row r="18" spans="1:4">
      <c r="A18" s="4" t="s">
        <v>1151</v>
      </c>
      <c r="B18" s="5" t="n">
        <v>6749</v>
      </c>
      <c r="C18" s="5" t="n">
        <v>5831</v>
      </c>
    </row>
    <row r="19" spans="1:4">
      <c r="A19" s="4" t="s">
        <v>1160</v>
      </c>
      <c r="B19" s="5" t="n">
        <v>-203</v>
      </c>
      <c r="C19" s="5" t="n">
        <v>804</v>
      </c>
    </row>
    <row r="20" spans="1:4">
      <c r="A20" s="4" t="s">
        <v>1161</v>
      </c>
      <c r="B20" s="5" t="n">
        <v>71</v>
      </c>
      <c r="C20" s="5" t="n">
        <v>396</v>
      </c>
    </row>
    <row r="21" spans="1:4">
      <c r="A21" s="4" t="s">
        <v>826</v>
      </c>
      <c r="B21" s="5" t="n">
        <v>-276</v>
      </c>
      <c r="C21" s="5" t="n">
        <v>-330</v>
      </c>
    </row>
    <row r="22" spans="1:4">
      <c r="A22" s="4" t="s">
        <v>1157</v>
      </c>
      <c r="B22" s="5" t="n">
        <v>-123</v>
      </c>
      <c r="C22" s="5" t="n">
        <v>-121</v>
      </c>
    </row>
    <row r="23" spans="1:4">
      <c r="A23" s="4" t="s">
        <v>1162</v>
      </c>
      <c r="B23" s="5" t="n">
        <v>-89</v>
      </c>
      <c r="C23" s="5" t="n">
        <v>169</v>
      </c>
    </row>
    <row r="24" spans="1:4">
      <c r="A24" s="4" t="s">
        <v>1152</v>
      </c>
      <c r="B24" s="5" t="n">
        <v>6129</v>
      </c>
      <c r="C24" s="5" t="n">
        <v>6749</v>
      </c>
      <c r="D24" s="6" t="n">
        <v>5831</v>
      </c>
    </row>
    <row r="25" spans="1:4">
      <c r="A25" s="4" t="s">
        <v>1163</v>
      </c>
      <c r="B25" s="5" t="n">
        <v>163</v>
      </c>
      <c r="C25" s="5" t="n">
        <v>0</v>
      </c>
    </row>
    <row r="26" spans="1:4">
      <c r="A26" s="4" t="s">
        <v>1164</v>
      </c>
      <c r="B26" s="5" t="n">
        <v>622</v>
      </c>
      <c r="C26" s="5" t="n">
        <v>487</v>
      </c>
    </row>
    <row r="27" spans="1:4">
      <c r="A27" s="4" t="s">
        <v>80</v>
      </c>
      <c r="B27" s="5" t="n">
        <v>-32</v>
      </c>
      <c r="C27" s="5" t="n">
        <v>-31</v>
      </c>
    </row>
    <row r="28" spans="1:4">
      <c r="A28" s="4" t="s">
        <v>86</v>
      </c>
      <c r="B28" s="5" t="n">
        <v>-427</v>
      </c>
      <c r="C28" s="5" t="n">
        <v>-456</v>
      </c>
    </row>
    <row r="29" spans="1:4">
      <c r="A29" s="4" t="s">
        <v>1165</v>
      </c>
      <c r="B29" s="5" t="n">
        <v>2717</v>
      </c>
      <c r="C29" s="5" t="n">
        <v>2849</v>
      </c>
    </row>
    <row r="30" spans="1:4">
      <c r="A30" s="4" t="s">
        <v>1166</v>
      </c>
      <c r="B30" s="5" t="n">
        <v>-30</v>
      </c>
      <c r="C30" s="5" t="n">
        <v>-36</v>
      </c>
    </row>
    <row r="31" spans="1:4">
      <c r="A31" s="4" t="s">
        <v>1167</v>
      </c>
      <c r="B31" s="6" t="n">
        <v>2687</v>
      </c>
      <c r="C31" s="6" t="n">
        <v>28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3</v>
      </c>
    </row>
    <row r="2" spans="1:3">
      <c r="A2" s="3" t="s">
        <v>1130</v>
      </c>
    </row>
    <row r="3" spans="1:3">
      <c r="A3" s="4" t="s">
        <v>1169</v>
      </c>
      <c r="B3" s="6" t="n">
        <v>1275</v>
      </c>
      <c r="C3" s="6" t="n">
        <v>1166</v>
      </c>
    </row>
    <row r="4" spans="1:3">
      <c r="A4" s="4" t="s">
        <v>1170</v>
      </c>
      <c r="B4" s="5" t="n">
        <v>817</v>
      </c>
      <c r="C4" s="5" t="n">
        <v>678</v>
      </c>
    </row>
    <row r="5" spans="1:3">
      <c r="A5" s="4" t="s">
        <v>1171</v>
      </c>
      <c r="B5" s="5" t="n">
        <v>1181</v>
      </c>
      <c r="C5" s="5" t="n">
        <v>1008</v>
      </c>
    </row>
    <row r="6" spans="1:3">
      <c r="A6" s="4" t="s">
        <v>1172</v>
      </c>
      <c r="B6" s="6" t="n">
        <v>757</v>
      </c>
      <c r="C6" s="6" t="n">
        <v>5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3</v>
      </c>
      <c r="D2" s="2" t="s">
        <v>34</v>
      </c>
    </row>
    <row r="3" spans="1:4">
      <c r="A3" s="3" t="s">
        <v>1130</v>
      </c>
    </row>
    <row r="4" spans="1:4">
      <c r="A4" s="4" t="s">
        <v>1174</v>
      </c>
      <c r="B4" s="4" t="s">
        <v>619</v>
      </c>
    </row>
    <row r="5" spans="1:4">
      <c r="A5" s="4" t="s">
        <v>1141</v>
      </c>
    </row>
    <row r="6" spans="1:4">
      <c r="A6" s="3" t="s">
        <v>1130</v>
      </c>
    </row>
    <row r="7" spans="1:4">
      <c r="A7" s="4" t="s">
        <v>1175</v>
      </c>
      <c r="B7" s="4" t="s">
        <v>1176</v>
      </c>
      <c r="C7" s="4" t="s">
        <v>1177</v>
      </c>
    </row>
    <row r="8" spans="1:4">
      <c r="A8" s="4" t="s">
        <v>1178</v>
      </c>
      <c r="B8" s="4" t="s">
        <v>1179</v>
      </c>
      <c r="C8" s="4" t="s">
        <v>1179</v>
      </c>
    </row>
    <row r="9" spans="1:4">
      <c r="A9" s="4" t="s">
        <v>1180</v>
      </c>
      <c r="B9" s="4" t="s">
        <v>1177</v>
      </c>
      <c r="C9" s="4" t="s">
        <v>1176</v>
      </c>
      <c r="D9" s="4" t="s">
        <v>1181</v>
      </c>
    </row>
    <row r="10" spans="1:4">
      <c r="A10" s="4" t="s">
        <v>1182</v>
      </c>
      <c r="B10" s="4" t="s">
        <v>1183</v>
      </c>
      <c r="C10" s="4" t="s">
        <v>1184</v>
      </c>
      <c r="D10" s="4" t="s">
        <v>1185</v>
      </c>
    </row>
    <row r="11" spans="1:4">
      <c r="A11" s="4" t="s">
        <v>1186</v>
      </c>
      <c r="B11" s="4" t="s">
        <v>1179</v>
      </c>
      <c r="C11" s="4" t="s">
        <v>1179</v>
      </c>
      <c r="D11" s="4" t="s">
        <v>1179</v>
      </c>
    </row>
    <row r="12" spans="1:4">
      <c r="A12" s="4" t="s">
        <v>1187</v>
      </c>
      <c r="B12" s="4" t="s">
        <v>1188</v>
      </c>
      <c r="C12" s="4" t="s">
        <v>1189</v>
      </c>
      <c r="D12" s="4" t="s">
        <v>1190</v>
      </c>
    </row>
    <row r="13" spans="1:4">
      <c r="A13" s="4" t="s">
        <v>1191</v>
      </c>
      <c r="B13" s="4" t="s">
        <v>1192</v>
      </c>
      <c r="C13" s="4" t="s">
        <v>1193</v>
      </c>
      <c r="D13" s="4" t="s">
        <v>1194</v>
      </c>
    </row>
    <row r="14" spans="1:4">
      <c r="A14" s="4" t="s">
        <v>1195</v>
      </c>
      <c r="B14" s="4" t="s">
        <v>1194</v>
      </c>
      <c r="C14" s="4" t="s">
        <v>1196</v>
      </c>
      <c r="D14" s="4" t="s">
        <v>1197</v>
      </c>
    </row>
    <row r="15" spans="1:4">
      <c r="A15" s="4" t="s">
        <v>1198</v>
      </c>
    </row>
    <row r="16" spans="1:4">
      <c r="A16" s="3" t="s">
        <v>1130</v>
      </c>
    </row>
    <row r="17" spans="1:4">
      <c r="A17" s="4" t="s">
        <v>1199</v>
      </c>
      <c r="B17" s="4" t="s">
        <v>1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3</v>
      </c>
    </row>
    <row r="2" spans="1:3">
      <c r="A2" s="3" t="s">
        <v>1202</v>
      </c>
    </row>
    <row r="3" spans="1:3">
      <c r="A3" s="4" t="s">
        <v>1203</v>
      </c>
      <c r="B3" s="6" t="n">
        <v>6461</v>
      </c>
      <c r="C3" s="6" t="n">
        <v>7114</v>
      </c>
    </row>
    <row r="4" spans="1:3">
      <c r="A4" s="4" t="s">
        <v>1204</v>
      </c>
    </row>
    <row r="5" spans="1:3">
      <c r="A5" s="3" t="s">
        <v>1202</v>
      </c>
    </row>
    <row r="6" spans="1:3">
      <c r="A6" s="4" t="s">
        <v>1138</v>
      </c>
      <c r="B6" s="5" t="n">
        <v>253</v>
      </c>
      <c r="C6" s="5" t="n">
        <v>298</v>
      </c>
    </row>
    <row r="7" spans="1:3">
      <c r="A7" s="4" t="s">
        <v>1203</v>
      </c>
      <c r="B7" s="6" t="n">
        <v>331</v>
      </c>
      <c r="C7" s="6" t="n">
        <v>364</v>
      </c>
    </row>
    <row r="8" spans="1:3">
      <c r="A8" s="4" t="s">
        <v>1175</v>
      </c>
      <c r="B8" s="4" t="s">
        <v>1205</v>
      </c>
      <c r="C8" s="4" t="s">
        <v>12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3</v>
      </c>
    </row>
    <row r="2" spans="1:3">
      <c r="A2" s="3" t="s">
        <v>1130</v>
      </c>
    </row>
    <row r="3" spans="1:3">
      <c r="A3" s="4" t="s">
        <v>1203</v>
      </c>
      <c r="B3" s="6" t="n">
        <v>6461</v>
      </c>
      <c r="C3" s="6" t="n">
        <v>7114</v>
      </c>
    </row>
    <row r="4" spans="1:3">
      <c r="A4" s="4" t="s">
        <v>1208</v>
      </c>
      <c r="B4" s="4" t="s">
        <v>514</v>
      </c>
    </row>
    <row r="5" spans="1:3">
      <c r="A5" s="4" t="s">
        <v>1209</v>
      </c>
    </row>
    <row r="6" spans="1:3">
      <c r="A6" s="3" t="s">
        <v>1130</v>
      </c>
    </row>
    <row r="7" spans="1:3">
      <c r="A7" s="4" t="s">
        <v>1203</v>
      </c>
      <c r="B7" s="6" t="n">
        <v>124</v>
      </c>
      <c r="C7" s="5" t="n">
        <v>799</v>
      </c>
    </row>
    <row r="8" spans="1:3">
      <c r="A8" s="4" t="s">
        <v>1210</v>
      </c>
    </row>
    <row r="9" spans="1:3">
      <c r="A9" s="3" t="s">
        <v>1130</v>
      </c>
    </row>
    <row r="10" spans="1:3">
      <c r="A10" s="4" t="s">
        <v>1203</v>
      </c>
      <c r="B10" s="5" t="n">
        <v>477</v>
      </c>
      <c r="C10" s="5" t="n">
        <v>1518</v>
      </c>
    </row>
    <row r="11" spans="1:3">
      <c r="A11" s="4" t="s">
        <v>1211</v>
      </c>
    </row>
    <row r="12" spans="1:3">
      <c r="A12" s="3" t="s">
        <v>1130</v>
      </c>
    </row>
    <row r="13" spans="1:3">
      <c r="A13" s="4" t="s">
        <v>1203</v>
      </c>
      <c r="B13" s="5" t="n">
        <v>606</v>
      </c>
      <c r="C13" s="5" t="n">
        <v>724</v>
      </c>
    </row>
    <row r="14" spans="1:3">
      <c r="A14" s="4" t="s">
        <v>881</v>
      </c>
    </row>
    <row r="15" spans="1:3">
      <c r="A15" s="3" t="s">
        <v>1130</v>
      </c>
    </row>
    <row r="16" spans="1:3">
      <c r="A16" s="4" t="s">
        <v>1203</v>
      </c>
      <c r="B16" s="5" t="n">
        <v>3865</v>
      </c>
      <c r="C16" s="5" t="n">
        <v>1919</v>
      </c>
    </row>
    <row r="17" spans="1:3">
      <c r="A17" s="4" t="s">
        <v>1212</v>
      </c>
    </row>
    <row r="18" spans="1:3">
      <c r="A18" s="3" t="s">
        <v>1130</v>
      </c>
    </row>
    <row r="19" spans="1:3">
      <c r="A19" s="4" t="s">
        <v>1203</v>
      </c>
      <c r="B19" s="5" t="n">
        <v>553</v>
      </c>
      <c r="C19" s="5" t="n">
        <v>729</v>
      </c>
    </row>
    <row r="20" spans="1:3">
      <c r="A20" s="4" t="s">
        <v>1213</v>
      </c>
    </row>
    <row r="21" spans="1:3">
      <c r="A21" s="3" t="s">
        <v>1130</v>
      </c>
    </row>
    <row r="22" spans="1:3">
      <c r="A22" s="4" t="s">
        <v>1203</v>
      </c>
      <c r="B22" s="5" t="n">
        <v>55</v>
      </c>
      <c r="C22" s="5" t="n">
        <v>135</v>
      </c>
    </row>
    <row r="23" spans="1:3">
      <c r="A23" s="4" t="s">
        <v>1214</v>
      </c>
    </row>
    <row r="24" spans="1:3">
      <c r="A24" s="3" t="s">
        <v>1130</v>
      </c>
    </row>
    <row r="25" spans="1:3">
      <c r="A25" s="4" t="s">
        <v>1203</v>
      </c>
      <c r="B25" s="5" t="n">
        <v>134</v>
      </c>
      <c r="C25" s="5" t="n">
        <v>138</v>
      </c>
    </row>
    <row r="26" spans="1:3">
      <c r="A26" s="4" t="s">
        <v>1215</v>
      </c>
    </row>
    <row r="27" spans="1:3">
      <c r="A27" s="3" t="s">
        <v>1130</v>
      </c>
    </row>
    <row r="28" spans="1:3">
      <c r="A28" s="4" t="s">
        <v>1203</v>
      </c>
      <c r="B28" s="5" t="n">
        <v>311</v>
      </c>
      <c r="C28" s="5" t="n">
        <v>214</v>
      </c>
    </row>
    <row r="29" spans="1:3">
      <c r="A29" s="4" t="s">
        <v>1216</v>
      </c>
    </row>
    <row r="30" spans="1:3">
      <c r="A30" s="3" t="s">
        <v>1130</v>
      </c>
    </row>
    <row r="31" spans="1:3">
      <c r="A31" s="4" t="s">
        <v>1203</v>
      </c>
      <c r="B31" s="5" t="n">
        <v>124</v>
      </c>
      <c r="C31" s="5" t="n">
        <v>105</v>
      </c>
    </row>
    <row r="32" spans="1:3">
      <c r="A32" s="4" t="s">
        <v>857</v>
      </c>
    </row>
    <row r="33" spans="1:3">
      <c r="A33" s="3" t="s">
        <v>1130</v>
      </c>
    </row>
    <row r="34" spans="1:3">
      <c r="A34" s="4" t="s">
        <v>1203</v>
      </c>
      <c r="B34" s="5" t="n">
        <v>437</v>
      </c>
      <c r="C34" s="5" t="n">
        <v>1173</v>
      </c>
    </row>
    <row r="35" spans="1:3">
      <c r="A35" s="4" t="s">
        <v>1217</v>
      </c>
    </row>
    <row r="36" spans="1:3">
      <c r="A36" s="3" t="s">
        <v>1130</v>
      </c>
    </row>
    <row r="37" spans="1:3">
      <c r="A37" s="4" t="s">
        <v>1203</v>
      </c>
      <c r="B37" s="5" t="n">
        <v>124</v>
      </c>
      <c r="C37" s="5" t="n">
        <v>799</v>
      </c>
    </row>
    <row r="38" spans="1:3">
      <c r="A38" s="4" t="s">
        <v>1218</v>
      </c>
    </row>
    <row r="39" spans="1:3">
      <c r="A39" s="3" t="s">
        <v>1130</v>
      </c>
    </row>
    <row r="40" spans="1:3">
      <c r="A40" s="4" t="s">
        <v>1203</v>
      </c>
      <c r="B40" s="5" t="n">
        <v>2</v>
      </c>
      <c r="C40" s="5" t="n">
        <v>160</v>
      </c>
    </row>
    <row r="41" spans="1:3">
      <c r="A41" s="4" t="s">
        <v>1219</v>
      </c>
    </row>
    <row r="42" spans="1:3">
      <c r="A42" s="3" t="s">
        <v>1130</v>
      </c>
    </row>
    <row r="43" spans="1:3">
      <c r="A43" s="4" t="s">
        <v>1203</v>
      </c>
      <c r="B43" s="5" t="n">
        <v>0</v>
      </c>
      <c r="C43" s="5" t="n">
        <v>0</v>
      </c>
    </row>
    <row r="44" spans="1:3">
      <c r="A44" s="4" t="s">
        <v>1220</v>
      </c>
    </row>
    <row r="45" spans="1:3">
      <c r="A45" s="3" t="s">
        <v>1130</v>
      </c>
    </row>
    <row r="46" spans="1:3">
      <c r="A46" s="4" t="s">
        <v>1203</v>
      </c>
      <c r="B46" s="5" t="n">
        <v>0</v>
      </c>
      <c r="C46" s="5" t="n">
        <v>0</v>
      </c>
    </row>
    <row r="47" spans="1:3">
      <c r="A47" s="4" t="s">
        <v>1221</v>
      </c>
    </row>
    <row r="48" spans="1:3">
      <c r="A48" s="3" t="s">
        <v>1130</v>
      </c>
    </row>
    <row r="49" spans="1:3">
      <c r="A49" s="4" t="s">
        <v>1203</v>
      </c>
      <c r="B49" s="5" t="n">
        <v>0</v>
      </c>
      <c r="C49" s="5" t="n">
        <v>0</v>
      </c>
    </row>
    <row r="50" spans="1:3">
      <c r="A50" s="4" t="s">
        <v>1222</v>
      </c>
    </row>
    <row r="51" spans="1:3">
      <c r="A51" s="3" t="s">
        <v>1130</v>
      </c>
    </row>
    <row r="52" spans="1:3">
      <c r="A52" s="4" t="s">
        <v>1203</v>
      </c>
      <c r="B52" s="5" t="n">
        <v>0</v>
      </c>
      <c r="C52" s="5" t="n">
        <v>0</v>
      </c>
    </row>
    <row r="53" spans="1:3">
      <c r="A53" s="4" t="s">
        <v>1223</v>
      </c>
    </row>
    <row r="54" spans="1:3">
      <c r="A54" s="3" t="s">
        <v>1130</v>
      </c>
    </row>
    <row r="55" spans="1:3">
      <c r="A55" s="4" t="s">
        <v>1203</v>
      </c>
      <c r="B55" s="5" t="n">
        <v>0</v>
      </c>
      <c r="C55" s="5" t="n">
        <v>0</v>
      </c>
    </row>
    <row r="56" spans="1:3">
      <c r="A56" s="4" t="s">
        <v>1224</v>
      </c>
    </row>
    <row r="57" spans="1:3">
      <c r="A57" s="3" t="s">
        <v>1130</v>
      </c>
    </row>
    <row r="58" spans="1:3">
      <c r="A58" s="4" t="s">
        <v>1203</v>
      </c>
      <c r="B58" s="5" t="n">
        <v>311</v>
      </c>
      <c r="C58" s="5" t="n">
        <v>214</v>
      </c>
    </row>
    <row r="59" spans="1:3">
      <c r="A59" s="4" t="s">
        <v>1225</v>
      </c>
    </row>
    <row r="60" spans="1:3">
      <c r="A60" s="3" t="s">
        <v>1130</v>
      </c>
    </row>
    <row r="61" spans="1:3">
      <c r="A61" s="4" t="s">
        <v>1203</v>
      </c>
      <c r="B61" s="5" t="n">
        <v>0</v>
      </c>
      <c r="C61" s="5" t="n">
        <v>0</v>
      </c>
    </row>
    <row r="62" spans="1:3">
      <c r="A62" s="4" t="s">
        <v>861</v>
      </c>
    </row>
    <row r="63" spans="1:3">
      <c r="A63" s="3" t="s">
        <v>1130</v>
      </c>
    </row>
    <row r="64" spans="1:3">
      <c r="A64" s="4" t="s">
        <v>1203</v>
      </c>
      <c r="B64" s="5" t="n">
        <v>5659</v>
      </c>
      <c r="C64" s="5" t="n">
        <v>4957</v>
      </c>
    </row>
    <row r="65" spans="1:3">
      <c r="A65" s="4" t="s">
        <v>1226</v>
      </c>
    </row>
    <row r="66" spans="1:3">
      <c r="A66" s="3" t="s">
        <v>1130</v>
      </c>
    </row>
    <row r="67" spans="1:3">
      <c r="A67" s="4" t="s">
        <v>1203</v>
      </c>
      <c r="B67" s="5" t="n">
        <v>0</v>
      </c>
      <c r="C67" s="5" t="n">
        <v>0</v>
      </c>
    </row>
    <row r="68" spans="1:3">
      <c r="A68" s="4" t="s">
        <v>1227</v>
      </c>
    </row>
    <row r="69" spans="1:3">
      <c r="A69" s="3" t="s">
        <v>1130</v>
      </c>
    </row>
    <row r="70" spans="1:3">
      <c r="A70" s="4" t="s">
        <v>1203</v>
      </c>
      <c r="B70" s="5" t="n">
        <v>475</v>
      </c>
      <c r="C70" s="5" t="n">
        <v>1358</v>
      </c>
    </row>
    <row r="71" spans="1:3">
      <c r="A71" s="4" t="s">
        <v>1228</v>
      </c>
    </row>
    <row r="72" spans="1:3">
      <c r="A72" s="3" t="s">
        <v>1130</v>
      </c>
    </row>
    <row r="73" spans="1:3">
      <c r="A73" s="4" t="s">
        <v>1203</v>
      </c>
      <c r="B73" s="5" t="n">
        <v>606</v>
      </c>
      <c r="C73" s="5" t="n">
        <v>724</v>
      </c>
    </row>
    <row r="74" spans="1:3">
      <c r="A74" s="4" t="s">
        <v>1229</v>
      </c>
    </row>
    <row r="75" spans="1:3">
      <c r="A75" s="3" t="s">
        <v>1130</v>
      </c>
    </row>
    <row r="76" spans="1:3">
      <c r="A76" s="4" t="s">
        <v>1203</v>
      </c>
      <c r="B76" s="5" t="n">
        <v>3865</v>
      </c>
      <c r="C76" s="5" t="n">
        <v>1919</v>
      </c>
    </row>
    <row r="77" spans="1:3">
      <c r="A77" s="4" t="s">
        <v>1230</v>
      </c>
    </row>
    <row r="78" spans="1:3">
      <c r="A78" s="3" t="s">
        <v>1130</v>
      </c>
    </row>
    <row r="79" spans="1:3">
      <c r="A79" s="4" t="s">
        <v>1203</v>
      </c>
      <c r="B79" s="5" t="n">
        <v>553</v>
      </c>
      <c r="C79" s="5" t="n">
        <v>729</v>
      </c>
    </row>
    <row r="80" spans="1:3">
      <c r="A80" s="4" t="s">
        <v>1231</v>
      </c>
    </row>
    <row r="81" spans="1:3">
      <c r="A81" s="3" t="s">
        <v>1130</v>
      </c>
    </row>
    <row r="82" spans="1:3">
      <c r="A82" s="4" t="s">
        <v>1203</v>
      </c>
      <c r="B82" s="5" t="n">
        <v>55</v>
      </c>
      <c r="C82" s="5" t="n">
        <v>135</v>
      </c>
    </row>
    <row r="83" spans="1:3">
      <c r="A83" s="4" t="s">
        <v>1232</v>
      </c>
    </row>
    <row r="84" spans="1:3">
      <c r="A84" s="3" t="s">
        <v>1130</v>
      </c>
    </row>
    <row r="85" spans="1:3">
      <c r="A85" s="4" t="s">
        <v>1203</v>
      </c>
      <c r="B85" s="5" t="n">
        <v>0</v>
      </c>
      <c r="C85" s="5" t="n">
        <v>0</v>
      </c>
    </row>
    <row r="86" spans="1:3">
      <c r="A86" s="4" t="s">
        <v>1233</v>
      </c>
    </row>
    <row r="87" spans="1:3">
      <c r="A87" s="3" t="s">
        <v>1130</v>
      </c>
    </row>
    <row r="88" spans="1:3">
      <c r="A88" s="4" t="s">
        <v>1203</v>
      </c>
      <c r="B88" s="5" t="n">
        <v>0</v>
      </c>
      <c r="C88" s="5" t="n">
        <v>0</v>
      </c>
    </row>
    <row r="89" spans="1:3">
      <c r="A89" s="4" t="s">
        <v>1234</v>
      </c>
    </row>
    <row r="90" spans="1:3">
      <c r="A90" s="3" t="s">
        <v>1130</v>
      </c>
    </row>
    <row r="91" spans="1:3">
      <c r="A91" s="4" t="s">
        <v>1203</v>
      </c>
      <c r="B91" s="5" t="n">
        <v>105</v>
      </c>
      <c r="C91" s="5" t="n">
        <v>92</v>
      </c>
    </row>
    <row r="92" spans="1:3">
      <c r="A92" s="4" t="s">
        <v>1235</v>
      </c>
    </row>
    <row r="93" spans="1:3">
      <c r="A93" s="3" t="s">
        <v>1130</v>
      </c>
    </row>
    <row r="94" spans="1:3">
      <c r="A94" s="4" t="s">
        <v>1203</v>
      </c>
      <c r="B94" s="5" t="n">
        <v>153</v>
      </c>
      <c r="C94" s="5" t="n">
        <v>151</v>
      </c>
    </row>
    <row r="95" spans="1:3">
      <c r="A95" s="4" t="s">
        <v>1236</v>
      </c>
    </row>
    <row r="96" spans="1:3">
      <c r="A96" s="3" t="s">
        <v>1130</v>
      </c>
    </row>
    <row r="97" spans="1:3">
      <c r="A97" s="4" t="s">
        <v>1203</v>
      </c>
      <c r="B97" s="5" t="n">
        <v>0</v>
      </c>
      <c r="C97" s="5" t="n">
        <v>0</v>
      </c>
    </row>
    <row r="98" spans="1:3">
      <c r="A98" s="4" t="s">
        <v>1237</v>
      </c>
    </row>
    <row r="99" spans="1:3">
      <c r="A99" s="3" t="s">
        <v>1130</v>
      </c>
    </row>
    <row r="100" spans="1:3">
      <c r="A100" s="4" t="s">
        <v>1203</v>
      </c>
      <c r="B100" s="5" t="n">
        <v>0</v>
      </c>
      <c r="C100" s="5" t="n">
        <v>0</v>
      </c>
    </row>
    <row r="101" spans="1:3">
      <c r="A101" s="4" t="s">
        <v>1238</v>
      </c>
    </row>
    <row r="102" spans="1:3">
      <c r="A102" s="3" t="s">
        <v>1130</v>
      </c>
    </row>
    <row r="103" spans="1:3">
      <c r="A103" s="4" t="s">
        <v>1203</v>
      </c>
      <c r="B103" s="5" t="n">
        <v>0</v>
      </c>
      <c r="C103" s="5" t="n">
        <v>0</v>
      </c>
    </row>
    <row r="104" spans="1:3">
      <c r="A104" s="4" t="s">
        <v>1239</v>
      </c>
    </row>
    <row r="105" spans="1:3">
      <c r="A105" s="3" t="s">
        <v>1130</v>
      </c>
    </row>
    <row r="106" spans="1:3">
      <c r="A106" s="4" t="s">
        <v>1203</v>
      </c>
      <c r="B106" s="5" t="n">
        <v>0</v>
      </c>
      <c r="C106" s="5" t="n">
        <v>0</v>
      </c>
    </row>
    <row r="107" spans="1:3">
      <c r="A107" s="4" t="s">
        <v>1240</v>
      </c>
    </row>
    <row r="108" spans="1:3">
      <c r="A108" s="3" t="s">
        <v>1130</v>
      </c>
    </row>
    <row r="109" spans="1:3">
      <c r="A109" s="4" t="s">
        <v>1203</v>
      </c>
      <c r="B109" s="5" t="n">
        <v>0</v>
      </c>
      <c r="C109" s="5" t="n">
        <v>0</v>
      </c>
    </row>
    <row r="110" spans="1:3">
      <c r="A110" s="4" t="s">
        <v>1241</v>
      </c>
    </row>
    <row r="111" spans="1:3">
      <c r="A111" s="3" t="s">
        <v>1130</v>
      </c>
    </row>
    <row r="112" spans="1:3">
      <c r="A112" s="4" t="s">
        <v>1203</v>
      </c>
      <c r="B112" s="5" t="n">
        <v>0</v>
      </c>
      <c r="C112" s="5" t="n">
        <v>0</v>
      </c>
    </row>
    <row r="113" spans="1:3">
      <c r="A113" s="4" t="s">
        <v>1242</v>
      </c>
    </row>
    <row r="114" spans="1:3">
      <c r="A114" s="3" t="s">
        <v>1130</v>
      </c>
    </row>
    <row r="115" spans="1:3">
      <c r="A115" s="4" t="s">
        <v>1203</v>
      </c>
      <c r="B115" s="5" t="n">
        <v>134</v>
      </c>
      <c r="C115" s="5" t="n">
        <v>138</v>
      </c>
    </row>
    <row r="116" spans="1:3">
      <c r="A116" s="4" t="s">
        <v>1243</v>
      </c>
    </row>
    <row r="117" spans="1:3">
      <c r="A117" s="3" t="s">
        <v>1130</v>
      </c>
    </row>
    <row r="118" spans="1:3">
      <c r="A118" s="4" t="s">
        <v>1203</v>
      </c>
      <c r="B118" s="5" t="n">
        <v>0</v>
      </c>
      <c r="C118" s="5" t="n">
        <v>0</v>
      </c>
    </row>
    <row r="119" spans="1:3">
      <c r="A119" s="4" t="s">
        <v>1244</v>
      </c>
    </row>
    <row r="120" spans="1:3">
      <c r="A120" s="3" t="s">
        <v>1130</v>
      </c>
    </row>
    <row r="121" spans="1:3">
      <c r="A121" s="4" t="s">
        <v>1203</v>
      </c>
      <c r="B121" s="5" t="n">
        <v>19</v>
      </c>
      <c r="C121" s="5" t="n">
        <v>13</v>
      </c>
    </row>
    <row r="122" spans="1:3">
      <c r="A122" s="4" t="s">
        <v>1245</v>
      </c>
    </row>
    <row r="123" spans="1:3">
      <c r="A123" s="3" t="s">
        <v>1130</v>
      </c>
    </row>
    <row r="124" spans="1:3">
      <c r="A124" s="4" t="s">
        <v>1203</v>
      </c>
      <c r="B124" s="5" t="n">
        <v>6249</v>
      </c>
      <c r="C124" s="5" t="n">
        <v>6281</v>
      </c>
    </row>
    <row r="125" spans="1:3">
      <c r="A125" s="4" t="s">
        <v>1246</v>
      </c>
    </row>
    <row r="126" spans="1:3">
      <c r="A126" s="3" t="s">
        <v>1130</v>
      </c>
    </row>
    <row r="127" spans="1:3">
      <c r="A127" s="4" t="s">
        <v>1203</v>
      </c>
      <c r="B127" s="5" t="n">
        <v>212</v>
      </c>
      <c r="C127" s="5" t="n">
        <v>833</v>
      </c>
    </row>
    <row r="128" spans="1:3">
      <c r="A128" s="4" t="s">
        <v>1247</v>
      </c>
    </row>
    <row r="129" spans="1:3">
      <c r="A129" s="3" t="s">
        <v>1130</v>
      </c>
    </row>
    <row r="130" spans="1:3">
      <c r="A130" s="4" t="s">
        <v>1203</v>
      </c>
      <c r="B130" s="5" t="n">
        <v>0</v>
      </c>
      <c r="C130" s="5" t="n">
        <v>488</v>
      </c>
    </row>
    <row r="131" spans="1:3">
      <c r="A131" s="4" t="s">
        <v>1248</v>
      </c>
    </row>
    <row r="132" spans="1:3">
      <c r="A132" s="3" t="s">
        <v>1130</v>
      </c>
    </row>
    <row r="133" spans="1:3">
      <c r="A133" s="4" t="s">
        <v>1203</v>
      </c>
      <c r="B133" s="5" t="n">
        <v>91</v>
      </c>
      <c r="C133" s="5" t="n">
        <v>191</v>
      </c>
    </row>
    <row r="134" spans="1:3">
      <c r="A134" s="4" t="s">
        <v>1249</v>
      </c>
    </row>
    <row r="135" spans="1:3">
      <c r="A135" s="3" t="s">
        <v>1130</v>
      </c>
    </row>
    <row r="136" spans="1:3">
      <c r="A136" s="4" t="s">
        <v>1203</v>
      </c>
      <c r="B136" s="6" t="n">
        <v>121</v>
      </c>
      <c r="C136" s="6" t="n">
        <v>1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50</v>
      </c>
      <c r="B1" s="2" t="s">
        <v>1</v>
      </c>
    </row>
    <row r="2" spans="1:14">
      <c r="B2" s="2" t="s">
        <v>1251</v>
      </c>
      <c r="C2" s="2" t="s">
        <v>1252</v>
      </c>
      <c r="D2" s="2" t="s">
        <v>1253</v>
      </c>
      <c r="E2" s="2" t="s">
        <v>1254</v>
      </c>
      <c r="F2" s="2" t="s">
        <v>1255</v>
      </c>
      <c r="G2" s="2" t="s">
        <v>1256</v>
      </c>
      <c r="H2" s="2" t="s">
        <v>1257</v>
      </c>
      <c r="I2" s="2" t="s">
        <v>1258</v>
      </c>
      <c r="J2" s="2" t="s">
        <v>1259</v>
      </c>
      <c r="K2" s="2" t="s">
        <v>1260</v>
      </c>
      <c r="L2" s="2" t="s">
        <v>2</v>
      </c>
      <c r="M2" s="2" t="s">
        <v>33</v>
      </c>
      <c r="N2" s="2" t="s">
        <v>34</v>
      </c>
    </row>
    <row r="3" spans="1:14">
      <c r="A3" s="3" t="s">
        <v>1130</v>
      </c>
    </row>
    <row r="4" spans="1:14">
      <c r="A4" s="4" t="s">
        <v>1261</v>
      </c>
      <c r="L4" s="6" t="n">
        <v>71</v>
      </c>
      <c r="M4" s="6" t="n">
        <v>396</v>
      </c>
      <c r="N4" s="6" t="n">
        <v>81</v>
      </c>
    </row>
    <row r="5" spans="1:14">
      <c r="A5" s="4" t="s">
        <v>1262</v>
      </c>
      <c r="L5" s="6" t="n">
        <v>200</v>
      </c>
      <c r="M5" s="6" t="n">
        <v>200</v>
      </c>
      <c r="N5" s="6" t="n">
        <v>200</v>
      </c>
    </row>
    <row r="6" spans="1:14">
      <c r="A6" s="4" t="s">
        <v>1263</v>
      </c>
    </row>
    <row r="7" spans="1:14">
      <c r="A7" s="3" t="s">
        <v>1130</v>
      </c>
    </row>
    <row r="8" spans="1:14">
      <c r="A8" s="4" t="s">
        <v>1261</v>
      </c>
      <c r="B8" s="6" t="n">
        <v>100</v>
      </c>
      <c r="C8" s="6" t="n">
        <v>100</v>
      </c>
      <c r="D8" s="6" t="n">
        <v>100</v>
      </c>
      <c r="E8" s="6" t="n">
        <v>100</v>
      </c>
      <c r="F8" s="6" t="n">
        <v>100</v>
      </c>
      <c r="G8" s="6" t="n">
        <v>100</v>
      </c>
      <c r="H8" s="6" t="n">
        <v>100</v>
      </c>
      <c r="I8" s="6" t="n">
        <v>100</v>
      </c>
      <c r="J8" s="6" t="n">
        <v>100</v>
      </c>
      <c r="K8" s="6" t="n">
        <v>100</v>
      </c>
    </row>
  </sheetData>
  <mergeCells count="2">
    <mergeCell ref="A1:A2"/>
    <mergeCell ref="B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v>
      </c>
      <c r="C2" s="2" t="s">
        <v>33</v>
      </c>
      <c r="D2" s="2" t="s">
        <v>34</v>
      </c>
      <c r="E2" s="2" t="s">
        <v>1265</v>
      </c>
    </row>
    <row r="3" spans="1:5">
      <c r="A3" s="3" t="s">
        <v>1266</v>
      </c>
    </row>
    <row r="4" spans="1:5">
      <c r="A4" s="4" t="s">
        <v>1267</v>
      </c>
      <c r="E4" s="5" t="n">
        <v>109</v>
      </c>
    </row>
    <row r="5" spans="1:5">
      <c r="A5" s="4" t="s">
        <v>1268</v>
      </c>
      <c r="B5" s="5" t="n">
        <v>102</v>
      </c>
    </row>
    <row r="6" spans="1:5">
      <c r="A6" s="4" t="s">
        <v>1269</v>
      </c>
      <c r="B6" s="6" t="n">
        <v>221</v>
      </c>
      <c r="C6" s="6" t="n">
        <v>199</v>
      </c>
      <c r="D6" s="6" t="n">
        <v>205</v>
      </c>
    </row>
    <row r="7" spans="1:5">
      <c r="A7" s="4" t="s">
        <v>1270</v>
      </c>
      <c r="B7" s="6" t="n">
        <v>41</v>
      </c>
      <c r="C7" s="5" t="n">
        <v>59</v>
      </c>
      <c r="D7" s="5" t="n">
        <v>69</v>
      </c>
    </row>
    <row r="8" spans="1:5">
      <c r="A8" s="4" t="s">
        <v>1271</v>
      </c>
    </row>
    <row r="9" spans="1:5">
      <c r="A9" s="3" t="s">
        <v>1266</v>
      </c>
    </row>
    <row r="10" spans="1:5">
      <c r="A10" s="4" t="s">
        <v>1272</v>
      </c>
      <c r="B10" s="4" t="s">
        <v>1273</v>
      </c>
    </row>
    <row r="11" spans="1:5">
      <c r="A11" s="4" t="s">
        <v>1274</v>
      </c>
      <c r="B11" s="4" t="s">
        <v>1044</v>
      </c>
    </row>
    <row r="12" spans="1:5">
      <c r="A12" s="4" t="s">
        <v>1275</v>
      </c>
    </row>
    <row r="13" spans="1:5">
      <c r="A13" s="3" t="s">
        <v>1266</v>
      </c>
    </row>
    <row r="14" spans="1:5">
      <c r="A14" s="4" t="s">
        <v>1272</v>
      </c>
      <c r="B14" s="4" t="s">
        <v>1273</v>
      </c>
    </row>
    <row r="15" spans="1:5">
      <c r="A15" s="4" t="s">
        <v>1269</v>
      </c>
      <c r="B15" s="6" t="n">
        <v>102</v>
      </c>
      <c r="C15" s="5" t="n">
        <v>95</v>
      </c>
      <c r="D15" s="5" t="n">
        <v>89</v>
      </c>
    </row>
    <row r="16" spans="1:5">
      <c r="A16" s="4" t="s">
        <v>1276</v>
      </c>
    </row>
    <row r="17" spans="1:5">
      <c r="A17" s="3" t="s">
        <v>1266</v>
      </c>
    </row>
    <row r="18" spans="1:5">
      <c r="A18" s="4" t="s">
        <v>1272</v>
      </c>
      <c r="B18" s="4" t="s">
        <v>1273</v>
      </c>
    </row>
    <row r="19" spans="1:5">
      <c r="A19" s="4" t="s">
        <v>1277</v>
      </c>
      <c r="B19" s="4" t="s">
        <v>507</v>
      </c>
    </row>
    <row r="20" spans="1:5">
      <c r="A20" s="4" t="s">
        <v>1278</v>
      </c>
      <c r="B20" s="4" t="s">
        <v>1279</v>
      </c>
    </row>
    <row r="21" spans="1:5">
      <c r="A21" s="4" t="s">
        <v>1269</v>
      </c>
      <c r="B21" s="6" t="n">
        <v>38</v>
      </c>
      <c r="C21" s="5" t="n">
        <v>35</v>
      </c>
      <c r="D21" s="5" t="n">
        <v>37</v>
      </c>
    </row>
    <row r="22" spans="1:5">
      <c r="A22" s="4" t="s">
        <v>1280</v>
      </c>
    </row>
    <row r="23" spans="1:5">
      <c r="A23" s="3" t="s">
        <v>1266</v>
      </c>
    </row>
    <row r="24" spans="1:5">
      <c r="A24" s="4" t="s">
        <v>1272</v>
      </c>
      <c r="B24" s="4" t="s">
        <v>422</v>
      </c>
    </row>
    <row r="25" spans="1:5">
      <c r="A25" s="4" t="s">
        <v>1269</v>
      </c>
      <c r="B25" s="6" t="n">
        <v>81</v>
      </c>
      <c r="C25" s="6" t="n">
        <v>69</v>
      </c>
      <c r="D25" s="6" t="n">
        <v>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3</v>
      </c>
      <c r="D2" s="2" t="s">
        <v>34</v>
      </c>
    </row>
    <row r="3" spans="1:4">
      <c r="A3" s="4" t="s">
        <v>1271</v>
      </c>
    </row>
    <row r="4" spans="1:4">
      <c r="A4" s="3" t="s">
        <v>1282</v>
      </c>
    </row>
    <row r="5" spans="1:4">
      <c r="A5" s="4" t="s">
        <v>1283</v>
      </c>
      <c r="B5" s="9" t="n">
        <v>3.8</v>
      </c>
    </row>
    <row r="6" spans="1:4">
      <c r="A6" s="4" t="s">
        <v>1284</v>
      </c>
      <c r="B6" s="5" t="n">
        <v>0</v>
      </c>
    </row>
    <row r="7" spans="1:4">
      <c r="A7" s="4" t="s">
        <v>1285</v>
      </c>
      <c r="B7" s="9" t="n">
        <v>-2.1</v>
      </c>
    </row>
    <row r="8" spans="1:4">
      <c r="A8" s="4" t="s">
        <v>1286</v>
      </c>
      <c r="B8" s="5" t="n">
        <v>0</v>
      </c>
    </row>
    <row r="9" spans="1:4">
      <c r="A9" s="4" t="s">
        <v>1287</v>
      </c>
      <c r="B9" s="9" t="n">
        <v>1.7</v>
      </c>
      <c r="C9" s="9" t="n">
        <v>3.8</v>
      </c>
    </row>
    <row r="10" spans="1:4">
      <c r="A10" s="4" t="s">
        <v>1288</v>
      </c>
      <c r="B10" s="7" t="n">
        <v>19.04</v>
      </c>
    </row>
    <row r="11" spans="1:4">
      <c r="A11" s="4" t="s">
        <v>1289</v>
      </c>
      <c r="B11" s="5" t="n">
        <v>0</v>
      </c>
    </row>
    <row r="12" spans="1:4">
      <c r="A12" s="4" t="s">
        <v>1290</v>
      </c>
      <c r="B12" s="11" t="n">
        <v>20.22</v>
      </c>
    </row>
    <row r="13" spans="1:4">
      <c r="A13" s="4" t="s">
        <v>1291</v>
      </c>
      <c r="B13" s="5" t="n">
        <v>0</v>
      </c>
    </row>
    <row r="14" spans="1:4">
      <c r="A14" s="4" t="s">
        <v>1292</v>
      </c>
      <c r="B14" s="7" t="n">
        <v>17.51</v>
      </c>
      <c r="C14" s="7" t="n">
        <v>19.04</v>
      </c>
    </row>
    <row r="15" spans="1:4">
      <c r="A15" s="4" t="s">
        <v>1293</v>
      </c>
      <c r="B15" s="9" t="n">
        <v>1.7</v>
      </c>
    </row>
    <row r="16" spans="1:4">
      <c r="A16" s="4" t="s">
        <v>1294</v>
      </c>
      <c r="B16" s="7" t="n">
        <v>17.51</v>
      </c>
    </row>
    <row r="17" spans="1:4">
      <c r="A17" s="4" t="s">
        <v>1275</v>
      </c>
    </row>
    <row r="18" spans="1:4">
      <c r="A18" s="3" t="s">
        <v>1295</v>
      </c>
    </row>
    <row r="19" spans="1:4">
      <c r="A19" s="4" t="s">
        <v>1296</v>
      </c>
      <c r="B19" s="9" t="n">
        <v>4.9</v>
      </c>
    </row>
    <row r="20" spans="1:4">
      <c r="A20" s="4" t="s">
        <v>1297</v>
      </c>
      <c r="B20" s="9" t="n">
        <v>2.4</v>
      </c>
    </row>
    <row r="21" spans="1:4">
      <c r="A21" s="4" t="s">
        <v>1298</v>
      </c>
      <c r="B21" s="9" t="n">
        <v>-1.7</v>
      </c>
    </row>
    <row r="22" spans="1:4">
      <c r="A22" s="4" t="s">
        <v>1299</v>
      </c>
      <c r="B22" s="9" t="n">
        <v>-0.6</v>
      </c>
    </row>
    <row r="23" spans="1:4">
      <c r="A23" s="4" t="s">
        <v>1300</v>
      </c>
      <c r="B23" s="5" t="n">
        <v>5</v>
      </c>
      <c r="C23" s="9" t="n">
        <v>4.9</v>
      </c>
    </row>
    <row r="24" spans="1:4">
      <c r="A24" s="4" t="s">
        <v>1301</v>
      </c>
      <c r="B24" s="7" t="n">
        <v>56.85</v>
      </c>
    </row>
    <row r="25" spans="1:4">
      <c r="A25" s="4" t="s">
        <v>1302</v>
      </c>
      <c r="B25" s="11" t="n">
        <v>61.4</v>
      </c>
      <c r="C25" s="7" t="n">
        <v>54.39</v>
      </c>
      <c r="D25" s="7" t="n">
        <v>60.56</v>
      </c>
    </row>
    <row r="26" spans="1:4">
      <c r="A26" s="4" t="s">
        <v>1303</v>
      </c>
      <c r="B26" s="11" t="n">
        <v>56.95</v>
      </c>
    </row>
    <row r="27" spans="1:4">
      <c r="A27" s="4" t="s">
        <v>1304</v>
      </c>
      <c r="B27" s="11" t="n">
        <v>58.85</v>
      </c>
    </row>
    <row r="28" spans="1:4">
      <c r="A28" s="4" t="s">
        <v>1305</v>
      </c>
      <c r="B28" s="7" t="n">
        <v>58.83</v>
      </c>
      <c r="C28" s="7" t="n">
        <v>56.85</v>
      </c>
    </row>
    <row r="29" spans="1:4">
      <c r="A29" s="4" t="s">
        <v>1306</v>
      </c>
      <c r="B29" s="9" t="n">
        <v>4.4</v>
      </c>
    </row>
    <row r="30" spans="1:4">
      <c r="A30" s="4" t="s">
        <v>1307</v>
      </c>
      <c r="B30" s="7" t="n">
        <v>58.85</v>
      </c>
    </row>
    <row r="31" spans="1:4">
      <c r="A31" s="4" t="s">
        <v>1276</v>
      </c>
    </row>
    <row r="32" spans="1:4">
      <c r="A32" s="3" t="s">
        <v>1295</v>
      </c>
    </row>
    <row r="33" spans="1:4">
      <c r="A33" s="4" t="s">
        <v>1296</v>
      </c>
      <c r="B33" s="9" t="n">
        <v>1.5</v>
      </c>
    </row>
    <row r="34" spans="1:4">
      <c r="A34" s="4" t="s">
        <v>1297</v>
      </c>
      <c r="B34" s="9" t="n">
        <v>0.7</v>
      </c>
    </row>
    <row r="35" spans="1:4">
      <c r="A35" s="4" t="s">
        <v>1298</v>
      </c>
      <c r="B35" s="9" t="n">
        <v>-0.6</v>
      </c>
    </row>
    <row r="36" spans="1:4">
      <c r="A36" s="4" t="s">
        <v>1308</v>
      </c>
      <c r="B36" s="9" t="n">
        <v>0.1</v>
      </c>
    </row>
    <row r="37" spans="1:4">
      <c r="A37" s="4" t="s">
        <v>1299</v>
      </c>
      <c r="B37" s="9" t="n">
        <v>-0.2</v>
      </c>
    </row>
    <row r="38" spans="1:4">
      <c r="A38" s="4" t="s">
        <v>1300</v>
      </c>
      <c r="B38" s="9" t="n">
        <v>1.5</v>
      </c>
      <c r="C38" s="9" t="n">
        <v>1.5</v>
      </c>
    </row>
    <row r="39" spans="1:4">
      <c r="A39" s="4" t="s">
        <v>1301</v>
      </c>
      <c r="B39" s="7" t="n">
        <v>62.25</v>
      </c>
    </row>
    <row r="40" spans="1:4">
      <c r="A40" s="4" t="s">
        <v>1302</v>
      </c>
      <c r="B40" s="11" t="n">
        <v>72.33</v>
      </c>
      <c r="C40" s="7" t="n">
        <v>60.14</v>
      </c>
      <c r="D40" s="11" t="n">
        <v>65.26000000000001</v>
      </c>
    </row>
    <row r="41" spans="1:4">
      <c r="A41" s="4" t="s">
        <v>1303</v>
      </c>
      <c r="B41" s="11" t="n">
        <v>61.7</v>
      </c>
    </row>
    <row r="42" spans="1:4">
      <c r="A42" s="4" t="s">
        <v>1309</v>
      </c>
      <c r="B42" s="11" t="n">
        <v>59.29</v>
      </c>
    </row>
    <row r="43" spans="1:4">
      <c r="A43" s="4" t="s">
        <v>1304</v>
      </c>
      <c r="B43" s="11" t="n">
        <v>66.08</v>
      </c>
    </row>
    <row r="44" spans="1:4">
      <c r="A44" s="4" t="s">
        <v>1305</v>
      </c>
      <c r="B44" s="7" t="n">
        <v>66.76000000000001</v>
      </c>
      <c r="C44" s="7" t="n">
        <v>62.25</v>
      </c>
    </row>
    <row r="45" spans="1:4">
      <c r="A45" s="4" t="s">
        <v>1306</v>
      </c>
      <c r="B45" s="9" t="n">
        <v>1.3</v>
      </c>
    </row>
    <row r="46" spans="1:4">
      <c r="A46" s="4" t="s">
        <v>1307</v>
      </c>
      <c r="B46" s="7" t="n">
        <v>66.67</v>
      </c>
    </row>
    <row r="47" spans="1:4">
      <c r="A47" s="4" t="s">
        <v>1280</v>
      </c>
    </row>
    <row r="48" spans="1:4">
      <c r="A48" s="3" t="s">
        <v>1295</v>
      </c>
    </row>
    <row r="49" spans="1:4">
      <c r="A49" s="4" t="s">
        <v>1296</v>
      </c>
      <c r="B49" s="9" t="n">
        <v>3.5</v>
      </c>
    </row>
    <row r="50" spans="1:4">
      <c r="A50" s="4" t="s">
        <v>1297</v>
      </c>
      <c r="B50" s="9" t="n">
        <v>1.1</v>
      </c>
    </row>
    <row r="51" spans="1:4">
      <c r="A51" s="4" t="s">
        <v>1298</v>
      </c>
      <c r="B51" s="9" t="n">
        <v>-1.6</v>
      </c>
    </row>
    <row r="52" spans="1:4">
      <c r="A52" s="4" t="s">
        <v>1308</v>
      </c>
      <c r="B52" s="9" t="n">
        <v>0.1</v>
      </c>
    </row>
    <row r="53" spans="1:4">
      <c r="A53" s="4" t="s">
        <v>1299</v>
      </c>
      <c r="B53" s="9" t="n">
        <v>-0.3</v>
      </c>
    </row>
    <row r="54" spans="1:4">
      <c r="A54" s="4" t="s">
        <v>1300</v>
      </c>
      <c r="B54" s="9" t="n">
        <v>2.8</v>
      </c>
      <c r="C54" s="9" t="n">
        <v>3.5</v>
      </c>
    </row>
    <row r="55" spans="1:4">
      <c r="A55" s="4" t="s">
        <v>1301</v>
      </c>
      <c r="B55" s="7" t="n">
        <v>62.57</v>
      </c>
    </row>
    <row r="56" spans="1:4">
      <c r="A56" s="4" t="s">
        <v>1302</v>
      </c>
      <c r="B56" s="11" t="n">
        <v>67.59999999999999</v>
      </c>
      <c r="C56" s="7" t="n">
        <v>57.91</v>
      </c>
      <c r="D56" s="7" t="n">
        <v>64.87</v>
      </c>
    </row>
    <row r="57" spans="1:4">
      <c r="A57" s="4" t="s">
        <v>1303</v>
      </c>
      <c r="B57" s="11" t="n">
        <v>64.84</v>
      </c>
    </row>
    <row r="58" spans="1:4">
      <c r="A58" s="4" t="s">
        <v>1309</v>
      </c>
      <c r="B58" s="11" t="n">
        <v>64.84</v>
      </c>
    </row>
    <row r="59" spans="1:4">
      <c r="A59" s="4" t="s">
        <v>1304</v>
      </c>
      <c r="B59" s="11" t="n">
        <v>63.12</v>
      </c>
    </row>
    <row r="60" spans="1:4">
      <c r="A60" s="4" t="s">
        <v>1305</v>
      </c>
      <c r="B60" s="7" t="n">
        <v>63.28</v>
      </c>
      <c r="C60" s="7" t="n">
        <v>62.57</v>
      </c>
    </row>
    <row r="61" spans="1:4">
      <c r="A61" s="4" t="s">
        <v>1306</v>
      </c>
      <c r="B61" s="9" t="n">
        <v>3.3</v>
      </c>
    </row>
    <row r="62" spans="1:4">
      <c r="A62" s="4" t="s">
        <v>1307</v>
      </c>
      <c r="B62" s="7" t="n">
        <v>6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10</v>
      </c>
      <c r="B1" s="2" t="s">
        <v>1</v>
      </c>
    </row>
    <row r="2" spans="1:4">
      <c r="B2" s="2" t="s">
        <v>2</v>
      </c>
      <c r="C2" s="2" t="s">
        <v>33</v>
      </c>
      <c r="D2" s="2" t="s">
        <v>34</v>
      </c>
    </row>
    <row r="3" spans="1:4">
      <c r="A3" s="3" t="s">
        <v>1311</v>
      </c>
    </row>
    <row r="4" spans="1:4">
      <c r="A4" s="4" t="s">
        <v>1312</v>
      </c>
      <c r="B4" s="6" t="n">
        <v>89</v>
      </c>
      <c r="C4" s="6" t="n">
        <v>84</v>
      </c>
      <c r="D4" s="6" t="n">
        <v>158</v>
      </c>
    </row>
    <row r="5" spans="1:4">
      <c r="A5" s="4" t="s">
        <v>1275</v>
      </c>
    </row>
    <row r="6" spans="1:4">
      <c r="A6" s="3" t="s">
        <v>1311</v>
      </c>
    </row>
    <row r="7" spans="1:4">
      <c r="A7" s="4" t="s">
        <v>1313</v>
      </c>
      <c r="B7" s="6" t="n">
        <v>212</v>
      </c>
    </row>
    <row r="8" spans="1:4">
      <c r="A8" s="4" t="s">
        <v>1314</v>
      </c>
      <c r="B8" s="4" t="s">
        <v>1315</v>
      </c>
    </row>
    <row r="9" spans="1:4">
      <c r="A9" s="4" t="s">
        <v>1316</v>
      </c>
      <c r="B9" s="7" t="n">
        <v>61.4</v>
      </c>
      <c r="C9" s="7" t="n">
        <v>54.39</v>
      </c>
      <c r="D9" s="7" t="n">
        <v>60.56</v>
      </c>
    </row>
    <row r="10" spans="1:4">
      <c r="A10" s="4" t="s">
        <v>1317</v>
      </c>
      <c r="B10" s="6" t="n">
        <v>98</v>
      </c>
      <c r="C10" s="6" t="n">
        <v>91</v>
      </c>
      <c r="D10" s="6" t="n">
        <v>81</v>
      </c>
    </row>
    <row r="11" spans="1:4">
      <c r="A11" s="4" t="s">
        <v>1276</v>
      </c>
    </row>
    <row r="12" spans="1:4">
      <c r="A12" s="3" t="s">
        <v>1311</v>
      </c>
    </row>
    <row r="13" spans="1:4">
      <c r="A13" s="4" t="s">
        <v>1313</v>
      </c>
      <c r="B13" s="6" t="n">
        <v>43</v>
      </c>
    </row>
    <row r="14" spans="1:4">
      <c r="A14" s="4" t="s">
        <v>1314</v>
      </c>
      <c r="B14" s="4" t="s">
        <v>1315</v>
      </c>
    </row>
    <row r="15" spans="1:4">
      <c r="A15" s="4" t="s">
        <v>1316</v>
      </c>
      <c r="B15" s="7" t="n">
        <v>72.33</v>
      </c>
      <c r="C15" s="7" t="n">
        <v>60.14</v>
      </c>
      <c r="D15" s="7" t="n">
        <v>65.26000000000001</v>
      </c>
    </row>
    <row r="16" spans="1:4">
      <c r="A16" s="4" t="s">
        <v>1317</v>
      </c>
      <c r="B16" s="6" t="n">
        <v>40</v>
      </c>
      <c r="C16" s="6" t="n">
        <v>33</v>
      </c>
      <c r="D16" s="6" t="n">
        <v>50</v>
      </c>
    </row>
    <row r="17" spans="1:4">
      <c r="A17" s="4" t="s">
        <v>1280</v>
      </c>
    </row>
    <row r="18" spans="1:4">
      <c r="A18" s="3" t="s">
        <v>1311</v>
      </c>
    </row>
    <row r="19" spans="1:4">
      <c r="A19" s="4" t="s">
        <v>1313</v>
      </c>
      <c r="B19" s="6" t="n">
        <v>85</v>
      </c>
    </row>
    <row r="20" spans="1:4">
      <c r="A20" s="4" t="s">
        <v>1314</v>
      </c>
      <c r="B20" s="4" t="s">
        <v>1318</v>
      </c>
    </row>
    <row r="21" spans="1:4">
      <c r="A21" s="4" t="s">
        <v>1316</v>
      </c>
      <c r="B21" s="7" t="n">
        <v>67.59999999999999</v>
      </c>
      <c r="C21" s="7" t="n">
        <v>57.91</v>
      </c>
      <c r="D21" s="7" t="n">
        <v>64.87</v>
      </c>
    </row>
    <row r="22" spans="1:4">
      <c r="A22" s="4" t="s">
        <v>1317</v>
      </c>
      <c r="B22" s="6" t="n">
        <v>103</v>
      </c>
      <c r="C22" s="6" t="n">
        <v>84</v>
      </c>
      <c r="D22" s="6" t="n">
        <v>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319</v>
      </c>
      <c r="B1" s="2" t="s">
        <v>1</v>
      </c>
    </row>
    <row r="2" spans="1:2">
      <c r="B2" s="2" t="s">
        <v>1320</v>
      </c>
    </row>
    <row r="3" spans="1:2">
      <c r="A3" s="3" t="s">
        <v>213</v>
      </c>
    </row>
    <row r="4" spans="1:2">
      <c r="A4" s="4" t="s">
        <v>1321</v>
      </c>
      <c r="B4" s="5" t="n">
        <v>1700</v>
      </c>
    </row>
    <row r="5" spans="1:2">
      <c r="A5" s="4" t="s">
        <v>1322</v>
      </c>
      <c r="B5" s="4" t="s">
        <v>1323</v>
      </c>
    </row>
    <row r="6" spans="1:2">
      <c r="A6" s="4" t="s">
        <v>1324</v>
      </c>
      <c r="B6" s="7" t="n">
        <v>17.51</v>
      </c>
    </row>
    <row r="7" spans="1:2">
      <c r="A7" s="4" t="s">
        <v>1325</v>
      </c>
      <c r="B7" s="6" t="n">
        <v>57</v>
      </c>
    </row>
    <row r="8" spans="1:2">
      <c r="A8" s="4" t="s">
        <v>1326</v>
      </c>
      <c r="B8" s="7" t="n">
        <v>51.9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27</v>
      </c>
      <c r="B1" s="2" t="s">
        <v>1</v>
      </c>
    </row>
    <row r="2" spans="1:3">
      <c r="B2" s="2" t="s">
        <v>1328</v>
      </c>
      <c r="C2" s="2" t="s">
        <v>1329</v>
      </c>
    </row>
    <row r="3" spans="1:3">
      <c r="A3" s="4" t="s">
        <v>1330</v>
      </c>
    </row>
    <row r="4" spans="1:3">
      <c r="A4" s="3" t="s">
        <v>1331</v>
      </c>
    </row>
    <row r="5" spans="1:3">
      <c r="A5" s="4" t="s">
        <v>1332</v>
      </c>
      <c r="B5" s="5" t="n">
        <v>500</v>
      </c>
      <c r="C5" s="5" t="n">
        <v>500</v>
      </c>
    </row>
    <row r="6" spans="1:3">
      <c r="A6" s="4" t="s">
        <v>1333</v>
      </c>
    </row>
    <row r="7" spans="1:3">
      <c r="A7" s="3" t="s">
        <v>1331</v>
      </c>
    </row>
    <row r="8" spans="1:3">
      <c r="A8" s="4" t="s">
        <v>1332</v>
      </c>
      <c r="B8" s="5" t="n">
        <v>2000</v>
      </c>
      <c r="C8" s="5" t="n">
        <v>2000</v>
      </c>
    </row>
    <row r="9" spans="1:3">
      <c r="A9" s="4" t="s">
        <v>1334</v>
      </c>
    </row>
    <row r="10" spans="1:3">
      <c r="A10" s="3" t="s">
        <v>1331</v>
      </c>
    </row>
    <row r="11" spans="1:3">
      <c r="A11" s="4" t="s">
        <v>1335</v>
      </c>
      <c r="B11" s="5" t="n">
        <v>200</v>
      </c>
    </row>
    <row r="12" spans="1:3">
      <c r="A12" s="4" t="s">
        <v>1336</v>
      </c>
    </row>
    <row r="13" spans="1:3">
      <c r="A13" s="3" t="s">
        <v>1331</v>
      </c>
    </row>
    <row r="14" spans="1:3">
      <c r="A14" s="4" t="s">
        <v>1332</v>
      </c>
      <c r="B14" s="5" t="n">
        <v>3</v>
      </c>
      <c r="C14" s="5" t="n">
        <v>3</v>
      </c>
    </row>
    <row r="15" spans="1:3">
      <c r="A15" s="4" t="s">
        <v>1335</v>
      </c>
      <c r="B15" s="5" t="n">
        <v>3</v>
      </c>
    </row>
    <row r="16" spans="1:3">
      <c r="A16" s="4" t="s">
        <v>1337</v>
      </c>
      <c r="B16" s="8" t="n">
        <v>14.7</v>
      </c>
    </row>
    <row r="17" spans="1:3">
      <c r="A17" s="4" t="s">
        <v>1338</v>
      </c>
    </row>
    <row r="18" spans="1:3">
      <c r="A18" s="3" t="s">
        <v>1331</v>
      </c>
    </row>
    <row r="19" spans="1:3">
      <c r="A19" s="4" t="s">
        <v>1332</v>
      </c>
      <c r="B19" s="5" t="n">
        <v>2</v>
      </c>
      <c r="C19" s="5" t="n">
        <v>2</v>
      </c>
    </row>
    <row r="20" spans="1:3">
      <c r="A20" s="4" t="s">
        <v>1339</v>
      </c>
    </row>
    <row r="21" spans="1:3">
      <c r="A21" s="3" t="s">
        <v>1331</v>
      </c>
    </row>
    <row r="22" spans="1:3">
      <c r="A22" s="4" t="s">
        <v>1340</v>
      </c>
      <c r="B22" s="6" t="n">
        <v>62</v>
      </c>
    </row>
    <row r="23" spans="1:3">
      <c r="A23" s="4" t="s">
        <v>1341</v>
      </c>
    </row>
    <row r="24" spans="1:3">
      <c r="A24" s="3" t="s">
        <v>1331</v>
      </c>
    </row>
    <row r="25" spans="1:3">
      <c r="A25" s="4" t="s">
        <v>1340</v>
      </c>
      <c r="C25" s="6" t="n">
        <v>449</v>
      </c>
    </row>
    <row r="26" spans="1:3">
      <c r="A26" s="4" t="s">
        <v>1342</v>
      </c>
    </row>
    <row r="27" spans="1:3">
      <c r="A27" s="3" t="s">
        <v>1331</v>
      </c>
    </row>
    <row r="28" spans="1:3">
      <c r="A28" s="4" t="s">
        <v>1340</v>
      </c>
      <c r="B28" s="6" t="n">
        <v>316</v>
      </c>
    </row>
    <row r="29" spans="1:3">
      <c r="A29" s="4" t="s">
        <v>1343</v>
      </c>
    </row>
    <row r="30" spans="1:3">
      <c r="A30" s="3" t="s">
        <v>1331</v>
      </c>
    </row>
    <row r="31" spans="1:3">
      <c r="A31" s="4" t="s">
        <v>1332</v>
      </c>
      <c r="B31" s="5" t="n">
        <v>3</v>
      </c>
      <c r="C31" s="5" t="n">
        <v>3</v>
      </c>
    </row>
    <row r="32" spans="1:3">
      <c r="A32" s="4" t="s">
        <v>1344</v>
      </c>
    </row>
    <row r="33" spans="1:3">
      <c r="A33" s="3" t="s">
        <v>1331</v>
      </c>
    </row>
    <row r="34" spans="1:3">
      <c r="A34" s="4" t="s">
        <v>1332</v>
      </c>
      <c r="B34" s="5" t="n">
        <v>1</v>
      </c>
      <c r="C34"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345</v>
      </c>
      <c r="B1" s="2" t="s">
        <v>1346</v>
      </c>
    </row>
    <row r="2" spans="1:2">
      <c r="A2" s="3" t="s">
        <v>1347</v>
      </c>
    </row>
    <row r="3" spans="1:2">
      <c r="A3" s="4" t="s">
        <v>1348</v>
      </c>
      <c r="B3" s="6" t="n">
        <v>50</v>
      </c>
    </row>
    <row r="4" spans="1:2">
      <c r="A4" s="4" t="s">
        <v>1349</v>
      </c>
      <c r="B4" s="6" t="n">
        <v>9</v>
      </c>
    </row>
    <row r="5" spans="1:2">
      <c r="A5" s="4" t="s">
        <v>1350</v>
      </c>
      <c r="B5" s="6" t="n">
        <v>74</v>
      </c>
    </row>
    <row r="6" spans="1:2">
      <c r="A6" s="4" t="s">
        <v>1351</v>
      </c>
      <c r="B6"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52:30Z</dcterms:created>
  <dcterms:modified xmlns:dcterms="http://purl.org/dc/terms/" xmlns:xsi="http://www.w3.org/2001/XMLSchema-instance" xsi:type="dcterms:W3CDTF">2019-02-25T16:52:30Z</dcterms:modified>
</cp:coreProperties>
</file>